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2016 ACQUISITION OF CORNERSTONE"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FEDERAL HOME LOAN BANK ADVANCES" sheetId="15" state="visible" r:id="rId15"/>
    <sheet xmlns:r="http://schemas.openxmlformats.org/officeDocument/2006/relationships" name="OFF BALANCE SHEET RISKS, COMMIT" sheetId="16" state="visible" r:id="rId16"/>
    <sheet xmlns:r="http://schemas.openxmlformats.org/officeDocument/2006/relationships" name="FAIR VALUE" sheetId="17" state="visible" r:id="rId17"/>
    <sheet xmlns:r="http://schemas.openxmlformats.org/officeDocument/2006/relationships" name="MORTGAGE BANKING ACTIVITIES" sheetId="18" state="visible" r:id="rId18"/>
    <sheet xmlns:r="http://schemas.openxmlformats.org/officeDocument/2006/relationships" name="INTEREST RATE SWAPS" sheetId="19" state="visible" r:id="rId19"/>
    <sheet xmlns:r="http://schemas.openxmlformats.org/officeDocument/2006/relationships" name="EARNINGS PER SHARE" sheetId="20" state="visible" r:id="rId20"/>
    <sheet xmlns:r="http://schemas.openxmlformats.org/officeDocument/2006/relationships" name="STOCK PLANS AND STOCK BASED COM" sheetId="21" state="visible" r:id="rId21"/>
    <sheet xmlns:r="http://schemas.openxmlformats.org/officeDocument/2006/relationships" name="OTHER COMPREHENSIVE INCOME" sheetId="22" state="visible" r:id="rId22"/>
    <sheet xmlns:r="http://schemas.openxmlformats.org/officeDocument/2006/relationships" name="SEGMENT INFORMATION"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2016 ACQUISITION OF CORNERSTO26"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LOAN 29" sheetId="29" state="visible" r:id="rId29"/>
    <sheet xmlns:r="http://schemas.openxmlformats.org/officeDocument/2006/relationships" name="DEPOSITS (Tables)" sheetId="30" state="visible" r:id="rId30"/>
    <sheet xmlns:r="http://schemas.openxmlformats.org/officeDocument/2006/relationships" name="SECURITIES SOLD UNDER AGREEME31" sheetId="31" state="visible" r:id="rId31"/>
    <sheet xmlns:r="http://schemas.openxmlformats.org/officeDocument/2006/relationships" name="FEDERAL HOME LOAN BANK ADVANC32" sheetId="32" state="visible" r:id="rId32"/>
    <sheet xmlns:r="http://schemas.openxmlformats.org/officeDocument/2006/relationships" name="OFF BALANCE SHEET RISKS, COMM33" sheetId="33" state="visible" r:id="rId33"/>
    <sheet xmlns:r="http://schemas.openxmlformats.org/officeDocument/2006/relationships" name="FAIR VALUE (Tables)" sheetId="34" state="visible" r:id="rId34"/>
    <sheet xmlns:r="http://schemas.openxmlformats.org/officeDocument/2006/relationships" name="MORTGAGE BANKING ACTIVITIES (Ta" sheetId="35" state="visible" r:id="rId35"/>
    <sheet xmlns:r="http://schemas.openxmlformats.org/officeDocument/2006/relationships" name="INTEREST RATE SWAPS (Tables)" sheetId="36" state="visible" r:id="rId36"/>
    <sheet xmlns:r="http://schemas.openxmlformats.org/officeDocument/2006/relationships" name="EARNINGS PER SHARE (Tables)" sheetId="37" state="visible" r:id="rId37"/>
    <sheet xmlns:r="http://schemas.openxmlformats.org/officeDocument/2006/relationships" name="STOCK PLANS AND STOCK BASED C38" sheetId="38" state="visible" r:id="rId38"/>
    <sheet xmlns:r="http://schemas.openxmlformats.org/officeDocument/2006/relationships" name="OTHER COMPREHENSIVE INCOME (Tab" sheetId="39" state="visible" r:id="rId39"/>
    <sheet xmlns:r="http://schemas.openxmlformats.org/officeDocument/2006/relationships" name="SEGMENT INFORMATION (Tables)"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2016 ACQUISITION OF CORNERSTO44" sheetId="44" state="visible" r:id="rId44"/>
    <sheet xmlns:r="http://schemas.openxmlformats.org/officeDocument/2006/relationships" name="INVESTMENT SECURITIES - AFS (De" sheetId="45" state="visible" r:id="rId45"/>
    <sheet xmlns:r="http://schemas.openxmlformats.org/officeDocument/2006/relationships" name="INVESTMENT SECURITIES - HTM (De" sheetId="46" state="visible" r:id="rId46"/>
    <sheet xmlns:r="http://schemas.openxmlformats.org/officeDocument/2006/relationships" name="INVESTMENT SECURITIES - SALES O" sheetId="47" state="visible" r:id="rId47"/>
    <sheet xmlns:r="http://schemas.openxmlformats.org/officeDocument/2006/relationships" name="INVESTMENT SECURITIES - AMORTIZ" sheetId="48" state="visible" r:id="rId48"/>
    <sheet xmlns:r="http://schemas.openxmlformats.org/officeDocument/2006/relationships" name="INVESTMENT SECURITIES - TRUST P" sheetId="49" state="visible" r:id="rId49"/>
    <sheet xmlns:r="http://schemas.openxmlformats.org/officeDocument/2006/relationships" name="INVESTMENT SECURITIES - INVESTM" sheetId="50" state="visible" r:id="rId50"/>
    <sheet xmlns:r="http://schemas.openxmlformats.org/officeDocument/2006/relationships" name="INVESTMENT SECURITIES - ROLLFOR" sheetId="51" state="visible" r:id="rId51"/>
    <sheet xmlns:r="http://schemas.openxmlformats.org/officeDocument/2006/relationships" name="INVESTMENT SECURITIES - PLEDGED" sheetId="52" state="visible" r:id="rId52"/>
    <sheet xmlns:r="http://schemas.openxmlformats.org/officeDocument/2006/relationships" name="LOANS HELD FOR SALE (Details)"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DEPOSITS (Details)" sheetId="72" state="visible" r:id="rId72"/>
    <sheet xmlns:r="http://schemas.openxmlformats.org/officeDocument/2006/relationships" name="SECURITIES SOLD UNDER AGREEME73" sheetId="73" state="visible" r:id="rId73"/>
    <sheet xmlns:r="http://schemas.openxmlformats.org/officeDocument/2006/relationships" name="FEDERAL HOME LOAN BANK ADVANC74"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FEDERAL HOME LOAN BANK ADVANC77" sheetId="77" state="visible" r:id="rId77"/>
    <sheet xmlns:r="http://schemas.openxmlformats.org/officeDocument/2006/relationships" name="OFF BALANCE SHEET RISKS, COMM78" sheetId="78" state="visible" r:id="rId78"/>
    <sheet xmlns:r="http://schemas.openxmlformats.org/officeDocument/2006/relationships" name="FAIR VALUE - RECURRING BASIS (D" sheetId="79" state="visible" r:id="rId79"/>
    <sheet xmlns:r="http://schemas.openxmlformats.org/officeDocument/2006/relationships" name="FAIR VALUE - RECONCILIATION USI" sheetId="80" state="visible" r:id="rId80"/>
    <sheet xmlns:r="http://schemas.openxmlformats.org/officeDocument/2006/relationships" name="FAIR VALUE - RECURRING LEVEL 3 " sheetId="81" state="visible" r:id="rId81"/>
    <sheet xmlns:r="http://schemas.openxmlformats.org/officeDocument/2006/relationships" name="FAIR VALUE - GAINS AND LOSSES (" sheetId="82" state="visible" r:id="rId82"/>
    <sheet xmlns:r="http://schemas.openxmlformats.org/officeDocument/2006/relationships" name="FAIR VALUE - ASSETS MEASURED ON" sheetId="83" state="visible" r:id="rId83"/>
    <sheet xmlns:r="http://schemas.openxmlformats.org/officeDocument/2006/relationships" name="FAIR VALUE - NON-RECURRING LEVE" sheetId="84" state="visible" r:id="rId84"/>
    <sheet xmlns:r="http://schemas.openxmlformats.org/officeDocument/2006/relationships" name="FAIR VALUE - IMPAIRED LOANS (De" sheetId="85" state="visible" r:id="rId85"/>
    <sheet xmlns:r="http://schemas.openxmlformats.org/officeDocument/2006/relationships" name="FAIR VALUE - OTHER REAL ESTATE " sheetId="86" state="visible" r:id="rId86"/>
    <sheet xmlns:r="http://schemas.openxmlformats.org/officeDocument/2006/relationships" name="FAIR VALUE - PREMISES AND EQUIP" sheetId="87" state="visible" r:id="rId87"/>
    <sheet xmlns:r="http://schemas.openxmlformats.org/officeDocument/2006/relationships" name="FAIR VALUE - CARRYING AMOUNTS A" sheetId="88" state="visible" r:id="rId88"/>
    <sheet xmlns:r="http://schemas.openxmlformats.org/officeDocument/2006/relationships" name="MORTGAGE BANKING ACTIVITIES - M" sheetId="89" state="visible" r:id="rId89"/>
    <sheet xmlns:r="http://schemas.openxmlformats.org/officeDocument/2006/relationships" name="MORTGAGE BANKING ACTIVITIES - C" sheetId="90" state="visible" r:id="rId90"/>
    <sheet xmlns:r="http://schemas.openxmlformats.org/officeDocument/2006/relationships" name="MORTGAGE BANKING ACTIVITIES -91" sheetId="91" state="visible" r:id="rId91"/>
    <sheet xmlns:r="http://schemas.openxmlformats.org/officeDocument/2006/relationships" name="MORTGAGE BANKING ACTIVITIES - O" sheetId="92" state="visible" r:id="rId92"/>
    <sheet xmlns:r="http://schemas.openxmlformats.org/officeDocument/2006/relationships" name="MORTGAGE BANKING ACTIVITIES - N" sheetId="93" state="visible" r:id="rId93"/>
    <sheet xmlns:r="http://schemas.openxmlformats.org/officeDocument/2006/relationships" name="INTEREST RATE SWAPS - CASH FLOW" sheetId="94" state="visible" r:id="rId94"/>
    <sheet xmlns:r="http://schemas.openxmlformats.org/officeDocument/2006/relationships" name="INTEREST RATE SWAPS - INTEREST " sheetId="95" state="visible" r:id="rId95"/>
    <sheet xmlns:r="http://schemas.openxmlformats.org/officeDocument/2006/relationships" name="INTEREST RATE SWAPS - GAINS (LO" sheetId="96" state="visible" r:id="rId96"/>
    <sheet xmlns:r="http://schemas.openxmlformats.org/officeDocument/2006/relationships" name="INTEREST RATE SWAPS - NON-HEDGE" sheetId="97" state="visible" r:id="rId97"/>
    <sheet xmlns:r="http://schemas.openxmlformats.org/officeDocument/2006/relationships" name="EARNINGS PER SHARE (Details)" sheetId="98" state="visible" r:id="rId98"/>
    <sheet xmlns:r="http://schemas.openxmlformats.org/officeDocument/2006/relationships" name="STOCK PLANS AND STOCK BASED C99" sheetId="99" state="visible" r:id="rId99"/>
    <sheet xmlns:r="http://schemas.openxmlformats.org/officeDocument/2006/relationships" name="OTHER COMPREHENSIVE INCOME - CO" sheetId="100" state="visible" r:id="rId100"/>
    <sheet xmlns:r="http://schemas.openxmlformats.org/officeDocument/2006/relationships" name="OTHER COMPREHENSIVE INCOME - RE" sheetId="101" state="visible" r:id="rId101"/>
    <sheet xmlns:r="http://schemas.openxmlformats.org/officeDocument/2006/relationships" name="OTHER COMPREHENSIVE INCOME - AO" sheetId="102" state="visible" r:id="rId102"/>
    <sheet xmlns:r="http://schemas.openxmlformats.org/officeDocument/2006/relationships" name="SEGMENT INFORMATION (Details)" sheetId="103" state="visible" r:id="rId103"/>
  </sheets>
  <definedNames/>
  <calcPr calcId="124519" fullCalcOnLoad="1"/>
</workbook>
</file>

<file path=xl/sharedStrings.xml><?xml version="1.0" encoding="utf-8"?>
<sst xmlns="http://schemas.openxmlformats.org/spreadsheetml/2006/main" uniqueCount="1382">
  <si>
    <t>Document and Entity Information - shares</t>
  </si>
  <si>
    <t>9 Months Ended</t>
  </si>
  <si>
    <t>Sep. 30, 2017</t>
  </si>
  <si>
    <t>Oct. 31, 2017</t>
  </si>
  <si>
    <t>Entity Registrant Name</t>
  </si>
  <si>
    <t>REPUBLIC BANCORP INC /KY/</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BALANCE SHEETS - USD ($) $ in Thousands</t>
  </si>
  <si>
    <t>Dec. 31, 2016</t>
  </si>
  <si>
    <t>ASSETS</t>
  </si>
  <si>
    <t>Cash and cash equivalents</t>
  </si>
  <si>
    <t>Securities available for sale</t>
  </si>
  <si>
    <t>Securities held to maturity (fair value of $65,949 in 2017 and $53,249 in 2016)</t>
  </si>
  <si>
    <t>Mortgage loans held for sale, at fair value</t>
  </si>
  <si>
    <t>Consumer loans held for sale, at fair value</t>
  </si>
  <si>
    <t>Consumer loans held for sale, at the lower of cost or fair value</t>
  </si>
  <si>
    <t>Loans</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9)</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Common Stock, no par value</t>
  </si>
  <si>
    <t>CONSOLIDATED STATEMENTS OF INCOME - USD ($) $ in Thousands</t>
  </si>
  <si>
    <t>3 Months Ended</t>
  </si>
  <si>
    <t>Sep. 30, 2016</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gains (losses) on other real estate owned</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FHLB advance prepayment penalty</t>
  </si>
  <si>
    <t>Impairment of premises held for sale</t>
  </si>
  <si>
    <t>Total noninterest expenses</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gain (loss) on securities available for sale</t>
  </si>
  <si>
    <t>Change in unrealized gain on security available for sale for which a portion of an other-than-temporary impairment has been recognized in earnings</t>
  </si>
  <si>
    <t>Total other comprehensive income before income tax</t>
  </si>
  <si>
    <t>Tax effect</t>
  </si>
  <si>
    <t>Total other comprehensive income (loss), net of tax</t>
  </si>
  <si>
    <t>COMPREHENSIVE INCOME</t>
  </si>
  <si>
    <t>CONSOLIDATED STATEMENT OF STOCKHOLDERS' EQUITY - USD ($) shares in Thousands, $ in Thousands</t>
  </si>
  <si>
    <t>Common StockClass A Common Stock</t>
  </si>
  <si>
    <t>Common StockClass B Common Stock</t>
  </si>
  <si>
    <t>Common Stock</t>
  </si>
  <si>
    <t>Additional Paid In Capital.Class A Common Stock</t>
  </si>
  <si>
    <t>Additional Paid In Capital.</t>
  </si>
  <si>
    <t>Retained EarningsClass A Common Stock</t>
  </si>
  <si>
    <t>Retained EarningsClass B Common Stock</t>
  </si>
  <si>
    <t>Retained Earnings</t>
  </si>
  <si>
    <t>Accumulated Other Comprehensive Income</t>
  </si>
  <si>
    <t>Total</t>
  </si>
  <si>
    <t>Balance at beginning of period at Dec. 31, 2015</t>
  </si>
  <si>
    <t>Increase (Decrease) in Stockholders' Equity</t>
  </si>
  <si>
    <t>Net change in accumulated other comprehensive income</t>
  </si>
  <si>
    <t>Balance at end of period at Sep. 30, 2016</t>
  </si>
  <si>
    <t>Balance at end of period at Dec. 31, 2016</t>
  </si>
  <si>
    <t>Balance (in shares) at Dec. 31, 2016</t>
  </si>
  <si>
    <t>Dividends declared Common Stock:</t>
  </si>
  <si>
    <t>Dividends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expense - performance stock units</t>
  </si>
  <si>
    <t>Stock based compensation - restricted stock</t>
  </si>
  <si>
    <t>Stock based compensation - restricted stock (in shares)</t>
  </si>
  <si>
    <t>Stock based compensation expense - stock options</t>
  </si>
  <si>
    <t>Balance at end of period at Sep. 30, 2017</t>
  </si>
  <si>
    <t>Balance (in shares) at Sep. 30, 2017</t>
  </si>
  <si>
    <t>CONSOLIDATED STATEMENTS OF CASH FLOWS - USD ($) $ in Thousands</t>
  </si>
  <si>
    <t>OPERATING ACTIVITIES:</t>
  </si>
  <si>
    <t>Adjustments to reconcile net income to net cash provided by operating activities:</t>
  </si>
  <si>
    <t>Amortization on investment securities, net</t>
  </si>
  <si>
    <t>Accretion on loans deposits and core deposit intangible net</t>
  </si>
  <si>
    <t>Depreciation of premises and equipment</t>
  </si>
  <si>
    <t>Amortization of mortgaging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realized on sale of other real estate owned</t>
  </si>
  <si>
    <t>Writedowns of other real estate owned</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Net change in cash for acquisition of Cornerstone Bancorp, Inc.</t>
  </si>
  <si>
    <t>Purchases of securities available for sale</t>
  </si>
  <si>
    <t>Purchases of securities held to maturity</t>
  </si>
  <si>
    <t>Proceeds from calls, maturities and paydowns of securities available for sale</t>
  </si>
  <si>
    <t>Proceeds from calls, maturities and paydowns of securities held to maturity</t>
  </si>
  <si>
    <t>Net change in outstanding warehouse lines of credit</t>
  </si>
  <si>
    <t>Purchase of non-business acquisition loans, including premiums paid</t>
  </si>
  <si>
    <t>Net change in other loans</t>
  </si>
  <si>
    <t>Proceeds from sale of mortgage loans transferred to held for sale</t>
  </si>
  <si>
    <t>Proceeds from redemption of Federal Home Loan Bank stock</t>
  </si>
  <si>
    <t>Purchase of Federal Home Loan Bank stock</t>
  </si>
  <si>
    <t>Proceeds from sales of other real estate owned</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Payoff of subordinated note, net of common security interest</t>
  </si>
  <si>
    <t>Net proceeds from Class A Common Stock options exercised</t>
  </si>
  <si>
    <t>Cash 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Transfers from loans held for investment to held for sale</t>
  </si>
  <si>
    <t>Loans provided for sales of other real estate owned</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 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17 are not necessarily indicative of the results that may be expected for the year ending December 31, 2017. For further information, refer to the consolidated financial statements and footnotes thereto included in Republic’s Form 10-K for the year ended December 31, 2016.
As of September 30, 2017,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 ,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classified RPG operations. Also, as part of the updated segmentation, management will report the RPS division, which remained below thresholds to be classified a separate reportable segment, within the newly-classified TRS segment. The reportable segments within RPG operations and divisions within those segments operate through the Bank. All prior periods have been reclassified to conform to the current presentation.
Core Banking
Traditional Banking segment — The Traditional Banking segment provides traditional banking products primarily to customers in the Company’s market footprint. As of September 30,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A fee is received by the Bank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charged-off within 8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program manag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 of credit – Through RCS, the Bank originates a line-of-credit product, sells 90% of the balances generated within two business days of loan origination and retains the remaining 10% interest. The line-of-credit product represented the substantial majority of RCS activity during 2017 and 2016, as RCS expanded in June 2015 beyond the pilot phase for this product. Loan balances held for sale are carried at the lower of cost or fair value.
·
Credit card – Through RCS, the Bank originates a credit card product, sells 90% of the balances generated within two business days of each transaction occurrence and retains the remaining 10% interest. The credit card product was first piloted in December 2015. Loan balances held for sale are carried at the lower of cost or fair value.
·
Healthcare receivables – Through RCS, the Bank originates a healthcare-receivables product through two different third party relationships. For one third party relationship the Bank retains 100% of the receivables originated. For the other third party relationship, the Bank retains 100% of the receivables originated in some instances and sells 100% of the receivables in other instances within one month of origination. The Bank began offering a healthcare-receivables products during 2014. Loan balances held for sale are carried at the lower of cost or fair value.
·
Installment loan – Through RCS, the Bank originates an installment-loan product and sells 100% of the balances generated approximately 21 days after origination. The installment-loan product was first offered during the first quarter of 2016. Unlike RCS’s other products, the Company carries these installment loans held for sale at fair value, with this portfolio marked to market on a monthly basis.
The Company reports interest income and loan origination fees earned on RCS loans under “Loans, including fees,” while any gains or losses on sale and mark-to-market adjustments of RCS loans are reported as noninterest income under “Program fees.”
Accounting Standards Updates (“ASUs”)
The following ASUs were issued prior to September 30, 2017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Method of Adoption
Expected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outside the scope of this ASU, the Company believes the impact on its financial statements will likely be immaterial, with the largest impact on the Company's nontraditional products. The Company does expect to take the following actions in association with the adoption of this ASU: 1) amend its accounting policies and procedures to assure proper revenue recognition in conformity with this ASU; 2) update its revenue-recognition financial statement disclosures as guided by this ASU.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7, the Company completed a pro forma impact analysis on the Company's financial statements of implementing this standard. Based on this analysis, the Company believes approximately $33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 substantial, yet fully undetermined, increase in its allowance for credit losses. The Company currently utilizes a third-party software solution as its model to calculate its allowance for loan and lease losses. During 2016 and into 2017, the Company formed a committee to begin the process of transitioning to a current expected credit losses (“CECL”) methodology by the expected adoption date of January 1, 2020. As part of this transition, the committee has analyzed the Company’s loan-level data and preliminarily concluded that no additional loan level segmentation beyond its current methodology segmentation would be warranted under CECL. The Company is also currently analyzing the output from a “beta test” CECL model provided by its third-party software solution.
2017-11
Earnings Per Share (Topic 260)
The amendments in this ASU simplify the accounting for certain financial instruments by requiring companies to disregard the "down round feature" when assessing whether the instrument is indexed to its own stock, for purposes of determining liability or equity classification. Companies that provide earnings per share data ("EPS")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January 1, 2019
Prospectively, early adoption permitted.
Immaterial
2017-12
Derivatives and Hedging (Topic 815)
The amendments in this ASU make certain targeted improvements to simplify the application of hedge accounting.
January 1, 2019
Prospectively, early adoption permitted.
Immaterial
2017-13
Revenue Recognition (Topic 605), Revenue from Contracts with Customers (Topic 606), Leases (Topic 840), and Leases (Topic 842)
The amendments in this ASU add Securities and Exchange Commission ("SEC") paragraphs pursuant to an SEC Staff Announcement made at the July 20, 2017 Emerging Issues Task Force meeting.
Effective in conjunction with each ASU addressed within this ASU.
Not applicable.
See above
The following ASUs were adopted by the Company during the nine months ended September 30, 2017:
ASU. No.
Topic
Nature of Update
Date Adopted
Method of Adoption
Financial Statement Impact
2016-0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Prospectively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une 1, 2017
Early adoption, modified retrospective approach.
Immaterial</t>
  </si>
  <si>
    <t>2016 ACQUISITION OF CORNERSTONE BANCORP, INC.</t>
  </si>
  <si>
    <t>2. 2016 ACQUISITION OF CORNERSTONE BANCORP, INC.
OVERVIEW
On May 17, 2016, the Company completed its acquisition of Cornerstone Bancorp, Inc. (“Cornerstone”), and its wholly-owned bank subsidiary Cornerstone Community Bank, for approximately $32 million in cash. The primary reason for the acquisition of Cornerstone was to expand the Company’s footprint in the Tampa, Florida metropolitan statistical area.
ACQUISITION SUMMARY
The following table provides a summary of the assets acquired and liabilities assumed as recorded by Cornerstone, the previously reported preliminary fair value adjustments necessary to adjust those acquired assets and assumed liabilities to fair value, final recast adjustments to those previously reported preliminary fair values, and the final fair values of those assets and liabilities as recorded by the Company. Effective October 1, 2016, management believed it had finalized the fair values of the acquired assets and assumed liabilities within the 12 months following the date of acquisition, as allowed by GAAP.
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
Goodwill of approximately $6 million, which is the excess of the merger consideration over the fair value of net assets acquired, was recorded in the Cornerstone acquisition and is the result of expected operational synergies and other factors. This goodwill is all attributable to the Company’s Traditional Banking segment and is not expected to be deductible for tax purposes.
For the three and nine months ended September 30, 2016, the Company’s consolidated statements of income included approximately $257,000 and $1.2 million of acquisition-related noninterest expense associated with the Cornerstone acquisition.</t>
  </si>
  <si>
    <t>INVESTMENT SECURITIES</t>
  </si>
  <si>
    <t>3. INVESTMENT SECURITIES
Securities Available for Sale
The gross amortized cost and fair value of securities available for sale and the related gross unrealized gains and losses recognized in accumulated other comprehensive income (“AOCI”) were as follows:
Gross
Gross
Amortized
Unrealized
Unrealized
Fair
September 30, 2017 (in thousands)
Cost
Gains
Losses
Value
U.S. Treasury securities and U.S. Government agencies
$
236,899
$
13
$
(653)
$
236,259
Private label mortgage backed security
3,245
1,330
—
4,575
Mortgage backed securities - residential
102,657
1,644
(299)
104,002
Collateralized mortgage obligations
92,348
425
(539)
92,234
Freddie Mac preferred stock
—
407
—
407
Community Reinvestment Act mutual fund
2,500
5
(24)
2,481
Corporate bonds
15,002
259
—
15,261
Trust preferred security
3,482
18
—
3,500
Total securities available for sale
$
456,133
$
4,101
$
(1,515)
$
458,719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
Securities Held to Maturity
The carrying value, gross unrecognized gains and losses, and fair value of securities held to maturity were as follows:
Gross
Gross
Carrying
Unrecognized
Unrecognized
Fair
September 30, 2017 (in thousands)
Value
Gains
Losses
Value
Mortgage backed securities - residential
$
153
$
11
$
—
$
164
Collateralized mortgage obligations
24,378
239
(21)
24,596
Corporate bonds
40,182
541
—
40,723
Obligations of state and political subdivisions
464
2
—
466
Total securities held to maturity
$
65,177
$
793
$
(21)
$
65,949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
At September 30, 2017 and December 31, 2016, there were no holdings of securities of any one issuer, other than the U.S. government and its agencies, in an amount greater than 10% of stockholders’ equity.
Sales of Securities Available for Sale
During the three and nine months ended September 30, 2017 there were no gains or losses on sales or calls of securities available for sale.
During the three and nine months ended September 30, 2016 there were no gains or losses on sales or calls of securities available for sale.
Investment Securities by Contractual Maturity
The amortized cost and fair value of the investment securities portfolio by contractual maturity at September 30, 2017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September 30, 2017 (in thousands)
Cost
Value
Value
Value
Due in one year or less
$
85,073
$
85,055
$
—
$
—
Due from one year to five years
156,828
156,225
10,574
10,606
Due from five years to ten years
10,000
10,240
30,072
30,583
Due beyond ten years
3,482
3,500
—
—
Private label mortgage backed security
3,245
4,575
—
—
Mortgage backed securities - residential
102,657
104,002
153
164
Collateralized mortgage obligations
92,348
92,234
24,378
24,596
Freddie Mac preferred stock
—
407
—
—
Community Reinvestment Act mutual fund
2,500
2,481
—
—
Total securities
$
456,133
$
458,719
$
65,177
$
65,949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than-temporary impairment (“OTTI”) charge of $2.1 million in 2008. The OTTI charge brought the carrying value of the stock to $0. In 2014, based on active trading volume of Freddie Mac preferred stock, the Company determined it appropriate to record an unrealized gain to AOCI related to its Freddie Mac preferred stock holdings. Based on the stock’s market closing price as of September 30, 2017, the Company’s unrealized gain for its Freddie Mac preferred stock totaled $407,000.
Corporate Bonds
The Company’s portfolio of corporate bonds were rated “investment grade” by accredited rating agencies as of their respective purchase dates. The total fair value of the Bank’s corporate bonds represented 11% and 8% of the Bank’s investment portfolio as of September 30, 2017 and December 31, 2016.
Mortgage Backed Securities and Collateralized Mortgage Obligations
At September 30, 2017, with the exception of the $4.6 million private label mortgage backed security, all other mortgage backed securities and collateralized mortgage obligations (“CMOs”) held by the Bank were issued by U.S. government-sponsored entities and agencies, primarily Freddie Mac and the Fannie Mae. At September 30, 2017 and December 31, 2016, there were gross unrealized losses of $838,000 and $1.5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TRUP”) at a price of 68% of par. The coupon on this security is based on the 3-month London Interbank Borrowing Rate (“LIBOR”) rate plus 159 basis points. The Company performed an initial analysis prior to acquisition and performs ongoing analysis of the credit risk of the underlying borrower in relation to its TRUP.
Unrealized-Loss Analysis
Securities with unrealized losses at September 30, 2017 and December 31, 2016, aggregated by investment category and length of time that individual securities have been in a continuous unrealized loss position, were as follows:
Less than 12 months
12 months or more
Total
Unrealized
Unrealized
Unrealized
September 30, 2017 (in thousands)
Fair Value
Losses
Fair Value
Losses
Fair Value
Losses
Securities available for sale:
U.S. Treasury securities and U.S. Government agencies
$
9,933
$
(67)
$
186,270
$
(586)
$
196,203
$
(653)
Mortgage backed securities - residential
—
—
48,738
(299)
48,738
(299)
Collateralized mortgage obligations
—
—
41,752
(539)
41,752
(539)
Community Reinvestment Act mutual fund
1,476
(24)
—
—
1,476
(24)
Total securities available for sale
$
11,409
$
(91)
$
276,760
$
(1,424)
$
288,169
$
(1,515)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September 30, 2017 (in thousands)
Fair Value
Losses
Fair Value
Losses
Fair Value
Losses
Securities held to maturity:
Collateralized mortgage obligations
$
—
$
—
$
6,602
$
(21)
$
6,602
$
(21)
Total securities held to maturity
$
—
$
—
$
6,602
$
(21)
$
6,602
$
(21)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
At September 30, 2017, the Bank’s security portfolio consisted of 185 securities, 45 of which were in an unrealized loss position.
At December 31, 2016, the Bank’s security portfolio consisted of 179 securities, 45 of which were in an unrealized loss position.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4.6 million at September 30, 2017. This security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10 “Fair Value” in this section of the filing.
Pledged Investment Securities
Investment securities pledged to secure public deposits, securities sold under agreements to repurchase and securities held for other purposes, as required or permitted by law are as follows:
(in thousands)
September 30, 2017
December 31, 2016
Carrying amount
$
212,825
$
231,695
Fair value
213,048
231,891</t>
  </si>
  <si>
    <t>LOANS HELD FOR SALE</t>
  </si>
  <si>
    <t>LOANS HELD FOR SALE.</t>
  </si>
  <si>
    <t>4. LOANS HELD FOR SALE
In the ordinary course of business, the Bank originates for sale mortgage loans and consumer loans. Mortgage loans originated for sale are primarily originated and sold into the secondary market through the Core Bank’s Mortgage Banking segment, while consumer loans originated for sale are originated and sold through the RCS segment.
Mortgage Loans Held for Sale, at Fair Value
See additional detail regarding mortgage loans originated for sale, at fair value under Footnote 11 “Mortgage Banking Activities” of this section of the filing.
Consumer Loans Held for Sale, at Fair Value
During the first quarter of 2016, RCS initiated an installment-loan program, in which the Company sells 100% of the receivables approximately 21 days after origination. The Company carries these loans at fair value, with the loans marked to market on a monthly basis and changes in fair value reported as a component of “Program fees.”
Activity for consumer loans held for sale and carried at fair value was as follows:
Three Months Ended
Nine Months Ended
September 30,
September 30,
(in thousands)
2017
2016
2017
2016
Balance, beginning of period
$
3,235
$
6,826
$
2,198
$
—
Origination of consumer loans held for sale
15,066
20,057
46,847
33,714
Proceeds from the sale of consumer loans held for sale
(15,115)
(25,397)
(45,988)
(32,355)
Net gain on sale of consumer loans held for sale
182
205
311
332
Balance, end of period
$
3,368
$
1,691
$
3,368
$
1,691
Consumer Loans Held for Sale, at Lower of Cost or Fair Value
RCS originates for sale its line-of-credit product, credit card product and its health care receivables product. The Bank sells 90% of the line-of-credit and credit card balances within two business days of loan origination and retains a 10% interest. Hospital receivables originated for sale are based on a predetermined pool subject to defined criteria. The line-of-credit product represents the substantial majority of activity in consumer loans held for sale carried at the lower of cost or fair value. Any gains or losses on the sale of RCS products are reported as a component of “Program fees.”
Activity for consumer loans held for sale and carried at the lower of cost or market value was as follows:
Three Months Ended
Nine Months Ended
September 30,
September 30,
(in thousands)
2017
2016
2017
2016
Balance, beginning of period
$
2,464
$
1,122
$
1,310
$
514
Origination of consumer loans held for sale
164,815
99,346
407,997
214,716
Proceeds from the sale of consumer loans held for sale
(162,947)
(100,099)
(407,181)
(215,573)
Net gain on sale of consumer loans held for sale
1,352
724
3,558
1,436
Balance, end of period
$
5,684
$
1,093
$
5,684
$
1,093</t>
  </si>
  <si>
    <t>LOANS AND ALLOWANCE FOR LOAN AND LEASE LOSSES</t>
  </si>
  <si>
    <t>5. LOANS AND ALLOWANCE FOR LOAN AND LEASE LOSSES
The composition of the loan portfolio at period end follows:
(in thousands)
September 30, 2017
December 31, 2016
Traditional Banking:
Residential real estate:
Owner occupied
$
933,726
$
1,000,148
Owner occupied - correspondent*
125,643
149,028
Nonowner occupied
193,379
156,605
Commercial real estate
1,161,225
1,060,496
Construction &amp; land development
138,837
119,650
Commercial &amp; industrial
327,214
259,026
Lease financing receivables
15,367
13,614
Home equity
346,154
341,285
Consumer:
Credit cards
19,898
13,414
Overdrafts
892
803
Automobile loans
63,639
52,579
Other consumer
13,247
19,744
Total Traditional Banking
3,339,221
3,186,392
Warehouse lines of credit*
571,160
585,439
Total Core Banking
3,910,381
3,771,831
Republic Processing Group*:
Tax Refund Solutions:
Easy Advances
—
—
Commercial &amp; industrial
265
6,695
Republic Credit Solutions
46,866
32,252
Total Republic Processing Group
47,131
38,947
Total loans**
3,957,512
3,810,778
Allowance for loan and lease losses
(40,191)
(32,920)
Total loans, net
$
3,917,321
$
3,777,858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September 30, 2017 and December 31, 2016:
(in thousands)
September 30, 2017
December 31, 2016
Contractually receivable
$
3,960,048
$
3,816,086
Unearned income(1)
(1,206)
(1,050)
Unamortized premiums(2)
1,258
1,838
Unaccreted discounts(3)
(6,478)
(9,397)
Net unamortized deferred origination fees and costs(4)
3,890
3,301
Carrying value of loans
$
3,957,512
$
3,810,778
(1)
Unearned income relates to lease financing receivables.
(2)
Unamortized premiums predominately relate to loans acquired through the Bank’s Correspondent Lending channel.
(3)
Unaccreted discounts include accretable and non-accretable discounts and predominately relate to loans acquired in the Bank’s 2016 Cornerstone acquisition and its 2012 FDIC-assisted transactions.
(4)
Primarily attributable to the Traditional Banking segment.
Loan Purchases
Primarily from its Warehouse clients, the Core Bank acquires single family, first lien mortgage loans that meet the Core Bank’s specifications through its Correspondent Lending channel. The volume of loans purchased through the Correspondent Lending channel may fluctuate from time to time based on several factors, including, but not limited to, borrower demand, other investment options and the Bank’s current and forecasted liquidity position. Substantially all loans purchased through the Correspondent Lending channel are purchased at a premium. Loans acquired through the Correspondent Lending channel generally reflect borrowers outside of the Bank’s historical market footprint, with 73% of loans acquired through this origination channel as of September 30, 2017, secured by collateral in the state of California.
In addition, the Bank has acquired in the past unsecured consumer installment loans for investment from a third-party originator. Such consumer loans were purchased at par and were selected by the Bank based on certain underwriting specifications.
The following table reflects the purchased activity of single family, first lien mortgage loans and unsecured consumer loans, by class, during the three and nine months ended September 30, 2017 and 2016.
Three Months Ended
Nine Months Ended
September 30,
September 30,
(in thousands)
2017
2016
2017
2016
Residential real estate:
Owner occupied - correspondent*
$
2,155
$
9,631
$
4,811
$
44,454
Consumer:
Other consumer*
—
—
—
4,422
Total purchased loans
$
2,155
$
9,631
$
4,811
$
48,876
* Represents origination amount, inclusive of applicable purchase premiums.
Loans Acquired in Cornerstone Acquisition
The following table summarizes loans acquired in the Company’s May 17, 2016 Cornerstone acquisition, finalized as of October 1, 2016:
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
Purchased-Credit-Impaired (“PCI”) Loans
The Bank acquired PCI loans on May 17, 2016 in its Cornerstone acquisition and during the year ended December 31, 2012 in two FDIC-assisted transactions. PCI loans are accounted for under ASC 310-30, Loans and Debt Securities Acquired with Deteriorated Credit Quality .
Management utilized the following criteria in determining which loans were classified as PCI loans for its May 17, 2016 Cornerstone acquisition:
·
Loans for which the Bank assigned a non-accretable discount
·
Loans classified as nonaccrual when acquired
·
Loans past due 90-days-or-more when acquired
The following table reconciles the contractually required and carrying amounts of all PCI loans at September 30, 2017 and December 31, 2016:
(in thousands)
September 30, 2017
December 31, 2016
Contractually-required principal
$
10,792
$
15,587
Non-accretable amount
(1,747)
(1,713)
Accretable amount
(1,693)
(3,600)
Carrying value of loans
$
7,352
$
10,274
The following table presents a rollforward of the accretable amount on all PCI loans:
Three Months Ended
Nine Months Ended
September 30,
September 30,
(in thousands)
2017
2016
2017
2016
Balance, beginning of period
$
(3,333)
$
(4,087)
$
(3,600)
$
(4,125)
Transfers between non-accretable and accretable*
(44)
179
31
(299)
Net accretion into interest income on loans, including loan fees
1,684
48
1,876
945
Generated from acquisition of Cornerstone Bancorp, Inc. (recasted)
—
—
—
(381)
Balance, end of period
$
(1,693)
$
(3,860)
$
(1,693)
$
(3,860)
* Transfers are primarily attributable to changes in estimated cash flows of the underlying loans.
Credit Quality Indicators
Based on the Bank’s internal analyses performed as of September 30, 2017 and December 31, 2016, the following tables reflect loans by risk category. Risk categories are defined in the Company’s Annual Report on Form 10-K for the year ended December 31, 2016:
September 30, 2017
Special
Doubtful /
PCI Loans -
PCI Loans -
Total Rated
(in thousands)
Pass
Mention
Substandard
Loss
Group 1
Substandard
Loans*
Traditional Banking:
Residential real estate:
Owner occupied
$
—
$
19,866
$
12,180
$
—
$
182
$
1,673
$
33,901
Owner occupied - correspondent
—
—
—
—
—
—
—
Nonowner occupied
—
643
1,016
—
510
—
2,169
Commercial real estate
1,146,117
5,358
4,977
—
4,773
—
1,161,225
Construction &amp; land development
138,095
—
742
—
—
—
138,837
Commercial &amp; industrial
326,846
263
82
—
23
—
327,214
Lease financing receivables
15,367
—
—
—
—
—
15,367
Home equity
83
83
1,743
—
91
97
2,097
Consumer:
Credit cards
—
—
—
—
—
—
—
Overdrafts
—
—
—
—
—
—
—
Automobile loans
—
—
97
—
—
—
97
Other consumer
417
417
240
—
3
—
1,077
Total Traditional Banking
1,626,925
26,630
21,077
—
5,582
1,770
1,681,984
Warehouse lines of credit
571,160
—
—
—
—
—
571,160
Total Core Banking
2,198,085
26,630
21,077
—
5,582
1,770
2,253,144
Republic Processing Group:
Tax Refund Solutions:
Easy Advances
—
—
—
—
—
—
—
Commercial &amp; industrial
265
—
—
—
—
—
265
Republic Credit Solutions
—
—
851
—
—
—
851
Total Republic Processing Group
265
—
851
—
—
—
1,116
Total rated loans
$
2,198,350
$
26,630
$
21,928
$
—
$
5,582
$
1,770
$
2,254,260
December 31, 2016
Special
Doubtful /
PCI Loans -
PCI Loans -
Total Rated
(in thousands)
Pass
Mention
Substandard
Loss
Group 1
Substandard
Loans*
Traditional Banking: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13,614
Home equity
—
256
1,763
—
94
99
2,212
Consumer:
Credit cards
—
—
—
—
—
—
—
Overdrafts
—
—
—
—
—
—
—
Automobile loans
—
—
—
—
—
—
—
Other consumer
—
—
166
—
1
—
167
Total Traditional Banking
1,432,099
30,702
21,330
—
7,908
2,366
1,494,405
Warehouse lines of credit
585,439
—
—
—
—
—
585,439
Total Core Banking
2,017,538
30,702
21,330
—
7,908
2,366
2,079,844
Republic Processing Group:
Tax Refund Solutions:
Easy Advances
—
—
—
—
—
—
—
Commercial &amp; industrial
6,695
—
—
—
—
—
6,695
Republic Credit Solutions
—
—
82
—
—
—
82
Total Republic Processing Group
6,695
—
82
—
—
—
6,777
Total rated loans
$
2,024,233
$
30,702
$
21,412
$
—
$
7,908
$
2,366
$
2,086,621
* The above tables exclude all non-classified or non-rated residential real estate, home equity and consumer loans at the respective period ends.
Allowance for Loan and Lease Losses
Activity in the allowance for loan and lease losses (“Allowance”) by loan class follows:
Allowance Rollforward
Three Months Ended September 30,
2017
2016
Beginning
Charge-
Ending
Beginning
Charge-
Ending
(in thousands)
Balance
Provision
offs
Recoveries
Balance
Balance
Provision
offs
Recoveries
Balance
Traditional Banking:
Residential real estate:
Owner occupied
$
6,740
$
(222)
$
(52)
$
107
$
6,573
$
7,893
$
(562)
$
(56)
$
142
$
7,417
Owner occupied - correspondent
324
(10)
—
—
314
592
(200)
—
—
392
Nonowner occupied
1,237
100
—
—
1,337
1,052
113
—
—
1,165
Commercial real estate
8,368
325
—
77
8,770
7,805
192
—
34
8,031
Construction &amp; land development
2,508
(435)
—
3
2,076
1,332
66
—
10
1,408
Commercial &amp; industrial
1,682
388
(152)
12
1,930
1,441
(182)
—
121
1,380
Lease financing receivables
151
11
—
—
162
115
13
—
—
128
Home equity
3,787
14
(4)
51
3,848
3,016
633
(145)
31
3,535
Consumer:
Credit cards
588
50
(38)
6
606
456
105
(91)
17
487
Overdrafts
806
311
(276)
51
892
824
(34)
(239)
55
606
Automobile loans
640
40
(12)
1
669
281
178
(12)
—
447
Other consumer
918
111
(155)
67
941
585
(33)
(180)
70
442
Total Traditional Banking
27,749
683
(689)
375
28,118
25,392
289
(723)
480
25,438
Warehouse lines of credit
1,502
(74)
—
—
1,428
1,465
188
—
—
1,653
Total Core Banking
29,251
609
(689)
375
29,546
26,857
477
(723)
480
27,091
Republic Processing Group:
Tax Refund Solutions:
Easy Advances
—
(840)
—
840
—
—
(89)
—
89
—
Refund Anticipation Loans
—
—
—
—
—
—
—
—
—
—
Commercial &amp; industrial
—
—
—
—
—
—
—
—
—
—
Republic Credit Solutions
8,647
4,452
(2,680)
226
10,645
2,451
2,101
(1,348)
141
3,345
Total Republic Processing Group
8,647
3,612
(2,680)
1,066
10,645
2,451
2,012
(1,348)
230
3,345
Total
$
37,898
$
4,221
$
(3,369)
$
1,441
$
40,191
$
29,308
$
2,489
$
(2,071)
$
710
$
30,436
Allowance Rollforward
Nine Months Ended September 30,
2017
2016
Beginning
Charge-
Ending
Beginning
Charge-
Ending
(in thousands)
Balance
Provision
offs
Recoveries
Balance
Balance
Provision
offs
Recoveries
Balance
Traditional Banking:
Residential real estate:
Owner occupied
$
7,158
$
(653)
$
(163)
$
231
$
6,573
$
8,301
$
(860)
$
(317)
$
293
$
7,417
Owner occupied - correspondent
373
(59)
—
—
314
623
(231)
—
—
392
Nonowner occupied
1,139
212
(14)
—
1,337
1,052
105
—
8
1,165
Commercial real estate
8,078
577
—
115
8,770
7,672
260
(41)
140
8,031
Construction &amp; land development
1,850
222
—
4
2,076
1,303
119
(44)
30
1,408
Commercial &amp; industrial
1,511
537
(152)
34
1,930
1,455
130
(330)
125
1,380
Lease financing receivables
136
26
—
—
162
89
39
—
—
128
Home equity
3,757
62
(99)
128
3,848
2,996
633
(229)
135
3,535
Consumer:
Credit cards
490
181
(86)
21
606
448
163
(153)
29
487
Overdrafts
675
731
(687)
173
892
351
639
(571)
187
606
Automobile loans
526
160
(19)
2
669
56
402
(12)
1
447
Other consumer
771
615
(691)
246
941
479
168
(442)
237
442
Total Traditional Banking
26,464
2,611
(1,911)
954
28,118
24,825
1,567
(2,139)
1,185
25,438
Warehouse lines of credit
1,464
(36)
—
—
1,428
967
686
—
—
1,653
Total Core Banking
27,928
2,575
(1,911)
954
29,546
25,792
2,253
(2,139)
1,185
27,091
Republic Processing Group:
Tax Refund Solutions:
Easy Advances
—
7,041
(8,123)
1,082
—
—
3,127
(3,474)
347
—
Refund Anticipation Loans
—
(253)
—
253
—
—
(222)
—
222
—
Commercial &amp; industrial
25
(25)
—
—
—
—
—
—
—
—
Republic Credit Solutions
4,967
12,295
(7,216)
599
10,645
1,699
4,331
(3,004)
319
3,345
Total Republic Processing Group
4,992
19,058
(15,339)
1,934
10,645
1,699
7,236
(6,478)
888
3,345
Total
$
32,920
$
21,633
$
(17,250)
$
2,888
$
40,191
$
27,491
$
9,489
$
(8,617)
$
2,073
$
30,436
Nonperforming Loans and Nonperforming Assets
Detail of nonperforming loans and nonperforming assets follows:
(dollars in thousands)
September 30, 2017
December 31, 2016
Loans on nonaccrual status*
$
15,475
$
15,892
Loans past due 90-days-or-more and still on accrual**
906
167
Total nonperforming loans
16,381
16,059
Other real estate owned
167
1,391
Total nonperforming assets
$
16,548
$
17,450
Credit Quality Ratios - Total Company:
Nonperforming loans to total loans
0.41
%
0.42
%
Nonperforming assets to total loans (including OREO)
0.42
0.46
Nonperforming assets to total assets
0.33
0.36
Credit Quality Ratios - Core Bank:
Nonperforming loans to total loans
0.40
%
0.42
%
Nonperforming assets to total loans (including OREO)
0.40
0.46
Nonperforming assets to total assets
0.32
0.36
*Loans on nonaccrual status include impaired loans.
**Loans past due 90-days-or-more and still accruing consist of smaller balance consumer loans.
The following table presents the recorded investment in nonaccrual loans and loans past due 90-days-or-more and still on accrual by class of loans:
Past Due 90-Days-or-More
Nonaccrual
and Still Accruing Interest*
(in thousands)
September 30, 2017
December 31, 2016
September 30, 2017
December 31, 2016
Traditional Banking:
Residential real estate:
Owner occupied
$
9,528
$
10,955
$
—
$
—
Owner occupied - correspondent
—
—
—
—
Nonowner occupied
21
852
—
—
Commercial real estate
4,411
2,725
—
—
Construction &amp; land development
68
77
—
—
Commercial &amp; industrial
46
154
—
—
Lease financing receivables
—
—
—
—
Home equity
1,308
1,069
—
—
Consumer:
Credit cards
—
—
—
—
Overdrafts
—
—
—
—
Automobile loans
72
—
—
—
Other consumer
21
60
55
85
Total Traditional Banking
15,475
15,892
55
85
Warehouse lines of credit
—
—
—
—
Total Core Banking
15,475
15,892
55
85
Republic Processing Group:
Tax Refund Solutions:
Easy Advances
—
—
—
—
Commercial &amp; industrial
—
—
—
—
Republic Credit Solutions
—
—
851
82
Total Republic Processing Group
—
—
851
82
Total
$
15,475
$
15,892
$
906
$
167
* Loans past due 90-days-or-more and still accruing consist of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September 30, 2017
Days
Days
Days
Total
Total
(dollars in thousands)
Delinquent
Delinquent
Delinquent*
Delinquent**
Current
Total
Traditional Banking:
Residential real estate:
Owner occupied
$
1,422
$
442
$
1,715
$
3,579
$
930,147
$
933,726
Owner occupied - correspondent
—
—
—
—
125,643
125,643
Nonowner occupied
658
—
—
658
192,721
193,379
Commercial real estate
—
379
1,708
2,087
1,159,138
1,161,225
Construction &amp; land development
—
—
—
—
138,837
138,837
Commercial &amp; industrial
37
—
—
37
327,177
327,214
Lease financing receivables
—
—
—
—
15,367
15,367
Home equity
130
181
526
837
345,317
346,154
Consumer:
Credit cards
56
40
—
96
19,802
19,898
Overdrafts
208
1
—
209
683
892
Automobile loans
23
25
25
73
63,566
63,639
Other consumer
82
44
54
180
13,067
13,247
Total Traditional Banking
2,616
1,112
4,028
7,756
3,331,465
3,339,221
Warehouse lines of credit
—
—
—
—
571,160
571,160
Total Core Banking
2,616
1,112
4,028
7,756
3,902,625
3,910,381
Republic Processing Group:
Tax Refund Solutions:
Easy Advances
—
—
—
—
—
—
Commercial &amp; industrial
—
—
—
—
265
265
Republic Credit Solutions
2,793
626
851
4,270
42,596
46,866
Total Republic Processing Group
2,793
626
851
4,270
42,861
47,131
Total
$
5,409
$
1,738
$
4,879
$
12,026
$
3,945,486
$
3,957,512
Delinquency ratio***
0.14
%
0.04
%
0.12
%
0.30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6
Days
Days
Days
Total
Total
(dollars in thousands)
Delinquent
Delinquent
Delinquent*
Delinquent**
Current
Total
Traditional Banking: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Home equity
316
160
494
970
340,315
341,285
Consumer:
Credit cards
14
4
—
18
13,396
13,414
Overdrafts
159
1
1
161
642
803
Automobile loans
—
—
—
—
52,579
52,579
Other consumer
114
106
85
305
19,439
19,744
Total Traditional Banking
2,649
608
3,564
6,821
3,179,571
3,186,392
Warehouse lines of credit
—
—
—
—
585,439
585,439
Total Core Banking
2,649
608
3,564
6,821
3,765,010
3,771,831
Republic Processing Group:
Tax Refund Solutions:
Easy Advances
—
—
—
—
—
—
Commercial &amp; industrial
—
—
—
—
6,695
6,695
Republic Credit Solutions
1,751
304
82
2,137
30,115
32,252
Total Republic Processing Group
1,751
304
82
2,137
36,810
38,947
Total
$
4,400
$
912
$
3,646
$
8,958
$
3,801,820
$
3,810,778
Delinquency ratio***
0.12
%
0.02
%
0.10
%
0.24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
Impaired Loans
Information regarding the Bank’s impaired loans follows:
(in thousands)
September 30, 2017
December 31, 2016
Loans with no allocated Allowance
$
19,419
$
21,416
Loans with allocated Allowance
28,300
31,268
Total impaired loans
$
47,719
$
52,684
Amount of the allocated Allowance
$
4,584
$
4,925
Approximately $2 million and $4 million of impaired loans at September 30, 2017 and December 31, 2016 were PCI loans. Approximately $2 million and $3 million of impaired loans at September 30, 2017 and December 31, 2016 were formerly PCI loans that became classified as “Impaired” through a post-acquisition troubled debt restructuring.
The following tables present the balance in the Allowance and the recorded investment in loans by portfolio class based on impairment method:
Allowance for Loan and Lease Losses
Loans
Individually
PCI with
PCI without
Individually
PCI with
PCI without
September 30, 2017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2,721
$
3,519
$
333
$
—
$
6,573
$
29,581
$
902,290
$
1,673
$
182
$
933,726
Owner occupied - correspondent
—
314
—
—
314
—
125,643
—
—
125,643
Nonowner occupied
7
1,323
7
—
1,337
1,526
191,343
259
251
193,379
Commercial real estate
438
8,295
37
—
8,770
10,898
1,145,554
142
4,631
1,161,225
Construction &amp; land development
112
1,964
—
—
2,076
742
138,095
—
—
138,837
Commercial &amp; industrial
90
1,840
—
—
1,930
356
326,835
—
23
327,214
Lease financing receivables
—
162
—
—
162
—
15,367
—
—
15,367
Home equity
539
3,211
98
—
3,848
1,743
344,223
97
91
346,154
Consumer:
Credit cards
—
606
—
—
606
—
19,898
—
—
19,898
Overdrafts
—
892
—
—
892
—
892
—
—
892
Automobile loans
30
639
—
—
669
97
63,542
—
—
63,639
Other consumer
169
769
3
—
941
602
12,642
3
—
13,247
Total Traditional Banking
4,106
23,534
478
—
28,118
45,545
3,286,324
2,174
5,178
3,339,221
Warehouse lines of credit
—
1,428
—
—
1,428
—
571,160
—
—
571,160
Total Core Banking
4,106
24,962
478
—
29,546
45,545
3,857,484
2,174
5,178
3,910,381
Republic Processing Group:
Tax Refund Solutions:
Easy Advances
—
—
—
—
—
—
—
—
—
—
Commercial &amp; industrial
—
—
—
—
—
—
265
—
—
265
Republic Credit Solutions
—
10,645
—
—
10,645
—
46,866
—
—
46,866
Total Republic Processing Group
—
10,645
—
—
10,645
—
47,131
—
—
47,131
Total
$
4,106
$
35,607
$
478
$
—
$
40,191
$
45,545
$
3,904,615
$
2,174
$
5,178
$
3,957,512
Allowance for Loan and Lease Losses
Loans
Individually
PCI with
PCI without
Individually
PCI with
PCI without
December 31, 2016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3,203
$
3,797
$
158
$
—
$
7,158
$
31,908
$
965,755
$
2,297
$
188
$
1,000,148
Owner occupied - correspondent
—
373
—
—
373
—
149,028
—
—
149,028
Nonowner occupied
65
1,067
7
—
1,139
1,601
154,481
268
255
156,605
Commercial real estate
532
7,501
45
—
8,078
11,769
1,041,678
1,164
5,885
1,060,496
Construction &amp; land development
120
1,730
—
—
1,850
882
118,768
—
—
119,650
Commercial &amp; industrial
227
1,284
—
—
1,511
686
258,317
—
23
259,026
Lease financing receivables
—
136
—
—
136
—
13,614
—
—
13,614
Home equity
433
3,225
99
—
3,757
1,929
339,163
99
94
341,285
Consumer:
Credit cards
—
490
—
—
490
—
13,414
—
—
13,414
Overdrafts
—
675
—
—
675
—
803
—
—
803
Automobile loans
—
526
—
—
526
—
52,579
—
—
52,579
Other consumer
36
735
—
—
771
81
19,662
—
1
19,744
Total Traditional Banking
4,616
21,539
309
—
26,464
48,856
3,127,262
3,828
6,446
3,186,392
Warehouse lines of credit
—
1,464
—
—
1,464
—
585,439
—
—
585,439
Total Core Banking
4,616
23,003
309
—
27,928
48,856
3,712,701
3,828
6,446
3,771,831
Republic Processing Group:
Tax Refund Solutions:
Easy Advances
—
—
—
—
—
—
—
—
—
—
Commercial &amp; industrial
—
25
—
—
25
—
6,695
—
—
6,695
Republic Credit Solutions
—
4,967
—
—
4,967
—
32,252
—
—
32,252
Total Republic Processing Group
—
4,992
—
—
4,992
—
38,947
—
—
38,947
Total
$
4,616
$
27,995
$
309
$
—
$
32,920
$
48,856
$
3,751,648
$
3,828
$
6,446
$
3,810,778
The following tables present loans individually evaluated for impairment by class of loans as of September 30, 2017 and December 31, 2016 and for the three and nine months ended September 30, 2017 and 2016. The difference between the “Unpaid Principal Balance” and “Recorded Investment” columns represents life-to-date partial write downs/charge offs taken on individual impaired credits.
As of
Three Months Ended
Nine Months Ended
September 30, 2017
September 30, 2017
September 30, 2017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1,438
$
10,620
$
—
$
11,166
$
39
$
—
$
11,713
$
117
$
—
Owner occupied - correspondent
—
—
—
—
—
—
—
—
—
Nonowner occupied
1,512
1,445
—
1,494
23
—
1,444
62
—
Commercial real estate
6,787
5,618
—
5,127
19
—
5,140
58
—
Construction &amp; land development
596
596
—
597
7
—
537
22
—
Commercial &amp; industrial
45
45
—
195
—
—
128
1
—
Lease financing receivables
—
—
—
—
—
—
—
—
—
Home equity
1,026
953
—
1,213
2
—
1,281
10
—
Consumer
142
142
—
92
2
—
67
5
—
Impaired loans with allocated Allowance:
Residential real estate:
Owner occupied
20,689
20,634
3,054
20,682
177
—
20,943
529
—
Owner occupied - correspondent
—
—
—
—
—
—
—
—
—
Nonowner occupied
340
340
14
410
5
—
450
15
—
Commercial real estate
5,422
5,422
475
4,895
66
—
5,819
196
—
Construction &amp; land development
146
146
112
149
1
—
275
3
—
Commercial &amp; industrial
311
311
90
230
2
—
308
7
—
Lease financing receivables
—
—
—
—
—
—
—
—
—
Home equity
929
887
637
834
—
—
820
11
—
Consumer
560
560
202
349
2
—
206
8
—
Total impaired loans
$
49,943
$
47,719
$
4,584
$
47,433
$
345
$
—
$
49,131
$
1,044
$
—
As of
Three Months Ended
Nine Months Ended
December 31, 2016
September 30, 2016
September 30, 2016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3,727
$
12,629
$
—
$
13,702
$
37
$
—
$
13,376
$
104
$
—
Owner occupied - correspondent
—
—
—
—
—
—
—
—
—
Non owner occupied
1,399
1,376
—
891
—
—
1,431
—
—
Commercial real estate
6,610
5,536
—
6,349
32
—
6,764
109
—
Construction &amp; land development
476
476
—
476
5
—
874
15
—
Commercial &amp; industrial
67
67
—
192
2
—
103
5
—
Lease financing receivables
—
—
—
—
—
—
—
—
—
Home equity
1,358
1,287
—
1,610
3
—
1,874
14
—
Consumer
45
45
—
47
—
—
69
—
—
Impaired loans with allocated Allowance:
Residential real estate:
Owner occupied
21,595
21,576
3,361
22,803
204
—
23,936
600
—
Owner occupied - correspondent
—
—
—
—
—
—
—
—
—
Non owner occupied
491
493
73
832
11
—
977
31
—
Commercial real estate
7,397
7,397
577
9,191
93
—
9,369
280
—
Construction &amp; land development
405
406
120
421
5
—
482
15
—
Commercial &amp; industrial
619
619
227
179
—
—
841
—
—
Lease financing receivables
—
—
—
—
—
—
—
—
—
Home equity
742
741
532
236
5
—
203
11
—
Consumer
37
36
35
39
—
—
42
1
—
Total impaired loans
$
54,968
$
52,684
$
4,925
$
56,968
$
397
$
—
$
60,341
$
1,185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consecutive months. Accruing loans modified as TDRs are evaluated for nonaccrual status based on a current evaluation of the borrower’s financial condition and ability and willingness to service the modified debt. At September 30, 2017 and December 31, 2016, $7 million and $10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September 30, 2017 (dollars in thousands)
Loans
Investment
Loans
Investment
Loans
Investment
Residential real estate
61
$
4,918
201
$
22,384
262
$
27,302
Commercial real estate
6
2,219
13
7,057
19
9,276
Construction &amp; land development
1
68
3
674
4
742
Commercial &amp; industrial
—
—
2
274
2
274
Total troubled debt restructurings
68
$
7,205
219
$
30,389
287
$
37,594
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79
$
7,199
198
$
21,554
277
$
28,753
Commercial real estate
6
2,430
17
8,835
23
11,265
Construction &amp; land development
1
77
4
804
5
881
Commercial &amp; industrial
1
154
2
533
3
687
Total troubled debt restructurings
87
$
9,860
221
$
31,726
308
$
41,586
The Bank considers a TDR to be performing to its modified terms if the loan is in accrual status and not past due 30-days-or-more as of the reporting date. A summary of the categories of TDR loan modifications outstanding and respective performance under modified terms at September 30, 2017 and December 31, 2016 follows:
Troubled Debt
Troubled Debt
Restructurings
Restructurings
Total
Performing to
Not Performing to
Troubled Debt
Modified Terms
Modified Terms
Restructurings
Number of
Recorded
Number of
Recorded
Number of
Recorded
September 30, 2017 (dollars in thousands)
Loans
Investment
Loans
Investment
Loans
Investment
Residential real estate loans (including home equity loans):
Interest only payments
1
$
6
1
$
467
2
$
473
Rate reduction
155
19,103
35
3,271
190
22,374
Principal deferral
18
1,937
2
123
20
2,060
Legal modification
23
1,140
27
1,255
50
2,395
Total residential TDRs
197
22,186
65
5,116
262
27,302
Commercial related and construction/land development loans:
Interest only payments
3
864
1
379
4
1,243
Rate reduction
7
3,701
2
210
9
3,911
Principal deferral
8
3,440
4
1,698
12
5,138
Total commercial TDRs
18
8,005
7
2,287
25
10,292
Total troubled debt restructurings
215
$
30,191
72
$
7,403
287
$
37,594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2
$
155
1
$
493
3
$
648
Rate reduction
148
18,125
57
6,213
205
24,338
Principal deferral
7
616
7
306
14
922
Legal modification
17
806
38
2,039
55
2,845
Total residential TDRs
174
19,702
103
9,051
277
28,753
Commercial related and construction/land development loans:
Interest only payments
5
2,666
1
413
6
3,079
Rate reduction
8
4,769
2
228
10
4,997
Principal deferral
10
2,737
5
2,020
15
4,757
Total commercial TDRs
23
10,172
8
2,661
31
12,833
Total troubled debt restructurings
197
$
29,874
111
$
11,712
308
$
41,586
As of September 30, 2017 and December 31, 2016, 80% and 72% of the Bank’s TDRs were performing according to their modified terms. The Bank had provided $3 million and $4 million of specific reserve allocations to clients whose loan terms have been modified in TDRs as of September 30, 2017 and December 31, 2016. The Bank had no commitments to lend any additional material amounts to its existing TDR relationships at September 30, 2017 or December 31, 2016.
A summary of the categories of TDR loan modifications by respective performance as of September 30, 2017 and 2016 that were modified during the three months ended September 30, 2017 and 2016 follows:
Troubled Debt
Troubled Debt
Restructur</t>
  </si>
  <si>
    <t>DEPOSITS</t>
  </si>
  <si>
    <t>6. DEPOSITS
Ending deposit balances at September 30, 2017 and December 31, 2016 were as follows:
(in thousands)
September 30, 2017
December 31, 2016
Core Bank:
Demand
$
940,081
$
872,709
Money market accounts
540,521
541,622
Brokered money market accounts
302,469
360,597
Savings
182,153
164,410
Individual retirement accounts*
46,967
42,642
Time deposits, $250 and over*
76,362
37,200
Other certificates of deposit*
177,606
140,894
Brokered certificates of deposit*
41,561
28,666
Total Core Bank interest-bearing deposits
2,307,720
2,188,740
Total Core Bank noninterest-bearing deposits
991,218
943,459
Total Core Bank deposits
3,298,938
3,132,199
Republic Processing Group ("RPG"):
Money market accounts
1,595
—
Total RPG interest-bearing deposits
1,595
—
Brokered prepaid card deposits
1,167
15
Other noninterest-bearing deposits
48,029
28,478
Total RPG noninterest-bearing deposits
49,196
28,493
Total RPG deposits
50,791
28,493
Total deposits
$
3,349,729
$
3,160,692
*Represents a time deposit.
The following table summarizes deposits assumed in the Company’s May 17, 2016 Cornerstone acquisition, finalized as of October 1, 2016:
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t>
  </si>
  <si>
    <t>SECURITIES SOLD UNDER AGREEMENTS TO REPURCHASE AND OTHER SHORT-TERM BORROWINGS</t>
  </si>
  <si>
    <t>7.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September 30, 2017 and December 31, 2016, all securities sold under agreements to repurchase had overnight maturities. Information regarding securities sold under agreements to repurchase follows:
(dollars in thousands)
September 30, 2017
December 31, 2016
Outstanding balance at end of period
$
173,311
$
173,473
Weighted average interest rate at end of period
0.37
%
0.05
%
Fair value of securities pledged:
U.S. Treasury securities and U.S. Government agencies
$
74,655
$
116,025
Mortgage backed securities - residential
58,437
45,894
Collateralized mortgage obligations
55,551
41,155
Total securities pledged
$
188,643
$
203,074
Three Months Ended
Nine Months Ended
September 30,
September 30,
(dollars in thousands)
2017
2016
2017
2016
Average outstanding balance during the period
$
208,160
$
215,343
$
202,018
$
296,574
Average interest rate during the period
0.31
%
0.02
%
%
0.02
%
Maximum outstanding at any month end during the period
$
173,311
$
169,691
$
183,709
$
367,373</t>
  </si>
  <si>
    <t>FEDERAL HOME LOAN BANK ADVANCES</t>
  </si>
  <si>
    <t>8. FEDERAL HOME LOAN BANK ADVANCES
At September 30, 2017 and December 31, 2016, FHLB advances were as follows:
(dollars in thousands)
September 30, 2017
December 31, 2016
Overnight advances
$
350,000
$
285,000
Variable interest rate advance indexed to 3-Month LIBOR plus 0.14% due in December 2017
10,000
10,000
Fixed interest rate advances
397,500
457,500
Putable fixed interest rate advances
—
50,000
Total FHLB advances
$
757,500
$
802,500
Each FHLB advance is payable at its maturity date, with a prepayment penalty for fixed rate advances that are paid off earlier than maturity. FHLB advances are collateralized by a blanket pledge of eligible real estate loans. At September 30, 2017 and December 31, 2016, Republic had available borrowing capacity of $337 million and $378 million, respectively, from the FHLB. In addition to its borrowing capacity with the FHLB, Republic also had unsecured lines of credit totaling $125 million and $150 million available through various other financial institutions as of September 30, 2017 and December 31, 2016.
Aggregate future principal payments on FHLB advances based on contractual maturity and the weighted average cost of such advances are detailed below:
Weighted
Average
Year (dollars in thousands)
Principal
Rate
2017 (Overnight)
$
350,000
1.17
%
2017 (Term)
30,000
1.32
2018
117,500
1.53
2019
100,000
1.80
2020
120,000
1.81
2021
20,000
1.86
2022
10,000
2.08
Thereafter
10,000
2.14
Total
$
757,500
1.46
Due to their nature, the Bank considers average balance information more meaningful than period-end balances for its overnight borrowings from the FHLB. Information regarding overnight FHLB advances follows:
(dollars in thousands)
September 30, 2017
December 31, 2016
Outstanding balance at end of period
$
350,000
$
285,000
Weighted average interest rate at end of period
1.17
%
0.64
%
Three Months Ended
Nine Months Ended
September 30,
September 30,
(dollars in thousands)
2017
2016
2017
2016
Average outstanding balance during the period
$
224,402
$
99,946
$
149,707
$
78,960
Average interest rate during the period
1.17
%
0.44
%
1.03
%
0.42
%
Maximum outstanding at any month end during the period
$
350,000
$
430,000
$
625,000
$
495,000
The following table illustrates real estate loans pledged to collateralize advances and letters of credit with the FHLB:
(in thousands)
September 30, 2017
December 31, 2016
First lien, single family residential real estate
$
1,127,811
$
1,172,161
Home equity lines of credit
315,289
300,681
Multi-family commercial real estate
—
14,913</t>
  </si>
  <si>
    <t>OFF BALANCE SHEET RISKS, COMMITMENTS AND CONTINGENT LIABILITIES</t>
  </si>
  <si>
    <t>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September 30, 2017
December 31, 2016
Unused warehouse lines of credit
$
518,840
$
453,110
Unused home equity lines of credit
364,319
341,434
Unused loan commitments - other
792,405
560,629
Commitments to purchase loans*
893
3,176
Standby letters of credit
11,195
15,568
Total commitments
$
1,687,652
$
1,373,917
*Commitments made through the Bank'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FAIR VALUE</t>
  </si>
  <si>
    <t>10.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Securities available for sale: Quoted market prices in an active market are available for the Bank’s Community Reinvestment Act (“CRA”) mutual fund investment and fall within Level 1 of the fair value hierarchy.
Except for the Bank’s CRA mutual fund investment, its private label mortgage backed security and its TRUP investment,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For its TRUP investment, the Company considered the most recent bid price for the same instrument to approximate market value at September 30, 2017. The Company’s TRUP investment is considered highly illiquid and also valued using Level 3 inputs, as the most recent bid price for this instrument is not always considered generally observable.
Mortgage loans held for sale, at fair value: The fair value of mortgage loans held for sale is determined using quoted secondary market prices. Mortgage loans held for sale are classified as Level 2 in the fair value hierarchy.
Consumer loans held for sale, at fair value: During 2016, RCS initiated an installment loan program and elected to carry all loans originated through this program at fair value. Such loans are generally sold within 21 days of origination, with their fair value based on contractual term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Premises and Equipment carried at fair value: Premises and equipment are accounted for at the lower of cost less accumulated depreciation or fair value less estimated costs to sell. The fair value of Bank premises are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September 30, 2017 and December 31, 2016.
Assets and liabilities measured at fair value on a recurring basis , including financial assets and liabilities for which the Bank has elected the fair value option, are summarized below:
Fair Value Measurements at
September 30,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36,259
$
—
$
236,259
Private label mortgage backed security
—
—
4,575
4,575
Mortgage backed securities - residential
—
104,002
—
104,002
Collateralized mortgage obligations
—
92,234
—
92,234
Freddie Mac preferred stock
—
407
—
407
Community Reinvestment Act mutual fund
2,481
—
—
2,481
Corporate bonds
—
15,261
—
15,261
Trust preferred security
—
—
3,500
3,500
Total securities available for sale
$
2,481
$
448,163
$
8,075
$
458,719
Mortgage loans held for sale
$
—
$
4,083
$
—
$
4,083
Consumer loans held for sale
—
—
3,368
3,368
Rate lock loan commitments
—
484
—
484
Interest rate swap agreements
—
620
—
620
Financial liabilities:
Mandatory forward contracts
$
—
$
44
$
—
$
44
Interest rate swap agreements
—
905
—
905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
All transfers between levels are generally recognized at the end of each quarter. There were no transfers into or out of Level 1, 2 or 3 assets during the three and nine months ended September 30, 2017 and 2016.
Private Label Mortgage Backed Security
The following table presents a reconciliation of the Bank’s private label mortgage backed security measured at fair value on a recurring basis using significant unobservable inputs (Level 3) for the periods ended September 30, 2017 and 2016:
Three Months Ended
Nine Months Ended
September 30,
September 30,
(in thousands)
2017
2016
2017
2016
Balance, beginning of period
$
4,540
$
4,946
$
4,777
$
5,132
Total gains or losses included in earnings:
Net change in unrealized gain
91
57
244
(91)
Principal paydowns
(56)
(135)
(446)
(173)
Balance, end of period
$
4,575
$
4,868
$
4,575
$
4,868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
The following tables present quantitative information about recurring Level 3 fair value measurement inputs for the Bank’s single private label mortgage backed security at September 30, 2017 and December 31, 2016:
Fair
Valuation
September 30, 2017 (dollars in thousands)
Value
Technique
Unobservable Inputs
Range
Private label mortgage backed security
$
4,575
Discounted cash flow
(1) Constant prepayment rate
3.5% - 6.5%
(2) Probability of default
2.5% - 8.0%
(3) Loss severity
60% - 85%
Fair
Valuation
December 31, 2016 (dollars in thousands)
Value
Technique
Unobservable Inputs
Range
Private label mortgage backed security
$
4,777
Discounted cash flow
(1) Constant prepayment rate
2.0% - 6.5%
(2) Probability of default
3.0% - 9.0%
(3) Loss severity
60% - 90%
Trust Preferred Security
The Company invested in its TRUP in November 2015. The following table presents a reconciliation of the Company’s TRUP measured at fair value on a recurring basis using significant unobservable inputs (Level 3) for the three and nine months ended September 30, 2017 and 2016:
Three Months Ended
Nine Months Ended
September 30,
September 30,
(in thousands)
2017
2016
2017
2016
Balance, beginning of period
$
3,453
$
3,150
$
3,200
$
3,405
Total gains or losses included in earnings:
Discount accretion
11
11
33
33
Net change in unrealized loss
36
(61)
267
(338)
Balance, end of period
$
3,500
$
3,100
$
3,500
$
3,1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September 30, 2017 and December 31, 2016.
As of September 30, 2017 and December 31, 2016, the aggregate fair value, contractual balance, and unrealized gain was as follows:
(in thousands)
September 30, 2017
December 31, 2016
Aggregate fair value
$
4,083
$
11,662
Contractual balance
3,980
11,568
Unrealized gain
103
94
The total amount of gains and losses from changes in fair value included in earnings for the three and nine months ended September 30, 2017 and 2016 for mortgage loans held for sale are presented in the following table:
Three Months Ended
Nine Months Ended
September 30,
September 30,
(in thousands)
2017
2016
2017
2016
Interest income
$
102
$
76
$
255
$
148
Change in fair value
(102)
57
9
155
Total included in earnings
$
—
$
133
$
264
$
303
Consumer Loans Held for Sale
During 2016, the RCS segment of the Company’s RPG segment initiated an installment loan program and elected to carry all loans originated through this program at fair value. Such loans are generally sold within 21 days of origination, with their fair value based on contractual terms. Interest income is recorded based on the contractual terms of the loan and in accordance with Bank policy for such instruments. None of these loans were past due 90-days-or-more or on nonaccrual as of September 30, 2017 and 2016.
A reconciliation of the Company’s consumer loans held for sale measured at fair value on a recurring basis using significant unobservable inputs (Level 3) for the three and nine months ended September, 2017 and 2016 is included in Footnote 4 of this section of the filing.
The significant unobservable inputs in the fair value measurement of the Bank’s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installment loans as of September 30, 2017 and December 31, 2016:
Fair
Valuation
September 30, 2017 (dollars in thousands)
Value
Technique
Unobservable Inputs
Rate
Consumer loans held for sale
$
3,368
Contractual Terms
(1) Net Premium
0.9%
(2) Discounted Sales
5.0%
Fair
Valuation
December 31, 2016 (dollars in thousands)
Value
Technique
Unobservable Inputs
Rate
Consumer loans held for sale
$
2,198
Contractual Terms
(1) Net Premium
0.9%
(2) Discounted Sales
5.0%
As of September 30, 2017 and December 31, 2016 the aggregate fair value, contractual balance, and unrealized gain on consumer loans held for sale, at fair value, was as follows:
(in thousands)
September 30, 2017
December 31, 2016
Aggregate fair value
$
3,368
$
2,198
Contractual balance
3,189
2,084
Unrealized gain
179
114
The total amount of net gains from changes in fair value included in earnings for the three and nine months ended September 30, 2017 and 2016 for consumer loans held for sale, at fair value, are presented in the following table:
Three Months Ended
Nine Months Ended
September 30,
September 30,
(in thousands)
2017
2016
2017
2016
Interest income
$
240
$
378
$
748
$
537
Change in fair value
7
(279)
65
83
Total included in earnings
$
247
$
99
$
813
$
620
Assets measured at fair value on a non-recurring basis are summarized below:
Fair Value Measurements at
September 30, 2017 Using:
Quoted Prices in
Significant
Active Markets
Other
Significant
for Identical
Observable
Unobservable
Total
Assets
Inputs
Inputs
Fair
(in thousands)
(Level 1)
(Level 2)
(Level 3)
Value
Impaired loans:
Residential real estate:
Owner occupied
$
—
$
—
$
4,206
$
4,206
Nonowner occupied
—
—
26
26
Commercial real estate
—
—
2,668
2,668
Home equity
—
—
449
449
Total impaired loans*
$
—
$
—
$
7,349
$
7,349
Other real estate owned:
Residential real estate
$
—
$
—
$
83
$
83
Total other real estate owned
$
—
$
—
$
83
$
83
Premises and equipment
$
—
$
—
$
3,196
$
3,196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Premises and equipment
$
—
$
—
$
2,407
$
2,407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
Range
Fair
Valuation
Unobservable
(Weighted
September 30, 2017 (dollars in thousands)
Value
Technique
Inputs
Average)
Impaired loans - residential real estate owner occupied
$
4,206
Sales comparison approach
Adjustments determined for differences between comparable sales
0% - 53% (6%)
Impaired loans - residential real estate nonowner occupied
$
26
Sales comparison approach
Adjustments determined for differences between comparable sales
4% (4%)
Impaired loans - commercial real estate
$
1,357
Sales comparison approach
Adjustments determined for differences between comparable sales
0% - 23% (8%)
Impaired loans - commercial real estate
$
1,311
Income approach
Adjustments for differences between net operating income expectations
17% (17%)
Impaired loans - home equity
$
449
Sales comparison approach
Adjustments determined for differences between comparable sales
0% - 71% (24%)
Other real estate owned - residential real estate
$
83
Sales comparison approach
Adjustments determined for differences between comparable sales
86% (86%)
Premises and equipment
$
3,196
Sales comparison approach
Adjustments determined for differences between comparable sales
0% - 61% (18%)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
Premises and equipment
$
2,407
Sales comparison approach
Adjustments determined for differences between comparable sales
6% - 50% (22%)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in thousands)
September 30, 2017
December 31, 2016
Carrying amount of loans measured at fair value
$
6,576
$
6,963
Estimated selling costs considered in carrying amount
862
936
Valuation allowance
(89)
(35)
Total fair value
$
7,349
$
7,864
Three Months Ended
Nine Months Ended
September 30,
September 30,
(in thousands)
2017
2016
2017
2016
Provisions on collateral-dependent, impaired loans
$
59
$
(16)
$
281
$
(40)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in thousands)
September 30, 2017
December 31, 2016
Other real estate owned carried at fair value
$
83
$
400
Other real estate owned carried at cost
84
991
Total carrying value of other real estate owned
$
167
$
1,391
Three Months Ended
Nine Months Ended
September 30,
September 30,
(in thousands)
2017
2016
2017
2016
Other real estate owned write-downs during the period
$
76
$
200
$
155
$
200
Premises and Equipment
The Company’s Traditional Banking segment classified four of its former banking centers as held for sale as of September 30, 2017, with three of these former banking centers classified as held for sale as of December 31, 2016. Impairment charges are recorded when the value of a piece of property is reappraised or reassessed below the property’s then-carrying value. Impairment charges related to these properties were as follows:
Three Months Ended
Nine Months Ended
September 30,
September 30,
(in thousands)
2017
2016
2017
2016
Impairment charges on premises and equipment
$
965
$
58
$
1,082
$
133
The carrying amounts and estimated fair values of all financial instruments at September 30, 2017 and December 31, 2016 follows:
Fair Value Measurements at
September 30, 2017:
Total
Carrying
Fair
(in thousands)
Value
Level 1
Level 2
Level 3
Value
Assets:
Cash and cash equivalents
$
329,862
$
329,862
$
—
$
—
$
329,862
Securities available for sale
458,719
2,481
448,163
8,075
458,719
Securities held to maturity
65,177
—
65,949
—
65,949
Mortgage loans held for sale, at fair value
4,083
—
4,083
—
4,083
Consumer loans held for sale, at fair value
3,368
—
—
3,368
3,368
Consumer loans held for sale, at the lower of cost or fair value
5,684
—
5,684
—
5,684
Loans, net
3,917,321
—
—
3,895,200
3,895,200
Federal Home Loan Bank stock
32,067
—
—
—
NA
Accrued interest receivable
11,357
—
11,357
—
11,357
Liabilities:
Noninterest-bearing deposits
$
1,040,414
—
$
1,040,414
—
$
1,040,414
Transaction deposits
1,966,819
—
1,966,819
—
1,966,819
Time deposits
342,496
—
341,510
—
341,510
Securities sold under agreements to repurchase and other short-term borrowings
173,311
—
173,311
—
173,311
Federal Home Loan Bank advances
757,500
—
753,504
—
753,504
Subordinated note
41,240
—
36,188
—
36,188
Accrued interest payable
936
—
936
—
936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Consumer loans held for sale, at lower of cost or fair value – Consumer loans held for sale at the lower of cost or fair value constitute consumer loans generally sold within two business days of origination. The carrying amounts of these loans, due to their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and result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11. MORTGAGE BANKING ACTIVITIES
Activity for mortgage loans held for sale, at fair value, was as follows:
Three Months Ended
Nine Months Ended
September 30,
September 30,
(in thousands)
2017
2016
2017
2016
Balance, beginning of period
$
6,057
$
12,280
$
11,662
$
4,083
Origination of mortgage loans held for sale
43,489
58,820
119,265
154,607
Transferred from held for investment to held for sale
—
71,201
—
71,201
Proceeds from the sale of mortgage loans held for sale
(46,428)
(136,946)
(130,065)
(227,096)
Net gain on sale of mortgage loans held for sale
965
3,087
3,221
5,647
Balance, end of period
$
4,083
$
8,442
$
4,083
$
8,442
The following table presents the components of Mortgage Banking income:
Three Months Ended
Nine Months Ended
September 30,
September 30,
(in thousands)
2017
2016
2017
2016
Net gain realized on sale of mortgage loans held for sale
$
1,161
$
1,754
$
3,275
$
3,861
Net gain realized on sale of mortgage loans transferred from held for investment to held for sale
—
1,129
—
1,129
Net change in fair value recognized on loans held for sale
(102)
57
9
155
Net change in fair value recognized on rate lock loan commitments
(98)
69
185
604
Net change in fair value recognized on forward contracts
4
78
(248)
(102)
Net gain recognized
965
3,087
3,221
5,647
Loan servicing income
527
511
1,590
1,455
Amortization of mortgage servicing rights
(390)
(517)
(1,104)
(1,200)
Net servicing income recognized
137
(6)
486
255
Total Mortgage Banking income
$
1,102
$
3,081
$
3,707
$
5,902
Activity for capitalized mortgage servicing rights was as follows:
Three Months Ended
Nine Months Ended
September 30,
September 30,
(in thousands)
2017
2016
2017
2016
Balance, beginning of period
$
5,158
$
4,998
$
5,180
$
4,912
Additions
360
857
1,052
1,626
Amortized to expense
(390)
(517)
(1,104)
(1,200)
Balance, end of period
$
5,128
$
5,338
$
5,128
$
5,338
There was no balance or activity in the valuation allowance for capitalized mortgage servicing rights for the three and nine months ended September 30, 2017 and 2016.
Other information relating to mortgage servicing rights follows:
(dollars in thousands)
September 30, 2017
December 31, 2016
Fair value of mortgage servicing rights portfolio
$
7,729
$
7,478
Monthly weighted average prepayment rate of unpaid principal balance*
204
%
158
%
Discount rate
10
%
13
%
Weighted average default rate
3.72
%
1.50
%
Weighted average life in years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t fair value and mortgage banking derivatives as of the period ends presented:
September 30, 2017
December 31, 2016
Notional
Notional
(in thousands)
Amount
Fair Value
Amount
Fair Value
Included in Mortgage loans held for sale:
Mortgage loans held for sale, at fair value
$
3,980
$
4,083
$
11,568
$
11,662
Included in other assets:
Rate lock loan commitments
$
19,810
$
484
$
19,521
$
299
Mandatory forward contracts
—
—
25,618
204
Included in other liabilities:
Mandatory forward contracts
$
24,724
$
44
$
—
$
—</t>
  </si>
  <si>
    <t>INTEREST RATE SWAPS</t>
  </si>
  <si>
    <t>12.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September 30, 2017 and December 31, 2016:
September 30, 2017
December 31, 2016
Unrealized
Unrealized
Notional
Pay
Receive
Assets /
Gain (Loss)
Assets /
Gain (Loss)
(dollars in thousands)
Amount
Rate
Rate
Term
(Liabilities)
AOCI
(Liabilities)
in AOCI
Interest rate swap on money market deposits
$
10,000
2.17
%
1M LIBOR
12/2013 - 12/2020
$
(126)
$
(82)
$
(186)
$
(121)
Interest rate swap on FHLB advance
10,000
2.33
%
3M LIBOR
12/2013 - 12/2020
(159)
(103)
(207)
(135)
$
20,000
$
(285)
$
(185)
$
(393)
$
(256)
The following table reflects the total interest expense recorded on these swap transactions in the consolidated statements of income for the three and nine months ended September 30, 2017 and 2016:
Three Months Ended
Nine Months Ended
September 30,
September 30,
(in thousands)
2017
2016
2017
2016
Interest rate swap on money market deposits
$
27
$
42
$
87
$
128
Interest rate swap on FHLB advance
24
41
88
128
Total interest expense on swap transactions
$
51
$
83
$
175
$
256
The following table presents the net gains (losses) recorded in OCI and the consolidated statements of income relating to the swaps designated as cash flow hedges for the three and nine months ended September 30, 2017 and 2016:
\
Three Months Ended
Nine Months Ended
September 30,
September 30,
(in thousands)
2017
2016
2017
2016
Gains (losses) recognized in OCI on derivative (effective portion)
$
9
$
127
$
(67)
$
(663)
Losses reclassified from OCI on derivative (effective portion)
(51)
(83)
(175)
(256)
Gains (losses) recognized in income on derivative (ineffective portion)
—
—
—
—
The estimated net amount of existing losses reported in AOCI at September 30, 2017 expected to be reclassified into earnings within the next 12 months is $156,000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September 30, 2017 and December 31, 2016 is included in the following table:
September 30, 2017
December 31, 2016
Notional
Notional
(in thousands)
Bank Position
Amount
Fair Value
Amount
Fair Value
Interest rate swaps with Bank clients
Pay variable/receive fixed
$
53,536
$
477
$
31,553
$
156
Offsetting interest rate swaps with institutional swap dealer
Pay fixed/receive variable
53,536
(477)
31,553
(55)
Total
$
107,072
$
—
$
63,106
$
101
The Bank is required to pledge securities as collateral when the Bank is in a net loss position exceeding $250,000 for all swaps with dealer counterparties. The fair value of cash or investment securities pledged as collateral by the Bank to cover such net loss positions totaled $1.5 million and $1.8 million at September 30, 2017 and December 31, 2016.</t>
  </si>
  <si>
    <t>EARNINGS PER SHARE</t>
  </si>
  <si>
    <t>13. EARNINGS PER SHARE
Class A and Class B Shares participate equally in undistributed earnings. The difference in earnings per share between the two classes of common stock results solely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Nine Months Ended
September 30,
September 30,
(in thousands, except per share data)
2017
2016
2017
2016
Net income
$
10,706
$
9,828
$
40,794
$
35,903
Weighted average shares outstanding
21,153
20,925
20,921
20,946
Effect of dilutive securities
83
13
79
11
Average shares outstanding including dilutive securities
21,236
20,938
21,000
20,957
Basic earnings per share:
Class A Common Stock
$
0.51
$
0.47
$
1.97
$
1.73
Class B Common Stock
0.47
0.43
1.79
1.58
Diluted earnings per share:
Class A Common Stock
$
0.51
$
0.47
$
1.96
$
1.73
Class B Common Stock
0.47
0.43
1.78
1.57
Stock options excluded from the detailed earnings per share calculation because their impact was antidilutive are as follows:
Three Months Ended
Nine Months Ended
September 30,
September 30,
2017
2016
2017
2016
Antidilutive stock options
4,500
5,000
4,500
7,500
Average antidilutive stock options
3,833
2,500
1,667
5,000</t>
  </si>
  <si>
    <t>STOCK PLANS AND STOCK BASED COMPENSATION</t>
  </si>
  <si>
    <t>14. STOCK PLANS AND STOCK BASED COMPENSATION
In January 2015, the Company’s Board of Directors adopted the Republic Bancorp, Inc. 2015 Stock Incentive Plan (the “2015 Plan”), which became effective April 2015 when the Company’s shareholders approved the 2015 Plan. The 2015 Plan replaced the Company’s 2005 Stock Incentive Plan, which expired March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Forfeitures of stock-based awards are accounted for when incurred in lieu of using forfeiture estimates.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ollowing table summarizes stock option activity from January 1, 2016 through September 30, 2017:
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4,500
35.54
Exercised
(2,000)
16.61
Forfeited or expired
(2,000)
24.93
Outstanding, September 30, 2017
313,100
$
24.69
3.01
$
4,445,192
Fully vested and unvested
313,100
$
24.69
3.01
$
4,445,192
Exercisable (vested) at September 30, 2017
1,500
$
23.65
0.95
$
22,860
Information related to stock options for each period follows:
Three Months Ended September 30,
Nine Months Ended September 30,
(in thousands, except per share data)
2017
2016
2017
2016
Intrinsic value of options exercised
$
—
$
—
$
44
$
18
Cash received from options exercised, net of shares redeemed
—
—
33
80
Weighted-average fair value per share of options granted
—
—
3.99
3.27
Restricted Stock Awards
Restricted stock awards generally vest five to six years after issue, with accelerated vesting due to “change in control” or “death or disability of a participant” as defined and outlined in the 2015 Plan.
The following table summarizes restricted stock awards activity from January 1, 2016 through September 30, 2017:
Restricted
Stock Awards
Weighted-Average
Class A Shares
Grant Date Fair Value
Outstanding, January 1, 2016
79,000
$
20.02
Granted
—
—
Forfeited
(2,000)
19.85
Earned and issued
—
—
Outstanding, December 31, 2016
77,000
$
20.02
Outstanding, January 1, 2017
77,000
$
20.02
Granted
7,413
35.77
Forfeited
—
—
Earned and issued
(4,803)
35.68
Outstanding, September 30, 2017
79,610
$
20.54
Unvested
79,610
$
20.54
Performance Stock Units
The Company first granted performance stock units (“PSUs”) under the 2015 Plan in January 2016. Shares of stock underlying the PSUs may be earned over a four-year performance period commencing on January 1, 2017 and ending on December 31, 2020 as follows:
·
If the Company achieves a Return on Average Assets (“ROAA”), as defined in the award agreement, of 1.25% for a calendar year in the performance period, then between March 1 and March 15 of the following year, provided that the recipient is still employed in good standing on the payment date, the Company will issue shares of fully-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The following table summarizes PSU activity from January 1, 2016 through September 30, 2017:
Performance
Stock Units
Weighted-Average
Class A Shares
Grant Date Fair Value
Outstanding, January 1, 2016
—
$
—
Granted
55,000
23.13
Forfeited
—
—
Earned and issued
—
—
Outstanding, December 31, 2016
55,000
$
23.13
Outstanding, January 1, 2017
55,000
$
23.13
Granted
—
—
Forfeited
(2,500)
25.29
Earned and issued
—
—
Outstanding, September 30, 2017
52,500
$
23.08
Unvested
52,500
$
23.08
Expense Related to the 2015 Stock Incentive Plan
The Company recorded expense related to the 2015 Plan for the three and nine months ended September 30, 2017 and 2016 as follows:
Three Months Ended
Nine Months Ended
September 30,
September 30,
(in thousands)
2017
2016
2017
2016
Stock option expense
$
65
$
58
$
191
$
184
Restricted stock award expense
81
72
373
189
Performance stock unit expense
127
127
364
381
Total expense
$
273
$
257
$
928
$
754
Unrecognized expenses related to unvested awards (net of estimated forfeitures) under the 2015 Plan are estimated as follows:
Stock
Restricted
Performance
Year Ended (in thousands)
Options
Stock Awards
Stock Units
Total
2017
$
65
$
70
$
127
$
262
2018
257
138
198
593
2019
148
35
—
183
2020
37
27
—
64
2021
5
12
—
17
2022
1
2
—
3
Total
$
513
$
284
$
325
$
1,122</t>
  </si>
  <si>
    <t>15. OTHER COMPREHENSIVE INCOME
OCI components and related tax effects were as follows:
Three Months Ended
Nine Months Ended
September 30,
September 30,
(in thousands)
2017
2016
2017
2016
Available for Sale Securities:
Change in unrealized gain (loss) on securities available for sale
$
(237)
$
(788)
$
892
$
1,920
Change in unrealized gain on security available for sale for which a portion of an other-than-temporary impairment has been recognized in earnings
90
57
244
(91)
Net unrealized gains (losses)
(147)
(731)
1,136
1,829
Tax effect
51
255
(399)
(640)
Net of tax
(96)
(476)
737
1,189
Cash Flow Hedges:
Change in fair value of derivatives used for cash flow hedges
9
127
(67)
(663)
Reclassification amount for derivative losses realized in income
51
83
175
256
Net unrealized gains (losses)
60
210
108
(407)
Tax effect
(21)
(75)
(37)
143
Net of tax
39
135
71
(264)
Total other comprehensive income (loss) components, net of tax
$
(57)
$
(341)
$
808
$
925
Significant amounts reclassified out of each component of AOCI for the three and nine months ended September 30, 2017 and 2016:
Amounts Reclassified From Accumulated
Other Comprehensive Income
Affected Line Items
Three Months Ended
Nine Months Ended
in the Consolidated
September 30,
September 30,
(in thousands)
Statements of Income
2017
2016
2017
2016
Cash Flow Hedges:
Interest rate swap on money market deposits
Interest expense on deposits
$
(27)
$
(42)
$
(87)
$
(128)
Interest rate swap on FHLB advance
Interest expense on FHLB advances
(24)
(41)
(88)
(128)
Total derivative losses on cash flow hedges
Total interest expense
(51)
(83)
(175)
(256)
Tax effect
Income tax expense
18
29
61
90
Net of tax
Net income
$
(33)
$
(54)
$
(114)
$
(166)
The following is a summary of the AOCI balances, net of tax:
2017
(in thousands)
December 31, 2016
Change
September 30, 2017
Unrealized gain on securities available for sale
$
237
$
579
$
816
Unrealized gain on security available for sale for which a portion of an other-than-temporary impairment has been recognized in earnings
706
158
864
Unrealized loss on cash flow hedge
(256)
71
(185)
Total unrealized gain
$
687
$
808
$
1,495
2016
(in thousands)
December 31, 2015
Change
September 30, 2016
Unrealized gain on securities available for sale
$
1,727
$
1,247
$
2,974
Unrealized gain on security available for sale for which a portion of an other-than-temporary impairment has been recognized in earnings
712
(58)
654
Unrealized loss on cash flow hedge
(390)
(264)
(654)
Total unrealized gain
$
2,049
$
925
$
2,974</t>
  </si>
  <si>
    <t>SEGMENT INFORMATION</t>
  </si>
  <si>
    <t>16.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September 30, 2017,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classified RPG operations. Also, as part of the updated segmentation, management will report the RPS division, which remained below thresholds to be classified a separate reportable segment, within the newly-classified TRS segment. The reportable segments within RPG operations and divisions within those segments operate through the Bank. All prior periods have been reclassified to conform to the current presentation.
The nature of segment operations and the primary drivers of net revenues by reportable segment are provided below:
Reportable Segment:
Nature of Operations:
Primary Drivers of Net Revenues:
Core Banking:
Traditional Banking
Provides traditional banking products to clients primarily in its market footprint via its network of banking centers and to clients outside of its market footprint primarily via its Digital and Correspondent Lending delivery channels.
Loans, investments, and deposits.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the Bank's market footprint.
Loan sales and servicing.
Republic Processing Group:
Tax Refund Solutions
TRS offers tax-related credit products and facilitates the receipt and payment of federal and state tax refund products. The RPS division of TRS offers general-purpose reloadable cards. TRS and RPS products are primarily provided to clients outside of the Bank’s market footprint.
Loans, refund transfers, and prepaid cards.
Republic Credit Solutions
Offers short-term credit products. RCS products are primarily provided to clients outside of the Bank’s market footprint.
Unsecured small-dollar, consumer loans.
The accounting policies used for Republic’s reportable segments are the same as those described in the summary of significant accounting policies in the Company’s 2016 Annual Report on Form 10-K.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three months ended September 30, 2017 and 2016 follows:
Three Months Ended September 30, 2017
Core Banking
Republic Processing Group ("RPG")
Total
Tax
Republic
Traditional
Warehouse
Mortgage
Core
Refund
Credit
Total
Total
(dollars in thousands)
Banking
Lending
Banking
Banking
Solutions
Solutions
RPG
Company
Net interest income
$
37,396
$
4,737
$
102
$
42,235
$
60
$
6,012
$
6,072
$
48,307
Provision for loan and lease losses
683
(74)
—
609
(840)
4,452
3,612
4,221
Net refund transfer fees
—
—
—
—
177
—
177
177
Mortgage banking income
—
—
1,102
1,102
—
—
—
1,102
Program fees
—
—
—
—
63
1,534
1,597
1,597
Other noninterest income
7,130
11
65
7,206
16
276
292
7,498
Total noninterest income
7,130
11
1,167
8,308
256
1,810
2,066
10,374
Total noninterest expense
32,280
848
1,149
34,277
2,851
898
3,749
38,026
Income (loss) before income tax expense
11,563
3,974
120
15,657
(1,695)
2,472
777
16,434
Income tax expense (benefit)
3,951
1,454
41
5,446
(615)
897
282
5,728
Net income (loss)
$
7,612
$
2,520
$
79
$
10,211
$
(1,080)
$
1,575
$
495
$
10,706
Segment end-of-period assets
$
4,361,591
$
570,676
$
9,395
$
4,941,662
$
13,090
$
38,422
$
51,512
$
4,993,174
Net interest margin
3.70
%
3.54
%
NM
3.68
%
NM
NM
NM
4.17
%
Three Months Ended September 30, 2016
Core Banking
Republic Processing Group ("RPG")
Total
Tax
Republic
Traditional
Warehouse
Mortgage
Core
Refund
Credit
Total
Total
(dollars in thousands)
Banking
Lending
Banking
Banking
Solutions
Solutions
RPG
Company
Net interest income
$
31,134
$
4,924
$
76
$
36,134
$
38
$
3,226
$
3,264
$
39,398
Provision for loan and lease losses
289
188
—
477
(89)
2,101
2,012
2,489
Net refund transfer fees
—
—
—
—
132
—
132
132
Mortgage banking income
—
—
3,081
3,081
—
—
—
3,081
Program fees
—
—
—
—
29
950
979
979
Other noninterest income
6,899
4
57
6,960
13
136
149
7,109
Total noninterest income
6,899
4
3,138
10,041
174
1,086
1,260
11,301
Total noninterest expense
28,939
727
1,184
30,850
2,075
609
2,684
33,534
Income (loss) before income tax expense
8,805
4,013
2,030
14,848
(1,774)
1,602
(172)
14,676
Income tax expense (benefit)
2,707
1,493
710
4,910
(642)
580
(62)
4,848
Net income (loss)
$
6,098
$
2,520
$
1,320
$
9,938
$
(1,132)
$
1,022
$
(110)
$
9,828
Segment end-of-period assets
$
4,109,464
$
660,410
$
15,003
$
4,784,877
$
26,608
$
15,792
$
42,400
$
4,827,277
Net interest margin
3.35
%
3.63
%
NM
3.38
%
NM
NM
NM
3.65
%
Segment assets are reported as of the respective period ends while income and margin data are reported for the respective periods.
NM — Not Meaningful
Segment information for the nine months ended September 30, 2017 and 2016 follows:
Nine Months Ended September 30, 2017
Core Banking
Republic Processing Group ("RPG")
Total
Tax
Republic
Traditional
Warehouse
Mortgage
Core
Refund
Credit
Total
Total
(dollars in thousands)
Banking
Lending
Banking
Banking
Solutions
Solutions
RPG
Company
Net interest income
$
103,490
$
13,073
$
255
$
116,818
$
15,179
$
15,885
$
31,064
$
147,882
Provision for loan and lease losses
2,611
(36)
—
2,575
6,763
12,295
19,058
21,633
Net refund transfer fees
—
—
—
—
18,329
—
18,329
18,329
Mortgage banking income
—
—
3,707
3,707
—
—
—
3,707
Program fees
—
—
—
—
103
3,869
3,972
3,972
Other noninterest income
20,618
27
192
20,837
152
1,227
1,379
22,216
Total noninterest income
20,618
27
3,899
24,544
18,584
5,096
23,680
48,224
Total noninterest expense
93,552
2,448
3,347
99,347
10,891
2,461
13,352
112,699
Income before income tax expense
27,945
10,688
807
39,440
16,109
6,225
22,334
61,774
Income tax expense
8,684
3,909
282
12,875
5,846
2,259
8,105
20,980
Net income
$
19,261
$
6,779
$
525
$
26,565
$
10,263
$
3,966
$
14,229
$
40,794
Segment end-of-period assets
$
4,361,591
$
570,676
$
9,395
$
4,941,662
$
13,090
$
38,422
$
51,512
$
4,993,174
Net interest margin
3.48
%
3.58
%
NM
3.49
%
NM
NM
NM
4.34
%
Nine Months Ended September 30, 2016
Core Banking
Republic Processing Group ("RPG")
Total
Tax
Republic
Traditional
Warehouse
Mortgage
Core
Refund
Credit
Total
Total
(dollars in thousands)
Banking
Lending
Banking
Banking
Solutions
Solutions
RPG
Company
Net interest income
$
89,279
$
11,369
$
148
$
100,796
$
6,589
$
7,024
$
13,613
$
114,409
Provision for loan and lease losses
1,567
686
—
2,253
2,905
4,331
7,236
9,489
Net refund transfer fees
—
—
—
—
19,119
—
19,119
19,119
Mortgage banking income
—
—
5,902
5,902
—
—
—
5,902
Program fees
—
—
—
—
174
1,768
1,942
1,942
Other noninterest income
19,380
14
212
19,606
176
279
455
20,061
Total noninterest income
19,380
14
6,114
25,508
19,469
2,047
21,516
47,024
Total noninterest expense
81,551
2,157
3,576
87,284
9,029
1,628
10,657
97,941
Income before income tax expense
25,541
8,540
2,686
36,767
14,124
3,112
17,236
54,003
Income tax expense
7,733
3,174
940
11,847
5,125
1,128
6,253
18,100
Net income
$
17,808
$
5,366
$
1,746
$
24,920
$
8,999
$
1,984
$
10,983
$
35,903
Segment end-of-period assets
$
4,109,464
$
660,410
$
15,003
$
4,784,877
$
26,608
$
15,792
$
42,400
$
4,827,277
Net interest margin
3.22
%
3.64
%
NM
3.26
%
NM
NM
NM
3.62
%
Segment assets are reported as of the respective period ends while income and margin data are reported for the respective periods.
NM — Not Meaningful</t>
  </si>
  <si>
    <t>BASIS OF PRESENTATION AND SUMMARY OF SIGNIFICANT ACCOUNTING POLICIES (Policies)</t>
  </si>
  <si>
    <t>Basis of Presentation</t>
  </si>
  <si>
    <t xml:space="preserve">Basis of Present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 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17 are not necessarily indicative of the results that may be expected for the year ending December 31, 2017. For further information, refer to the consolidated financial statements and footnotes thereto included in Republic’s Form 10-K for the year ended December 31, 2016.
As of September 30, 2017,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 ,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classified RPG operations. Also, as part of the updated segmentation, management will report the RPS division, which remained below thresholds to be classified a separate reportable segment, within the newly-classified TRS segment. The reportable segments within RPG operations and divisions within those segments operate through the Bank. All prior periods have been reclassified to conform to the current presentation.
Core Banking
Traditional Banking segment — The Traditional Banking segment provides traditional banking products primarily to customers in the Company’s market footprint. As of September 30,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A fee is received by the Bank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charged-off within 8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program manag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 of credit – Through RCS, the Bank originates a line-of-credit product, sells 90% of the balances generated within two business days of loan origination and retains the remaining 10% interest. The line-of-credit product represented the substantial majority of RCS activity during 2017 and 2016, as RCS expanded in June 2015 beyond the pilot phase for this product. Loan balances held for sale are carried at the lower of cost or fair value.
·
Credit card – Through RCS, the Bank originates a credit card product, sells 90% of the balances generated within two business days of each transaction occurrence and retains the remaining 10% interest. The credit card product was first piloted in December 2015. Loan balances held for sale are carried at the lower of cost or fair value.
·
Healthcare receivables – Through RCS, the Bank originates a healthcare-receivables product through two different third party relationships. For one third party relationship the Bank retains 100% of the receivables originated. For the other third party relationship, the Bank retains 100% of the receivables originated in some instances and sells 100% of the receivables in other instances within one month of origination. The Bank began offering a healthcare-receivables products during 2014. Loan balances held for sale are carried at the lower of cost or fair value.
·
Installment loan – Through RCS, the Bank originates an installment-loan product and sells 100% of the balances generated approximately 21 days after origination. The installment-loan product was first offered during the first quarter of 2016. Unlike RCS’s other products, the Company carries these installment loans held for sale at fair value, with this portfolio marked to market on a monthly basis.
The Company reports interest income and loan origination fees earned on RCS loans under “Loans, including fees,” while any gains or losses on sale and mark-to-market adjustments of RCS loans are reported as noninterest income under “Program fees.” </t>
  </si>
  <si>
    <t>Accounting Standards Update (“ASUs”)</t>
  </si>
  <si>
    <t>Accounting Standards Updates (“ASUs”)
The following ASUs were issued prior to September 30, 2017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Method of Adoption
Expected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outside the scope of this ASU, the Company believes the impact on its financial statements will likely be immaterial, with the largest impact on the Company's nontraditional products. The Company does expect to take the following actions in association with the adoption of this ASU: 1) amend its accounting policies and procedures to assure proper revenue recognition in conformity with this ASU; 2) update its revenue-recognition financial statement disclosures as guided by this ASU.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7, the Company completed a pro forma impact analysis on the Company's financial statements of implementing this standard. Based on this analysis, the Company believes approximately $33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 substantial, yet fully undetermined, increase in its allowance for credit losses. The Company currently utilizes a third-party software solution as its model to calculate its allowance for loan and lease losses. During 2016 and into 2017, the Company formed a committee to begin the process of transitioning to a current expected credit losses (“CECL”) methodology by the expected adoption date of January 1, 2020. As part of this transition, the committee has analyzed the Company’s loan-level data and preliminarily concluded that no additional loan level segmentation beyond its current methodology segmentation would be warranted under CECL. The Company is also currently analyzing the output from a “beta test” CECL model provided by its third-party software solution.
2017-11
Earnings Per Share (Topic 260)
The amendments in this ASU simplify the accounting for certain financial instruments by requiring companies to disregard the "down round feature" when assessing whether the instrument is indexed to its own stock, for purposes of determining liability or equity classification. Companies that provide earnings per share data ("EPS")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January 1, 2019
Prospectively, early adoption permitted.
Immaterial
2017-12
Derivatives and Hedging (Topic 815)
The amendments in this ASU make certain targeted improvements to simplify the application of hedge accounting.
January 1, 2019
Prospectively, early adoption permitted.
Immaterial
2017-13
Revenue Recognition (Topic 605), Revenue from Contracts with Customers (Topic 606), Leases (Topic 840), and Leases (Topic 842)
The amendments in this ASU add Securities and Exchange Commission ("SEC") paragraphs pursuant to an SEC Staff Announcement made at the July 20, 2017 Emerging Issues Task Force meeting.
Effective in conjunction with each ASU addressed within this ASU.
Not applicable.
See above
The following ASUs were adopted by the Company during the nine months ended September 30, 2017:
ASU. No.
Topic
Nature of Update
Date Adopted
Method of Adoption
Financial Statement Impact
2016-0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Prospectively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une 1, 2017
Early adoption, modified retrospective approach.
Immaterial</t>
  </si>
  <si>
    <t>BASIS OF PRESENTATION AND SUMMARY OF SIGNIFICANT ACCOUNTING POLICIES (Tables)</t>
  </si>
  <si>
    <t>Schedules of Accounting Standards Updates</t>
  </si>
  <si>
    <t>ASU. No.
Topic
Nature of Update
Date Adoption Required
Method of Adoption
Expected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outside the scope of this ASU, the Company believes the impact on its financial statements will likely be immaterial, with the largest impact on the Company's nontraditional products. The Company does expect to take the following actions in association with the adoption of this ASU: 1) amend its accounting policies and procedures to assure proper revenue recognition in conformity with this ASU; 2) update its revenue-recognition financial statement disclosures as guided by this ASU.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7, the Company completed a pro forma impact analysis on the Company's financial statements of implementing this standard. Based on this analysis, the Company believes approximately $33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 substantial, yet fully undetermined, increase in its allowance for credit losses. The Company currently utilizes a third-party software solution as its model to calculate its allowance for loan and lease losses. During 2016 and into 2017, the Company formed a committee to begin the process of transitioning to a current expected credit losses (“CECL”) methodology by the expected adoption date of January 1, 2020. As part of this transition, the committee has analyzed the Company’s loan-level data and preliminarily concluded that no additional loan level segmentation beyond its current methodology segmentation would be warranted under CECL. The Company is also currently analyzing the output from a “beta test” CECL model provided by its third-party software solution.
2017-11
Earnings Per Share (Topic 260)
The amendments in this ASU simplify the accounting for certain financial instruments by requiring companies to disregard the "down round feature" when assessing whether the instrument is indexed to its own stock, for purposes of determining liability or equity classification. Companies that provide earnings per share data ("EPS")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January 1, 2019
Prospectively, early adoption permitted.
Immaterial
2017-12
Derivatives and Hedging (Topic 815)
The amendments in this ASU make certain targeted improvements to simplify the application of hedge accounting.
January 1, 2019
Prospectively, early adoption permitted.
Immaterial
2017-13
Revenue Recognition (Topic 605), Revenue from Contracts with Customers (Topic 606), Leases (Topic 840), and Leases (Topic 842)
The amendments in this ASU add Securities and Exchange Commission ("SEC") paragraphs pursuant to an SEC Staff Announcement made at the July 20, 2017 Emerging Issues Task Force meeting.
Effective in conjunction with each ASU addressed within this ASU.
Not applicable.
See above
The following ASUs were adopted by the Company during the nine months ended September 30, 2017:
ASU. No.
Topic
Nature of Update
Date Adopted
Method of Adoption
Financial Statement Impact
2016-09
Compensation – Stock Compensation (Topic 718)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January 1, 2017
Prospectively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une 1, 2017
Early adoption, modified retrospective approach.
Immaterial</t>
  </si>
  <si>
    <t>2016 ACQUISITION OF CORNERSTONE BANCORP, INC. (Tables)</t>
  </si>
  <si>
    <t>Summary of Assets Acquired and Liabilities Assumed</t>
  </si>
  <si>
    <t>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t>
  </si>
  <si>
    <t>INVESTMENT SECURITIES (Tables)</t>
  </si>
  <si>
    <t>Gross Amortized Cost and Fair Value of Securities Available for Sale and Related Gross Unrealized Gains and Losses Recognized in Accumulated Other Comprehensive Income (Loss)</t>
  </si>
  <si>
    <t>Gross
Gross
Amortized
Unrealized
Unrealized
Fair
September 30, 2017 (in thousands)
Cost
Gains
Losses
Value
U.S. Treasury securities and U.S. Government agencies
$
236,899
$
13
$
(653)
$
236,259
Private label mortgage backed security
3,245
1,330
—
4,575
Mortgage backed securities - residential
102,657
1,644
(299)
104,002
Collateralized mortgage obligations
92,348
425
(539)
92,234
Freddie Mac preferred stock
—
407
—
407
Community Reinvestment Act mutual fund
2,500
5
(24)
2,481
Corporate bonds
15,002
259
—
15,261
Trust preferred security
3,482
18
—
3,500
Total securities available for sale
$
456,133
$
4,101
$
(1,515)
$
458,719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t>
  </si>
  <si>
    <t>Carrying Value, Gross Unrecognized Gains and Losses, and Fair Value of Securities to be Held to Maturity</t>
  </si>
  <si>
    <t>Gross
Gross
Carrying
Unrecognized
Unrecognized
Fair
September 30, 2017 (in thousands)
Value
Gains
Losses
Value
Mortgage backed securities - residential
$
153
$
11
$
—
$
164
Collateralized mortgage obligations
24,378
239
(21)
24,596
Corporate bonds
40,182
541
—
40,723
Obligations of state and political subdivisions
464
2
—
466
Total securities held to maturity
$
65,177
$
793
$
(21)
$
65,949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t>
  </si>
  <si>
    <t>Amortized Cost and Fair Value of Investment Securities Portfolio by Contractual Maturity</t>
  </si>
  <si>
    <t>Securities
Securities
Available for Sale
Held to Maturity
Amortized
Fair
Carrying
Fair
September 30, 2017 (in thousands)
Cost
Value
Value
Value
Due in one year or less
$
85,073
$
85,055
$
—
$
—
Due from one year to five years
156,828
156,225
10,574
10,606
Due from five years to ten years
10,000
10,240
30,072
30,583
Due beyond ten years
3,482
3,500
—
—
Private label mortgage backed security
3,245
4,575
—
—
Mortgage backed securities - residential
102,657
104,002
153
164
Collateralized mortgage obligations
92,348
92,234
24,378
24,596
Freddie Mac preferred stock
—
407
—
—
Community Reinvestment Act mutual fund
2,500
2,481
—
—
Total securities
$
456,133
$
458,719
$
65,177
$
65,949</t>
  </si>
  <si>
    <t>Securities with Unrealized Losses, Aggregated by Investment Category with Continuous Unrealized Loss Position</t>
  </si>
  <si>
    <t>Less than 12 months
12 months or more
Total
Unrealized
Unrealized
Unrealized
September 30, 2017 (in thousands)
Fair Value
Losses
Fair Value
Losses
Fair Value
Losses
Securities available for sale:
U.S. Treasury securities and U.S. Government agencies
$
9,933
$
(67)
$
186,270
$
(586)
$
196,203
$
(653)
Mortgage backed securities - residential
—
—
48,738
(299)
48,738
(299)
Collateralized mortgage obligations
—
—
41,752
(539)
41,752
(539)
Community Reinvestment Act mutual fund
1,476
(24)
—
—
1,476
(24)
Total securities available for sale
$
11,409
$
(91)
$
276,760
$
(1,424)
$
288,169
$
(1,515)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September 30, 2017 (in thousands)
Fair Value
Losses
Fair Value
Losses
Fair Value
Losses
Securities held to maturity:
Collateralized mortgage obligations
$
—
$
—
$
6,602
$
(21)
$
6,602
$
(21)
Total securities held to maturity
$
—
$
—
$
6,602
$
(21)
$
6,602
$
(21)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t>
  </si>
  <si>
    <t>Pledged Investment Securities</t>
  </si>
  <si>
    <t>(in thousands)
September 30, 2017
December 31, 2016
Carrying amount
$
212,825
$
231,695
Fair value
213,048
231,891</t>
  </si>
  <si>
    <t>LOANS HELD FOR SALE (Tables)</t>
  </si>
  <si>
    <t>Schedule of activity of consumer loans held for sale and carried at fair value</t>
  </si>
  <si>
    <t>Three Months Ended
Nine Months Ended
September 30,
September 30,
(in thousands)
2017
2016
2017
2016
Balance, beginning of period
$
3,235
$
6,826
$
2,198
$
—
Origination of consumer loans held for sale
15,066
20,057
46,847
33,714
Proceeds from the sale of consumer loans held for sale
(15,115)
(25,397)
(45,988)
(32,355)
Net gain on sale of consumer loans held for sale
182
205
311
332
Balance, end of period
$
3,368
$
1,691
$
3,368
$
1,691</t>
  </si>
  <si>
    <t>Schedule of activity of consumer loans held for sale and carried at lower of cost or fair value</t>
  </si>
  <si>
    <t>Three Months Ended
Nine Months Ended
September 30,
September 30,
(in thousands)
2017
2016
2017
2016
Balance, beginning of period
$
2,464
$
1,122
$
1,310
$
514
Origination of consumer loans held for sale
164,815
99,346
407,997
214,716
Proceeds from the sale of consumer loans held for sale
(162,947)
(100,099)
(407,181)
(215,573)
Net gain on sale of consumer loans held for sale
1,352
724
3,558
1,436
Balance, end of period
$
5,684
$
1,093
$
5,684
$
1,093</t>
  </si>
  <si>
    <t>LOANS AND ALLOWANCE FOR LOAN AND LEASE LOSSES (Tables)</t>
  </si>
  <si>
    <t>Schedule of composition of loan portfolio</t>
  </si>
  <si>
    <t>(in thousands)
September 30, 2017
December 31, 2016
Traditional Banking:
Residential real estate:
Owner occupied
$
933,726
$
1,000,148
Owner occupied - correspondent*
125,643
149,028
Nonowner occupied
193,379
156,605
Commercial real estate
1,161,225
1,060,496
Construction &amp; land development
138,837
119,650
Commercial &amp; industrial
327,214
259,026
Lease financing receivables
15,367
13,614
Home equity
346,154
341,285
Consumer:
Credit cards
19,898
13,414
Overdrafts
892
803
Automobile loans
63,639
52,579
Other consumer
13,247
19,744
Total Traditional Banking
3,339,221
3,186,392
Warehouse lines of credit*
571,160
585,439
Total Core Banking
3,910,381
3,771,831
Republic Processing Group*:
Tax Refund Solutions:
Easy Advances
—
—
Commercial &amp; industrial
265
6,695
Republic Credit Solutions
46,866
32,252
Total Republic Processing Group
47,131
38,947
Total loans**
3,957,512
3,810,778
Allowance for loan and lease losses
(40,191)
(32,920)
Total loans, net
$
3,917,321
$
3,777,858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 xml:space="preserve">(in thousands)
September 30, 2017
December 31, 2016
Contractually receivable
$
3,960,048
$
3,816,086
Unearned income(1)
(1,206)
(1,050)
Unamortized premiums(2)
1,258
1,838
Unaccreted discounts(3)
(6,478)
(9,397)
Net unamortized deferred origination fees and costs(4)
3,890
3,301
Carrying value of loans
$
3,957,512
$
3,810,778
(1)
Unearned income relates to lease financing receivables.
(2)
Unamortized premiums predominately relate to loans acquired through the Bank’s Correspondent Lending channel.
(3)
Unaccreted discounts include accretable and non-accretable discounts and predominately relate to loans acquired in the Bank’s 2016 Cornerstone acquisition and its 2012 FDIC-assisted transactions.
(4)
Primarily attributable to the Traditional Banking segment. </t>
  </si>
  <si>
    <t>Schedule of loans purchased by class</t>
  </si>
  <si>
    <t>.
Three Months Ended
Nine Months Ended
September 30,
September 30,
(in thousands)
2017
2016
2017
2016
Residential real estate:
Owner occupied - correspondent*
$
2,155
$
9,631
$
4,811
$
44,454
Consumer:
Other consumer*
—
—
—
4,422
Total purchased loans
$
2,155
$
9,631
$
4,811
$
48,876
* Represents origination amount, inclusive of applicable purchase premiums.</t>
  </si>
  <si>
    <t>Schedule of loans acquired</t>
  </si>
  <si>
    <t>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t>
  </si>
  <si>
    <t>Reconciliation of contractually-required and carrying amounts of PCI loans</t>
  </si>
  <si>
    <t>(in thousands)
September 30, 2017
December 31, 2016
Contractually-required principal
$
10,792
$
15,587
Non-accretable amount
(1,747)
(1,713)
Accretable amount
(1,693)
(3,600)
Carrying value of loans
$
7,352
$
10,274</t>
  </si>
  <si>
    <t>Rollforward of the accretable amount on PCI loans</t>
  </si>
  <si>
    <t xml:space="preserve">Three Months Ended
Nine Months Ended
September 30,
September 30,
(in thousands)
2017
2016
2017
2016
Balance, beginning of period
$
(3,333)
$
(4,087)
$
(3,600)
$
(4,125)
Transfers between non-accretable and accretable*
(44)
179
31
(299)
Net accretion into interest income on loans, including loan fees
1,684
48
1,876
945
Generated from acquisition of Cornerstone Bancorp, Inc. (recasted)
—
—
—
(381)
Balance, end of period
$
(1,693)
$
(3,860)
$
(1,693)
$
(3,860)
* Transfers are primarily attributable to changes in estimated cash flows of the underlying loans. </t>
  </si>
  <si>
    <t>Schedule of the risk category of loans by class of loans based on the bank's internal analysis performed</t>
  </si>
  <si>
    <t>September 30, 2017
Special
Doubtful /
PCI Loans -
PCI Loans -
Total Rated
(in thousands)
Pass
Mention
Substandard
Loss
Group 1
Substandard
Loans*
Traditional Banking:
Residential real estate:
Owner occupied
$
—
$
19,866
$
12,180
$
—
$
182
$
1,673
$
33,901
Owner occupied - correspondent
—
—
—
—
—
—
—
Nonowner occupied
—
643
1,016
—
510
—
2,169
Commercial real estate
1,146,117
5,358
4,977
—
4,773
—
1,161,225
Construction &amp; land development
138,095
—
742
—
—
—
138,837
Commercial &amp; industrial
326,846
263
82
—
23
—
327,214
Lease financing receivables
15,367
—
—
—
—
—
15,367
Home equity
83
83
1,743
—
91
97
2,097
Consumer:
Credit cards
—
—
—
—
—
—
—
Overdrafts
—
—
—
—
—
—
—
Automobile loans
—
—
97
—
—
—
97
Other consumer
417
417
240
—
3
—
1,077
Total Traditional Banking
1,626,925
26,630
21,077
—
5,582
1,770
1,681,984
Warehouse lines of credit
571,160
—
—
—
—
—
571,160
Total Core Banking
2,198,085
26,630
21,077
—
5,582
1,770
2,253,144
Republic Processing Group:
Tax Refund Solutions:
Easy Advances
—
—
—
—
—
—
—
Commercial &amp; industrial
265
—
—
—
—
—
265
Republic Credit Solutions
—
—
851
—
—
—
851
Total Republic Processing Group
265
—
851
—
—
—
1,116
Total rated loans
$
2,198,350
$
26,630
$
21,928
$
—
$
5,582
$
1,770
$
2,254,260
December 31, 2016
Special
Doubtful /
PCI Loans -
PCI Loans -
Total Rated
(in thousands)
Pass
Mention
Substandard
Loss
Group 1
Substandard
Loans*
Traditional Banking: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13,614
Home equity
—
256
1,763
—
94
99
2,212
Consumer:
Credit cards
—
—
—
—
—
—
—
Overdrafts
—
—
—
—
—
—
—
Automobile loans
—
—
—
—
—
—
—
Other consumer
—
—
166
—
1
—
167
Total Traditional Banking
1,432,099
30,702
21,330
—
7,908
2,366
1,494,405
Warehouse lines of credit
585,439
—
—
—
—
—
585,439
Total Core Banking
2,017,538
30,702
21,330
—
7,908
2,366
2,079,844
Republic Processing Group:
Tax Refund Solutions:
Easy Advances
—
—
—
—
—
—
—
Commercial &amp; industrial
6,695
—
—
—
—
—
6,695
Republic Credit Solutions
—
—
82
—
—
—
82
Total Republic Processing Group
6,695
—
82
—
—
—
6,777
Total rated loans
$
2,024,233
$
30,702
$
21,412
$
—
$
7,908
$
2,366
$
2,086,621
* The above tables exclude all non-classified or non-rated residential real estate, home equity and consumer loans at the respective period ends.</t>
  </si>
  <si>
    <t>Schedule of activity in the allowance for loan and lease losses</t>
  </si>
  <si>
    <t>Allowance Rollforward
Three Months Ended September 30,
2017
2016
Beginning
Charge-
Ending
Beginning
Charge-
Ending
(in thousands)
Balance
Provision
offs
Recoveries
Balance
Balance
Provision
offs
Recoveries
Balance
Traditional Banking:
Residential real estate:
Owner occupied
$
6,740
$
(222)
$
(52)
$
107
$
6,573
$
7,893
$
(562)
$
(56)
$
142
$
7,417
Owner occupied - correspondent
324
(10)
—
—
314
592
(200)
—
—
392
Nonowner occupied
1,237
100
—
—
1,337
1,052
113
—
—
1,165
Commercial real estate
8,368
325
—
77
8,770
7,805
192
—
34
8,031
Construction &amp; land development
2,508
(435)
—
3
2,076
1,332
66
—
10
1,408
Commercial &amp; industrial
1,682
388
(152)
12
1,930
1,441
(182)
—
121
1,380
Lease financing receivables
151
11
—
—
162
115
13
—
—
128
Home equity
3,787
14
(4)
51
3,848
3,016
633
(145)
31
3,535
Consumer:
Credit cards
588
50
(38)
6
606
456
105
(91)
17
487
Overdrafts
806
311
(276)
51
892
824
(34)
(239)
55
606
Automobile loans
640
40
(12)
1
669
281
178
(12)
—
447
Other consumer
918
111
(155)
67
941
585
(33)
(180)
70
442
Total Traditional Banking
27,749
683
(689)
375
28,118
25,392
289
(723)
480
25,438
Warehouse lines of credit
1,502
(74)
—
—
1,428
1,465
188
—
—
1,653
Total Core Banking
29,251
609
(689)
375
29,546
26,857
477
(723)
480
27,091
Republic Processing Group:
Tax Refund Solutions:
Easy Advances
—
(840)
—
840
—
—
(89)
—
89
—
Refund Anticipation Loans
—
—
—
—
—
—
—
—
—
—
Commercial &amp; industrial
—
—
—
—
—
—
—
—
—
—
Republic Credit Solutions
8,647
4,452
(2,680)
226
10,645
2,451
2,101
(1,348)
141
3,345
Total Republic Processing Group
8,647
3,612
(2,680)
1,066
10,645
2,451
2,012
(1,348)
230
3,345
Total
$
37,898
$
4,221
$
(3,369)
$
1,441
$
40,191
$
29,308
$
2,489
$
(2,071)
$
710
$
30,436
Allowance Rollforward
Nine Months Ended September 30,
2017
2016
Beginning
Charge-
Ending
Beginning
Charge-
Ending
(in thousands)
Balance
Provision
offs
Recoveries
Balance
Balance
Provision
offs
Recoveries
Balance
Traditional Banking:
Residential real estate:
Owner occupied
$
7,158
$
(653)
$
(163)
$
231
$
6,573
$
8,301
$
(860)
$
(317)
$
293
$
7,417
Owner occupied - correspondent
373
(59)
—
—
314
623
(231)
—
—
392
Nonowner occupied
1,139
212
(14)
—
1,337
1,052
105
—
8
1,165
Commercial real estate
8,078
577
—
115
8,770
7,672
260
(41)
140
8,031
Construction &amp; land development
1,850
222
—
4
2,076
1,303
119
(44)
30
1,408
Commercial &amp; industrial
1,511
537
(152)
34
1,930
1,455
130
(330)
125
1,380
Lease financing receivables
136
26
—
—
162
89
39
—
—
128
Home equity
3,757
62
(99)
128
3,848
2,996
633
(229)
135
3,535
Consumer:
Credit cards
490
181
(86)
21
606
448
163
(153)
29
487
Overdrafts
675
731
(687)
173
892
351
639
(571)
187
606
Automobile loans
526
160
(19)
2
669
56
402
(12)
1
447
Other consumer
771
615
(691)
246
941
479
168
(442)
237
442
Total Traditional Banking
26,464
2,611
(1,911)
954
28,118
24,825
1,567
(2,139)
1,185
25,438
Warehouse lines of credit
1,464
(36)
—
—
1,428
967
686
—
—
1,653
Total Core Banking
27,928
2,575
(1,911)
954
29,546
25,792
2,253
(2,139)
1,185
27,091
Republic Processing Group:
Tax Refund Solutions:
Easy Advances
—
7,041
(8,123)
1,082
—
—
3,127
(3,474)
347
—
Refund Anticipation Loans
—
(253)
—
253
—
—
(222)
—
222
—
Commercial &amp; industrial
25
(25)
—
—
—
—
—
—
—
—
Republic Credit Solutions
4,967
12,295
(7,216)
599
10,645
1,699
4,331
(3,004)
319
3,345
Total Republic Processing Group
4,992
19,058
(15,339)
1,934
10,645
1,699
7,236
(6,478)
888
3,345
Total
$
32,920
$
21,633
$
(17,250)
$
2,888
$
40,191
$
27,491
$
9,489
$
(8,617)
$
2,073
$
30,436</t>
  </si>
  <si>
    <t>Schedule of non-performing loans and non-performing assets and select credit quality ratios</t>
  </si>
  <si>
    <t>(dollars in thousands)
September 30, 2017
December 31, 2016
Loans on nonaccrual status*
$
15,475
$
15,892
Loans past due 90-days-or-more and still on accrual**
906
167
Total nonperforming loans
16,381
16,059
Other real estate owned
167
1,391
Total nonperforming assets
$
16,548
$
17,450
Credit Quality Ratios - Total Company:
Nonperforming loans to total loans
0.41
%
0.42
%
Nonperforming assets to total loans (including OREO)
0.42
0.46
Nonperforming assets to total assets
0.33
0.36
Credit Quality Ratios - Core Bank:
Nonperforming loans to total loans
0.40
%
0.42
%
Nonperforming assets to total loans (including OREO)
0.40
0.46
Nonperforming assets to total assets
0.32
0.36
*Loans on nonaccrual status include impaired loans.
**Loans past due 90-days-or-more and still accruing consist of smaller balance consumer loans.</t>
  </si>
  <si>
    <t>Schedule of recorded investment in non-accrual loans and loans past due over 90-days-or-more and still on accrual by class of loans</t>
  </si>
  <si>
    <t>Past Due 90-Days-or-More
Nonaccrual
and Still Accruing Interest*
(in thousands)
September 30, 2017
December 31, 2016
September 30, 2017
December 31, 2016
Traditional Banking:
Residential real estate:
Owner occupied
$
9,528
$
10,955
$
—
$
—
Owner occupied - correspondent
—
—
—
—
Nonowner occupied
21
852
—
—
Commercial real estate
4,411
2,725
—
—
Construction &amp; land development
68
77
—
—
Commercial &amp; industrial
46
154
—
—
Lease financing receivables
—
—
—
—
Home equity
1,308
1,069
—
—
Consumer:
Credit cards
—
—
—
—
Overdrafts
—
—
—
—
Automobile loans
72
—
—
—
Other consumer
21
60
55
85
Total Traditional Banking
15,475
15,892
55
85
Warehouse lines of credit
—
—
—
—
Total Core Banking
15,475
15,892
55
85
Republic Processing Group:
Tax Refund Solutions:
Easy Advances
—
—
—
—
Commercial &amp; industrial
—
—
—
—
Republic Credit Solutions
—
—
851
82
Total Republic Processing Group
—
—
851
82
Total
$
15,475
$
15,892
$
906
$
167
* Loans past due 90-days-or-more and still accruing consist of smaller balance consumer loans</t>
  </si>
  <si>
    <t>Schedule of aging of the recorded investment in loans by class of loans</t>
  </si>
  <si>
    <t>30 - 59
60 - 89
90 or More
September 30, 2017
Days
Days
Days
Total
Total
(dollars in thousands)
Delinquent
Delinquent
Delinquent*
Delinquent**
Current
Total
Traditional Banking:
Residential real estate:
Owner occupied
$
1,422
$
442
$
1,715
$
3,579
$
930,147
$
933,726
Owner occupied - correspondent
—
—
—
—
125,643
125,643
Nonowner occupied
658
—
—
658
192,721
193,379
Commercial real estate
—
379
1,708
2,087
1,159,138
1,161,225
Construction &amp; land development
—
—
—
—
138,837
138,837
Commercial &amp; industrial
37
—
—
37
327,177
327,214
Lease financing receivables
—
—
—
—
15,367
15,367
Home equity
130
181
526
837
345,317
346,154
Consumer:
Credit cards
56
40
—
96
19,802
19,898
Overdrafts
208
1
—
209
683
892
Automobile loans
23
25
25
73
63,566
63,639
Other consumer
82
44
54
180
13,067
13,247
Total Traditional Banking
2,616
1,112
4,028
7,756
3,331,465
3,339,221
Warehouse lines of credit
—
—
—
—
571,160
571,160
Total Core Banking
2,616
1,112
4,028
7,756
3,902,625
3,910,381
Republic Processing Group:
Tax Refund Solutions:
Easy Advances
—
—
—
—
—
—
Commercial &amp; industrial
—
—
—
—
265
265
Republic Credit Solutions
2,793
626
851
4,270
42,596
46,866
Total Republic Processing Group
2,793
626
851
4,270
42,861
47,131
Total
$
5,409
$
1,738
$
4,879
$
12,026
$
3,945,486
$
3,957,512
Delinquency ratio***
0.14
%
0.04
%
0.12
%
0.30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6
Days
Days
Days
Total
Total
(dollars in thousands)
Delinquent
Delinquent
Delinquent*
Delinquent**
Current
Total
Traditional Banking: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Home equity
316
160
494
970
340,315
341,285
Consumer:
Credit cards
14
4
—
18
13,396
13,414
Overdrafts
159
1
1
161
642
803
Automobile loans
—
—
—
—
52,579
52,579
Other consumer
114
106
85
305
19,439
19,744
Total Traditional Banking
2,649
608
3,564
6,821
3,179,571
3,186,392
Warehouse lines of credit
—
—
—
—
585,439
585,439
Total Core Banking
2,649
608
3,564
6,821
3,765,010
3,771,831
Republic Processing Group:
Tax Refund Solutions:
Easy Advances
—
—
—
—
—
—
Commercial &amp; industrial
—
—
—
—
6,695
6,695
Republic Credit Solutions
1,751
304
82
2,137
30,115
32,252
Total Republic Processing Group
1,751
304
82
2,137
36,810
38,947
Total
$
4,400
$
912
$
3,646
$
8,958
$
3,801,820
$
3,810,778
Delinquency ratio***
0.12
%
0.02
%
0.10
%
0.24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t>
  </si>
  <si>
    <t>Schedule of Bank's impaired loans</t>
  </si>
  <si>
    <t>(in thousands)
September 30, 2017
December 31, 2016
Loans with no allocated Allowance
$
19,419
$
21,416
Loans with allocated Allowance
28,300
31,268
Total impaired loans
$
47,719
$
52,684
Amount of the allocated Allowance
$
4,584
$
4,925</t>
  </si>
  <si>
    <t>Schedule of balance in the Allowance and the recorded investment in loans by portfolio class based on impairment method</t>
  </si>
  <si>
    <t>Allowance for Loan and Lease Losses
Loans
Individually
PCI with
PCI without
Individually
PCI with
PCI without
September 30, 2017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2,721
$
3,519
$
333
$
—
$
6,573
$
29,581
$
902,290
$
1,673
$
182
$
933,726
Owner occupied - correspondent
—
314
—
—
314
—
125,643
—
—
125,643
Nonowner occupied
7
1,323
7
—
1,337
1,526
191,343
259
251
193,379
Commercial real estate
438
8,295
37
—
8,770
10,898
1,145,554
142
4,631
1,161,225
Construction &amp; land development
112
1,964
—
—
2,076
742
138,095
—
—
138,837
Commercial &amp; industrial
90
1,840
—
—
1,930
356
326,835
—
23
327,214
Lease financing receivables
—
162
—
—
162
—
15,367
—
—
15,367
Home equity
539
3,211
98
—
3,848
1,743
344,223
97
91
346,154
Consumer:
Credit cards
—
606
—
—
606
—
19,898
—
—
19,898
Overdrafts
—
892
—
—
892
—
892
—
—
892
Automobile loans
30
639
—
—
669
97
63,542
—
—
63,639
Other consumer
169
769
3
—
941
602
12,642
3
—
13,247
Total Traditional Banking
4,106
23,534
478
—
28,118
45,545
3,286,324
2,174
5,178
3,339,221
Warehouse lines of credit
—
1,428
—
—
1,428
—
571,160
—
—
571,160
Total Core Banking
4,106
24,962
478
—
29,546
45,545
3,857,484
2,174
5,178
3,910,381
Republic Processing Group:
Tax Refund Solutions:
Easy Advances
—
—
—
—
—
—
—
—
—
—
Commercial &amp; industrial
—
—
—
—
—
—
265
—
—
265
Republic Credit Solutions
—
10,645
—
—
10,645
—
46,866
—
—
46,866
Total Republic Processing Group
—
10,645
—
—
10,645
—
47,131
—
—
47,131
Total
$
4,106
$
35,607
$
478
$
—
$
40,191
$
45,545
$
3,904,615
$
2,174
$
5,178
$
3,957,512
Allowance for Loan and Lease Losses
Loans
Individually
PCI with
PCI without
Individually
PCI with
PCI without
December 31, 2016
Evaluated
Collectively
Post Acquisition
Post Acquisition
Total
Evaluated
Collectively
Post Acquisition
Post Acquisition
Total
(dollars in thousands)
Excluding PCI
Evaluated
Impairment
Impairment
Allowance
Excluding PCI
Evaluated
Impairment
Impairment
Loans
Traditional Banking:
Residential real estate:
Owner occupied
$
3,203
$
3,797
$
158
$
—
$
7,158
$
31,908
$
965,755
$
2,297
$
188
$
1,000,148
Owner occupied - correspondent
—
373
—
—
373
—
149,028
—
—
149,028
Nonowner occupied
65
1,067
7
—
1,139
1,601
154,481
268
255
156,605
Commercial real estate
532
7,501
45
—
8,078
11,769
1,041,678
1,164
5,885
1,060,496
Construction &amp; land development
120
1,730
—
—
1,850
882
118,768
—
—
119,650
Commercial &amp; industrial
227
1,284
—
—
1,511
686
258,317
—
23
259,026
Lease financing receivables
—
136
—
—
136
—
13,614
—
—
13,614
Home equity
433
3,225
99
—
3,757
1,929
339,163
99
94
341,285
Consumer:
Credit cards
—
490
—
—
490
—
13,414
—
—
13,414
Overdrafts
—
675
—
—
675
—
803
—
—
803
Automobile loans
—
526
—
—
526
—
52,579
—
—
52,579
Other consumer
36
735
—
—
771
81
19,662
—
1
19,744
Total Traditional Banking
4,616
21,539
309
—
26,464
48,856
3,127,262
3,828
6,446
3,186,392
Warehouse lines of credit
—
1,464
—
—
1,464
—
585,439
—
—
585,439
Total Core Banking
4,616
23,003
309
—
27,928
48,856
3,712,701
3,828
6,446
3,771,831
Republic Processing Group:
Tax Refund Solutions:
Easy Advances
—
—
—
—
—
—
—
—
—
—
Commercial &amp; industrial
—
25
—
—
25
—
6,695
—
—
6,695
Republic Credit Solutions
—
4,967
—
—
4,967
—
32,252
—
—
32,252
Total Republic Processing Group
—
4,992
—
—
4,992
—
38,947
—
—
38,947
Total
$
4,616
$
27,995
$
309
$
—
$
32,920
$
48,856
$
3,751,648
$
3,828
$
6,446
$
3,810,778</t>
  </si>
  <si>
    <t>Schedule of loans individually evaluated for impairment by class of loans</t>
  </si>
  <si>
    <t>As of
Three Months Ended
Nine Months Ended
September 30, 2017
September 30, 2017
September 30, 2017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1,438
$
10,620
$
—
$
11,166
$
39
$
—
$
11,713
$
117
$
—
Owner occupied - correspondent
—
—
—
—
—
—
—
—
—
Nonowner occupied
1,512
1,445
—
1,494
23
—
1,444
62
—
Commercial real estate
6,787
5,618
—
5,127
19
—
5,140
58
—
Construction &amp; land development
596
596
—
597
7
—
537
22
—
Commercial &amp; industrial
45
45
—
195
—
—
128
1
—
Lease financing receivables
—
—
—
—
—
—
—
—
—
Home equity
1,026
953
—
1,213
2
—
1,281
10
—
Consumer
142
142
—
92
2
—
67
5
—
Impaired loans with allocated Allowance:
Residential real estate:
Owner occupied
20,689
20,634
3,054
20,682
177
—
20,943
529
—
Owner occupied - correspondent
—
—
—
—
—
—
—
—
—
Nonowner occupied
340
340
14
410
5
—
450
15
—
Commercial real estate
5,422
5,422
475
4,895
66
—
5,819
196
—
Construction &amp; land development
146
146
112
149
1
—
275
3
—
Commercial &amp; industrial
311
311
90
230
2
—
308
7
—
Lease financing receivables
—
—
—
—
—
—
—
—
—
Home equity
929
887
637
834
—
—
820
11
—
Consumer
560
560
202
349
2
—
206
8
—
Total impaired loans
$
49,943
$
47,719
$
4,584
$
47,433
$
345
$
—
$
49,131
$
1,044
$
—
As of
Three Months Ended
Nine Months Ended
December 31, 2016
September 30, 2016
September 30, 2016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3,727
$
12,629
$
—
$
13,702
$
37
$
—
$
13,376
$
104
$
—
Owner occupied - correspondent
—
—
—
—
—
—
—
—
—
Non owner occupied
1,399
1,376
—
891
—
—
1,431
—
—
Commercial real estate
6,610
5,536
—
6,349
32
—
6,764
109
—
Construction &amp; land development
476
476
—
476
5
—
874
15
—
Commercial &amp; industrial
67
67
—
192
2
—
103
5
—
Lease financing receivables
—
—
—
—
—
—
—
—
—
Home equity
1,358
1,287
—
1,610
3
—
1,874
14
—
Consumer
45
45
—
47
—
—
69
—
—
Impaired loans with allocated Allowance:
Residential real estate:
Owner occupied
21,595
21,576
3,361
22,803
204
—
23,936
600
—
Owner occupied - correspondent
—
—
—
—
—
—
—
—
—
Non owner occupied
491
493
73
832
11
—
977
31
—
Commercial real estate
7,397
7,397
577
9,191
93
—
9,369
280
—
Construction &amp; land development
405
406
120
421
5
—
482
15
—
Commercial &amp; industrial
619
619
227
179
—
—
841
—
—
Lease financing receivables
—
—
—
—
—
—
—
—
—
Home equity
742
741
532
236
5
—
203
11
—
Consumer
37
36
35
39
—
—
42
1
—
Total impaired loans
$
54,968
$
52,684
$
4,925
$
56,968
$
397
$
—
$
60,341
$
1,185
$
—</t>
  </si>
  <si>
    <t>Schedule of TDRs differentiated by loan type and accrual status</t>
  </si>
  <si>
    <t>Troubled Debt
Troubled Debt
Total
Restructurings on
Restructurings on
Troubled Debt
Nonaccrual Status
Accrual Status
Restructurings
Number of
Recorded
Number of
Recorded
Number of
Recorded
September 30, 2017 (dollars in thousands)
Loans
Investment
Loans
Investment
Loans
Investment
Residential real estate
61
$
4,918
201
$
22,384
262
$
27,302
Commercial real estate
6
2,219
13
7,057
19
9,276
Construction &amp; land development
1
68
3
674
4
742
Commercial &amp; industrial
—
—
2
274
2
274
Total troubled debt restructurings
68
$
7,205
219
$
30,389
287
$
37,594
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79
$
7,199
198
$
21,554
277
$
28,753
Commercial real estate
6
2,430
17
8,835
23
11,265
Construction &amp; land development
1
77
4
804
5
881
Commercial &amp; industrial
1
154
2
533
3
687
Total troubled debt restructurings
87
$
9,860
221
$
31,726
308
$
41,586</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September 30, 2017 (dollars in thousands)
Loans
Investment
Loans
Investment
Loans
Investment
Residential real estate loans (including home equity loans):
Interest only payments
1
$
6
1
$
467
2
$
473
Rate reduction
155
19,103
35
3,271
190
22,374
Principal deferral
18
1,937
2
123
20
2,060
Legal modification
23
1,140
27
1,255
50
2,395
Total residential TDRs
197
22,186
65
5,116
262
27,302
Commercial related and construction/land development loans:
Interest only payments
3
864
1
379
4
1,243
Rate reduction
7
3,701
2
210
9
3,911
Principal deferral
8
3,440
4
1,698
12
5,138
Total commercial TDRs
18
8,005
7
2,287
25
10,292
Total troubled debt restructurings
215
$
30,191
72
$
7,403
287
$
37,594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2
$
155
1
$
493
3
$
648
Rate reduction
148
18,125
57
6,213
205
24,338
Principal deferral
7
616
7
306
14
922
Legal modification
17
806
38
2,039
55
2,845
Total residential TDRs
174
19,702
103
9,051
277
28,753
Commercial related and construction/land development loans:
Interest only payments
5
2,666
1
413
6
3,079
Rate reduction
8
4,769
2
228
10
4,997
Principal deferral
10
2,737
5
2,020
15
4,757
Total commercial TDRs
23
10,172
8
2,661
31
12,833
Total troubled debt restructurings
197
$
29,874
111
$
11,712
308
$
41,586</t>
  </si>
  <si>
    <t>Summary of categories of TDR loan modifications that occurred during the period</t>
  </si>
  <si>
    <t>A summary of the categories of TDR loan modifications by respective performance as of September 30, 2017 and 2016 that were modified during the three months ended September 30, 2017 and 2016 follows:
Troubled Debt
Troubled Debt
Restructurings
Restructurings
Total
Performing to
Not Performing to
Troubled Debt
Modified Terms
Modified Terms
Restructurings
Number of
Recorded
Number of
Recorded
Number of
Recorded
September 30, 2017 (dollars in thousands)
Loans
Investment
Loans
Investment
Loans
Investment
Residential real estate loans (including home equity loans):
Interest only payments
—
$
—
—
$
—
—
$
—
Rate reduction
—
—
—
—
—
—
Principal deferral
7
701
—
—
7
701
Legal modification
6
337
1
131
7
468
Total residential TDRs
13
1,038
1
131
14
1,169
Commercial related and construction/land development loans:
Interest only payments
—
—
—
—
—
—
Rate reduction
—
—
—
—
—
—
Principal deferral
1
242
—
—
1
242
Total commercial TDRs
1
242
—
—
1
242
Total troubled debt restructurings
14
$
1,280
1
$
131
15
$
1,411
Troubled Debt
Troubled Debt
Restructurings
Restructurings
Total
Performing to
Not Performing to
Troubled Debt
Modified Terms
Modified Terms
Restructurings
Number of
Recorded
Number of
Recorded
Number of
Recorded
September 30, 2016 (dollars in thousands)
Loans
Investment
Loans
Investment
Loans
Investment
Residential real estate loans (including home equity loans):
Interest only payments
—
$
—
—
$
—
—
$
—
Rate reduction
1
262
—
—
1
262
Principal deferral
—
—
—
—
—
—
Legal modification
3
263
1
135
4
398
Total residential TDRs
4
525
1
135
5
660
Commercial related and construction/land development loans:
Interest only payments
—
—
—
—
—
—
Rate reduction
1
88
1
137
2
225
Principal deferral
—
—
1
1,504
1
1,504
Total commercial TDRs
1
88
2
1,641
3
1,729
Total troubled debt restructurings
5
$
613
3
$
1,776
8
$
2,389
The tables above are inclusive of loans that were TDRs at the end of previous periods and were re-modified, e.g., a maturity date extension during the current period.
As of September 30, 2017 and 2016, 91% and 26% of the Bank’s TDRs that occurred during the third quarters of 2017 and 2016 were performing according to their modified terms. The Bank provided approximately $155,000 and $75,000 in specific reserve allocations to clients whose loan terms were modified in TDRs during the third quarters of 2017 and 2016.
There was no significant change between the pre and post modification loan balances for the three months ending September 30, 2017 and 2016.
A summary of the categories of TDR loan modifications by respective performance as of September 30, 2017 and 2016 that were modified during the nine months ended September 30, 2017 and 2016 follows:
Troubled Debt
Troubled Debt
Restructurings
Restructurings
Total
Performing to
Not Performing to
Troubled Debt
Modified Terms
Modified Terms
Restructurings
Number of
Recorded
Number of
Recorded
Number of
Recorded
September 30, 2017 (dollars in thousands)
Loans
Investment
Loans
Investment
Loans
Investment
Residential real estate loans (including home equity loans):
Interest only payments
—
$
—
—
$
—
—
$
—
Rate reduction
1
220
—
—
1
220
Principal deferral
9
1,506
—
—
9
1,506
Legal modification
6
337
1
131
7
468
Total residential TDRs
16
2,063
1
131
17
2,194
Commercial related and construction/land development loans:
Interest only payments
—
—
—
—
—
—
Rate reduction
—
—
—
—
—
—
Principal deferral
1
242
—
—
1
242
Total commercial TDRs
1
242
—
—
1
242
Total troubled debt restructurings
17
$
2,305
1
$
131
18
$
2,436
Troubled Debt
Troubled Debt
Restructurings
Restructurings
Total
Performing to
Not Performing to
Troubled Debt
Modified Terms
Modified Terms
Restructurings
Number of
Recorded
Number of
Recorded
Number of
Recorded
September 30, 2016 (dollars in thousands)
Loans
Investment
Loans
Investment
Loans
Investment
Residential real estate loans (including home equity loans):
Interest only payments
—
$
—
—
$
—
—
$
—
Rate reduction
5
494
3
151
8
645
Principal deferral
—
—
—
—
—
—
Legal modification
5
350
3
212
8
562
Total residential TDRs
10
844
6
363
16
1,207
Commercial related and construction/land development loans:
Interest only payments
—
—
—
—
—
—
Rate reduction
1
88
1
137
2
225
Principal deferral
—
—
1
1,504
1
1,504
Total commercial TDRs
1
88
2
1,641
3
1,729
Total troubled debt restructurings
11
$
932
8
$
2,004
19
$
2,936</t>
  </si>
  <si>
    <t>Schedule of loans by class modified as troubled debt restructurings within the previous twelve months for which there was a payment default</t>
  </si>
  <si>
    <t>Three Months Ended
Nine Months Ended
September 30,
September 30,
2017
2016
2017
2016
Recorded
Number of
Recorded
Number of
Recorded
Number of
Recorded
(dollars in thousands)
Loans
Investment
Loans
Investment
Loans
Investment
Loans
Investment
Residential real estate:
Owner occupied
1
$
131
3
$
150
1
$
131
4
$
359
Owner occupied - correspondent
—
—
—
—
—
—
—
—
Nonowner occupied
—
—
—
—
—
—
—
—
Commercial real estate
—
—
—
—
—
—
1
88
Construction &amp; land development
—
—
—
—
—
—
—
—
Commercial &amp; industrial
—
—
—
—
—
—
—
—
Lease financing receivables
—
—
—
—
—
—
—
—
Home equity
—
—
1
135
—
—
1
135
Consumer
—
—
—
—
—
—
—
—
Total
1
$
131
4
$
285
1
$
131
6
$
582</t>
  </si>
  <si>
    <t>Schedule of carrying amount of foreclosed properties held</t>
  </si>
  <si>
    <t>(in thousands)
September 30, 2017
December 31, 2016
Residential real estate
$
167
$
1,391
Total other real estate owned
$
167
$
1,391</t>
  </si>
  <si>
    <t>Schedule of recorded investment in consumer mortgage loans secured by residential real estate properties</t>
  </si>
  <si>
    <t>(in thousands)
September 30, 2017
December 31, 2016
Recorded investment in consumer residential real estate mortgage loans in the process of foreclosure
$
1,259
$
1,677</t>
  </si>
  <si>
    <t>Schedule of Easy Advances</t>
  </si>
  <si>
    <t>Three Months Ended
Nine Months Ended
September 30,
September 30,
(dollars in thousands)
2017
2016
2017
2016
Easy Advances originated
$
—
$
—
$
328,523
$
123,230
Net Charge (Credit) to the Provision for Easy Advances
(840)
(89)
7,041
3,127
Provision to total Easy Advances originated
NA
NA
2.14
%
2.54
%
Easy Advances net charge-offs (recoveries)
$
(840)
$
(89)
$
7,041
$
3,127
Easy Advances net charge-offs to total Easy Advances originated
NA
NA
2.14
%
2.54
%
NA – Not applicable</t>
  </si>
  <si>
    <t>DEPOSITS (Tables)</t>
  </si>
  <si>
    <t>Deposit Liabilities</t>
  </si>
  <si>
    <t>Ending deposit balances</t>
  </si>
  <si>
    <t>(in thousands)
September 30, 2017
December 31, 2016
Core Bank:
Demand
$
940,081
$
872,709
Money market accounts
540,521
541,622
Brokered money market accounts
302,469
360,597
Savings
182,153
164,410
Individual retirement accounts*
46,967
42,642
Time deposits, $250 and over*
76,362
37,200
Other certificates of deposit*
177,606
140,894
Brokered certificates of deposit*
41,561
28,666
Total Core Bank interest-bearing deposits
2,307,720
2,188,740
Total Core Bank noninterest-bearing deposits
991,218
943,459
Total Core Bank deposits
3,298,938
3,132,199
Republic Processing Group ("RPG"):
Money market accounts
1,595
—
Total RPG interest-bearing deposits
1,595
—
Brokered prepaid card deposits
1,167
15
Other noninterest-bearing deposits
48,029
28,478
Total RPG noninterest-bearing deposits
49,196
28,493
Total RPG deposits
50,791
28,493
Total deposits
$
3,349,729
$
3,160,692
*Represents a time deposit.</t>
  </si>
  <si>
    <t>Cornerstone</t>
  </si>
  <si>
    <t>Schedule of deposits liabilities acquired</t>
  </si>
  <si>
    <t>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t>
  </si>
  <si>
    <t>SECURITIES SOLD UNDER AGREEMENTS TO REPURCHASE AND OTHER SHORT-TERM BORROWINGS (Tables)</t>
  </si>
  <si>
    <t>Schedule of securities sold under agreements to repurchase</t>
  </si>
  <si>
    <t>(dollars in thousands)
September 30, 2017
December 31, 2016
Outstanding balance at end of period
$
173,311
$
173,473
Weighted average interest rate at end of period
0.37
%
0.05
%
Fair value of securities pledged:
U.S. Treasury securities and U.S. Government agencies
$
74,655
$
116,025
Mortgage backed securities - residential
58,437
45,894
Collateralized mortgage obligations
55,551
41,155
Total securities pledged
$
188,643
$
203,074
Three Months Ended
Nine Months Ended
September 30,
September 30,
(dollars in thousands)
2017
2016
2017
2016
Average outstanding balance during the period
$
208,160
$
215,343
$
202,018
$
296,574
Average interest rate during the period
0.31
%
0.02
%
%
0.02
%
Maximum outstanding at any month end during the period
$
173,311
$
169,691
$
183,709
$
367,373</t>
  </si>
  <si>
    <t>FEDERAL HOME LOAN BANK ADVANCES (Tables)</t>
  </si>
  <si>
    <t>Federal Home Loan Bank Advances</t>
  </si>
  <si>
    <t>(dollars in thousands)
September 30, 2017
December 31, 2016
Overnight advances
$
350,000
$
285,000
Variable interest rate advance indexed to 3-Month LIBOR plus 0.14% due in December 2017
10,000
10,000
Fixed interest rate advances
397,500
457,500
Putable fixed interest rate advances
—
50,000
Total FHLB advances
$
757,500
$
802,500</t>
  </si>
  <si>
    <t>Aggregate Future Principal Payments on FHLB Advances</t>
  </si>
  <si>
    <t>Weighted
Average
Year (dollars in thousands)
Principal
Rate
2017 (Overnight)
$
350,000
1.17
%
2017 (Term)
30,000
1.32
2018
117,500
1.53
2019
100,000
1.80
2020
120,000
1.81
2021
20,000
1.86
2022
10,000
2.08
Thereafter
10,000
2.14
Total
$
757,500
1.46</t>
  </si>
  <si>
    <t>Information Regarding Short Term Overnight FHLB Advances</t>
  </si>
  <si>
    <t>(dollars in thousands)
September 30, 2017
December 31, 2016
Outstanding balance at end of period
$
350,000
$
285,000
Weighted average interest rate at end of period
1.17
%
0.64
%
Three Months Ended
Nine Months Ended
September 30,
September 30,
(dollars in thousands)
2017
2016
2017
2016
Average outstanding balance during the period
$
224,402
$
99,946
$
149,707
$
78,960
Average interest rate during the period
1.17
%
0.44
%
1.03
%
0.42
%
Maximum outstanding at any month end during the period
$
350,000
$
430,000
$
625,000
$
495,000</t>
  </si>
  <si>
    <t>Real Estate Loans Pledged</t>
  </si>
  <si>
    <t>(in thousands)
September 30, 2017
December 31, 2016
First lien, single family residential real estate
$
1,127,811
$
1,172,161
Home equity lines of credit
315,289
300,681
Multi-family commercial real estate
—
14,913</t>
  </si>
  <si>
    <t>OFF BALANCE SHEET RISKS, COMMITMENTS AND CONTINGENT LIABILITIES (Tables)</t>
  </si>
  <si>
    <t>Bank Commitment Exclusive of Mortgage Bank Loan Commitments</t>
  </si>
  <si>
    <t>(in thousands)
September 30, 2017
December 31, 2016
Unused warehouse lines of credit
$
518,840
$
453,110
Unused home equity lines of credit
364,319
341,434
Unused loan commitments - other
792,405
560,629
Commitments to purchase loans*
893
3,176
Standby letters of credit
11,195
15,568
Total commitments
$
1,687,652
$
1,373,917
*Commitments made through the Bank's Correspondent Lending channel.</t>
  </si>
  <si>
    <t>FAIR VALUE (Tables)</t>
  </si>
  <si>
    <t>Fair Value Disclosures</t>
  </si>
  <si>
    <t>Assets and Liabilities Measured at Fair Value on Recurring Basis</t>
  </si>
  <si>
    <t>Fair Value Measurements at
September 30,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36,259
$
—
$
236,259
Private label mortgage backed security
—
—
4,575
4,575
Mortgage backed securities - residential
—
104,002
—
104,002
Collateralized mortgage obligations
—
92,234
—
92,234
Freddie Mac preferred stock
—
407
—
407
Community Reinvestment Act mutual fund
2,481
—
—
2,481
Corporate bonds
—
15,261
—
15,261
Trust preferred security
—
—
3,500
3,500
Total securities available for sale
$
2,481
$
448,163
$
8,075
$
458,719
Mortgage loans held for sale
$
—
$
4,083
$
—
$
4,083
Consumer loans held for sale
—
—
3,368
3,368
Rate lock loan commitments
—
484
—
484
Interest rate swap agreements
—
620
—
620
Financial liabilities:
Mandatory forward contracts
$
—
$
44
$
—
$
44
Interest rate swap agreements
—
905
—
905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t>
  </si>
  <si>
    <t>Assets Measured at Fair Value on a Non-Recurring Basis</t>
  </si>
  <si>
    <t>Fair Value Measurements at
September 30, 2017 Using:
Quoted Prices in
Significant
Active Markets
Other
Significant
for Identical
Observable
Unobservable
Total
Assets
Inputs
Inputs
Fair
(in thousands)
(Level 1)
(Level 2)
(Level 3)
Value
Impaired loans:
Residential real estate:
Owner occupied
$
—
$
—
$
4,206
$
4,206
Nonowner occupied
—
—
26
26
Commercial real estate
—
—
2,668
2,668
Home equity
—
—
449
449
Total impaired loans*
$
—
$
—
$
7,349
$
7,349
Other real estate owned:
Residential real estate
$
—
$
—
$
83
$
83
Total other real estate owned
$
—
$
—
$
83
$
83
Premises and equipment
$
—
$
—
$
3,196
$
3,196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Premises and equipment
$
—
$
—
$
2,407
$
2,407
* The difference between the carrying value and the fair value of impaired loans measured at fair value is reconciled in a subsequent table of this Footnote.</t>
  </si>
  <si>
    <t>Impaired collateral dependent loans classified with Level 3 fair value hierarchy</t>
  </si>
  <si>
    <t>(in thousands)
September 30, 2017
December 31, 2016
Carrying amount of loans measured at fair value
$
6,576
$
6,963
Estimated selling costs considered in carrying amount
862
936
Valuation allowance
(89)
(35)
Total fair value
$
7,349
$
7,864</t>
  </si>
  <si>
    <t>Provisions for loss on collateral dependent impaired loans</t>
  </si>
  <si>
    <t>Three Months Ended
Nine Months Ended
September 30,
September 30,
(in thousands)
2017
2016
2017
2016
Provisions on collateral-dependent, impaired loans
$
59
$
(16)
$
281
$
(40)</t>
  </si>
  <si>
    <t>Other Real Estate Owned</t>
  </si>
  <si>
    <t>(in thousands)
September 30, 2017
December 31, 2016
Other real estate owned carried at fair value
$
83
$
400
Other real estate owned carried at cost
84
991
Total carrying value of other real estate owned
$
167
$
1,391
Three Months Ended
Nine Months Ended
September 30,
September 30,
(in thousands)
2017
2016
2017
2016
Other real estate owned write-downs during the period
$
76
$
200
$
155
$
200</t>
  </si>
  <si>
    <t>Schedule of Impairment charges on premises and equipment</t>
  </si>
  <si>
    <t>Three Months Ended
Nine Months Ended
September 30,
September 30,
(in thousands)
2017
2016
2017
2016
Impairment charges on premises and equipment
$
965
$
58
$
1,082
$
133</t>
  </si>
  <si>
    <t>Carrying Amount and Estimated Fair Values of Financial Instruments</t>
  </si>
  <si>
    <t>Fair Value Measurements at
September 30, 2017:
Total
Carrying
Fair
(in thousands)
Value
Level 1
Level 2
Level 3
Value
Assets:
Cash and cash equivalents
$
329,862
$
329,862
$
—
$
—
$
329,862
Securities available for sale
458,719
2,481
448,163
8,075
458,719
Securities held to maturity
65,177
—
65,949
—
65,949
Mortgage loans held for sale, at fair value
4,083
—
4,083
—
4,083
Consumer loans held for sale, at fair value
3,368
—
—
3,368
3,368
Consumer loans held for sale, at the lower of cost or fair value
5,684
—
5,684
—
5,684
Loans, net
3,917,321
—
—
3,895,200
3,895,200
Federal Home Loan Bank stock
32,067
—
—
—
NA
Accrued interest receivable
11,357
—
11,357
—
11,357
Liabilities:
Noninterest-bearing deposits
$
1,040,414
—
$
1,040,414
—
$
1,040,414
Transaction deposits
1,966,819
—
1,966,819
—
1,966,819
Time deposits
342,496
—
341,510
—
341,510
Securities sold under agreements to repurchase and other short-term borrowings
173,311
—
173,311
—
173,311
Federal Home Loan Bank advances
757,500
—
753,504
—
753,504
Subordinated note
41,240
—
36,188
—
36,188
Accrued interest payable
936
—
936
—
936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t>
  </si>
  <si>
    <t>Nonrecurring basis</t>
  </si>
  <si>
    <t>Fair value inputs quantitative information</t>
  </si>
  <si>
    <t>Range
Fair
Valuation
Unobservable
(Weighted
September 30, 2017 (dollars in thousands)
Value
Technique
Inputs
Average)
Impaired loans - residential real estate owner occupied
$
4,206
Sales comparison approach
Adjustments determined for differences between comparable sales
0% - 53% (6%)
Impaired loans - residential real estate nonowner occupied
$
26
Sales comparison approach
Adjustments determined for differences between comparable sales
4% (4%)
Impaired loans - commercial real estate
$
1,357
Sales comparison approach
Adjustments determined for differences between comparable sales
0% - 23% (8%)
Impaired loans - commercial real estate
$
1,311
Income approach
Adjustments for differences between net operating income expectations
17% (17%)
Impaired loans - home equity
$
449
Sales comparison approach
Adjustments determined for differences between comparable sales
0% - 71% (24%)
Other real estate owned - residential real estate
$
83
Sales comparison approach
Adjustments determined for differences between comparable sales
86% (86%)
Premises and equipment
$
3,196
Sales comparison approach
Adjustments determined for differences between comparable sales
0% - 61% (18%)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
Premises and equipment
$
2,407
Sales comparison approach
Adjustments determined for differences between comparable sales
6% - 50% (22%)</t>
  </si>
  <si>
    <t>Mortgage loans held for sale</t>
  </si>
  <si>
    <t>Schedule of aggregate fair value, contractual balance and unrealized gain</t>
  </si>
  <si>
    <t>(in thousands)
September 30, 2017
December 31, 2016
Aggregate fair value
$
4,083
$
11,662
Contractual balance
3,980
11,568
Unrealized gain
103
94</t>
  </si>
  <si>
    <t>Schedule of gains and losses from changes in fair value included in earnings</t>
  </si>
  <si>
    <t>Three Months Ended
Nine Months Ended
September 30,
September 30,
(in thousands)
2017
2016
2017
2016
Interest income
$
102
$
76
$
255
$
148
Change in fair value
(102)
57
9
155
Total included in earnings
$
—
$
133
$
264
$
303</t>
  </si>
  <si>
    <t>Consumer Loans Held For Sale</t>
  </si>
  <si>
    <t>(in thousands)
September 30, 2017
December 31, 2016
Aggregate fair value
$
3,368
$
2,198
Contractual balance
3,189
2,084
Unrealized gain
179
114</t>
  </si>
  <si>
    <t>Three Months Ended
Nine Months Ended
September 30,
September 30,
(in thousands)
2017
2016
2017
2016
Interest income
$
240
$
378
$
748
$
537
Change in fair value
7
(279)
65
83
Total included in earnings
$
247
$
99
$
813
$
620</t>
  </si>
  <si>
    <t>Consumer Loans Held For Sale | Recurring basis</t>
  </si>
  <si>
    <t>Fair
Valuation
September 30, 2017 (dollars in thousands)
Value
Technique
Unobservable Inputs
Rate
Consumer loans held for sale
$
3,368
Contractual Terms
(1) Net Premium
0.9%
(2) Discounted Sales
5.0%
Fair
Valuation
December 31, 2016 (dollars in thousands)
Value
Technique
Unobservable Inputs
Rate
Consumer loans held for sale
$
2,198
Contractual Terms
(1) Net Premium
0.9%
(2) Discounted Sales
5.0%</t>
  </si>
  <si>
    <t>Private label mortgage backed security</t>
  </si>
  <si>
    <t>Reconciliation of the Bank's investments measured at fair value on a recurring basis using significant unobservable inputs</t>
  </si>
  <si>
    <t>Three Months Ended
Nine Months Ended
September 30,
September 30,
(in thousands)
2017
2016
2017
2016
Balance, beginning of period
$
4,540
$
4,946
$
4,777
$
5,132
Total gains or losses included in earnings:
Net change in unrealized gain
91
57
244
(91)
Principal paydowns
(56)
(135)
(446)
(173)
Balance, end of period
$
4,575
$
4,868
$
4,575
$
4,868</t>
  </si>
  <si>
    <t>Private label mortgage backed security | Recurring basis</t>
  </si>
  <si>
    <t>Fair
Valuation
September 30, 2017 (dollars in thousands)
Value
Technique
Unobservable Inputs
Range
Private label mortgage backed security
$
4,575
Discounted cash flow
(1) Constant prepayment rate
3.5% - 6.5%
(2) Probability of default
2.5% - 8.0%
(3) Loss severity
60% - 85%
Fair
Valuation
December 31, 2016 (dollars in thousands)
Value
Technique
Unobservable Inputs
Range
Private label mortgage backed security
$
4,777
Discounted cash flow
(1) Constant prepayment rate
2.0% - 6.5%
(2) Probability of default
3.0% - 9.0%
(3) Loss severity
60% - 90%</t>
  </si>
  <si>
    <t>Trust preferred security</t>
  </si>
  <si>
    <t>Three Months Ended
Nine Months Ended
September 30,
September 30,
(in thousands)
2017
2016
2017
2016
Balance, beginning of period
$
3,453
$
3,150
$
3,200
$
3,405
Total gains or losses included in earnings:
Discount accretion
11
11
33
33
Net change in unrealized loss
36
(61)
267
(338)
Balance, end of period
$
3,500
$
3,100
$
3,500
$
3,100</t>
  </si>
  <si>
    <t>MORTGAGE BANKING ACTIVITIES (Tables)</t>
  </si>
  <si>
    <t>Activity for Mortgage Loans Held for Sale, at fair value</t>
  </si>
  <si>
    <t>Three Months Ended
Nine Months Ended
September 30,
September 30,
(in thousands)
2017
2016
2017
2016
Balance, beginning of period
$
6,057
$
12,280
$
11,662
$
4,083
Origination of mortgage loans held for sale
43,489
58,820
119,265
154,607
Transferred from held for investment to held for sale
—
71,201
—
71,201
Proceeds from the sale of mortgage loans held for sale
(46,428)
(136,946)
(130,065)
(227,096)
Net gain on sale of mortgage loans held for sale
965
3,087
3,221
5,647
Balance, end of period
$
4,083
$
8,442
$
4,083
$
8,442</t>
  </si>
  <si>
    <t>Components of Mortgage Banking Income</t>
  </si>
  <si>
    <t>Three Months Ended
Nine Months Ended
September 30,
September 30,
(in thousands)
2017
2016
2017
2016
Net gain realized on sale of mortgage loans held for sale
$
1,161
$
1,754
$
3,275
$
3,861
Net gain realized on sale of mortgage loans transferred from held for investment to held for sale
—
1,129
—
1,129
Net change in fair value recognized on loans held for sale
(102)
57
9
155
Net change in fair value recognized on rate lock loan commitments
(98)
69
185
604
Net change in fair value recognized on forward contracts
4
78
(248)
(102)
Net gain recognized
965
3,087
3,221
5,647
Loan servicing income
527
511
1,590
1,455
Amortization of mortgage servicing rights
(390)
(517)
(1,104)
(1,200)
Net servicing income recognized
137
(6)
486
255
Total Mortgage Banking income
$
1,102
$
3,081
$
3,707
$
5,902</t>
  </si>
  <si>
    <t>Activity for capitalized mortgage servicing rights</t>
  </si>
  <si>
    <t>Three Months Ended
Nine Months Ended
September 30,
September 30,
(in thousands)
2017
2016
2017
2016
Balance, beginning of period
$
5,158
$
4,998
$
5,180
$
4,912
Additions
360
857
1,052
1,626
Amortized to expense
(390)
(517)
(1,104)
(1,200)
Balance, end of period
$
5,128
$
5,338
$
5,128
$
5,338</t>
  </si>
  <si>
    <t>Other information relating to mortgage servicing rights</t>
  </si>
  <si>
    <t>(dollars in thousands)
September 30, 2017
December 31, 2016
Fair value of mortgage servicing rights portfolio
$
7,729
$
7,478
Monthly weighted average prepayment rate of unpaid principal balance*
204
%
158
%
Discount rate
10
%
13
%
Weighted average default rate
3.72
%
1.50
%
Weighted average life in years
* Rates are applied to individual tranches with similar characteristics.</t>
  </si>
  <si>
    <t>Schedule of notional amounts and fair values of mortgage loans held for sale at fair value and mortgage banking derivatives</t>
  </si>
  <si>
    <t>September 30, 2017
December 31, 2016
Notional
Notional
(in thousands)
Amount
Fair Value
Amount
Fair Value
Included in Mortgage loans held for sale:
Mortgage loans held for sale, at fair value
$
3,980
$
4,083
$
11,568
$
11,662
Included in other assets:
Rate lock loan commitments
$
19,810
$
484
$
19,521
$
299
Mandatory forward contracts
—
—
25,618
204
Included in other liabilities:
Mandatory forward contracts
$
24,724
$
44
$
—
$
—</t>
  </si>
  <si>
    <t>INTEREST RATE SWAPS (Tables)</t>
  </si>
  <si>
    <t>Summary of swaps designated as cash flow hedges</t>
  </si>
  <si>
    <t>September 30, 2017
December 31, 2016
Unrealized
Unrealized
Notional
Pay
Receive
Assets /
Gain (Loss)
Assets /
Gain (Loss)
(dollars in thousands)
Amount
Rate
Rate
Term
(Liabilities)
AOCI
(Liabilities)
in AOCI
Interest rate swap on money market deposits
$
10,000
2.17
%
1M LIBOR
12/2013 - 12/2020
$
(126)
$
(82)
$
(186)
$
(121)
Interest rate swap on FHLB advance
10,000
2.33
%
3M LIBOR
12/2013 - 12/2020
(159)
(103)
(207)
(135)
$
20,000
$
(285)
$
(185)
$
(393)
$
(256)</t>
  </si>
  <si>
    <t>Schedule of interest expense recorded on swap transactions in the consolidated statements of income</t>
  </si>
  <si>
    <t>Three Months Ended
Nine Months Ended
September 30,
September 30,
(in thousands)
2017
2016
2017
2016
Interest rate swap on money market deposits
$
27
$
42
$
87
$
128
Interest rate swap on FHLB advance
24
41
88
128
Total interest expense on swap transactions
$
51
$
83
$
175
$
256</t>
  </si>
  <si>
    <t>Summary of net gains recorded in AOCI and the consolidated statements of income relating to the swaps</t>
  </si>
  <si>
    <t>\
Three Months Ended
Nine Months Ended
September 30,
September 30,
(in thousands)
2017
2016
2017
2016
Gains (losses) recognized in OCI on derivative (effective portion)
$
9
$
127
$
(67)
$
(663)
Losses reclassified from OCI on derivative (effective portion)
(51)
(83)
(175)
(256)
Gains (losses) recognized in income on derivative (ineffective portion)
—
—
—
—</t>
  </si>
  <si>
    <t>Summary of interest rate swaps related to clients</t>
  </si>
  <si>
    <t>September 30, 2017
December 31, 2016
Notional
Notional
(in thousands)
Bank Position
Amount
Fair Value
Amount
Fair Value
Interest rate swaps with Bank clients
Pay variable/receive fixed
$
53,536
$
477
$
31,553
$
156
Offsetting interest rate swaps with institutional swap dealer
Pay fixed/receive variable
53,536
(477)
31,553
(55)
Total
$
107,072
$
—
$
63,106
$
101</t>
  </si>
  <si>
    <t>EARNINGS PER SHARE (Tables)</t>
  </si>
  <si>
    <t>Earnings Per Share and Diluted Earnings Per Share</t>
  </si>
  <si>
    <t>Three Months Ended
Nine Months Ended
September 30,
September 30,
(in thousands, except per share data)
2017
2016
2017
2016
Net income
$
10,706
$
9,828
$
40,794
$
35,903
Weighted average shares outstanding
21,153
20,925
20,921
20,946
Effect of dilutive securities
83
13
79
11
Average shares outstanding including dilutive securities
21,236
20,938
21,000
20,957
Basic earnings per share:
Class A Common Stock
$
0.51
$
0.47
$
1.97
$
1.73
Class B Common Stock
0.47
0.43
1.79
1.58
Diluted earnings per share:
Class A Common Stock
$
0.51
$
0.47
$
1.96
$
1.73
Class B Common Stock
0.47
0.43
1.78
1.57</t>
  </si>
  <si>
    <t>Stock Option</t>
  </si>
  <si>
    <t>Three Months Ended
Nine Months Ended
September 30,
September 30,
2017
2016
2017
2016
Antidilutive stock options
4,500
5,000
4,500
7,500
Average antidilutive stock options
3,833
2,500
1,667
5,000</t>
  </si>
  <si>
    <t>STOCK PLANS AND STOCK BASED COMPENSATION (Tables)</t>
  </si>
  <si>
    <t>Summary of stock option activity</t>
  </si>
  <si>
    <t>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4,500
35.54
Exercised
(2,000)
16.61
Forfeited or expired
(2,000)
24.93
Outstanding, September 30, 2017
313,100
$
24.69
3.01
$
4,445,192
Fully vested and unvested
313,100
$
24.69
3.01
$
4,445,192
Exercisable (vested) at September 30, 2017
1,500
$
23.65
0.95
$
22,860</t>
  </si>
  <si>
    <t>Schedule of intrinsic value and cash received from options exercised and weighted average fair value of options granted</t>
  </si>
  <si>
    <t>Three Months Ended September 30,
Nine Months Ended September 30,
(in thousands, except per share data)
2017
2016
2017
2016
Intrinsic value of options exercised
$
—
$
—
$
44
$
18
Cash received from options exercised, net of shares redeemed
—
—
33
80
Weighted-average fair value per share of options granted
—
—
3.99
3.27</t>
  </si>
  <si>
    <t>Summary of activity for non-vested restricted stock awards</t>
  </si>
  <si>
    <t>Restricted
Stock Awards
Weighted-Average
Class A Shares
Grant Date Fair Value
Outstanding, January 1, 2016
79,000
$
20.02
Granted
—
—
Forfeited
(2,000)
19.85
Earned and issued
—
—
Outstanding, December 31, 2016
77,000
$
20.02
Outstanding, January 1, 2017
77,000
$
20.02
Granted
7,413
35.77
Forfeited
—
—
Earned and issued
(4,803)
35.68
Outstanding, September 30, 2017
79,610
$
20.54
Unvested
79,610
$
20.54</t>
  </si>
  <si>
    <t>Summary of PSU activity</t>
  </si>
  <si>
    <t>Performance
Stock Units
Weighted-Average
Class A Shares
Grant Date Fair Value
Outstanding, January 1, 2016
—
$
—
Granted
55,000
23.13
Forfeited
—
—
Earned and issued
—
—
Outstanding, December 31, 2016
55,000
$
23.13
Outstanding, January 1, 2017
55,000
$
23.13
Granted
—
—
Forfeited
(2,500)
25.29
Earned and issued
—
—
Outstanding, September 30, 2017
52,500
$
23.08
Unvested
52,500
$
23.08</t>
  </si>
  <si>
    <t>Schedule of expenses recorded related to stock options and restricted stock awards</t>
  </si>
  <si>
    <t>Three Months Ended
Nine Months Ended
September 30,
September 30,
(in thousands)
2017
2016
2017
2016
Stock option expense
$
65
$
58
$
191
$
184
Restricted stock award expense
81
72
373
189
Performance stock unit expense
127
127
364
381
Total expense
$
273
$
257
$
928
$
754</t>
  </si>
  <si>
    <t>Schedule of estimated unrecognized stock option and restricted stock award expense related to unvested options and awards (net of estimated forfeitures)</t>
  </si>
  <si>
    <t>Stock
Restricted
Performance
Year Ended (in thousands)
Options
Stock Awards
Stock Units
Total
2017
$
65
$
70
$
127
$
262
2018
257
138
198
593
2019
148
35
—
183
2020
37
27
—
64
2021
5
12
—
17
2022
1
2
—
3
Total
$
513
$
284
$
325
$
1,122</t>
  </si>
  <si>
    <t>OTHER COMPREHENSIVE INCOME (Tables)</t>
  </si>
  <si>
    <t>Summary of OCI components and related tax effects</t>
  </si>
  <si>
    <t>Three Months Ended
Nine Months Ended
September 30,
September 30,
(in thousands)
2017
2016
2017
2016
Available for Sale Securities:
Change in unrealized gain (loss) on securities available for sale
$
(237)
$
(788)
$
892
$
1,920
Change in unrealized gain on security available for sale for which a portion of an other-than-temporary impairment has been recognized in earnings
90
57
244
(91)
Net unrealized gains (losses)
(147)
(731)
1,136
1,829
Tax effect
51
255
(399)
(640)
Net of tax
(96)
(476)
737
1,189
Cash Flow Hedges:
Change in fair value of derivatives used for cash flow hedges
9
127
(67)
(663)
Reclassification amount for derivative losses realized in income
51
83
175
256
Net unrealized gains (losses)
60
210
108
(407)
Tax effect
(21)
(75)
(37)
143
Net of tax
39
135
71
(264)
Total other comprehensive income (loss) components, net of tax
$
(57)
$
(341)
$
808
$
925</t>
  </si>
  <si>
    <t>Summary of amounts reclassified out of each component of AOCI</t>
  </si>
  <si>
    <t>Amounts Reclassified From Accumulated
Other Comprehensive Income
Affected Line Items
Three Months Ended
Nine Months Ended
in the Consolidated
September 30,
September 30,
(in thousands)
Statements of Income
2017
2016
2017
2016
Cash Flow Hedges:
Interest rate swap on money market deposits
Interest expense on deposits
$
(27)
$
(42)
$
(87)
$
(128)
Interest rate swap on FHLB advance
Interest expense on FHLB advances
(24)
(41)
(88)
(128)
Total derivative losses on cash flow hedges
Total interest expense
(51)
(83)
(175)
(256)
Tax effect
Income tax expense
18
29
61
90
Net of tax
Net income
$
(33)
$
(54)
$
(114)
$
(166)</t>
  </si>
  <si>
    <t>Summary of the AOCI balances, net of tax</t>
  </si>
  <si>
    <t>2017
(in thousands)
December 31, 2016
Change
September 30, 2017
Unrealized gain on securities available for sale
$
237
$
579
$
816
Unrealized gain on security available for sale for which a portion of an other-than-temporary impairment has been recognized in earnings
706
158
864
Unrealized loss on cash flow hedge
(256)
71
(185)
Total unrealized gain
$
687
$
808
$
1,495
2016
(in thousands)
December 31, 2015
Change
September 30, 2016
Unrealized gain on securities available for sale
$
1,727
$
1,247
$
2,974
Unrealized gain on security available for sale for which a portion of an other-than-temporary impairment has been recognized in earnings
712
(58)
654
Unrealized loss on cash flow hedge
(390)
(264)
(654)
Total unrealized gain
$
2,049
$
925
$
2,974</t>
  </si>
  <si>
    <t>SEGMENT INFORMATION (Tables)</t>
  </si>
  <si>
    <t>Segment Information</t>
  </si>
  <si>
    <t>Three Months Ended September 30, 2017
Core Banking
Republic Processing Group ("RPG")
Total
Tax
Republic
Traditional
Warehouse
Mortgage
Core
Refund
Credit
Total
Total
(dollars in thousands)
Banking
Lending
Banking
Banking
Solutions
Solutions
RPG
Company
Net interest income
$
37,396
$
4,737
$
102
$
42,235
$
60
$
6,012
$
6,072
$
48,307
Provision for loan and lease losses
683
(74)
—
609
(840)
4,452
3,612
4,221
Net refund transfer fees
—
—
—
—
177
—
177
177
Mortgage banking income
—
—
1,102
1,102
—
—
—
1,102
Program fees
—
—
—
—
63
1,534
1,597
1,597
Other noninterest income
7,130
11
65
7,206
16
276
292
7,498
Total noninterest income
7,130
11
1,167
8,308
256
1,810
2,066
10,374
Total noninterest expense
32,280
848
1,149
34,277
2,851
898
3,749
38,026
Income (loss) before income tax expense
11,563
3,974
120
15,657
(1,695)
2,472
777
16,434
Income tax expense (benefit)
3,951
1,454
41
5,446
(615)
897
282
5,728
Net income (loss)
$
7,612
$
2,520
$
79
$
10,211
$
(1,080)
$
1,575
$
495
$
10,706
Segment end-of-period assets
$
4,361,591
$
570,676
$
9,395
$
4,941,662
$
13,090
$
38,422
$
51,512
$
4,993,174
Net interest margin
3.70
%
3.54
%
NM
3.68
%
NM
NM
NM
4.17
%
Three Months Ended September 30, 2016
Core Banking
Republic Processing Group ("RPG")
Total
Tax
Republic
Traditional
Warehouse
Mortgage
Core
Refund
Credit
Total
Total
(dollars in thousands)
Banking
Lending
Banking
Banking
Solutions
Solutions
RPG
Company
Net interest income
$
31,134
$
4,924
$
76
$
36,134
$
38
$
3,226
$
3,264
$
39,398
Provision for loan and lease losses
289
188
—
477
(89)
2,101
2,012
2,489
Net refund transfer fees
—
—
—
—
132
—
132
132
Mortgage banking income
—
—
3,081
3,081
—
—
—
3,081
Program fees
—
—
—
—
29
950
979
979
Other noninterest income
6,899
4
57
6,960
13
136
149
7,109
Total noninterest income
6,899
4
3,138
10,041
174
1,086
1,260
11,301
Total noninterest expense
28,939
727
1,184
30,850
2,075
609
2,684
33,534
Income (loss) before income tax expense
8,805
4,013
2,030
14,848
(1,774)
1,602
(172)
14,676
Income tax expense (benefit)
2,707
1,493
710
4,910
(642)
580
(62)
4,848
Net income (loss)
$
6,098
$
2,520
$
1,320
$
9,938
$
(1,132)
$
1,022
$
(110)
$
9,828
Segment end-of-period assets
$
4,109,464
$
660,410
$
15,003
$
4,784,877
$
26,608
$
15,792
$
42,400
$
4,827,277
Net interest margin
3.35
%
3.63
%
NM
3.38
%
NM
NM
NM
3.65
%
Segment assets are reported as of the respective period ends while income and margin data are reported for the respective periods.
NM — Not Meaningful
Segment information for the nine months ended September 30, 2017 and 2016 follows:
Nine Months Ended September 30, 2017
Core Banking
Republic Processing Group ("RPG")
Total
Tax
Republic
Traditional
Warehouse
Mortgage
Core
Refund
Credit
Total
Total
(dollars in thousands)
Banking
Lending
Banking
Banking
Solutions
Solutions
RPG
Company
Net interest income
$
103,490
$
13,073
$
255
$
116,818
$
15,179
$
15,885
$
31,064
$
147,882
Provision for loan and lease losses
2,611
(36)
—
2,575
6,763
12,295
19,058
21,633
Net refund transfer fees
—
—
—
—
18,329
—
18,329
18,329
Mortgage banking income
—
—
3,707
3,707
—
—
—
3,707
Program fees
—
—
—
—
103
3,869
3,972
3,972
Other noninterest income
20,618
27
192
20,837
152
1,227
1,379
22,216
Total noninterest income
20,618
27
3,899
24,544
18,584
5,096
23,680
48,224
Total noninterest expense
93,552
2,448
3,347
99,347
10,891
2,461
13,352
112,699
Income before income tax expense
27,945
10,688
807
39,440
16,109
6,225
22,334
61,774
Income tax expense
8,684
3,909
282
12,875
5,846
2,259
8,105
20,980
Net income
$
19,261
$
6,779
$
525
$
26,565
$
10,263
$
3,966
$
14,229
$
40,794
Segment end-of-period assets
$
4,361,591
$
570,676
$
9,395
$
4,941,662
$
13,090
$
38,422
$
51,512
$
4,993,174
Net interest margin
3.48
%
3.58
%
NM
3.49
%
NM
NM
NM
4.34
%
Nine Months Ended September 30, 2016
Core Banking
Republic Processing Group ("RPG")
Total
Tax
Republic
Traditional
Warehouse
Mortgage
Core
Refund
Credit
Total
Total
(dollars in thousands)
Banking
Lending
Banking
Banking
Solutions
Solutions
RPG
Company
Net interest income
$
89,279
$
11,369
$
148
$
100,796
$
6,589
$
7,024
$
13,613
$
114,409
Provision for loan and lease losses
1,567
686
—
2,253
2,905
4,331
7,236
9,489
Net refund transfer fees
—
—
—
—
19,119
—
19,119
19,119
Mortgage banking income
—
—
5,902
5,902
—
—
—
5,902
Program fees
—
—
—
—
174
1,768
1,942
1,942
Other noninterest income
19,380
14
212
19,606
176
279
455
20,061
Total noninterest income
19,380
14
6,114
25,508
19,469
2,047
21,516
47,024
Total noninterest expense
81,551
2,157
3,576
87,284
9,029
1,628
10,657
97,941
Income before income tax expense
25,541
8,540
2,686
36,767
14,124
3,112
17,236
54,003
Income tax expense
7,733
3,174
940
11,847
5,125
1,128
6,253
18,100
Net income
$
17,808
$
5,366
$
1,746
$
24,920
$
8,999
$
1,984
$
10,983
$
35,903
Segment end-of-period assets
$
4,109,464
$
660,410
$
15,003
$
4,784,877
$
26,608
$
15,792
$
42,400
$
4,827,277
Net interest margin
3.22
%
3.64
%
NM
3.26
%
NM
NM
NM
3.62
%
Segment assets are reported as of the respective period ends while income and margin data are reported for the respective periods.
NM — Not Meaningful</t>
  </si>
  <si>
    <t>BASIS OF PRESENTATION AND SUMMARY OF SIGNIFICANT ACCOUNTING POLICIES - OPERATIONS (Details)</t>
  </si>
  <si>
    <t>Sep. 30, 2017segmentitem</t>
  </si>
  <si>
    <t>Number of reportable segments | segment</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BASIS OF PRESENTATION AND SUMMARY OF SIGNIFICANT ACCOUNTING POLICIES - SEGMENTS (Details) $ in Thousands</t>
  </si>
  <si>
    <t>2 Months Ended</t>
  </si>
  <si>
    <t>Feb. 28, 2017</t>
  </si>
  <si>
    <t>Feb. 29, 2016</t>
  </si>
  <si>
    <t>Mar. 31, 2017loan</t>
  </si>
  <si>
    <t>Mar. 31, 2016</t>
  </si>
  <si>
    <t>Sep. 30, 2017USD ($)item</t>
  </si>
  <si>
    <t>Republic Credit Solutions</t>
  </si>
  <si>
    <t>Minimum maturity of unsecured, small dollar consumer loans</t>
  </si>
  <si>
    <t>Republic Credit Solutions | Line of credit</t>
  </si>
  <si>
    <t>Percentage of loan receivable held for sale (as a percent)</t>
  </si>
  <si>
    <t>90.00%</t>
  </si>
  <si>
    <t>Number of third party relationship | item</t>
  </si>
  <si>
    <t>Interest retained (as a percent)</t>
  </si>
  <si>
    <t>10.00%</t>
  </si>
  <si>
    <t>Republic Credit Solutions | Credit card</t>
  </si>
  <si>
    <t>Consumer loans held for sale period</t>
  </si>
  <si>
    <t>2 days</t>
  </si>
  <si>
    <t>Republic Credit Solutions | Healthcare receivables</t>
  </si>
  <si>
    <t>Interest retained - Third party relationship one (as a percent)</t>
  </si>
  <si>
    <t>100.00%</t>
  </si>
  <si>
    <t>Interest retained - Third party relationship two (as a percent)</t>
  </si>
  <si>
    <t>Percentage of loan receivable held for sale - Third party relationship two (as a percent)</t>
  </si>
  <si>
    <t>1 month</t>
  </si>
  <si>
    <t>Republic Credit Solutions | Installment loan</t>
  </si>
  <si>
    <t>21 days</t>
  </si>
  <si>
    <t>Tax Refund Solutions | Easy Advances</t>
  </si>
  <si>
    <t>Amount of credit risk associated with refund transfers | $</t>
  </si>
  <si>
    <t>Period Easy Advance tax credit product offered</t>
  </si>
  <si>
    <t>2 months</t>
  </si>
  <si>
    <t>Fee charged | $</t>
  </si>
  <si>
    <t>EA's repayment term</t>
  </si>
  <si>
    <t>Duration of unpaid EA's write off</t>
  </si>
  <si>
    <t>81 days</t>
  </si>
  <si>
    <t>Tax Refund Solutions | Easy Advances | Minimum</t>
  </si>
  <si>
    <t>Number of EA's per customer | loan</t>
  </si>
  <si>
    <t>BASIS OF PRESENTATION AND SUMMARY OF SIGNIFICANT ACCOUNTING POLICIES - ASUs (Details) - USD ($) $ in Thousands</t>
  </si>
  <si>
    <t>Accounting Pronouncements</t>
  </si>
  <si>
    <t>Assets</t>
  </si>
  <si>
    <t>Liabilities</t>
  </si>
  <si>
    <t>Accounting Standards Update 2016-02 | Proforma Adjustment</t>
  </si>
  <si>
    <t>2016 ACQUISITION OF CORNERSTONE BANCORP, INC. - ACQUISITION SUMMARY (Details) - USD ($)</t>
  </si>
  <si>
    <t>May 17, 2016</t>
  </si>
  <si>
    <t>Fair Value Adjustments</t>
  </si>
  <si>
    <t>Assets acquired:</t>
  </si>
  <si>
    <t>Core deposit intangible</t>
  </si>
  <si>
    <t>Deferred income taxes</t>
  </si>
  <si>
    <t>Total assets acquired</t>
  </si>
  <si>
    <t>Total liabilities assumed</t>
  </si>
  <si>
    <t>Net assets acquired</t>
  </si>
  <si>
    <t>Recast Adjustments</t>
  </si>
  <si>
    <t>Deposits: Interest-bearing | Fair Value Adjustments</t>
  </si>
  <si>
    <t>Investment securities</t>
  </si>
  <si>
    <t>Federal Home Loan Bank Stock</t>
  </si>
  <si>
    <t>Cornerstone | Deposits: Non interest-bearing</t>
  </si>
  <si>
    <t>Cornerstone | Deposits: Interest-bearing</t>
  </si>
  <si>
    <t>Cash consideration paid</t>
  </si>
  <si>
    <t>Acquisition-related noninterest expense</t>
  </si>
  <si>
    <t>INVESTMENT SECURITIES - AFS (Details) - USD ($) $ in Thousands</t>
  </si>
  <si>
    <t>Dec. 31, 2008</t>
  </si>
  <si>
    <t>Securities available for sale:</t>
  </si>
  <si>
    <t>Amortized Cost</t>
  </si>
  <si>
    <t>Gross Unrealized Gains</t>
  </si>
  <si>
    <t>Gross Unrealized Losses</t>
  </si>
  <si>
    <t>Fair Value</t>
  </si>
  <si>
    <t>U.S. Treasury securities and U.S. Government agencies</t>
  </si>
  <si>
    <t>Mortgage backed securities - residential</t>
  </si>
  <si>
    <t>Collateralized mortgage obligations</t>
  </si>
  <si>
    <t>Freddie Mac preferred stock</t>
  </si>
  <si>
    <t>Community Reinvestment Act mutual fund</t>
  </si>
  <si>
    <t>Corporate bonds</t>
  </si>
  <si>
    <t>INVESTMENT SECURITIES - HTM (Details) - USD ($) $ in Thousands</t>
  </si>
  <si>
    <t>Securities held to maturity:</t>
  </si>
  <si>
    <t>Carrying Value</t>
  </si>
  <si>
    <t>Gross Unrecognized Gains</t>
  </si>
  <si>
    <t>Total Unrecognized Losses</t>
  </si>
  <si>
    <t>Total securities</t>
  </si>
  <si>
    <t>Maximum percentage of holdings of securities of any one issuer, other than the U.S. Government and its agencies</t>
  </si>
  <si>
    <t>Obligations of state and political subdivisions</t>
  </si>
  <si>
    <t>INVESTMENT SECURITIES - SALES OF AFS (Details) - USD ($) $ in Thousands</t>
  </si>
  <si>
    <t>Gain (loss) on call of securities available for sale</t>
  </si>
  <si>
    <t>INVESTMENT SECURITIES - AMORTIZED COST AND FV (Details) - USD ($)</t>
  </si>
  <si>
    <t>12 Months Ended</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t>
  </si>
  <si>
    <t>Total unrealized gain</t>
  </si>
  <si>
    <t>Securities not due at a single maturity date</t>
  </si>
  <si>
    <t>Other Than Temporary Impairment ("OTTI") charge</t>
  </si>
  <si>
    <t>Percentage of concentration risk</t>
  </si>
  <si>
    <t>11.00%</t>
  </si>
  <si>
    <t>8.00%</t>
  </si>
  <si>
    <t>INVESTMENT SECURITIES - TRUST PREFERRED SECURITY (Details) - USD ($)</t>
  </si>
  <si>
    <t>Dec. 31, 2015</t>
  </si>
  <si>
    <t>Amortized cost and fair value of the investment securities portfolio by contractual maturity</t>
  </si>
  <si>
    <t>Amount of floating rate purchased</t>
  </si>
  <si>
    <t>Mortgage backed securities and CMOs</t>
  </si>
  <si>
    <t>Gross unrealized losses on available for sale securities</t>
  </si>
  <si>
    <t>Price as percentage of face value</t>
  </si>
  <si>
    <t>68.00%</t>
  </si>
  <si>
    <t>3 Month London Interbank Offered Rate (LIBOR) | Trust preferred security</t>
  </si>
  <si>
    <t>Interest rate - Basis Spread</t>
  </si>
  <si>
    <t>1.59%</t>
  </si>
  <si>
    <t>INVESTMENT SECURITIES - INVESTMENT CATEGORY (Details) - USD ($) $ in Thousands</t>
  </si>
  <si>
    <t>Available for sale</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 to maturity</t>
  </si>
  <si>
    <t>INVESTMENT SECURITIES - ROLLFORWARD OF CREDIT LOSSES (Details) - USD ($) $ in Thousands</t>
  </si>
  <si>
    <t>Bank's private label mortgage backed security credit losses recognized in earnings</t>
  </si>
  <si>
    <t>Available-for-sale Securities</t>
  </si>
  <si>
    <t>INVESTMENT SECURITIES - PLEDGED INVESTMENT SECURITIES (Details) - USD ($) $ in Thousands</t>
  </si>
  <si>
    <t>Carrying amount</t>
  </si>
  <si>
    <t>Fair value</t>
  </si>
  <si>
    <t>LOANS HELD FOR SALE (Details) - USD ($) $ in Thousands</t>
  </si>
  <si>
    <t>Carried at fair value</t>
  </si>
  <si>
    <t>Balance, beginning of period</t>
  </si>
  <si>
    <t>Origination of consumer loans held for sale, at fair value</t>
  </si>
  <si>
    <t>Proceeds from the sale of consumer loans held for sale</t>
  </si>
  <si>
    <t>Balance, end of period</t>
  </si>
  <si>
    <t>Carried at lower of cost or fair value</t>
  </si>
  <si>
    <t>Loans held for sale</t>
  </si>
  <si>
    <t>Republic Credit Solutions | Line of credit and credit card</t>
  </si>
  <si>
    <t>LOANS AND ALLOWANCE FOR LOAN AND LEASE LOSSES - COMPOSITION OF LOANS (Details) - USD ($) $ in Thousands</t>
  </si>
  <si>
    <t>Jun. 30, 2017</t>
  </si>
  <si>
    <t>Jun. 30, 2016</t>
  </si>
  <si>
    <t>Loans disclosures</t>
  </si>
  <si>
    <t>Total loans</t>
  </si>
  <si>
    <t>Traditional Banking</t>
  </si>
  <si>
    <t>Residential Real Estate - Owner Occupied | Traditional Banking</t>
  </si>
  <si>
    <t>Residential Real Estate - Owner Occupied - Correspondent | Traditional Banking</t>
  </si>
  <si>
    <t>Residential Real Estate - Non Owner Occupied | Traditional Banking</t>
  </si>
  <si>
    <t>Commercial Real Estate | Traditional Banking</t>
  </si>
  <si>
    <t>Construction &amp; land development | Traditional Banking</t>
  </si>
  <si>
    <t>Commercial &amp; Industrial | Traditional Banking</t>
  </si>
  <si>
    <t>Commercial &amp; Industrial | Republic Processing Group</t>
  </si>
  <si>
    <t>Lease Financing Receivables | Traditional Banking</t>
  </si>
  <si>
    <t>Home equity lines of credit | Traditional Banking</t>
  </si>
  <si>
    <t>Consumer: Credit cards | Traditional Banking</t>
  </si>
  <si>
    <t>Consumer: Overdrafts | Traditional Banking</t>
  </si>
  <si>
    <t>Consumer: Automobile loan | Traditional Banking</t>
  </si>
  <si>
    <t>Other consumer | Traditional Banking</t>
  </si>
  <si>
    <t>Warehouse lines of credit | Warehouse Lending</t>
  </si>
  <si>
    <t>Republic Credit Solutions | Republic Processing Group</t>
  </si>
  <si>
    <t>LOANS AND ALLOWANCE FOR LOAN AND LEASE LOSSES - RECONCILIATION OF LOANS (Details) - USD ($) $ in Thousands</t>
  </si>
  <si>
    <t>Disclosures on loans acquired</t>
  </si>
  <si>
    <t>Contractual receivable</t>
  </si>
  <si>
    <t>Unearned income</t>
  </si>
  <si>
    <t>Unamortized premiums</t>
  </si>
  <si>
    <t>Unaccreted discounts</t>
  </si>
  <si>
    <t>Net unamortized deferred origination fees and costs</t>
  </si>
  <si>
    <t>Carrying value of loans</t>
  </si>
  <si>
    <t>Loans acquired (as a percent)</t>
  </si>
  <si>
    <t>73.00%</t>
  </si>
  <si>
    <t>LOANS AND ALLOWANCE FOR LOAN AND LEASE LOSSES - LOAN PURCHASES (Details) - USD ($) $ in Thousands</t>
  </si>
  <si>
    <t>Residential Real Estate - Owner Occupied - Correspondent</t>
  </si>
  <si>
    <t>Other consumer</t>
  </si>
  <si>
    <t>LOANS AND ALLOWANCE FOR LOAN AND LEASE LOSSES - PCI RECONCILIATION OF LOANS (Details) - USD ($) $ in Thousands</t>
  </si>
  <si>
    <t>Non-accretable Discount</t>
  </si>
  <si>
    <t>Accretable Discount</t>
  </si>
  <si>
    <t>Acquisition-Day Fair Value</t>
  </si>
  <si>
    <t>Cornerstone | Minimum</t>
  </si>
  <si>
    <t>Period of past due loans to be considered PCI loans</t>
  </si>
  <si>
    <t>90 days</t>
  </si>
  <si>
    <t>Non PCI Loans | Cornerstone</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Generated from acquisition of Cornerstone Bancorp, Inc. (recasted)</t>
  </si>
  <si>
    <t>Balance at the end of the period</t>
  </si>
  <si>
    <t>PCI loan | Cornerstone</t>
  </si>
  <si>
    <t>Residential Real Estate - Owner Occupied | Non PCI Loans | Cornerstone</t>
  </si>
  <si>
    <t>Residential Real Estate - Owner Occupied | PCI loan | Cornerstone</t>
  </si>
  <si>
    <t>Residential Real Estate - Non Owner Occupied | Non PCI Loans | Cornerstone</t>
  </si>
  <si>
    <t>Residential Real Estate - Non Owner Occupied | PCI loan | Cornerstone</t>
  </si>
  <si>
    <t>Commercial Real Estate | Non PCI Loans | Cornerstone</t>
  </si>
  <si>
    <t>Commercial Real Estate | PCI loan | Cornerstone</t>
  </si>
  <si>
    <t>Construction &amp; land development | Non PCI Loans | Cornerstone</t>
  </si>
  <si>
    <t>Construction &amp; land development | PCI loan | Cornerstone</t>
  </si>
  <si>
    <t>Commercial &amp; Industrial | Non PCI Loans | Cornerstone</t>
  </si>
  <si>
    <t>Commercial &amp; Industrial | PCI loan | Cornerstone</t>
  </si>
  <si>
    <t>Home equity lines of credit | Non PCI Loans | Cornerstone</t>
  </si>
  <si>
    <t>Home equity lines of credit | PCI loan | Cornerstone</t>
  </si>
  <si>
    <t>Consumer and other | Non PCI Loans | Cornerstone</t>
  </si>
  <si>
    <t>Consumer and other | PCI loan | Cornerstone</t>
  </si>
  <si>
    <t>LOANS AND ALLOWANCE FOR LOAN AND LEASE LOSSES - RISK CATEGORY (Details) - USD ($) $ in Thousands</t>
  </si>
  <si>
    <t>Risk category of rated loans</t>
  </si>
  <si>
    <t>Pass</t>
  </si>
  <si>
    <t>Special Mention</t>
  </si>
  <si>
    <t>Substandard</t>
  </si>
  <si>
    <t>Purchased Credit Impaired Loans - Group 1</t>
  </si>
  <si>
    <t>Purchased Credit Impaired Loans - Substandard</t>
  </si>
  <si>
    <t>Rated Loans</t>
  </si>
  <si>
    <t>Core Banking Activities | Pass</t>
  </si>
  <si>
    <t>Core Banking Activities | Special Mention</t>
  </si>
  <si>
    <t>Core Banking Activities | Substandard</t>
  </si>
  <si>
    <t>Core Banking Activities | Purchased Credit Impaired Loans - Group 1</t>
  </si>
  <si>
    <t>Core Banking Activities | Purchased Credit Impaired Loans - Substandard</t>
  </si>
  <si>
    <t>Core Banking Activities | Rated Loans</t>
  </si>
  <si>
    <t>Traditional Banking | Residential Real Estate - Owner Occupied</t>
  </si>
  <si>
    <t>Traditional Banking | Residential Real Estate - Owner Occupied - Correspondent</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Pass | Home equity lines of credit</t>
  </si>
  <si>
    <t>Traditional Banking | Pass | Other consumer</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nstruction &amp; land development</t>
  </si>
  <si>
    <t>Traditional Banking | Special Mention | Commercial &amp; Industrial</t>
  </si>
  <si>
    <t>Traditional Banking | Special Mention | Home equity lines of credit</t>
  </si>
  <si>
    <t>Traditional Banking | Special Mention | Other consumer</t>
  </si>
  <si>
    <t>Traditional Banking | Substandard</t>
  </si>
  <si>
    <t>Traditional Banking | Substandard | Residential Real Estate - Owner Occupied</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urchased Credit Impaired Loans - Group 1</t>
  </si>
  <si>
    <t>Traditional Banking | Purchased Credit Impaired Loans - Group 1 | Residential Real Estate - Owner Occupied</t>
  </si>
  <si>
    <t>Traditional Banking | Purchased Credit Impaired Loans - Group 1 | Residential Real Estate - Non Owner Occupied</t>
  </si>
  <si>
    <t>Traditional Banking | Purchased Credit Impaired Loans - Group 1 | Commercial Real Estate</t>
  </si>
  <si>
    <t>Traditional Banking | Purchased Credit Impaired Loans - Group 1 | Commercial &amp; Industrial</t>
  </si>
  <si>
    <t>Traditional Banking | Purchased Credit Impaired Loans - Group 1 | Home equity lines of credit</t>
  </si>
  <si>
    <t>Traditional Banking | Purchased Credit Impaired Loans - Group 1 | Other consumer</t>
  </si>
  <si>
    <t>Traditional Banking | Purchased Credit Impaired Loans - Substandard</t>
  </si>
  <si>
    <t>Traditional Banking | Purchased Credit Impaired Loans - Substandard | Residential Real Estate - Owner Occupied</t>
  </si>
  <si>
    <t>Traditional Banking | Purchased Credit Impaired Loans - Substandard | Home equity lines of credit</t>
  </si>
  <si>
    <t>Traditional Banking | Rated Loans</t>
  </si>
  <si>
    <t>Traditional Banking | Rated Loans | Residential Real Estate - Owner Occupied</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Warehouse Lending | Warehouse lines of credit</t>
  </si>
  <si>
    <t>Warehouse Lending | Pass | Warehouse lines of credit</t>
  </si>
  <si>
    <t>Warehouse Lending | Rated Loans | Warehouse lines of credit</t>
  </si>
  <si>
    <t>Republic Processing Group | Commercial &amp; Industrial</t>
  </si>
  <si>
    <t>Republic Processing Group | Republic Credit Solutions</t>
  </si>
  <si>
    <t>Republic Processing Group | Pass</t>
  </si>
  <si>
    <t>Republic Processing Group | Pass | Commercial &amp; Industrial</t>
  </si>
  <si>
    <t>Republic Processing Group | Substandard</t>
  </si>
  <si>
    <t>Republic Processing Group | Substandard | Republic Credit Solutions</t>
  </si>
  <si>
    <t>Republic Processing Group | Rated Loans</t>
  </si>
  <si>
    <t>Republic Processing Group | Rated Loans | Commercial &amp; Industrial</t>
  </si>
  <si>
    <t>Republic Processing Group | Rated Loans | Republic Credit Solutions</t>
  </si>
  <si>
    <t>LOANS AND ALLOWANCE FOR LOAN AND LEASE LOSSES - ALLOWANCE ACTIVITY (Details) - USD ($) $ in Thousands</t>
  </si>
  <si>
    <t>Allowance for loan losses rollforward</t>
  </si>
  <si>
    <t>Beginning Balance</t>
  </si>
  <si>
    <t>Charged-off</t>
  </si>
  <si>
    <t>Recoveries</t>
  </si>
  <si>
    <t>Ending Balance</t>
  </si>
  <si>
    <t>Warehouse Lending</t>
  </si>
  <si>
    <t>Easy Advances | Republic Processing Group</t>
  </si>
  <si>
    <t>Refund Anticipation Loans | Republic Processing Group</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41%</t>
  </si>
  <si>
    <t>0.42%</t>
  </si>
  <si>
    <t>Nonperforming assets to total loans (including OREO) (as percent)</t>
  </si>
  <si>
    <t>0.46%</t>
  </si>
  <si>
    <t>Nonperforming assets to total assets (as percent)</t>
  </si>
  <si>
    <t>0.33%</t>
  </si>
  <si>
    <t>0.36%</t>
  </si>
  <si>
    <t>0.40%</t>
  </si>
  <si>
    <t>0.32%</t>
  </si>
  <si>
    <t>LOANS AND ALLOWANCE FOR LOAN AND LEASE LOSSES - AGING (Details) $ in Thousands</t>
  </si>
  <si>
    <t>Dec. 31, 2016USD ($)</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DELINQUENT LOANS (Details) - USD ($) $ in Thousands</t>
  </si>
  <si>
    <t>Total Loans Delinquent</t>
  </si>
  <si>
    <t>Total Loans Not Delinquent</t>
  </si>
  <si>
    <t>Delinquent acquired bank loans to total acquired bank loans (as a percent)</t>
  </si>
  <si>
    <t>0.30%</t>
  </si>
  <si>
    <t>0.24%</t>
  </si>
  <si>
    <t>30 - 59 Days Delinquent</t>
  </si>
  <si>
    <t>0.14%</t>
  </si>
  <si>
    <t>0.12%</t>
  </si>
  <si>
    <t>60 - 89 Days Delinquent</t>
  </si>
  <si>
    <t>0.04%</t>
  </si>
  <si>
    <t>0.02%</t>
  </si>
  <si>
    <t>90 + Days Delinquent</t>
  </si>
  <si>
    <t>0.10%</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60 - 89 Days Delinquent</t>
  </si>
  <si>
    <t>Commercial Real Estate | Traditional Banking | 90 + Days Delinquent</t>
  </si>
  <si>
    <t>Commercial &amp; Industrial | Traditional Banking | 30 - 59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60 - 8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impaired loans</t>
  </si>
  <si>
    <t>Amount of the Allowance</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Unpaid Principal Balance</t>
  </si>
  <si>
    <t>Average Recorded Investment</t>
  </si>
  <si>
    <t>Interest Income Recognized</t>
  </si>
  <si>
    <t>Residential Real Estate - Owner Occupied</t>
  </si>
  <si>
    <t>Residential Real Estate - Non Owner Occupied</t>
  </si>
  <si>
    <t>Commercial Real Estate</t>
  </si>
  <si>
    <t>Construction &amp; land development</t>
  </si>
  <si>
    <t>Commercial &amp; Industrial</t>
  </si>
  <si>
    <t>Home equity lines of credit</t>
  </si>
  <si>
    <t>Consumer</t>
  </si>
  <si>
    <t>LOANS AND ALLOWANCE FOR LOAN AND LEASE LOSSES - TDR ACCRUAL STATUS (Details) $ in Thousands</t>
  </si>
  <si>
    <t>Sep. 30, 2017USD ($)loan</t>
  </si>
  <si>
    <t>Dec. 31, 2016USD ($)loan</t>
  </si>
  <si>
    <t>Troubled Debt Restructurings disclosures</t>
  </si>
  <si>
    <t>Number of Loans | loan</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 TDR MODIFICATIONS (Details)</t>
  </si>
  <si>
    <t>Sep. 30, 2016USD ($)loan</t>
  </si>
  <si>
    <t>Period of time loans are not past due in which TDR loans are performing</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Modified During The Period</t>
  </si>
  <si>
    <t>Modified During The Period | Residential Real Estate</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Rate reduction</t>
  </si>
  <si>
    <t>Modified During The Period | Commercial Real Estate and Commercial Construction | Principal deferral</t>
  </si>
  <si>
    <t>Performing Financing Receivable</t>
  </si>
  <si>
    <t>Percentage of troubled debt restructurings performing as per terms of modifications</t>
  </si>
  <si>
    <t>80.00%</t>
  </si>
  <si>
    <t>72.00%</t>
  </si>
  <si>
    <t>Specific reserve allocations made to customers</t>
  </si>
  <si>
    <t>Percentage of Bank's TDRs that occurred during period, which were performing according to their modified terms</t>
  </si>
  <si>
    <t>91.00%</t>
  </si>
  <si>
    <t>26.00%</t>
  </si>
  <si>
    <t>95.00%</t>
  </si>
  <si>
    <t>32.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Modified During The Period</t>
  </si>
  <si>
    <t>Performing Financing Receivable | Modified During The Period | Residential Real Estate</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LOANS AND ALLOWANCE FOR LOAN AND LEASE LOSSES - TDR MODIFIED CLASS (Details) $ in Thousands</t>
  </si>
  <si>
    <t>Number of Loans with payment default | loan</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2.14%</t>
  </si>
  <si>
    <t>2.54%</t>
  </si>
  <si>
    <t>Easy Advances net charged offs</t>
  </si>
  <si>
    <t>Percentage of Easy Advances net charge-offs to Total Easy Advances Originated</t>
  </si>
  <si>
    <t>DEPOSITS (Details) - USD ($) $ in Thousands</t>
  </si>
  <si>
    <t>Total interest-bearing deposits</t>
  </si>
  <si>
    <t>Total non interest-bearing deposits</t>
  </si>
  <si>
    <t>Demand</t>
  </si>
  <si>
    <t>Money market accounts</t>
  </si>
  <si>
    <t>Savings</t>
  </si>
  <si>
    <t>Individual retirement accounts</t>
  </si>
  <si>
    <t>Time deposits, $250 and over</t>
  </si>
  <si>
    <t>Other certificates of deposit</t>
  </si>
  <si>
    <t>Core Banking Activities | Brokered Deposits</t>
  </si>
  <si>
    <t>Brokered certificates of deposit</t>
  </si>
  <si>
    <t>Core Banking Activities | Individual Deposits</t>
  </si>
  <si>
    <t>Other noninterest-bearing deposits</t>
  </si>
  <si>
    <t>Republic Processing Group | Brokered Deposits</t>
  </si>
  <si>
    <t>Brokered prepaid cards deposits</t>
  </si>
  <si>
    <t>SECURITIES SOLD UNDER AGREEMENTS TO REPURCHASE AND OTHER SHORT-TERM BORROWINGS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37%</t>
  </si>
  <si>
    <t>0.05%</t>
  </si>
  <si>
    <t>Fair Value of securities pledged</t>
  </si>
  <si>
    <t>Average outstanding balance during the period</t>
  </si>
  <si>
    <t>Average interest rate during the period (as a percent)</t>
  </si>
  <si>
    <t>0.31%</t>
  </si>
  <si>
    <t>0.22%</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 due in December 2017</t>
  </si>
  <si>
    <t>Variable interest rate advance indexed to 3-Month LIBOR plus 0.14% due in December 2017 | London Interbank Offered Rate (LIBOR)</t>
  </si>
  <si>
    <t>Applicable margin (as a percent)</t>
  </si>
  <si>
    <t>Fixed interest rate advances</t>
  </si>
  <si>
    <t>Putable fixed interest rate advances</t>
  </si>
  <si>
    <t>Various other unsecured lines of credit</t>
  </si>
  <si>
    <t>Unsecured lines of credit</t>
  </si>
  <si>
    <t>FEDERAL HOME LOAN BANK ADVANCES - MATURITIES (Details) - USD ($) $ in Thousands</t>
  </si>
  <si>
    <t>2017 (Overnight)</t>
  </si>
  <si>
    <t>2017 (Term)</t>
  </si>
  <si>
    <t>Thereafter</t>
  </si>
  <si>
    <t>Weighted Average Rate</t>
  </si>
  <si>
    <t>1.17%</t>
  </si>
  <si>
    <t>1.32%</t>
  </si>
  <si>
    <t>1.53%</t>
  </si>
  <si>
    <t>1.80%</t>
  </si>
  <si>
    <t>1.81%</t>
  </si>
  <si>
    <t>1.86%</t>
  </si>
  <si>
    <t>2.08%</t>
  </si>
  <si>
    <t>1.46%</t>
  </si>
  <si>
    <t>FEDERAL HOME LOAN BANK ADVANCES - SHORT-TERM FHLB ADVANCES (Details) - USD ($) $ in Thousands</t>
  </si>
  <si>
    <t>Interest rate (as percent)</t>
  </si>
  <si>
    <t>Federal Home Loan Bank overnight advances</t>
  </si>
  <si>
    <t>Average interest rate during the year (as percent)</t>
  </si>
  <si>
    <t>0.44%</t>
  </si>
  <si>
    <t>1.03%</t>
  </si>
  <si>
    <t>Federal Home Loan Bank overnight advances | Weighted Average</t>
  </si>
  <si>
    <t>0.64%</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FAIR VALUE - RECURRING BASIS (Details) $ in Thousands</t>
  </si>
  <si>
    <t>Sep. 30, 2016USD ($)</t>
  </si>
  <si>
    <t>Jun. 30, 2017USD ($)</t>
  </si>
  <si>
    <t>Dec. 31, 2016USD ($)item</t>
  </si>
  <si>
    <t>Jun. 30, 2016USD ($)</t>
  </si>
  <si>
    <t>Dec. 31, 2015USD ($)</t>
  </si>
  <si>
    <t>Dec. 31, 2008USD ($)</t>
  </si>
  <si>
    <t>Financial assets:</t>
  </si>
  <si>
    <t>Consumer loans held for sale</t>
  </si>
  <si>
    <t>Mortgage Servicing Rights</t>
  </si>
  <si>
    <t>Assets and Liabilities Measured on Recurring Basis</t>
  </si>
  <si>
    <t>Number of tranches carried at fair value | item</t>
  </si>
  <si>
    <t>Recurring basis</t>
  </si>
  <si>
    <t>Rate lock loan commitments</t>
  </si>
  <si>
    <t>Mandatory forward contracts</t>
  </si>
  <si>
    <t>Interest rate swap agreements</t>
  </si>
  <si>
    <t>Financial Liabilitie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 (loss)</t>
  </si>
  <si>
    <t>Principal paydowns</t>
  </si>
  <si>
    <t>Discount accretion</t>
  </si>
  <si>
    <t>FAIR VALUE - RECURRING LEVEL 3 MEASUREMENTS (Details) - USD ($) $ in Thousands</t>
  </si>
  <si>
    <t>Aggregate fair value of consumer loan</t>
  </si>
  <si>
    <t>Consumer Loans Held For Sale | Recurring basis | Fair Value, Inputs, Level 3</t>
  </si>
  <si>
    <t>Consumer Loans Held For Sale | Contractual Terms | Recurring basis | Fair Value, Inputs, Level 3</t>
  </si>
  <si>
    <t>Net Premium (as a percent)</t>
  </si>
  <si>
    <t>0.90%</t>
  </si>
  <si>
    <t>Discount rate (as a percent)</t>
  </si>
  <si>
    <t>5.00%</t>
  </si>
  <si>
    <t>Private label mortgage backed security | Recurring basis | Fair Value, Inputs, Level 3</t>
  </si>
  <si>
    <t>Mortgage backed security fair value</t>
  </si>
  <si>
    <t>Private label mortgage backed security | Discounted cash flow | Minimum | Recurring basis | Fair Value, Inputs, Level 3</t>
  </si>
  <si>
    <t>Constant prepayment rate (as a percent)</t>
  </si>
  <si>
    <t>3.50%</t>
  </si>
  <si>
    <t>Probability of default (as a percent)</t>
  </si>
  <si>
    <t>2.50%</t>
  </si>
  <si>
    <t>3.00%</t>
  </si>
  <si>
    <t>Loss severity (as a percent)</t>
  </si>
  <si>
    <t>60.00%</t>
  </si>
  <si>
    <t>Private label mortgage backed security | Discounted cash flow | Maximum | Recurring basis | Fair Value, Inputs, Level 3</t>
  </si>
  <si>
    <t>6.50%</t>
  </si>
  <si>
    <t>9.00%</t>
  </si>
  <si>
    <t>85.00%</t>
  </si>
  <si>
    <t>FAIR VALUE - GAINS AND LOSSES (Details) $ in Thousands</t>
  </si>
  <si>
    <t>Fair Value, Option</t>
  </si>
  <si>
    <t>Aggregate fair value of mortgage loan</t>
  </si>
  <si>
    <t>Contractual balance</t>
  </si>
  <si>
    <t>Number of loans past due 90 days or more or on nonaccrual | loan</t>
  </si>
  <si>
    <t>Unrealized gain</t>
  </si>
  <si>
    <t>Gains (losses) from changes in fair value included in earnings</t>
  </si>
  <si>
    <t>Mortgage loans held for sale | Interest Income</t>
  </si>
  <si>
    <t>Mortgage loans held for sale | Change In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Premises and equipment</t>
  </si>
  <si>
    <t>Fair Value, Inputs, Level 3</t>
  </si>
  <si>
    <t>Fair Value, Inputs, Level 3 | Other Real Estate Owned</t>
  </si>
  <si>
    <t>Fair Value, Inputs, Level 3 | Residential Real Estate - Owner Occupied</t>
  </si>
  <si>
    <t>Fair Value, Inputs, Level 3 | Residential Real Estate - Non Owner Occupied</t>
  </si>
  <si>
    <t>Fair Value, Inputs, Level 3 | Commercial Real Estate</t>
  </si>
  <si>
    <t>Fair Value, Inputs, Level 3 | Home equity lines of credit</t>
  </si>
  <si>
    <t>Fair Value, Inputs, Level 3 | Premises and equipment</t>
  </si>
  <si>
    <t>FAIR VALUE - NON-RECURRING LEVEL 3 MEASUREMENTS (Details) - Fair Value, Inputs, Level 3 - Nonrecurring basis - USD ($) $ in Thousands</t>
  </si>
  <si>
    <t>Premises and equipment | Sale comparison approach</t>
  </si>
  <si>
    <t>Premises and equipment | Sale comparison approach | Minimum</t>
  </si>
  <si>
    <t>Adjustments determined by management for differences (as a percent)</t>
  </si>
  <si>
    <t>0.00%</t>
  </si>
  <si>
    <t>6.00%</t>
  </si>
  <si>
    <t>Premises and equipment | Sale comparison approach | Maximum</t>
  </si>
  <si>
    <t>61.00%</t>
  </si>
  <si>
    <t>50.00%</t>
  </si>
  <si>
    <t>Premises and equipment | Sale comparison approach | Weighted Average</t>
  </si>
  <si>
    <t>18.00%</t>
  </si>
  <si>
    <t>22.00%</t>
  </si>
  <si>
    <t>Impaired Loans | Commercial Real Estate | Sale comparison approach</t>
  </si>
  <si>
    <t>Impaired Loans | Commercial Real Estate | Sale comparison approach | Minimum</t>
  </si>
  <si>
    <t>Impaired Loans | Commercial Real Estate | Sale comparison approach | Maximum</t>
  </si>
  <si>
    <t>23.00%</t>
  </si>
  <si>
    <t>49.00%</t>
  </si>
  <si>
    <t>Impaired Loans | Commercial Real Estate | Sale comparison approach | Weighted Average</t>
  </si>
  <si>
    <t>30.00%</t>
  </si>
  <si>
    <t>Impaired Loans | Commercial Real Estate | Income approach</t>
  </si>
  <si>
    <t>1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53.00%</t>
  </si>
  <si>
    <t>Impaired Loans | Residential Real Estate - Owner Occupied | Sale comparison approach | Weighted Average</t>
  </si>
  <si>
    <t>Impaired Loans | Residential Real Estate - Non Owner Occupied | Sale comparison approach</t>
  </si>
  <si>
    <t>4.00%</t>
  </si>
  <si>
    <t>Impaired Loans | Residential Real Estate - Non Owner Occupied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71.00%</t>
  </si>
  <si>
    <t>29.00%</t>
  </si>
  <si>
    <t>Impaired Loans | Home equity lines of credit | Sale comparison approach | Weighted Average</t>
  </si>
  <si>
    <t>24.00%</t>
  </si>
  <si>
    <t>16.00%</t>
  </si>
  <si>
    <t>Other Real Estate Owned | Residential Real Estate | Sale comparison approach</t>
  </si>
  <si>
    <t>86.00%</t>
  </si>
  <si>
    <t>Other Real Estate Owned | Residential Real Estate | Sale comparison approach | Weighted Average</t>
  </si>
  <si>
    <t>FAIR VALUE - IMPAIRED LOANS (Details) - USD ($) $ in Thousand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OTHER REAL ESTATE OWNED (Details) - USD ($) $ in Thousands</t>
  </si>
  <si>
    <t>Total Carrying value of other real estate owned</t>
  </si>
  <si>
    <t>Other real estate owned write-downs during the years ended</t>
  </si>
  <si>
    <t>Other real estate owned carried at fair value</t>
  </si>
  <si>
    <t>Nonrecurring basis | Other Real Estate Owned</t>
  </si>
  <si>
    <t>Nonrecurring basis | Fair Value, Inputs, Level 3</t>
  </si>
  <si>
    <t>Nonrecurring basis | Fair Value, Inputs, Level 3 | Other Real Estate Owned</t>
  </si>
  <si>
    <t>Other real estate owned carried at cost</t>
  </si>
  <si>
    <t>FAIR VALUE - PREMISES AND EQUIPMENT (Details) $ in Thousands</t>
  </si>
  <si>
    <t>Sep. 30, 2017USD ($)</t>
  </si>
  <si>
    <t>Dec. 31, 2016item</t>
  </si>
  <si>
    <t>Premises, Held for Sale</t>
  </si>
  <si>
    <t>Number of former banking centers classified as held for sale | item</t>
  </si>
  <si>
    <t>Impairment of premises held for sale | $</t>
  </si>
  <si>
    <t>FAIR VALUE - CARRYING AMOUNTS AND FV OF FINANCIAL INSTRUMENTS (Details) - USD ($) $ in Thousands</t>
  </si>
  <si>
    <t>Assets:</t>
  </si>
  <si>
    <t>Securities to be held to maturity</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Transferred from held for investment to held for sale</t>
  </si>
  <si>
    <t>Proceeds from the sale of mortgage loans held for sale</t>
  </si>
  <si>
    <t>MORTGAGE BANKING ACTIVITIES - COMPONENTS OF INCOME (Details) - USD ($) $ in Thousands</t>
  </si>
  <si>
    <t>Mortgage servicing rights</t>
  </si>
  <si>
    <t>Net gain realized on sale of mortgage loans held for sale</t>
  </si>
  <si>
    <t>Net gain realized on sale of mortgage loans transferred from held for investment to held for sale</t>
  </si>
  <si>
    <t>Net gain recognized</t>
  </si>
  <si>
    <t>Loan servicing income</t>
  </si>
  <si>
    <t>Amortization of mortgage servicing rights</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204.00%</t>
  </si>
  <si>
    <t>158.00%</t>
  </si>
  <si>
    <t>Discount rate (as percent)</t>
  </si>
  <si>
    <t>13.00%</t>
  </si>
  <si>
    <t>Weighted average default rate (as percent)</t>
  </si>
  <si>
    <t>3.72%</t>
  </si>
  <si>
    <t>1.50%</t>
  </si>
  <si>
    <t>Weighted average life in years</t>
  </si>
  <si>
    <t>5 years 5 months 1 day</t>
  </si>
  <si>
    <t>6 years 9 months</t>
  </si>
  <si>
    <t>MORTGAGE BANKING ACTIVITIES - NOTIONAL AMOUNTS AND FV (Details) - USD ($) $ in Thousands</t>
  </si>
  <si>
    <t>Derivative instruments expiration period</t>
  </si>
  <si>
    <t>Information about derivatives and swaps</t>
  </si>
  <si>
    <t>Notional Amount, Assets</t>
  </si>
  <si>
    <t>Fair Value, Assets</t>
  </si>
  <si>
    <t>Notional Amount, Liabilities</t>
  </si>
  <si>
    <t>Fair Value, Liabilities</t>
  </si>
  <si>
    <t>INTEREST RATE SWAPS - CASH FLOW HEDGES (Details) - Interest rate swap - Cash flow hedge $ in Thousands</t>
  </si>
  <si>
    <t>Dec. 31, 2013item</t>
  </si>
  <si>
    <t>Derivative [Line Items]</t>
  </si>
  <si>
    <t>Number of derivative agreements | item</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terest expense swap on money market deposits</t>
  </si>
  <si>
    <t>Interest expense swap on FHLB Advance</t>
  </si>
  <si>
    <t>Total interest expense on swap transaction</t>
  </si>
  <si>
    <t>INTEREST RATE SWAPS - GAINS (LOSSES) (Details) - Interest rate swap - Cash flow hedge - USD ($)</t>
  </si>
  <si>
    <t>Gains (losses) recognized in OCI on derivative (effective portion)</t>
  </si>
  <si>
    <t>Losses reclassified from OCI on derivative (effective portion)</t>
  </si>
  <si>
    <t>Gains (losses) recognized in income on derivative (ineffective portion)</t>
  </si>
  <si>
    <t>Expected reclassification amount for derivative losses realized in income</t>
  </si>
  <si>
    <t>INTEREST RATE SWAPS - NON-HEDGE (Details) - USD ($)</t>
  </si>
  <si>
    <t>Fair value of investment securities pledged as collateral</t>
  </si>
  <si>
    <t>Counterparty</t>
  </si>
  <si>
    <t>Counterparty | Minimum</t>
  </si>
  <si>
    <t>Net loss position in which pledged securities as collateral are required</t>
  </si>
  <si>
    <t>Interest rate swap | Non-Hedge</t>
  </si>
  <si>
    <t>Interest rate swap | Non-Hedge | Bank Clients</t>
  </si>
  <si>
    <t>Interest rate swap | Non-Hedge | Counterparty</t>
  </si>
  <si>
    <t>EARNINGS PER SHARE (Details) - USD ($) $ / shares in Units, $ in Thousands</t>
  </si>
  <si>
    <t>Weighted average shares outstanding</t>
  </si>
  <si>
    <t>Effect of dilutive securities (in shares)</t>
  </si>
  <si>
    <t>Average shares outstanding including dilutive securities</t>
  </si>
  <si>
    <t>Diluted earnings per share:</t>
  </si>
  <si>
    <t>Antidilutive stock options (in shares)</t>
  </si>
  <si>
    <t>Average antidilutive stock options (in shares)</t>
  </si>
  <si>
    <t>Cash dividend premium per share (as a percent)</t>
  </si>
  <si>
    <t>Basic earnings per share:</t>
  </si>
  <si>
    <t>Basic earnings per share</t>
  </si>
  <si>
    <t>Diluted earnings per share</t>
  </si>
  <si>
    <t>STOCK PLANS AND STOCK BASED COMPENSATION (Details) - USD ($)</t>
  </si>
  <si>
    <t>Number of shares available for grant permitted by plan</t>
  </si>
  <si>
    <t>Information related to stock option and restricted stock awards granted</t>
  </si>
  <si>
    <t>Expenses</t>
  </si>
  <si>
    <t>Estimated unrecognized stock option and restricted stock award expense related to unvested options and awards (net of estimated forfeitures)</t>
  </si>
  <si>
    <t>Minimum</t>
  </si>
  <si>
    <t>Vesting period</t>
  </si>
  <si>
    <t>3 years</t>
  </si>
  <si>
    <t>Stock option</t>
  </si>
  <si>
    <t>Exercisable period</t>
  </si>
  <si>
    <t>1 year</t>
  </si>
  <si>
    <t>Information related to the stock option plan</t>
  </si>
  <si>
    <t>Intrinsic value of options exercised</t>
  </si>
  <si>
    <t>Cash received from options exercised, net of shares redeemed</t>
  </si>
  <si>
    <t>Weighted-average fair value per share of options granted (in dollars per share)</t>
  </si>
  <si>
    <t>Stock option | Class A Common Stock</t>
  </si>
  <si>
    <t>Options</t>
  </si>
  <si>
    <t>Outstanding, beginning of year (in shares)</t>
  </si>
  <si>
    <t>Granted (in shares)</t>
  </si>
  <si>
    <t>Exercised (in shares)</t>
  </si>
  <si>
    <t>Forfeited or expired (in shares)</t>
  </si>
  <si>
    <t>Outstanding, end of year (in shares)</t>
  </si>
  <si>
    <t>Full vested and unvested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unvested (in dollars per share)</t>
  </si>
  <si>
    <t>Exercisable (vested) at end of year (in dollars per share)</t>
  </si>
  <si>
    <t>Weighted Average Remaining Contractual Term</t>
  </si>
  <si>
    <t>Outstanding, end of year</t>
  </si>
  <si>
    <t>3 years 4 days</t>
  </si>
  <si>
    <t>3 years 9 months 7 days</t>
  </si>
  <si>
    <t>Fully vested and unvested</t>
  </si>
  <si>
    <t>Exercisable (vested) at end of year</t>
  </si>
  <si>
    <t>11 months 12 days</t>
  </si>
  <si>
    <t>Aggregate Intrinsic Value</t>
  </si>
  <si>
    <t>Stock option | Minimum</t>
  </si>
  <si>
    <t>5 years</t>
  </si>
  <si>
    <t>Stock option | Maximum</t>
  </si>
  <si>
    <t>6 years</t>
  </si>
  <si>
    <t>Restricted Stock Awards</t>
  </si>
  <si>
    <t>Shares</t>
  </si>
  <si>
    <t>Forfeited (in shares)</t>
  </si>
  <si>
    <t>Earned and issued (in shares)</t>
  </si>
  <si>
    <t>Unvested (in shares)</t>
  </si>
  <si>
    <t>Weighted-average grant date fair value</t>
  </si>
  <si>
    <t>Forfeited (in dollars per share)</t>
  </si>
  <si>
    <t>Earned and issued (in dollars per share)</t>
  </si>
  <si>
    <t>Unvested (in dollars per share)</t>
  </si>
  <si>
    <t>Restricted Stock Awards | Minimum</t>
  </si>
  <si>
    <t>Restricted Stock Awards | Maximum</t>
  </si>
  <si>
    <t>Performance Stock Units</t>
  </si>
  <si>
    <t>4 years</t>
  </si>
  <si>
    <t>Performance Stock Units | Tranche One</t>
  </si>
  <si>
    <t>Return on average assets (as a percent)</t>
  </si>
  <si>
    <t>1.25%</t>
  </si>
  <si>
    <t>Vesting rights (as a percent)</t>
  </si>
  <si>
    <t>Performance Stock Units | Tranche Two</t>
  </si>
  <si>
    <t>OTHER COMPREHENSIVE INCOME - COMPONENTS (Details) - USD ($) $ in Thousands</t>
  </si>
  <si>
    <t>Available for Sale Securities:</t>
  </si>
  <si>
    <t>Net unrealized gains (losses)</t>
  </si>
  <si>
    <t>Net of tax</t>
  </si>
  <si>
    <t>Cash Flow Hedges:</t>
  </si>
  <si>
    <t>OTHER COMPREHENSIVE INCOME - RECLASSIFICATION (Details) - USD ($) $ in Thousands</t>
  </si>
  <si>
    <t>Significant amounts reclassified out of each component of AOCI</t>
  </si>
  <si>
    <t>Interest expense on deposits</t>
  </si>
  <si>
    <t>Interest expense on FHLB advances</t>
  </si>
  <si>
    <t>Income tax expense</t>
  </si>
  <si>
    <t>Unrealized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on securities available for sale</t>
  </si>
  <si>
    <t>Unrealized gain on security available for sale for which a portion of an other-than-temporary impairment has been recognized in earnings</t>
  </si>
  <si>
    <t>Unrealized loss on cash flow hedge</t>
  </si>
  <si>
    <t>SEGMENT INFORMATION (Details) $ in Thousands</t>
  </si>
  <si>
    <t>Sep. 30, 2017USD ($)segment</t>
  </si>
  <si>
    <t>Segment Disclosure information</t>
  </si>
  <si>
    <t>Segment information</t>
  </si>
  <si>
    <t>Net interest income</t>
  </si>
  <si>
    <t>Other noninterest income</t>
  </si>
  <si>
    <t>Income tax expense (benefit)</t>
  </si>
  <si>
    <t>Segment end of period assets</t>
  </si>
  <si>
    <t>Net interest margin (as percent)</t>
  </si>
  <si>
    <t>4.17%</t>
  </si>
  <si>
    <t>3.65%</t>
  </si>
  <si>
    <t>4.34%</t>
  </si>
  <si>
    <t>3.62%</t>
  </si>
  <si>
    <t>3.68%</t>
  </si>
  <si>
    <t>3.38%</t>
  </si>
  <si>
    <t>3.49%</t>
  </si>
  <si>
    <t>3.26%</t>
  </si>
  <si>
    <t>3.70%</t>
  </si>
  <si>
    <t>3.35%</t>
  </si>
  <si>
    <t>3.48%</t>
  </si>
  <si>
    <t>3.22%</t>
  </si>
  <si>
    <t>3.54%</t>
  </si>
  <si>
    <t>3.63%</t>
  </si>
  <si>
    <t>3.58%</t>
  </si>
  <si>
    <t>3.64%</t>
  </si>
  <si>
    <t>Mortgage Banking</t>
  </si>
  <si>
    <t>Tax Refund Solutio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9215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8617537</v>
      </c>
    </row>
    <row r="15" spans="1:3">
      <c r="A15" s="3" t="s">
        <v>24</v>
      </c>
    </row>
    <row r="16" spans="1:3">
      <c r="A16" s="3" t="s">
        <v>23</v>
      </c>
      <c r="C16" s="4" t="n">
        <v>224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7</v>
      </c>
      <c r="B1" s="2" t="s">
        <v>68</v>
      </c>
      <c r="D1" s="2" t="s">
        <v>1</v>
      </c>
    </row>
    <row r="2" spans="1:5">
      <c r="B2" s="2" t="s">
        <v>2</v>
      </c>
      <c r="C2" s="2" t="s">
        <v>69</v>
      </c>
      <c r="D2" s="2" t="s">
        <v>2</v>
      </c>
      <c r="E2" s="2" t="s">
        <v>69</v>
      </c>
    </row>
    <row r="3" spans="1:5">
      <c r="A3" s="6" t="s">
        <v>1338</v>
      </c>
    </row>
    <row r="4" spans="1:5">
      <c r="A4" s="3" t="s">
        <v>121</v>
      </c>
      <c r="B4" s="7" t="n">
        <v>-237</v>
      </c>
      <c r="C4" s="7" t="n">
        <v>-788</v>
      </c>
      <c r="D4" s="7" t="n">
        <v>892</v>
      </c>
      <c r="E4" s="7" t="n">
        <v>1920</v>
      </c>
    </row>
    <row r="5" spans="1:5">
      <c r="A5" s="3" t="s">
        <v>122</v>
      </c>
      <c r="B5" s="4" t="n">
        <v>90</v>
      </c>
      <c r="C5" s="4" t="n">
        <v>57</v>
      </c>
      <c r="D5" s="4" t="n">
        <v>244</v>
      </c>
      <c r="E5" s="4" t="n">
        <v>-91</v>
      </c>
    </row>
    <row r="6" spans="1:5">
      <c r="A6" s="3" t="s">
        <v>1339</v>
      </c>
      <c r="B6" s="4" t="n">
        <v>-147</v>
      </c>
      <c r="C6" s="4" t="n">
        <v>-731</v>
      </c>
      <c r="D6" s="4" t="n">
        <v>1136</v>
      </c>
      <c r="E6" s="4" t="n">
        <v>1829</v>
      </c>
    </row>
    <row r="7" spans="1:5">
      <c r="A7" s="3" t="s">
        <v>124</v>
      </c>
      <c r="B7" s="4" t="n">
        <v>51</v>
      </c>
      <c r="C7" s="4" t="n">
        <v>255</v>
      </c>
      <c r="D7" s="4" t="n">
        <v>-399</v>
      </c>
      <c r="E7" s="4" t="n">
        <v>-640</v>
      </c>
    </row>
    <row r="8" spans="1:5">
      <c r="A8" s="3" t="s">
        <v>1340</v>
      </c>
      <c r="B8" s="4" t="n">
        <v>-96</v>
      </c>
      <c r="C8" s="4" t="n">
        <v>-476</v>
      </c>
      <c r="D8" s="4" t="n">
        <v>737</v>
      </c>
      <c r="E8" s="4" t="n">
        <v>1189</v>
      </c>
    </row>
    <row r="9" spans="1:5">
      <c r="A9" s="6" t="s">
        <v>1341</v>
      </c>
    </row>
    <row r="10" spans="1:5">
      <c r="A10" s="3" t="s">
        <v>119</v>
      </c>
      <c r="B10" s="4" t="n">
        <v>9</v>
      </c>
      <c r="C10" s="4" t="n">
        <v>127</v>
      </c>
      <c r="D10" s="4" t="n">
        <v>-67</v>
      </c>
      <c r="E10" s="4" t="n">
        <v>-663</v>
      </c>
    </row>
    <row r="11" spans="1:5">
      <c r="A11" s="3" t="s">
        <v>120</v>
      </c>
      <c r="B11" s="4" t="n">
        <v>51</v>
      </c>
      <c r="C11" s="4" t="n">
        <v>83</v>
      </c>
      <c r="D11" s="4" t="n">
        <v>175</v>
      </c>
      <c r="E11" s="4" t="n">
        <v>256</v>
      </c>
    </row>
    <row r="12" spans="1:5">
      <c r="A12" s="3" t="s">
        <v>1339</v>
      </c>
      <c r="B12" s="4" t="n">
        <v>60</v>
      </c>
      <c r="C12" s="4" t="n">
        <v>210</v>
      </c>
      <c r="D12" s="4" t="n">
        <v>108</v>
      </c>
      <c r="E12" s="4" t="n">
        <v>-407</v>
      </c>
    </row>
    <row r="13" spans="1:5">
      <c r="A13" s="3" t="s">
        <v>124</v>
      </c>
      <c r="B13" s="4" t="n">
        <v>-21</v>
      </c>
      <c r="C13" s="4" t="n">
        <v>-75</v>
      </c>
      <c r="D13" s="4" t="n">
        <v>-37</v>
      </c>
      <c r="E13" s="4" t="n">
        <v>143</v>
      </c>
    </row>
    <row r="14" spans="1:5">
      <c r="A14" s="3" t="s">
        <v>1340</v>
      </c>
      <c r="B14" s="4" t="n">
        <v>39</v>
      </c>
      <c r="C14" s="4" t="n">
        <v>135</v>
      </c>
      <c r="D14" s="4" t="n">
        <v>71</v>
      </c>
      <c r="E14" s="4" t="n">
        <v>-264</v>
      </c>
    </row>
    <row r="15" spans="1:5">
      <c r="A15" s="3" t="s">
        <v>125</v>
      </c>
      <c r="B15" s="7" t="n">
        <v>-57</v>
      </c>
      <c r="C15" s="7" t="n">
        <v>-341</v>
      </c>
      <c r="D15" s="7" t="n">
        <v>808</v>
      </c>
      <c r="E15" s="7" t="n">
        <v>92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2</v>
      </c>
      <c r="B1" s="2" t="s">
        <v>68</v>
      </c>
      <c r="D1" s="2" t="s">
        <v>1</v>
      </c>
    </row>
    <row r="2" spans="1:5">
      <c r="B2" s="2" t="s">
        <v>2</v>
      </c>
      <c r="C2" s="2" t="s">
        <v>69</v>
      </c>
      <c r="D2" s="2" t="s">
        <v>2</v>
      </c>
      <c r="E2" s="2" t="s">
        <v>69</v>
      </c>
    </row>
    <row r="3" spans="1:5">
      <c r="A3" s="6" t="s">
        <v>1343</v>
      </c>
    </row>
    <row r="4" spans="1:5">
      <c r="A4" s="3" t="s">
        <v>1344</v>
      </c>
      <c r="B4" s="7" t="n">
        <v>-2587</v>
      </c>
      <c r="C4" s="7" t="n">
        <v>-1620</v>
      </c>
      <c r="D4" s="7" t="n">
        <v>-6790</v>
      </c>
      <c r="E4" s="7" t="n">
        <v>-4359</v>
      </c>
    </row>
    <row r="5" spans="1:5">
      <c r="A5" s="3" t="s">
        <v>1345</v>
      </c>
      <c r="B5" s="4" t="n">
        <v>-2383</v>
      </c>
      <c r="C5" s="4" t="n">
        <v>-2664</v>
      </c>
      <c r="D5" s="4" t="n">
        <v>-6618</v>
      </c>
      <c r="E5" s="4" t="n">
        <v>-8590</v>
      </c>
    </row>
    <row r="6" spans="1:5">
      <c r="A6" s="3" t="s">
        <v>77</v>
      </c>
      <c r="B6" s="4" t="n">
        <v>-5418</v>
      </c>
      <c r="C6" s="4" t="n">
        <v>-4536</v>
      </c>
      <c r="D6" s="4" t="n">
        <v>-14547</v>
      </c>
      <c r="E6" s="4" t="n">
        <v>-13680</v>
      </c>
    </row>
    <row r="7" spans="1:5">
      <c r="A7" s="3" t="s">
        <v>1346</v>
      </c>
      <c r="B7" s="4" t="n">
        <v>-5728</v>
      </c>
      <c r="C7" s="4" t="n">
        <v>-4848</v>
      </c>
      <c r="D7" s="4" t="n">
        <v>-20980</v>
      </c>
      <c r="E7" s="4" t="n">
        <v>-18100</v>
      </c>
    </row>
    <row r="8" spans="1:5">
      <c r="A8" s="3" t="s">
        <v>108</v>
      </c>
      <c r="B8" s="4" t="n">
        <v>10706</v>
      </c>
      <c r="C8" s="4" t="n">
        <v>9828</v>
      </c>
      <c r="D8" s="4" t="n">
        <v>40794</v>
      </c>
      <c r="E8" s="4" t="n">
        <v>35903</v>
      </c>
    </row>
    <row r="9" spans="1:5">
      <c r="A9" s="3" t="s">
        <v>1347</v>
      </c>
    </row>
    <row r="10" spans="1:5">
      <c r="A10" s="6" t="s">
        <v>1343</v>
      </c>
    </row>
    <row r="11" spans="1:5">
      <c r="A11" s="3" t="s">
        <v>1344</v>
      </c>
      <c r="B11" s="4" t="n">
        <v>-27</v>
      </c>
      <c r="C11" s="4" t="n">
        <v>-42</v>
      </c>
      <c r="D11" s="4" t="n">
        <v>-87</v>
      </c>
      <c r="E11" s="4" t="n">
        <v>-128</v>
      </c>
    </row>
    <row r="12" spans="1:5">
      <c r="A12" s="3" t="s">
        <v>1345</v>
      </c>
      <c r="B12" s="4" t="n">
        <v>-24</v>
      </c>
      <c r="C12" s="4" t="n">
        <v>-41</v>
      </c>
      <c r="D12" s="4" t="n">
        <v>-88</v>
      </c>
      <c r="E12" s="4" t="n">
        <v>-128</v>
      </c>
    </row>
    <row r="13" spans="1:5">
      <c r="A13" s="3" t="s">
        <v>77</v>
      </c>
      <c r="B13" s="4" t="n">
        <v>-51</v>
      </c>
      <c r="C13" s="4" t="n">
        <v>-83</v>
      </c>
      <c r="D13" s="4" t="n">
        <v>-175</v>
      </c>
      <c r="E13" s="4" t="n">
        <v>-256</v>
      </c>
    </row>
    <row r="14" spans="1:5">
      <c r="A14" s="3" t="s">
        <v>1346</v>
      </c>
      <c r="B14" s="4" t="n">
        <v>18</v>
      </c>
      <c r="C14" s="4" t="n">
        <v>29</v>
      </c>
      <c r="D14" s="4" t="n">
        <v>61</v>
      </c>
      <c r="E14" s="4" t="n">
        <v>90</v>
      </c>
    </row>
    <row r="15" spans="1:5">
      <c r="A15" s="3" t="s">
        <v>108</v>
      </c>
      <c r="B15" s="7" t="n">
        <v>-33</v>
      </c>
      <c r="C15" s="7" t="n">
        <v>-54</v>
      </c>
      <c r="D15" s="7" t="n">
        <v>-114</v>
      </c>
      <c r="E15" s="7" t="n">
        <v>-16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68</v>
      </c>
      <c r="D1" s="2" t="s">
        <v>1</v>
      </c>
    </row>
    <row r="2" spans="1:5">
      <c r="B2" s="2" t="s">
        <v>2</v>
      </c>
      <c r="C2" s="2" t="s">
        <v>69</v>
      </c>
      <c r="D2" s="2" t="s">
        <v>2</v>
      </c>
      <c r="E2" s="2" t="s">
        <v>69</v>
      </c>
    </row>
    <row r="3" spans="1:5">
      <c r="A3" s="6" t="s">
        <v>419</v>
      </c>
    </row>
    <row r="4" spans="1:5">
      <c r="A4" s="3" t="s">
        <v>1349</v>
      </c>
      <c r="D4" s="7" t="n">
        <v>604406</v>
      </c>
    </row>
    <row r="5" spans="1:5">
      <c r="A5" s="3" t="s">
        <v>1350</v>
      </c>
      <c r="B5" s="7" t="n">
        <v>-57</v>
      </c>
      <c r="C5" s="7" t="n">
        <v>-341</v>
      </c>
      <c r="D5" s="4" t="n">
        <v>808</v>
      </c>
      <c r="E5" s="7" t="n">
        <v>925</v>
      </c>
    </row>
    <row r="6" spans="1:5">
      <c r="A6" s="3" t="s">
        <v>1351</v>
      </c>
      <c r="B6" s="4" t="n">
        <v>633287</v>
      </c>
      <c r="D6" s="4" t="n">
        <v>633287</v>
      </c>
    </row>
    <row r="7" spans="1:5">
      <c r="A7" s="3" t="s">
        <v>136</v>
      </c>
    </row>
    <row r="8" spans="1:5">
      <c r="A8" s="6" t="s">
        <v>419</v>
      </c>
    </row>
    <row r="9" spans="1:5">
      <c r="A9" s="3" t="s">
        <v>1349</v>
      </c>
      <c r="D9" s="4" t="n">
        <v>687</v>
      </c>
      <c r="E9" s="4" t="n">
        <v>2049</v>
      </c>
    </row>
    <row r="10" spans="1:5">
      <c r="A10" s="3" t="s">
        <v>1350</v>
      </c>
      <c r="D10" s="4" t="n">
        <v>808</v>
      </c>
      <c r="E10" s="4" t="n">
        <v>925</v>
      </c>
    </row>
    <row r="11" spans="1:5">
      <c r="A11" s="3" t="s">
        <v>1351</v>
      </c>
      <c r="B11" s="4" t="n">
        <v>1495</v>
      </c>
      <c r="C11" s="4" t="n">
        <v>2974</v>
      </c>
      <c r="D11" s="4" t="n">
        <v>1495</v>
      </c>
      <c r="E11" s="4" t="n">
        <v>2974</v>
      </c>
    </row>
    <row r="12" spans="1:5">
      <c r="A12" s="3" t="s">
        <v>1352</v>
      </c>
    </row>
    <row r="13" spans="1:5">
      <c r="A13" s="6" t="s">
        <v>419</v>
      </c>
    </row>
    <row r="14" spans="1:5">
      <c r="A14" s="3" t="s">
        <v>1349</v>
      </c>
      <c r="D14" s="4" t="n">
        <v>237</v>
      </c>
      <c r="E14" s="4" t="n">
        <v>1727</v>
      </c>
    </row>
    <row r="15" spans="1:5">
      <c r="A15" s="3" t="s">
        <v>1350</v>
      </c>
      <c r="D15" s="4" t="n">
        <v>579</v>
      </c>
      <c r="E15" s="4" t="n">
        <v>1247</v>
      </c>
    </row>
    <row r="16" spans="1:5">
      <c r="A16" s="3" t="s">
        <v>1351</v>
      </c>
      <c r="B16" s="4" t="n">
        <v>816</v>
      </c>
      <c r="C16" s="4" t="n">
        <v>2974</v>
      </c>
      <c r="D16" s="4" t="n">
        <v>816</v>
      </c>
      <c r="E16" s="4" t="n">
        <v>2974</v>
      </c>
    </row>
    <row r="17" spans="1:5">
      <c r="A17" s="3" t="s">
        <v>1353</v>
      </c>
    </row>
    <row r="18" spans="1:5">
      <c r="A18" s="6" t="s">
        <v>419</v>
      </c>
    </row>
    <row r="19" spans="1:5">
      <c r="A19" s="3" t="s">
        <v>1349</v>
      </c>
      <c r="D19" s="4" t="n">
        <v>706</v>
      </c>
      <c r="E19" s="4" t="n">
        <v>712</v>
      </c>
    </row>
    <row r="20" spans="1:5">
      <c r="A20" s="3" t="s">
        <v>1350</v>
      </c>
      <c r="D20" s="4" t="n">
        <v>158</v>
      </c>
      <c r="E20" s="4" t="n">
        <v>-58</v>
      </c>
    </row>
    <row r="21" spans="1:5">
      <c r="A21" s="3" t="s">
        <v>1351</v>
      </c>
      <c r="B21" s="4" t="n">
        <v>864</v>
      </c>
      <c r="C21" s="4" t="n">
        <v>654</v>
      </c>
      <c r="D21" s="4" t="n">
        <v>864</v>
      </c>
      <c r="E21" s="4" t="n">
        <v>654</v>
      </c>
    </row>
    <row r="22" spans="1:5">
      <c r="A22" s="3" t="s">
        <v>1354</v>
      </c>
    </row>
    <row r="23" spans="1:5">
      <c r="A23" s="6" t="s">
        <v>419</v>
      </c>
    </row>
    <row r="24" spans="1:5">
      <c r="A24" s="3" t="s">
        <v>1349</v>
      </c>
      <c r="D24" s="4" t="n">
        <v>-256</v>
      </c>
      <c r="E24" s="4" t="n">
        <v>-390</v>
      </c>
    </row>
    <row r="25" spans="1:5">
      <c r="A25" s="3" t="s">
        <v>1350</v>
      </c>
      <c r="D25" s="4" t="n">
        <v>71</v>
      </c>
      <c r="E25" s="4" t="n">
        <v>-264</v>
      </c>
    </row>
    <row r="26" spans="1:5">
      <c r="A26" s="3" t="s">
        <v>1351</v>
      </c>
      <c r="B26" s="7" t="n">
        <v>-185</v>
      </c>
      <c r="C26" s="7" t="n">
        <v>-654</v>
      </c>
      <c r="D26" s="7" t="n">
        <v>-185</v>
      </c>
      <c r="E26" s="7" t="n">
        <v>-65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1355</v>
      </c>
      <c r="B1" s="2" t="s">
        <v>68</v>
      </c>
      <c r="D1" s="2" t="s">
        <v>1</v>
      </c>
    </row>
    <row r="2" spans="1:6">
      <c r="B2" s="2" t="s">
        <v>1174</v>
      </c>
      <c r="C2" s="2" t="s">
        <v>1032</v>
      </c>
      <c r="D2" s="2" t="s">
        <v>1356</v>
      </c>
      <c r="E2" s="2" t="s">
        <v>1032</v>
      </c>
      <c r="F2" s="2" t="s">
        <v>767</v>
      </c>
    </row>
    <row r="3" spans="1:6">
      <c r="A3" s="6" t="s">
        <v>1357</v>
      </c>
    </row>
    <row r="4" spans="1:6">
      <c r="A4" s="3" t="s">
        <v>426</v>
      </c>
      <c r="D4" s="4" t="n">
        <v>5</v>
      </c>
    </row>
    <row r="5" spans="1:6">
      <c r="A5" s="6" t="s">
        <v>1358</v>
      </c>
    </row>
    <row r="6" spans="1:6">
      <c r="A6" s="3" t="s">
        <v>1359</v>
      </c>
      <c r="B6" s="7" t="n">
        <v>48307</v>
      </c>
      <c r="C6" s="7" t="n">
        <v>39398</v>
      </c>
      <c r="D6" s="7" t="n">
        <v>147882</v>
      </c>
      <c r="E6" s="7" t="n">
        <v>114409</v>
      </c>
    </row>
    <row r="7" spans="1:6">
      <c r="A7" s="3" t="s">
        <v>79</v>
      </c>
      <c r="B7" s="4" t="n">
        <v>4221</v>
      </c>
      <c r="C7" s="4" t="n">
        <v>2489</v>
      </c>
      <c r="D7" s="4" t="n">
        <v>21633</v>
      </c>
      <c r="E7" s="4" t="n">
        <v>9489</v>
      </c>
    </row>
    <row r="8" spans="1:6">
      <c r="A8" s="3" t="s">
        <v>83</v>
      </c>
      <c r="B8" s="4" t="n">
        <v>177</v>
      </c>
      <c r="C8" s="4" t="n">
        <v>132</v>
      </c>
      <c r="D8" s="4" t="n">
        <v>18329</v>
      </c>
      <c r="E8" s="4" t="n">
        <v>19119</v>
      </c>
    </row>
    <row r="9" spans="1:6">
      <c r="A9" s="3" t="s">
        <v>84</v>
      </c>
      <c r="B9" s="4" t="n">
        <v>1102</v>
      </c>
      <c r="C9" s="4" t="n">
        <v>3081</v>
      </c>
      <c r="D9" s="4" t="n">
        <v>3707</v>
      </c>
      <c r="E9" s="4" t="n">
        <v>5902</v>
      </c>
    </row>
    <row r="10" spans="1:6">
      <c r="A10" s="3" t="s">
        <v>86</v>
      </c>
      <c r="B10" s="4" t="n">
        <v>1597</v>
      </c>
      <c r="C10" s="4" t="n">
        <v>979</v>
      </c>
      <c r="D10" s="4" t="n">
        <v>3972</v>
      </c>
      <c r="E10" s="4" t="n">
        <v>1942</v>
      </c>
    </row>
    <row r="11" spans="1:6">
      <c r="A11" s="3" t="s">
        <v>1360</v>
      </c>
      <c r="B11" s="4" t="n">
        <v>7498</v>
      </c>
      <c r="C11" s="4" t="n">
        <v>7109</v>
      </c>
      <c r="D11" s="4" t="n">
        <v>22216</v>
      </c>
      <c r="E11" s="4" t="n">
        <v>20061</v>
      </c>
    </row>
    <row r="12" spans="1:6">
      <c r="A12" s="3" t="s">
        <v>90</v>
      </c>
      <c r="B12" s="4" t="n">
        <v>10374</v>
      </c>
      <c r="C12" s="4" t="n">
        <v>11301</v>
      </c>
      <c r="D12" s="4" t="n">
        <v>48224</v>
      </c>
      <c r="E12" s="4" t="n">
        <v>47024</v>
      </c>
    </row>
    <row r="13" spans="1:6">
      <c r="A13" s="3" t="s">
        <v>105</v>
      </c>
      <c r="B13" s="4" t="n">
        <v>38026</v>
      </c>
      <c r="C13" s="4" t="n">
        <v>33534</v>
      </c>
      <c r="D13" s="4" t="n">
        <v>112699</v>
      </c>
      <c r="E13" s="4" t="n">
        <v>97941</v>
      </c>
    </row>
    <row r="14" spans="1:6">
      <c r="A14" s="3" t="s">
        <v>106</v>
      </c>
      <c r="B14" s="4" t="n">
        <v>16434</v>
      </c>
      <c r="C14" s="4" t="n">
        <v>14676</v>
      </c>
      <c r="D14" s="4" t="n">
        <v>61774</v>
      </c>
      <c r="E14" s="4" t="n">
        <v>54003</v>
      </c>
    </row>
    <row r="15" spans="1:6">
      <c r="A15" s="3" t="s">
        <v>1361</v>
      </c>
      <c r="B15" s="4" t="n">
        <v>5728</v>
      </c>
      <c r="C15" s="4" t="n">
        <v>4848</v>
      </c>
      <c r="D15" s="4" t="n">
        <v>20980</v>
      </c>
      <c r="E15" s="4" t="n">
        <v>18100</v>
      </c>
    </row>
    <row r="16" spans="1:6">
      <c r="A16" s="3" t="s">
        <v>108</v>
      </c>
      <c r="B16" s="4" t="n">
        <v>10706</v>
      </c>
      <c r="C16" s="4" t="n">
        <v>9828</v>
      </c>
      <c r="D16" s="4" t="n">
        <v>40794</v>
      </c>
      <c r="E16" s="4" t="n">
        <v>35903</v>
      </c>
    </row>
    <row r="17" spans="1:6">
      <c r="A17" s="3" t="s">
        <v>1362</v>
      </c>
      <c r="B17" s="7" t="n">
        <v>4993174</v>
      </c>
      <c r="C17" s="7" t="n">
        <v>4827277</v>
      </c>
      <c r="D17" s="7" t="n">
        <v>4993174</v>
      </c>
      <c r="E17" s="7" t="n">
        <v>4827277</v>
      </c>
      <c r="F17" s="7" t="n">
        <v>4816309</v>
      </c>
    </row>
    <row r="18" spans="1:6">
      <c r="A18" s="3" t="s">
        <v>1363</v>
      </c>
      <c r="B18" s="3" t="s">
        <v>1364</v>
      </c>
      <c r="C18" s="3" t="s">
        <v>1365</v>
      </c>
      <c r="D18" s="3" t="s">
        <v>1366</v>
      </c>
      <c r="E18" s="3" t="s">
        <v>1367</v>
      </c>
    </row>
    <row r="19" spans="1:6">
      <c r="A19" s="3" t="s">
        <v>450</v>
      </c>
    </row>
    <row r="20" spans="1:6">
      <c r="A20" s="6" t="s">
        <v>1357</v>
      </c>
    </row>
    <row r="21" spans="1:6">
      <c r="A21" s="3" t="s">
        <v>426</v>
      </c>
      <c r="D21" s="4" t="n">
        <v>3</v>
      </c>
    </row>
    <row r="22" spans="1:6">
      <c r="A22" s="6" t="s">
        <v>1358</v>
      </c>
    </row>
    <row r="23" spans="1:6">
      <c r="A23" s="3" t="s">
        <v>1359</v>
      </c>
      <c r="B23" s="7" t="n">
        <v>42235</v>
      </c>
      <c r="C23" s="7" t="n">
        <v>36134</v>
      </c>
      <c r="D23" s="7" t="n">
        <v>116818</v>
      </c>
      <c r="E23" s="7" t="n">
        <v>100796</v>
      </c>
    </row>
    <row r="24" spans="1:6">
      <c r="A24" s="3" t="s">
        <v>79</v>
      </c>
      <c r="B24" s="4" t="n">
        <v>609</v>
      </c>
      <c r="C24" s="4" t="n">
        <v>477</v>
      </c>
      <c r="D24" s="4" t="n">
        <v>2575</v>
      </c>
      <c r="E24" s="4" t="n">
        <v>2253</v>
      </c>
    </row>
    <row r="25" spans="1:6">
      <c r="A25" s="3" t="s">
        <v>84</v>
      </c>
      <c r="B25" s="4" t="n">
        <v>1102</v>
      </c>
      <c r="C25" s="4" t="n">
        <v>3081</v>
      </c>
      <c r="D25" s="4" t="n">
        <v>3707</v>
      </c>
      <c r="E25" s="4" t="n">
        <v>5902</v>
      </c>
    </row>
    <row r="26" spans="1:6">
      <c r="A26" s="3" t="s">
        <v>1360</v>
      </c>
      <c r="B26" s="4" t="n">
        <v>7206</v>
      </c>
      <c r="C26" s="4" t="n">
        <v>6960</v>
      </c>
      <c r="D26" s="4" t="n">
        <v>20837</v>
      </c>
      <c r="E26" s="4" t="n">
        <v>19606</v>
      </c>
    </row>
    <row r="27" spans="1:6">
      <c r="A27" s="3" t="s">
        <v>90</v>
      </c>
      <c r="B27" s="4" t="n">
        <v>8308</v>
      </c>
      <c r="C27" s="4" t="n">
        <v>10041</v>
      </c>
      <c r="D27" s="4" t="n">
        <v>24544</v>
      </c>
      <c r="E27" s="4" t="n">
        <v>25508</v>
      </c>
    </row>
    <row r="28" spans="1:6">
      <c r="A28" s="3" t="s">
        <v>105</v>
      </c>
      <c r="B28" s="4" t="n">
        <v>34277</v>
      </c>
      <c r="C28" s="4" t="n">
        <v>30850</v>
      </c>
      <c r="D28" s="4" t="n">
        <v>99347</v>
      </c>
      <c r="E28" s="4" t="n">
        <v>87284</v>
      </c>
    </row>
    <row r="29" spans="1:6">
      <c r="A29" s="3" t="s">
        <v>106</v>
      </c>
      <c r="B29" s="4" t="n">
        <v>15657</v>
      </c>
      <c r="C29" s="4" t="n">
        <v>14848</v>
      </c>
      <c r="D29" s="4" t="n">
        <v>39440</v>
      </c>
      <c r="E29" s="4" t="n">
        <v>36767</v>
      </c>
    </row>
    <row r="30" spans="1:6">
      <c r="A30" s="3" t="s">
        <v>1361</v>
      </c>
      <c r="B30" s="4" t="n">
        <v>5446</v>
      </c>
      <c r="C30" s="4" t="n">
        <v>4910</v>
      </c>
      <c r="D30" s="4" t="n">
        <v>12875</v>
      </c>
      <c r="E30" s="4" t="n">
        <v>11847</v>
      </c>
    </row>
    <row r="31" spans="1:6">
      <c r="A31" s="3" t="s">
        <v>108</v>
      </c>
      <c r="B31" s="4" t="n">
        <v>10211</v>
      </c>
      <c r="C31" s="4" t="n">
        <v>9938</v>
      </c>
      <c r="D31" s="4" t="n">
        <v>26565</v>
      </c>
      <c r="E31" s="4" t="n">
        <v>24920</v>
      </c>
    </row>
    <row r="32" spans="1:6">
      <c r="A32" s="3" t="s">
        <v>1362</v>
      </c>
      <c r="B32" s="7" t="n">
        <v>4941662</v>
      </c>
      <c r="C32" s="7" t="n">
        <v>4784877</v>
      </c>
      <c r="D32" s="7" t="n">
        <v>4941662</v>
      </c>
      <c r="E32" s="7" t="n">
        <v>4784877</v>
      </c>
    </row>
    <row r="33" spans="1:6">
      <c r="A33" s="3" t="s">
        <v>1363</v>
      </c>
      <c r="B33" s="3" t="s">
        <v>1368</v>
      </c>
      <c r="C33" s="3" t="s">
        <v>1369</v>
      </c>
      <c r="D33" s="3" t="s">
        <v>1370</v>
      </c>
      <c r="E33" s="3" t="s">
        <v>1371</v>
      </c>
    </row>
    <row r="34" spans="1:6">
      <c r="A34" s="3" t="s">
        <v>597</v>
      </c>
    </row>
    <row r="35" spans="1:6">
      <c r="A35" s="6" t="s">
        <v>1358</v>
      </c>
    </row>
    <row r="36" spans="1:6">
      <c r="A36" s="3" t="s">
        <v>1359</v>
      </c>
      <c r="B36" s="7" t="n">
        <v>37396</v>
      </c>
      <c r="C36" s="7" t="n">
        <v>31134</v>
      </c>
      <c r="D36" s="7" t="n">
        <v>103490</v>
      </c>
      <c r="E36" s="7" t="n">
        <v>89279</v>
      </c>
    </row>
    <row r="37" spans="1:6">
      <c r="A37" s="3" t="s">
        <v>79</v>
      </c>
      <c r="B37" s="4" t="n">
        <v>683</v>
      </c>
      <c r="C37" s="4" t="n">
        <v>289</v>
      </c>
      <c r="D37" s="4" t="n">
        <v>2611</v>
      </c>
      <c r="E37" s="4" t="n">
        <v>1567</v>
      </c>
    </row>
    <row r="38" spans="1:6">
      <c r="A38" s="3" t="s">
        <v>1360</v>
      </c>
      <c r="B38" s="4" t="n">
        <v>7130</v>
      </c>
      <c r="C38" s="4" t="n">
        <v>6899</v>
      </c>
      <c r="D38" s="4" t="n">
        <v>20618</v>
      </c>
      <c r="E38" s="4" t="n">
        <v>19380</v>
      </c>
    </row>
    <row r="39" spans="1:6">
      <c r="A39" s="3" t="s">
        <v>90</v>
      </c>
      <c r="B39" s="4" t="n">
        <v>7130</v>
      </c>
      <c r="C39" s="4" t="n">
        <v>6899</v>
      </c>
      <c r="D39" s="4" t="n">
        <v>20618</v>
      </c>
      <c r="E39" s="4" t="n">
        <v>19380</v>
      </c>
    </row>
    <row r="40" spans="1:6">
      <c r="A40" s="3" t="s">
        <v>105</v>
      </c>
      <c r="B40" s="4" t="n">
        <v>32280</v>
      </c>
      <c r="C40" s="4" t="n">
        <v>28939</v>
      </c>
      <c r="D40" s="4" t="n">
        <v>93552</v>
      </c>
      <c r="E40" s="4" t="n">
        <v>81551</v>
      </c>
    </row>
    <row r="41" spans="1:6">
      <c r="A41" s="3" t="s">
        <v>106</v>
      </c>
      <c r="B41" s="4" t="n">
        <v>11563</v>
      </c>
      <c r="C41" s="4" t="n">
        <v>8805</v>
      </c>
      <c r="D41" s="4" t="n">
        <v>27945</v>
      </c>
      <c r="E41" s="4" t="n">
        <v>25541</v>
      </c>
    </row>
    <row r="42" spans="1:6">
      <c r="A42" s="3" t="s">
        <v>1361</v>
      </c>
      <c r="B42" s="4" t="n">
        <v>3951</v>
      </c>
      <c r="C42" s="4" t="n">
        <v>2707</v>
      </c>
      <c r="D42" s="4" t="n">
        <v>8684</v>
      </c>
      <c r="E42" s="4" t="n">
        <v>7733</v>
      </c>
    </row>
    <row r="43" spans="1:6">
      <c r="A43" s="3" t="s">
        <v>108</v>
      </c>
      <c r="B43" s="4" t="n">
        <v>7612</v>
      </c>
      <c r="C43" s="4" t="n">
        <v>6098</v>
      </c>
      <c r="D43" s="4" t="n">
        <v>19261</v>
      </c>
      <c r="E43" s="4" t="n">
        <v>17808</v>
      </c>
    </row>
    <row r="44" spans="1:6">
      <c r="A44" s="3" t="s">
        <v>1362</v>
      </c>
      <c r="B44" s="7" t="n">
        <v>4361591</v>
      </c>
      <c r="C44" s="7" t="n">
        <v>4109464</v>
      </c>
      <c r="D44" s="7" t="n">
        <v>4361591</v>
      </c>
      <c r="E44" s="7" t="n">
        <v>4109464</v>
      </c>
    </row>
    <row r="45" spans="1:6">
      <c r="A45" s="3" t="s">
        <v>1363</v>
      </c>
      <c r="B45" s="3" t="s">
        <v>1372</v>
      </c>
      <c r="C45" s="3" t="s">
        <v>1373</v>
      </c>
      <c r="D45" s="3" t="s">
        <v>1374</v>
      </c>
      <c r="E45" s="3" t="s">
        <v>1375</v>
      </c>
    </row>
    <row r="46" spans="1:6">
      <c r="A46" s="3" t="s">
        <v>746</v>
      </c>
    </row>
    <row r="47" spans="1:6">
      <c r="A47" s="6" t="s">
        <v>1358</v>
      </c>
    </row>
    <row r="48" spans="1:6">
      <c r="A48" s="3" t="s">
        <v>1359</v>
      </c>
      <c r="B48" s="7" t="n">
        <v>4737</v>
      </c>
      <c r="C48" s="7" t="n">
        <v>4924</v>
      </c>
      <c r="D48" s="7" t="n">
        <v>13073</v>
      </c>
      <c r="E48" s="7" t="n">
        <v>11369</v>
      </c>
    </row>
    <row r="49" spans="1:6">
      <c r="A49" s="3" t="s">
        <v>79</v>
      </c>
      <c r="B49" s="4" t="n">
        <v>-74</v>
      </c>
      <c r="C49" s="4" t="n">
        <v>188</v>
      </c>
      <c r="D49" s="4" t="n">
        <v>-36</v>
      </c>
      <c r="E49" s="4" t="n">
        <v>686</v>
      </c>
    </row>
    <row r="50" spans="1:6">
      <c r="A50" s="3" t="s">
        <v>1360</v>
      </c>
      <c r="B50" s="4" t="n">
        <v>11</v>
      </c>
      <c r="C50" s="4" t="n">
        <v>4</v>
      </c>
      <c r="D50" s="4" t="n">
        <v>27</v>
      </c>
      <c r="E50" s="4" t="n">
        <v>14</v>
      </c>
    </row>
    <row r="51" spans="1:6">
      <c r="A51" s="3" t="s">
        <v>90</v>
      </c>
      <c r="B51" s="4" t="n">
        <v>11</v>
      </c>
      <c r="C51" s="4" t="n">
        <v>4</v>
      </c>
      <c r="D51" s="4" t="n">
        <v>27</v>
      </c>
      <c r="E51" s="4" t="n">
        <v>14</v>
      </c>
    </row>
    <row r="52" spans="1:6">
      <c r="A52" s="3" t="s">
        <v>105</v>
      </c>
      <c r="B52" s="4" t="n">
        <v>848</v>
      </c>
      <c r="C52" s="4" t="n">
        <v>727</v>
      </c>
      <c r="D52" s="4" t="n">
        <v>2448</v>
      </c>
      <c r="E52" s="4" t="n">
        <v>2157</v>
      </c>
    </row>
    <row r="53" spans="1:6">
      <c r="A53" s="3" t="s">
        <v>106</v>
      </c>
      <c r="B53" s="4" t="n">
        <v>3974</v>
      </c>
      <c r="C53" s="4" t="n">
        <v>4013</v>
      </c>
      <c r="D53" s="4" t="n">
        <v>10688</v>
      </c>
      <c r="E53" s="4" t="n">
        <v>8540</v>
      </c>
    </row>
    <row r="54" spans="1:6">
      <c r="A54" s="3" t="s">
        <v>1361</v>
      </c>
      <c r="B54" s="4" t="n">
        <v>1454</v>
      </c>
      <c r="C54" s="4" t="n">
        <v>1493</v>
      </c>
      <c r="D54" s="4" t="n">
        <v>3909</v>
      </c>
      <c r="E54" s="4" t="n">
        <v>3174</v>
      </c>
    </row>
    <row r="55" spans="1:6">
      <c r="A55" s="3" t="s">
        <v>108</v>
      </c>
      <c r="B55" s="4" t="n">
        <v>2520</v>
      </c>
      <c r="C55" s="4" t="n">
        <v>2520</v>
      </c>
      <c r="D55" s="4" t="n">
        <v>6779</v>
      </c>
      <c r="E55" s="4" t="n">
        <v>5366</v>
      </c>
    </row>
    <row r="56" spans="1:6">
      <c r="A56" s="3" t="s">
        <v>1362</v>
      </c>
      <c r="B56" s="7" t="n">
        <v>570676</v>
      </c>
      <c r="C56" s="7" t="n">
        <v>660410</v>
      </c>
      <c r="D56" s="7" t="n">
        <v>570676</v>
      </c>
      <c r="E56" s="7" t="n">
        <v>660410</v>
      </c>
    </row>
    <row r="57" spans="1:6">
      <c r="A57" s="3" t="s">
        <v>1363</v>
      </c>
      <c r="B57" s="3" t="s">
        <v>1376</v>
      </c>
      <c r="C57" s="3" t="s">
        <v>1377</v>
      </c>
      <c r="D57" s="3" t="s">
        <v>1378</v>
      </c>
      <c r="E57" s="3" t="s">
        <v>1379</v>
      </c>
    </row>
    <row r="58" spans="1:6">
      <c r="A58" s="3" t="s">
        <v>1380</v>
      </c>
    </row>
    <row r="59" spans="1:6">
      <c r="A59" s="6" t="s">
        <v>1358</v>
      </c>
    </row>
    <row r="60" spans="1:6">
      <c r="A60" s="3" t="s">
        <v>1359</v>
      </c>
      <c r="B60" s="7" t="n">
        <v>102</v>
      </c>
      <c r="C60" s="7" t="n">
        <v>76</v>
      </c>
      <c r="D60" s="7" t="n">
        <v>255</v>
      </c>
      <c r="E60" s="7" t="n">
        <v>148</v>
      </c>
    </row>
    <row r="61" spans="1:6">
      <c r="A61" s="3" t="s">
        <v>84</v>
      </c>
      <c r="B61" s="4" t="n">
        <v>1102</v>
      </c>
      <c r="C61" s="4" t="n">
        <v>3081</v>
      </c>
      <c r="D61" s="4" t="n">
        <v>3707</v>
      </c>
      <c r="E61" s="4" t="n">
        <v>5902</v>
      </c>
    </row>
    <row r="62" spans="1:6">
      <c r="A62" s="3" t="s">
        <v>1360</v>
      </c>
      <c r="B62" s="4" t="n">
        <v>65</v>
      </c>
      <c r="C62" s="4" t="n">
        <v>57</v>
      </c>
      <c r="D62" s="4" t="n">
        <v>192</v>
      </c>
      <c r="E62" s="4" t="n">
        <v>212</v>
      </c>
    </row>
    <row r="63" spans="1:6">
      <c r="A63" s="3" t="s">
        <v>90</v>
      </c>
      <c r="B63" s="4" t="n">
        <v>1167</v>
      </c>
      <c r="C63" s="4" t="n">
        <v>3138</v>
      </c>
      <c r="D63" s="4" t="n">
        <v>3899</v>
      </c>
      <c r="E63" s="4" t="n">
        <v>6114</v>
      </c>
    </row>
    <row r="64" spans="1:6">
      <c r="A64" s="3" t="s">
        <v>105</v>
      </c>
      <c r="B64" s="4" t="n">
        <v>1149</v>
      </c>
      <c r="C64" s="4" t="n">
        <v>1184</v>
      </c>
      <c r="D64" s="4" t="n">
        <v>3347</v>
      </c>
      <c r="E64" s="4" t="n">
        <v>3576</v>
      </c>
    </row>
    <row r="65" spans="1:6">
      <c r="A65" s="3" t="s">
        <v>106</v>
      </c>
      <c r="B65" s="4" t="n">
        <v>120</v>
      </c>
      <c r="C65" s="4" t="n">
        <v>2030</v>
      </c>
      <c r="D65" s="4" t="n">
        <v>807</v>
      </c>
      <c r="E65" s="4" t="n">
        <v>2686</v>
      </c>
    </row>
    <row r="66" spans="1:6">
      <c r="A66" s="3" t="s">
        <v>1361</v>
      </c>
      <c r="B66" s="4" t="n">
        <v>41</v>
      </c>
      <c r="C66" s="4" t="n">
        <v>710</v>
      </c>
      <c r="D66" s="4" t="n">
        <v>282</v>
      </c>
      <c r="E66" s="4" t="n">
        <v>940</v>
      </c>
    </row>
    <row r="67" spans="1:6">
      <c r="A67" s="3" t="s">
        <v>108</v>
      </c>
      <c r="B67" s="4" t="n">
        <v>79</v>
      </c>
      <c r="C67" s="4" t="n">
        <v>1320</v>
      </c>
      <c r="D67" s="4" t="n">
        <v>525</v>
      </c>
      <c r="E67" s="4" t="n">
        <v>1746</v>
      </c>
    </row>
    <row r="68" spans="1:6">
      <c r="A68" s="3" t="s">
        <v>1362</v>
      </c>
      <c r="B68" s="4" t="n">
        <v>9395</v>
      </c>
      <c r="C68" s="4" t="n">
        <v>15003</v>
      </c>
      <c r="D68" s="7" t="n">
        <v>9395</v>
      </c>
      <c r="E68" s="4" t="n">
        <v>15003</v>
      </c>
    </row>
    <row r="69" spans="1:6">
      <c r="A69" s="3" t="s">
        <v>456</v>
      </c>
    </row>
    <row r="70" spans="1:6">
      <c r="A70" s="6" t="s">
        <v>1357</v>
      </c>
    </row>
    <row r="71" spans="1:6">
      <c r="A71" s="3" t="s">
        <v>426</v>
      </c>
      <c r="D71" s="4" t="n">
        <v>2</v>
      </c>
    </row>
    <row r="72" spans="1:6">
      <c r="A72" s="6" t="s">
        <v>1358</v>
      </c>
    </row>
    <row r="73" spans="1:6">
      <c r="A73" s="3" t="s">
        <v>1359</v>
      </c>
      <c r="B73" s="4" t="n">
        <v>6072</v>
      </c>
      <c r="C73" s="4" t="n">
        <v>3264</v>
      </c>
      <c r="D73" s="7" t="n">
        <v>31064</v>
      </c>
      <c r="E73" s="4" t="n">
        <v>13613</v>
      </c>
    </row>
    <row r="74" spans="1:6">
      <c r="A74" s="3" t="s">
        <v>79</v>
      </c>
      <c r="B74" s="4" t="n">
        <v>3612</v>
      </c>
      <c r="C74" s="4" t="n">
        <v>2012</v>
      </c>
      <c r="D74" s="4" t="n">
        <v>19058</v>
      </c>
      <c r="E74" s="4" t="n">
        <v>7236</v>
      </c>
    </row>
    <row r="75" spans="1:6">
      <c r="A75" s="3" t="s">
        <v>83</v>
      </c>
      <c r="B75" s="4" t="n">
        <v>177</v>
      </c>
      <c r="C75" s="4" t="n">
        <v>132</v>
      </c>
      <c r="D75" s="4" t="n">
        <v>18329</v>
      </c>
      <c r="E75" s="4" t="n">
        <v>19119</v>
      </c>
    </row>
    <row r="76" spans="1:6">
      <c r="A76" s="3" t="s">
        <v>86</v>
      </c>
      <c r="B76" s="4" t="n">
        <v>1597</v>
      </c>
      <c r="C76" s="4" t="n">
        <v>979</v>
      </c>
      <c r="D76" s="4" t="n">
        <v>3972</v>
      </c>
      <c r="E76" s="4" t="n">
        <v>1942</v>
      </c>
    </row>
    <row r="77" spans="1:6">
      <c r="A77" s="3" t="s">
        <v>1360</v>
      </c>
      <c r="B77" s="4" t="n">
        <v>292</v>
      </c>
      <c r="C77" s="4" t="n">
        <v>149</v>
      </c>
      <c r="D77" s="4" t="n">
        <v>1379</v>
      </c>
      <c r="E77" s="4" t="n">
        <v>455</v>
      </c>
    </row>
    <row r="78" spans="1:6">
      <c r="A78" s="3" t="s">
        <v>90</v>
      </c>
      <c r="B78" s="4" t="n">
        <v>2066</v>
      </c>
      <c r="C78" s="4" t="n">
        <v>1260</v>
      </c>
      <c r="D78" s="4" t="n">
        <v>23680</v>
      </c>
      <c r="E78" s="4" t="n">
        <v>21516</v>
      </c>
    </row>
    <row r="79" spans="1:6">
      <c r="A79" s="3" t="s">
        <v>105</v>
      </c>
      <c r="B79" s="4" t="n">
        <v>3749</v>
      </c>
      <c r="C79" s="4" t="n">
        <v>2684</v>
      </c>
      <c r="D79" s="4" t="n">
        <v>13352</v>
      </c>
      <c r="E79" s="4" t="n">
        <v>10657</v>
      </c>
    </row>
    <row r="80" spans="1:6">
      <c r="A80" s="3" t="s">
        <v>106</v>
      </c>
      <c r="B80" s="4" t="n">
        <v>777</v>
      </c>
      <c r="C80" s="4" t="n">
        <v>-172</v>
      </c>
      <c r="D80" s="4" t="n">
        <v>22334</v>
      </c>
      <c r="E80" s="4" t="n">
        <v>17236</v>
      </c>
    </row>
    <row r="81" spans="1:6">
      <c r="A81" s="3" t="s">
        <v>1361</v>
      </c>
      <c r="B81" s="4" t="n">
        <v>282</v>
      </c>
      <c r="C81" s="4" t="n">
        <v>-62</v>
      </c>
      <c r="D81" s="4" t="n">
        <v>8105</v>
      </c>
      <c r="E81" s="4" t="n">
        <v>6253</v>
      </c>
    </row>
    <row r="82" spans="1:6">
      <c r="A82" s="3" t="s">
        <v>108</v>
      </c>
      <c r="B82" s="4" t="n">
        <v>495</v>
      </c>
      <c r="C82" s="4" t="n">
        <v>-110</v>
      </c>
      <c r="D82" s="4" t="n">
        <v>14229</v>
      </c>
      <c r="E82" s="4" t="n">
        <v>10983</v>
      </c>
    </row>
    <row r="83" spans="1:6">
      <c r="A83" s="3" t="s">
        <v>1362</v>
      </c>
      <c r="B83" s="4" t="n">
        <v>51512</v>
      </c>
      <c r="C83" s="4" t="n">
        <v>42400</v>
      </c>
      <c r="D83" s="4" t="n">
        <v>51512</v>
      </c>
      <c r="E83" s="4" t="n">
        <v>42400</v>
      </c>
    </row>
    <row r="84" spans="1:6">
      <c r="A84" s="3" t="s">
        <v>1381</v>
      </c>
    </row>
    <row r="85" spans="1:6">
      <c r="A85" s="6" t="s">
        <v>1358</v>
      </c>
    </row>
    <row r="86" spans="1:6">
      <c r="A86" s="3" t="s">
        <v>1359</v>
      </c>
      <c r="B86" s="4" t="n">
        <v>60</v>
      </c>
      <c r="C86" s="4" t="n">
        <v>38</v>
      </c>
      <c r="D86" s="4" t="n">
        <v>15179</v>
      </c>
      <c r="E86" s="4" t="n">
        <v>6589</v>
      </c>
    </row>
    <row r="87" spans="1:6">
      <c r="A87" s="3" t="s">
        <v>79</v>
      </c>
      <c r="B87" s="4" t="n">
        <v>-840</v>
      </c>
      <c r="C87" s="4" t="n">
        <v>-89</v>
      </c>
      <c r="D87" s="4" t="n">
        <v>6763</v>
      </c>
      <c r="E87" s="4" t="n">
        <v>2905</v>
      </c>
    </row>
    <row r="88" spans="1:6">
      <c r="A88" s="3" t="s">
        <v>83</v>
      </c>
      <c r="B88" s="4" t="n">
        <v>177</v>
      </c>
      <c r="C88" s="4" t="n">
        <v>132</v>
      </c>
      <c r="D88" s="4" t="n">
        <v>18329</v>
      </c>
      <c r="E88" s="4" t="n">
        <v>19119</v>
      </c>
    </row>
    <row r="89" spans="1:6">
      <c r="A89" s="3" t="s">
        <v>86</v>
      </c>
      <c r="B89" s="4" t="n">
        <v>63</v>
      </c>
      <c r="C89" s="4" t="n">
        <v>29</v>
      </c>
      <c r="D89" s="4" t="n">
        <v>103</v>
      </c>
      <c r="E89" s="4" t="n">
        <v>174</v>
      </c>
    </row>
    <row r="90" spans="1:6">
      <c r="A90" s="3" t="s">
        <v>1360</v>
      </c>
      <c r="B90" s="4" t="n">
        <v>16</v>
      </c>
      <c r="C90" s="4" t="n">
        <v>13</v>
      </c>
      <c r="D90" s="4" t="n">
        <v>152</v>
      </c>
      <c r="E90" s="4" t="n">
        <v>176</v>
      </c>
    </row>
    <row r="91" spans="1:6">
      <c r="A91" s="3" t="s">
        <v>90</v>
      </c>
      <c r="B91" s="4" t="n">
        <v>256</v>
      </c>
      <c r="C91" s="4" t="n">
        <v>174</v>
      </c>
      <c r="D91" s="4" t="n">
        <v>18584</v>
      </c>
      <c r="E91" s="4" t="n">
        <v>19469</v>
      </c>
    </row>
    <row r="92" spans="1:6">
      <c r="A92" s="3" t="s">
        <v>105</v>
      </c>
      <c r="B92" s="4" t="n">
        <v>2851</v>
      </c>
      <c r="C92" s="4" t="n">
        <v>2075</v>
      </c>
      <c r="D92" s="4" t="n">
        <v>10891</v>
      </c>
      <c r="E92" s="4" t="n">
        <v>9029</v>
      </c>
    </row>
    <row r="93" spans="1:6">
      <c r="A93" s="3" t="s">
        <v>106</v>
      </c>
      <c r="B93" s="4" t="n">
        <v>-1695</v>
      </c>
      <c r="C93" s="4" t="n">
        <v>-1774</v>
      </c>
      <c r="D93" s="4" t="n">
        <v>16109</v>
      </c>
      <c r="E93" s="4" t="n">
        <v>14124</v>
      </c>
    </row>
    <row r="94" spans="1:6">
      <c r="A94" s="3" t="s">
        <v>1361</v>
      </c>
      <c r="B94" s="4" t="n">
        <v>-615</v>
      </c>
      <c r="C94" s="4" t="n">
        <v>-642</v>
      </c>
      <c r="D94" s="4" t="n">
        <v>5846</v>
      </c>
      <c r="E94" s="4" t="n">
        <v>5125</v>
      </c>
    </row>
    <row r="95" spans="1:6">
      <c r="A95" s="3" t="s">
        <v>108</v>
      </c>
      <c r="B95" s="4" t="n">
        <v>-1080</v>
      </c>
      <c r="C95" s="4" t="n">
        <v>-1132</v>
      </c>
      <c r="D95" s="4" t="n">
        <v>10263</v>
      </c>
      <c r="E95" s="4" t="n">
        <v>8999</v>
      </c>
    </row>
    <row r="96" spans="1:6">
      <c r="A96" s="3" t="s">
        <v>1362</v>
      </c>
      <c r="B96" s="4" t="n">
        <v>13090</v>
      </c>
      <c r="C96" s="4" t="n">
        <v>26608</v>
      </c>
      <c r="D96" s="4" t="n">
        <v>13090</v>
      </c>
      <c r="E96" s="4" t="n">
        <v>26608</v>
      </c>
    </row>
    <row r="97" spans="1:6">
      <c r="A97" s="3" t="s">
        <v>464</v>
      </c>
    </row>
    <row r="98" spans="1:6">
      <c r="A98" s="6" t="s">
        <v>1358</v>
      </c>
    </row>
    <row r="99" spans="1:6">
      <c r="A99" s="3" t="s">
        <v>1359</v>
      </c>
      <c r="B99" s="4" t="n">
        <v>6012</v>
      </c>
      <c r="C99" s="4" t="n">
        <v>3226</v>
      </c>
      <c r="D99" s="4" t="n">
        <v>15885</v>
      </c>
      <c r="E99" s="4" t="n">
        <v>7024</v>
      </c>
    </row>
    <row r="100" spans="1:6">
      <c r="A100" s="3" t="s">
        <v>79</v>
      </c>
      <c r="B100" s="4" t="n">
        <v>4452</v>
      </c>
      <c r="C100" s="4" t="n">
        <v>2101</v>
      </c>
      <c r="D100" s="4" t="n">
        <v>12295</v>
      </c>
      <c r="E100" s="4" t="n">
        <v>4331</v>
      </c>
    </row>
    <row r="101" spans="1:6">
      <c r="A101" s="3" t="s">
        <v>86</v>
      </c>
      <c r="B101" s="4" t="n">
        <v>1534</v>
      </c>
      <c r="C101" s="4" t="n">
        <v>950</v>
      </c>
      <c r="D101" s="4" t="n">
        <v>3869</v>
      </c>
      <c r="E101" s="4" t="n">
        <v>1768</v>
      </c>
    </row>
    <row r="102" spans="1:6">
      <c r="A102" s="3" t="s">
        <v>1360</v>
      </c>
      <c r="B102" s="4" t="n">
        <v>276</v>
      </c>
      <c r="C102" s="4" t="n">
        <v>136</v>
      </c>
      <c r="D102" s="4" t="n">
        <v>1227</v>
      </c>
      <c r="E102" s="4" t="n">
        <v>279</v>
      </c>
    </row>
    <row r="103" spans="1:6">
      <c r="A103" s="3" t="s">
        <v>90</v>
      </c>
      <c r="B103" s="4" t="n">
        <v>1810</v>
      </c>
      <c r="C103" s="4" t="n">
        <v>1086</v>
      </c>
      <c r="D103" s="4" t="n">
        <v>5096</v>
      </c>
      <c r="E103" s="4" t="n">
        <v>2047</v>
      </c>
    </row>
    <row r="104" spans="1:6">
      <c r="A104" s="3" t="s">
        <v>105</v>
      </c>
      <c r="B104" s="4" t="n">
        <v>898</v>
      </c>
      <c r="C104" s="4" t="n">
        <v>609</v>
      </c>
      <c r="D104" s="4" t="n">
        <v>2461</v>
      </c>
      <c r="E104" s="4" t="n">
        <v>1628</v>
      </c>
    </row>
    <row r="105" spans="1:6">
      <c r="A105" s="3" t="s">
        <v>106</v>
      </c>
      <c r="B105" s="4" t="n">
        <v>2472</v>
      </c>
      <c r="C105" s="4" t="n">
        <v>1602</v>
      </c>
      <c r="D105" s="4" t="n">
        <v>6225</v>
      </c>
      <c r="E105" s="4" t="n">
        <v>3112</v>
      </c>
    </row>
    <row r="106" spans="1:6">
      <c r="A106" s="3" t="s">
        <v>1361</v>
      </c>
      <c r="B106" s="4" t="n">
        <v>897</v>
      </c>
      <c r="C106" s="4" t="n">
        <v>580</v>
      </c>
      <c r="D106" s="4" t="n">
        <v>2259</v>
      </c>
      <c r="E106" s="4" t="n">
        <v>1128</v>
      </c>
    </row>
    <row r="107" spans="1:6">
      <c r="A107" s="3" t="s">
        <v>108</v>
      </c>
      <c r="B107" s="4" t="n">
        <v>1575</v>
      </c>
      <c r="C107" s="4" t="n">
        <v>1022</v>
      </c>
      <c r="D107" s="4" t="n">
        <v>3966</v>
      </c>
      <c r="E107" s="4" t="n">
        <v>1984</v>
      </c>
    </row>
    <row r="108" spans="1:6">
      <c r="A108" s="3" t="s">
        <v>1362</v>
      </c>
      <c r="B108" s="7" t="n">
        <v>38422</v>
      </c>
      <c r="C108" s="7" t="n">
        <v>15792</v>
      </c>
      <c r="D108" s="7" t="n">
        <v>38422</v>
      </c>
      <c r="E108" s="7" t="n">
        <v>1579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29862</v>
      </c>
      <c r="C3" s="7" t="n">
        <v>289309</v>
      </c>
    </row>
    <row r="4" spans="1:3">
      <c r="A4" s="3" t="s">
        <v>29</v>
      </c>
      <c r="B4" s="4" t="n">
        <v>458719</v>
      </c>
      <c r="C4" s="4" t="n">
        <v>481275</v>
      </c>
    </row>
    <row r="5" spans="1:3">
      <c r="A5" s="3" t="s">
        <v>30</v>
      </c>
      <c r="B5" s="4" t="n">
        <v>65177</v>
      </c>
      <c r="C5" s="4" t="n">
        <v>52864</v>
      </c>
    </row>
    <row r="6" spans="1:3">
      <c r="A6" s="3" t="s">
        <v>31</v>
      </c>
      <c r="B6" s="4" t="n">
        <v>4083</v>
      </c>
      <c r="C6" s="4" t="n">
        <v>11662</v>
      </c>
    </row>
    <row r="7" spans="1:3">
      <c r="A7" s="3" t="s">
        <v>32</v>
      </c>
      <c r="B7" s="4" t="n">
        <v>3368</v>
      </c>
      <c r="C7" s="4" t="n">
        <v>2198</v>
      </c>
    </row>
    <row r="8" spans="1:3">
      <c r="A8" s="3" t="s">
        <v>33</v>
      </c>
      <c r="B8" s="4" t="n">
        <v>5684</v>
      </c>
      <c r="C8" s="4" t="n">
        <v>1310</v>
      </c>
    </row>
    <row r="9" spans="1:3">
      <c r="A9" s="3" t="s">
        <v>34</v>
      </c>
      <c r="B9" s="4" t="n">
        <v>3957512</v>
      </c>
      <c r="C9" s="4" t="n">
        <v>3810778</v>
      </c>
    </row>
    <row r="10" spans="1:3">
      <c r="A10" s="3" t="s">
        <v>35</v>
      </c>
      <c r="B10" s="4" t="n">
        <v>-40191</v>
      </c>
      <c r="C10" s="4" t="n">
        <v>-32920</v>
      </c>
    </row>
    <row r="11" spans="1:3">
      <c r="A11" s="3" t="s">
        <v>36</v>
      </c>
      <c r="B11" s="4" t="n">
        <v>3917321</v>
      </c>
      <c r="C11" s="4" t="n">
        <v>3777858</v>
      </c>
    </row>
    <row r="12" spans="1:3">
      <c r="A12" s="3" t="s">
        <v>37</v>
      </c>
      <c r="B12" s="4" t="n">
        <v>32067</v>
      </c>
      <c r="C12" s="4" t="n">
        <v>28208</v>
      </c>
    </row>
    <row r="13" spans="1:3">
      <c r="A13" s="3" t="s">
        <v>38</v>
      </c>
      <c r="B13" s="4" t="n">
        <v>41649</v>
      </c>
      <c r="C13" s="4" t="n">
        <v>40462</v>
      </c>
    </row>
    <row r="14" spans="1:3">
      <c r="A14" s="3" t="s">
        <v>39</v>
      </c>
      <c r="B14" s="4" t="n">
        <v>3196</v>
      </c>
      <c r="C14" s="4" t="n">
        <v>2407</v>
      </c>
    </row>
    <row r="15" spans="1:3">
      <c r="A15" s="3" t="s">
        <v>40</v>
      </c>
      <c r="B15" s="4" t="n">
        <v>16300</v>
      </c>
      <c r="C15" s="4" t="n">
        <v>16300</v>
      </c>
    </row>
    <row r="16" spans="1:3">
      <c r="A16" s="3" t="s">
        <v>41</v>
      </c>
      <c r="B16" s="4" t="n">
        <v>167</v>
      </c>
      <c r="C16" s="4" t="n">
        <v>1391</v>
      </c>
    </row>
    <row r="17" spans="1:3">
      <c r="A17" s="3" t="s">
        <v>42</v>
      </c>
      <c r="B17" s="4" t="n">
        <v>62972</v>
      </c>
      <c r="C17" s="4" t="n">
        <v>61794</v>
      </c>
    </row>
    <row r="18" spans="1:3">
      <c r="A18" s="3" t="s">
        <v>43</v>
      </c>
      <c r="B18" s="4" t="n">
        <v>52609</v>
      </c>
      <c r="C18" s="4" t="n">
        <v>49271</v>
      </c>
    </row>
    <row r="19" spans="1:3">
      <c r="A19" s="3" t="s">
        <v>44</v>
      </c>
      <c r="B19" s="4" t="n">
        <v>4993174</v>
      </c>
      <c r="C19" s="4" t="n">
        <v>4816309</v>
      </c>
    </row>
    <row r="20" spans="1:3">
      <c r="A20" s="6" t="s">
        <v>45</v>
      </c>
    </row>
    <row r="21" spans="1:3">
      <c r="A21" s="3" t="s">
        <v>46</v>
      </c>
      <c r="B21" s="4" t="n">
        <v>1040414</v>
      </c>
      <c r="C21" s="4" t="n">
        <v>971952</v>
      </c>
    </row>
    <row r="22" spans="1:3">
      <c r="A22" s="3" t="s">
        <v>47</v>
      </c>
      <c r="B22" s="4" t="n">
        <v>2309315</v>
      </c>
      <c r="C22" s="4" t="n">
        <v>2188740</v>
      </c>
    </row>
    <row r="23" spans="1:3">
      <c r="A23" s="3" t="s">
        <v>48</v>
      </c>
      <c r="B23" s="4" t="n">
        <v>3349729</v>
      </c>
      <c r="C23" s="4" t="n">
        <v>3160692</v>
      </c>
    </row>
    <row r="24" spans="1:3">
      <c r="A24" s="3" t="s">
        <v>49</v>
      </c>
      <c r="B24" s="4" t="n">
        <v>173311</v>
      </c>
      <c r="C24" s="4" t="n">
        <v>173473</v>
      </c>
    </row>
    <row r="25" spans="1:3">
      <c r="A25" s="3" t="s">
        <v>50</v>
      </c>
      <c r="B25" s="4" t="n">
        <v>757500</v>
      </c>
      <c r="C25" s="4" t="n">
        <v>802500</v>
      </c>
    </row>
    <row r="26" spans="1:3">
      <c r="A26" s="3" t="s">
        <v>51</v>
      </c>
      <c r="B26" s="4" t="n">
        <v>41240</v>
      </c>
      <c r="C26" s="4" t="n">
        <v>41240</v>
      </c>
    </row>
    <row r="27" spans="1:3">
      <c r="A27" s="3" t="s">
        <v>52</v>
      </c>
      <c r="B27" s="4" t="n">
        <v>38107</v>
      </c>
      <c r="C27" s="4" t="n">
        <v>33998</v>
      </c>
    </row>
    <row r="28" spans="1:3">
      <c r="A28" s="3" t="s">
        <v>53</v>
      </c>
      <c r="B28" s="4" t="n">
        <v>4359887</v>
      </c>
      <c r="C28" s="4" t="n">
        <v>4211903</v>
      </c>
    </row>
    <row r="29" spans="1:3">
      <c r="A29" s="3" t="s">
        <v>54</v>
      </c>
      <c r="B29" s="3" t="s">
        <v>55</v>
      </c>
      <c r="C29" s="3" t="s">
        <v>55</v>
      </c>
    </row>
    <row r="30" spans="1:3">
      <c r="A30" s="6" t="s">
        <v>56</v>
      </c>
    </row>
    <row r="31" spans="1:3">
      <c r="A31" s="3" t="s">
        <v>57</v>
      </c>
      <c r="B31" s="3" t="s">
        <v>55</v>
      </c>
      <c r="C31" s="3" t="s">
        <v>55</v>
      </c>
    </row>
    <row r="32" spans="1:3">
      <c r="A32" s="3" t="s">
        <v>58</v>
      </c>
      <c r="B32" s="4" t="n">
        <v>4904</v>
      </c>
      <c r="C32" s="4" t="n">
        <v>4906</v>
      </c>
    </row>
    <row r="33" spans="1:3">
      <c r="A33" s="3" t="s">
        <v>59</v>
      </c>
      <c r="B33" s="4" t="n">
        <v>139314</v>
      </c>
      <c r="C33" s="4" t="n">
        <v>138192</v>
      </c>
    </row>
    <row r="34" spans="1:3">
      <c r="A34" s="3" t="s">
        <v>60</v>
      </c>
      <c r="B34" s="4" t="n">
        <v>487574</v>
      </c>
      <c r="C34" s="4" t="n">
        <v>460621</v>
      </c>
    </row>
    <row r="35" spans="1:3">
      <c r="A35" s="3" t="s">
        <v>61</v>
      </c>
      <c r="B35" s="4" t="n">
        <v>1495</v>
      </c>
      <c r="C35" s="4" t="n">
        <v>687</v>
      </c>
    </row>
    <row r="36" spans="1:3">
      <c r="A36" s="3" t="s">
        <v>62</v>
      </c>
      <c r="B36" s="4" t="n">
        <v>633287</v>
      </c>
      <c r="C36" s="4" t="n">
        <v>604406</v>
      </c>
    </row>
    <row r="37" spans="1:3">
      <c r="A37" s="3" t="s">
        <v>63</v>
      </c>
      <c r="B37" s="7" t="n">
        <v>4993174</v>
      </c>
      <c r="C37" s="7" t="n">
        <v>4816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6" t="s">
        <v>118</v>
      </c>
    </row>
    <row r="4" spans="1:2">
      <c r="A4" s="3" t="s">
        <v>118</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16</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6" t="s">
        <v>216</v>
      </c>
    </row>
    <row r="4" spans="1:2">
      <c r="A4" s="3" t="s">
        <v>254</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6" t="s">
        <v>218</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20</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23</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25</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row r="10" spans="1:2">
      <c r="A10" s="3" t="s">
        <v>288</v>
      </c>
      <c r="B10" s="3" t="s">
        <v>289</v>
      </c>
    </row>
    <row r="11" spans="1:2">
      <c r="A11" s="3" t="s">
        <v>290</v>
      </c>
      <c r="B11" s="3" t="s">
        <v>291</v>
      </c>
    </row>
    <row r="12" spans="1:2">
      <c r="A12" s="3" t="s">
        <v>292</v>
      </c>
      <c r="B12" s="3" t="s">
        <v>293</v>
      </c>
    </row>
    <row r="13" spans="1:2">
      <c r="A13" s="3" t="s">
        <v>294</v>
      </c>
      <c r="B13" s="3" t="s">
        <v>295</v>
      </c>
    </row>
    <row r="14" spans="1:2">
      <c r="A14" s="3" t="s">
        <v>296</v>
      </c>
      <c r="B14" s="3" t="s">
        <v>297</v>
      </c>
    </row>
    <row r="15" spans="1:2">
      <c r="A15" s="3" t="s">
        <v>298</v>
      </c>
      <c r="B15" s="3" t="s">
        <v>299</v>
      </c>
    </row>
    <row r="16" spans="1:2">
      <c r="A16" s="3" t="s">
        <v>300</v>
      </c>
      <c r="B16" s="3" t="s">
        <v>301</v>
      </c>
    </row>
    <row r="17" spans="1:2">
      <c r="A17" s="3" t="s">
        <v>302</v>
      </c>
      <c r="B17" s="3" t="s">
        <v>303</v>
      </c>
    </row>
    <row r="18" spans="1:2">
      <c r="A18" s="3" t="s">
        <v>304</v>
      </c>
      <c r="B18" s="3" t="s">
        <v>305</v>
      </c>
    </row>
    <row r="19" spans="1:2">
      <c r="A19" s="3" t="s">
        <v>306</v>
      </c>
      <c r="B19" s="3" t="s">
        <v>307</v>
      </c>
    </row>
    <row r="20" spans="1:2">
      <c r="A20" s="3" t="s">
        <v>308</v>
      </c>
      <c r="B20" s="3" t="s">
        <v>309</v>
      </c>
    </row>
    <row r="21" spans="1:2">
      <c r="A21" s="3" t="s">
        <v>310</v>
      </c>
      <c r="B21" s="3" t="s">
        <v>311</v>
      </c>
    </row>
    <row r="22" spans="1:2">
      <c r="A22" s="3" t="s">
        <v>312</v>
      </c>
      <c r="B22" s="3" t="s">
        <v>313</v>
      </c>
    </row>
    <row r="23" spans="1:2">
      <c r="A23" s="3" t="s">
        <v>314</v>
      </c>
      <c r="B23" s="3" t="s">
        <v>315</v>
      </c>
    </row>
    <row r="24" spans="1:2">
      <c r="A24" s="3" t="s">
        <v>316</v>
      </c>
      <c r="B24"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6</v>
      </c>
    </row>
    <row r="2" spans="1:3">
      <c r="A2" s="3" t="s">
        <v>65</v>
      </c>
      <c r="B2" s="7" t="n">
        <v>65949</v>
      </c>
      <c r="C2" s="7" t="n">
        <v>53249</v>
      </c>
    </row>
    <row r="3" spans="1:3">
      <c r="A3" s="3" t="s">
        <v>57</v>
      </c>
      <c r="B3" s="7" t="n">
        <v>0</v>
      </c>
      <c r="C3" s="7" t="n">
        <v>0</v>
      </c>
    </row>
    <row r="4" spans="1:3">
      <c r="A4" s="3" t="s">
        <v>22</v>
      </c>
    </row>
    <row r="5" spans="1:3">
      <c r="A5" s="3" t="s">
        <v>66</v>
      </c>
      <c r="B5" s="4" t="n">
        <v>0</v>
      </c>
      <c r="C5" s="4" t="n">
        <v>0</v>
      </c>
    </row>
    <row r="6" spans="1:3">
      <c r="A6" s="3" t="s">
        <v>24</v>
      </c>
    </row>
    <row r="7" spans="1:3">
      <c r="A7" s="3" t="s">
        <v>66</v>
      </c>
      <c r="B7" s="7" t="n">
        <v>0</v>
      </c>
      <c r="C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6" t="s">
        <v>319</v>
      </c>
    </row>
    <row r="4" spans="1:2">
      <c r="A4" s="3" t="s">
        <v>320</v>
      </c>
      <c r="B4" s="3" t="s">
        <v>321</v>
      </c>
    </row>
    <row r="5" spans="1:2">
      <c r="A5" s="3" t="s">
        <v>322</v>
      </c>
    </row>
    <row r="6" spans="1:2">
      <c r="A6" s="6" t="s">
        <v>319</v>
      </c>
    </row>
    <row r="7" spans="1:2">
      <c r="A7" s="3" t="s">
        <v>323</v>
      </c>
      <c r="B7"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29</v>
      </c>
    </row>
    <row r="4" spans="1:2">
      <c r="A4" s="3" t="s">
        <v>326</v>
      </c>
      <c r="B4"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6" t="s">
        <v>231</v>
      </c>
    </row>
    <row r="4" spans="1:2">
      <c r="A4" s="3" t="s">
        <v>329</v>
      </c>
      <c r="B4" s="3" t="s">
        <v>330</v>
      </c>
    </row>
    <row r="5" spans="1:2">
      <c r="A5" s="3" t="s">
        <v>331</v>
      </c>
      <c r="B5" s="3" t="s">
        <v>332</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6" t="s">
        <v>233</v>
      </c>
    </row>
    <row r="4" spans="1:2">
      <c r="A4" s="3" t="s">
        <v>338</v>
      </c>
      <c r="B4" s="3"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341</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row r="10" spans="1:2">
      <c r="A10" s="3" t="s">
        <v>354</v>
      </c>
      <c r="B10" s="3" t="s">
        <v>355</v>
      </c>
    </row>
    <row r="11" spans="1:2">
      <c r="A11" s="3" t="s">
        <v>356</v>
      </c>
    </row>
    <row r="12" spans="1:2">
      <c r="A12" s="6" t="s">
        <v>341</v>
      </c>
    </row>
    <row r="13" spans="1:2">
      <c r="A13" s="3" t="s">
        <v>357</v>
      </c>
      <c r="B13" s="3" t="s">
        <v>358</v>
      </c>
    </row>
    <row r="14" spans="1:2">
      <c r="A14" s="3" t="s">
        <v>359</v>
      </c>
    </row>
    <row r="15" spans="1:2">
      <c r="A15" s="6" t="s">
        <v>341</v>
      </c>
    </row>
    <row r="16" spans="1:2">
      <c r="A16" s="3" t="s">
        <v>360</v>
      </c>
      <c r="B16" s="3" t="s">
        <v>361</v>
      </c>
    </row>
    <row r="17" spans="1:2">
      <c r="A17" s="3" t="s">
        <v>362</v>
      </c>
      <c r="B17" s="3" t="s">
        <v>363</v>
      </c>
    </row>
    <row r="18" spans="1:2">
      <c r="A18" s="3" t="s">
        <v>364</v>
      </c>
    </row>
    <row r="19" spans="1:2">
      <c r="A19" s="6" t="s">
        <v>341</v>
      </c>
    </row>
    <row r="20" spans="1:2">
      <c r="A20" s="3" t="s">
        <v>360</v>
      </c>
      <c r="B20" s="3" t="s">
        <v>365</v>
      </c>
    </row>
    <row r="21" spans="1:2">
      <c r="A21" s="3" t="s">
        <v>362</v>
      </c>
      <c r="B21" s="3" t="s">
        <v>366</v>
      </c>
    </row>
    <row r="22" spans="1:2">
      <c r="A22" s="3" t="s">
        <v>367</v>
      </c>
    </row>
    <row r="23" spans="1:2">
      <c r="A23" s="6" t="s">
        <v>341</v>
      </c>
    </row>
    <row r="24" spans="1:2">
      <c r="A24" s="3" t="s">
        <v>357</v>
      </c>
      <c r="B24" s="3" t="s">
        <v>368</v>
      </c>
    </row>
    <row r="25" spans="1:2">
      <c r="A25" s="3" t="s">
        <v>369</v>
      </c>
    </row>
    <row r="26" spans="1:2">
      <c r="A26" s="6" t="s">
        <v>341</v>
      </c>
    </row>
    <row r="27" spans="1:2">
      <c r="A27" s="3" t="s">
        <v>370</v>
      </c>
      <c r="B27" s="3" t="s">
        <v>371</v>
      </c>
    </row>
    <row r="28" spans="1:2">
      <c r="A28" s="3" t="s">
        <v>372</v>
      </c>
    </row>
    <row r="29" spans="1:2">
      <c r="A29" s="6" t="s">
        <v>341</v>
      </c>
    </row>
    <row r="30" spans="1:2">
      <c r="A30" s="3" t="s">
        <v>357</v>
      </c>
      <c r="B30" s="3" t="s">
        <v>373</v>
      </c>
    </row>
    <row r="31" spans="1:2">
      <c r="A31" s="3" t="s">
        <v>374</v>
      </c>
    </row>
    <row r="32" spans="1:2">
      <c r="A32" s="6" t="s">
        <v>341</v>
      </c>
    </row>
    <row r="33" spans="1:2">
      <c r="A33" s="3" t="s">
        <v>370</v>
      </c>
      <c r="B33" s="3"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37</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39</v>
      </c>
    </row>
    <row r="4" spans="1:2">
      <c r="A4" s="3" t="s">
        <v>388</v>
      </c>
      <c r="B4" s="3" t="s">
        <v>389</v>
      </c>
    </row>
    <row r="5" spans="1:2">
      <c r="A5" s="3" t="s">
        <v>390</v>
      </c>
      <c r="B5" s="3" t="s">
        <v>39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6" t="s">
        <v>241</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43</v>
      </c>
    </row>
    <row r="4" spans="1:2">
      <c r="A4" s="3" t="s">
        <v>402</v>
      </c>
      <c r="B4" s="3" t="s">
        <v>403</v>
      </c>
    </row>
    <row r="5" spans="1:2">
      <c r="A5" s="3" t="s">
        <v>404</v>
      </c>
      <c r="B5" s="3" t="s">
        <v>405</v>
      </c>
    </row>
    <row r="6" spans="1:2">
      <c r="A6" s="3" t="s">
        <v>406</v>
      </c>
      <c r="B6" s="3" t="s">
        <v>407</v>
      </c>
    </row>
    <row r="7" spans="1:2">
      <c r="A7" s="3" t="s">
        <v>408</v>
      </c>
      <c r="B7" s="3" t="s">
        <v>409</v>
      </c>
    </row>
    <row r="8" spans="1:2">
      <c r="A8" s="3" t="s">
        <v>410</v>
      </c>
      <c r="B8" s="3" t="s">
        <v>411</v>
      </c>
    </row>
    <row r="9" spans="1:2">
      <c r="A9" s="3" t="s">
        <v>412</v>
      </c>
      <c r="B9" s="3"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6" t="s">
        <v>118</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50271</v>
      </c>
      <c r="C4" s="7" t="n">
        <v>41597</v>
      </c>
      <c r="D4" s="7" t="n">
        <v>153010</v>
      </c>
      <c r="E4" s="7" t="n">
        <v>120772</v>
      </c>
    </row>
    <row r="5" spans="1:5">
      <c r="A5" s="3" t="s">
        <v>72</v>
      </c>
      <c r="B5" s="4" t="n">
        <v>2364</v>
      </c>
      <c r="C5" s="4" t="n">
        <v>1942</v>
      </c>
      <c r="D5" s="4" t="n">
        <v>6910</v>
      </c>
      <c r="E5" s="4" t="n">
        <v>5817</v>
      </c>
    </row>
    <row r="6" spans="1:5">
      <c r="A6" s="3" t="s">
        <v>73</v>
      </c>
      <c r="B6" s="4" t="n">
        <v>1090</v>
      </c>
      <c r="C6" s="4" t="n">
        <v>395</v>
      </c>
      <c r="D6" s="4" t="n">
        <v>2509</v>
      </c>
      <c r="E6" s="4" t="n">
        <v>1500</v>
      </c>
    </row>
    <row r="7" spans="1:5">
      <c r="A7" s="3" t="s">
        <v>74</v>
      </c>
      <c r="B7" s="4" t="n">
        <v>53725</v>
      </c>
      <c r="C7" s="4" t="n">
        <v>43934</v>
      </c>
      <c r="D7" s="4" t="n">
        <v>162429</v>
      </c>
      <c r="E7" s="4" t="n">
        <v>128089</v>
      </c>
    </row>
    <row r="8" spans="1:5">
      <c r="A8" s="6" t="s">
        <v>75</v>
      </c>
    </row>
    <row r="9" spans="1:5">
      <c r="A9" s="3" t="s">
        <v>76</v>
      </c>
      <c r="B9" s="4" t="n">
        <v>2587</v>
      </c>
      <c r="C9" s="4" t="n">
        <v>1620</v>
      </c>
      <c r="D9" s="4" t="n">
        <v>6790</v>
      </c>
      <c r="E9" s="4" t="n">
        <v>4359</v>
      </c>
    </row>
    <row r="10" spans="1:5">
      <c r="A10" s="3" t="s">
        <v>49</v>
      </c>
      <c r="B10" s="4" t="n">
        <v>161</v>
      </c>
      <c r="C10" s="4" t="n">
        <v>11</v>
      </c>
      <c r="D10" s="4" t="n">
        <v>332</v>
      </c>
      <c r="E10" s="4" t="n">
        <v>51</v>
      </c>
    </row>
    <row r="11" spans="1:5">
      <c r="A11" s="3" t="s">
        <v>50</v>
      </c>
      <c r="B11" s="4" t="n">
        <v>2383</v>
      </c>
      <c r="C11" s="4" t="n">
        <v>2664</v>
      </c>
      <c r="D11" s="4" t="n">
        <v>6618</v>
      </c>
      <c r="E11" s="4" t="n">
        <v>8590</v>
      </c>
    </row>
    <row r="12" spans="1:5">
      <c r="A12" s="3" t="s">
        <v>51</v>
      </c>
      <c r="B12" s="4" t="n">
        <v>287</v>
      </c>
      <c r="C12" s="4" t="n">
        <v>241</v>
      </c>
      <c r="D12" s="4" t="n">
        <v>807</v>
      </c>
      <c r="E12" s="4" t="n">
        <v>680</v>
      </c>
    </row>
    <row r="13" spans="1:5">
      <c r="A13" s="3" t="s">
        <v>77</v>
      </c>
      <c r="B13" s="4" t="n">
        <v>5418</v>
      </c>
      <c r="C13" s="4" t="n">
        <v>4536</v>
      </c>
      <c r="D13" s="4" t="n">
        <v>14547</v>
      </c>
      <c r="E13" s="4" t="n">
        <v>13680</v>
      </c>
    </row>
    <row r="14" spans="1:5">
      <c r="A14" s="3" t="s">
        <v>78</v>
      </c>
      <c r="B14" s="4" t="n">
        <v>48307</v>
      </c>
      <c r="C14" s="4" t="n">
        <v>39398</v>
      </c>
      <c r="D14" s="4" t="n">
        <v>147882</v>
      </c>
      <c r="E14" s="4" t="n">
        <v>114409</v>
      </c>
    </row>
    <row r="15" spans="1:5">
      <c r="A15" s="3" t="s">
        <v>79</v>
      </c>
      <c r="B15" s="4" t="n">
        <v>4221</v>
      </c>
      <c r="C15" s="4" t="n">
        <v>2489</v>
      </c>
      <c r="D15" s="4" t="n">
        <v>21633</v>
      </c>
      <c r="E15" s="4" t="n">
        <v>9489</v>
      </c>
    </row>
    <row r="16" spans="1:5">
      <c r="A16" s="3" t="s">
        <v>80</v>
      </c>
      <c r="B16" s="4" t="n">
        <v>44086</v>
      </c>
      <c r="C16" s="4" t="n">
        <v>36909</v>
      </c>
      <c r="D16" s="4" t="n">
        <v>126249</v>
      </c>
      <c r="E16" s="4" t="n">
        <v>104920</v>
      </c>
    </row>
    <row r="17" spans="1:5">
      <c r="A17" s="6" t="s">
        <v>81</v>
      </c>
    </row>
    <row r="18" spans="1:5">
      <c r="A18" s="3" t="s">
        <v>82</v>
      </c>
      <c r="B18" s="4" t="n">
        <v>3395</v>
      </c>
      <c r="C18" s="4" t="n">
        <v>3416</v>
      </c>
      <c r="D18" s="4" t="n">
        <v>10032</v>
      </c>
      <c r="E18" s="4" t="n">
        <v>9838</v>
      </c>
    </row>
    <row r="19" spans="1:5">
      <c r="A19" s="3" t="s">
        <v>83</v>
      </c>
      <c r="B19" s="4" t="n">
        <v>177</v>
      </c>
      <c r="C19" s="4" t="n">
        <v>132</v>
      </c>
      <c r="D19" s="4" t="n">
        <v>18329</v>
      </c>
      <c r="E19" s="4" t="n">
        <v>19119</v>
      </c>
    </row>
    <row r="20" spans="1:5">
      <c r="A20" s="3" t="s">
        <v>84</v>
      </c>
      <c r="B20" s="4" t="n">
        <v>1102</v>
      </c>
      <c r="C20" s="4" t="n">
        <v>3081</v>
      </c>
      <c r="D20" s="4" t="n">
        <v>3707</v>
      </c>
      <c r="E20" s="4" t="n">
        <v>5902</v>
      </c>
    </row>
    <row r="21" spans="1:5">
      <c r="A21" s="3" t="s">
        <v>85</v>
      </c>
      <c r="B21" s="4" t="n">
        <v>2475</v>
      </c>
      <c r="C21" s="4" t="n">
        <v>2415</v>
      </c>
      <c r="D21" s="4" t="n">
        <v>7348</v>
      </c>
      <c r="E21" s="4" t="n">
        <v>6755</v>
      </c>
    </row>
    <row r="22" spans="1:5">
      <c r="A22" s="3" t="s">
        <v>86</v>
      </c>
      <c r="B22" s="4" t="n">
        <v>1597</v>
      </c>
      <c r="C22" s="4" t="n">
        <v>979</v>
      </c>
      <c r="D22" s="4" t="n">
        <v>3972</v>
      </c>
      <c r="E22" s="4" t="n">
        <v>1942</v>
      </c>
    </row>
    <row r="23" spans="1:5">
      <c r="A23" s="3" t="s">
        <v>87</v>
      </c>
      <c r="B23" s="4" t="n">
        <v>394</v>
      </c>
      <c r="C23" s="4" t="n">
        <v>406</v>
      </c>
      <c r="D23" s="4" t="n">
        <v>1178</v>
      </c>
      <c r="E23" s="4" t="n">
        <v>1114</v>
      </c>
    </row>
    <row r="24" spans="1:5">
      <c r="A24" s="3" t="s">
        <v>88</v>
      </c>
      <c r="B24" s="4" t="n">
        <v>31</v>
      </c>
      <c r="C24" s="4" t="n">
        <v>-137</v>
      </c>
      <c r="D24" s="4" t="n">
        <v>422</v>
      </c>
      <c r="E24" s="4" t="n">
        <v>191</v>
      </c>
    </row>
    <row r="25" spans="1:5">
      <c r="A25" s="3" t="s">
        <v>89</v>
      </c>
      <c r="B25" s="4" t="n">
        <v>1203</v>
      </c>
      <c r="C25" s="4" t="n">
        <v>1009</v>
      </c>
      <c r="D25" s="4" t="n">
        <v>3236</v>
      </c>
      <c r="E25" s="4" t="n">
        <v>2163</v>
      </c>
    </row>
    <row r="26" spans="1:5">
      <c r="A26" s="3" t="s">
        <v>90</v>
      </c>
      <c r="B26" s="4" t="n">
        <v>10374</v>
      </c>
      <c r="C26" s="4" t="n">
        <v>11301</v>
      </c>
      <c r="D26" s="4" t="n">
        <v>48224</v>
      </c>
      <c r="E26" s="4" t="n">
        <v>47024</v>
      </c>
    </row>
    <row r="27" spans="1:5">
      <c r="A27" s="6" t="s">
        <v>91</v>
      </c>
    </row>
    <row r="28" spans="1:5">
      <c r="A28" s="3" t="s">
        <v>92</v>
      </c>
      <c r="B28" s="4" t="n">
        <v>20505</v>
      </c>
      <c r="C28" s="4" t="n">
        <v>18068</v>
      </c>
      <c r="D28" s="4" t="n">
        <v>61731</v>
      </c>
      <c r="E28" s="4" t="n">
        <v>52965</v>
      </c>
    </row>
    <row r="29" spans="1:5">
      <c r="A29" s="3" t="s">
        <v>93</v>
      </c>
      <c r="B29" s="4" t="n">
        <v>5841</v>
      </c>
      <c r="C29" s="4" t="n">
        <v>5573</v>
      </c>
      <c r="D29" s="4" t="n">
        <v>17594</v>
      </c>
      <c r="E29" s="4" t="n">
        <v>16026</v>
      </c>
    </row>
    <row r="30" spans="1:5">
      <c r="A30" s="3" t="s">
        <v>94</v>
      </c>
      <c r="B30" s="4" t="n">
        <v>1239</v>
      </c>
      <c r="C30" s="4" t="n">
        <v>1029</v>
      </c>
      <c r="D30" s="4" t="n">
        <v>3450</v>
      </c>
      <c r="E30" s="4" t="n">
        <v>2974</v>
      </c>
    </row>
    <row r="31" spans="1:5">
      <c r="A31" s="3" t="s">
        <v>95</v>
      </c>
      <c r="B31" s="4" t="n">
        <v>1677</v>
      </c>
      <c r="C31" s="4" t="n">
        <v>1076</v>
      </c>
      <c r="D31" s="4" t="n">
        <v>4090</v>
      </c>
      <c r="E31" s="4" t="n">
        <v>2773</v>
      </c>
    </row>
    <row r="32" spans="1:5">
      <c r="A32" s="3" t="s">
        <v>96</v>
      </c>
      <c r="B32" s="4" t="n">
        <v>300</v>
      </c>
      <c r="C32" s="4" t="n">
        <v>345</v>
      </c>
      <c r="D32" s="4" t="n">
        <v>1050</v>
      </c>
      <c r="E32" s="4" t="n">
        <v>1483</v>
      </c>
    </row>
    <row r="33" spans="1:5">
      <c r="A33" s="3" t="s">
        <v>97</v>
      </c>
      <c r="B33" s="4" t="n">
        <v>749</v>
      </c>
      <c r="C33" s="4" t="n">
        <v>846</v>
      </c>
      <c r="D33" s="4" t="n">
        <v>3974</v>
      </c>
      <c r="E33" s="4" t="n">
        <v>3944</v>
      </c>
    </row>
    <row r="34" spans="1:5">
      <c r="A34" s="3" t="s">
        <v>98</v>
      </c>
      <c r="B34" s="4" t="n">
        <v>1795</v>
      </c>
      <c r="C34" s="4" t="n">
        <v>1659</v>
      </c>
      <c r="D34" s="4" t="n">
        <v>5142</v>
      </c>
      <c r="E34" s="4" t="n">
        <v>4535</v>
      </c>
    </row>
    <row r="35" spans="1:5">
      <c r="A35" s="3" t="s">
        <v>99</v>
      </c>
      <c r="B35" s="4" t="n">
        <v>928</v>
      </c>
      <c r="C35" s="4" t="n">
        <v>1118</v>
      </c>
      <c r="D35" s="4" t="n">
        <v>3057</v>
      </c>
      <c r="E35" s="4" t="n">
        <v>3069</v>
      </c>
    </row>
    <row r="36" spans="1:5">
      <c r="A36" s="3" t="s">
        <v>100</v>
      </c>
      <c r="B36" s="4" t="n">
        <v>241</v>
      </c>
      <c r="C36" s="4" t="n">
        <v>280</v>
      </c>
      <c r="D36" s="4" t="n">
        <v>1029</v>
      </c>
      <c r="E36" s="4" t="n">
        <v>969</v>
      </c>
    </row>
    <row r="37" spans="1:5">
      <c r="A37" s="3" t="s">
        <v>101</v>
      </c>
      <c r="B37" s="4" t="n">
        <v>55</v>
      </c>
      <c r="C37" s="4" t="n">
        <v>159</v>
      </c>
      <c r="D37" s="4" t="n">
        <v>284</v>
      </c>
      <c r="E37" s="4" t="n">
        <v>355</v>
      </c>
    </row>
    <row r="38" spans="1:5">
      <c r="A38" s="3" t="s">
        <v>102</v>
      </c>
      <c r="B38" s="4" t="n">
        <v>446</v>
      </c>
      <c r="C38" s="4" t="n">
        <v>539</v>
      </c>
      <c r="D38" s="4" t="n">
        <v>1794</v>
      </c>
      <c r="E38" s="4" t="n">
        <v>1965</v>
      </c>
    </row>
    <row r="39" spans="1:5">
      <c r="A39" s="3" t="s">
        <v>103</v>
      </c>
      <c r="C39" s="4" t="n">
        <v>846</v>
      </c>
      <c r="E39" s="4" t="n">
        <v>846</v>
      </c>
    </row>
    <row r="40" spans="1:5">
      <c r="A40" s="3" t="s">
        <v>104</v>
      </c>
      <c r="B40" s="4" t="n">
        <v>965</v>
      </c>
      <c r="C40" s="4" t="n">
        <v>58</v>
      </c>
      <c r="D40" s="4" t="n">
        <v>1082</v>
      </c>
      <c r="E40" s="4" t="n">
        <v>133</v>
      </c>
    </row>
    <row r="41" spans="1:5">
      <c r="A41" s="3" t="s">
        <v>89</v>
      </c>
      <c r="B41" s="4" t="n">
        <v>3285</v>
      </c>
      <c r="C41" s="4" t="n">
        <v>1938</v>
      </c>
      <c r="D41" s="4" t="n">
        <v>8422</v>
      </c>
      <c r="E41" s="4" t="n">
        <v>5904</v>
      </c>
    </row>
    <row r="42" spans="1:5">
      <c r="A42" s="3" t="s">
        <v>105</v>
      </c>
      <c r="B42" s="4" t="n">
        <v>38026</v>
      </c>
      <c r="C42" s="4" t="n">
        <v>33534</v>
      </c>
      <c r="D42" s="4" t="n">
        <v>112699</v>
      </c>
      <c r="E42" s="4" t="n">
        <v>97941</v>
      </c>
    </row>
    <row r="43" spans="1:5">
      <c r="A43" s="3" t="s">
        <v>106</v>
      </c>
      <c r="B43" s="4" t="n">
        <v>16434</v>
      </c>
      <c r="C43" s="4" t="n">
        <v>14676</v>
      </c>
      <c r="D43" s="4" t="n">
        <v>61774</v>
      </c>
      <c r="E43" s="4" t="n">
        <v>54003</v>
      </c>
    </row>
    <row r="44" spans="1:5">
      <c r="A44" s="3" t="s">
        <v>107</v>
      </c>
      <c r="B44" s="4" t="n">
        <v>5728</v>
      </c>
      <c r="C44" s="4" t="n">
        <v>4848</v>
      </c>
      <c r="D44" s="4" t="n">
        <v>20980</v>
      </c>
      <c r="E44" s="4" t="n">
        <v>18100</v>
      </c>
    </row>
    <row r="45" spans="1:5">
      <c r="A45" s="3" t="s">
        <v>108</v>
      </c>
      <c r="B45" s="7" t="n">
        <v>10706</v>
      </c>
      <c r="C45" s="7" t="n">
        <v>9828</v>
      </c>
      <c r="D45" s="7" t="n">
        <v>40794</v>
      </c>
      <c r="E45" s="7" t="n">
        <v>35903</v>
      </c>
    </row>
    <row r="46" spans="1:5">
      <c r="A46" s="3" t="s">
        <v>22</v>
      </c>
    </row>
    <row r="47" spans="1:5">
      <c r="A47" s="6" t="s">
        <v>109</v>
      </c>
    </row>
    <row r="48" spans="1:5">
      <c r="A48" s="3" t="s">
        <v>110</v>
      </c>
      <c r="B48" s="8" t="n">
        <v>0.51</v>
      </c>
      <c r="C48" s="8" t="n">
        <v>0.47</v>
      </c>
      <c r="D48" s="8" t="n">
        <v>1.97</v>
      </c>
      <c r="E48" s="8" t="n">
        <v>1.73</v>
      </c>
    </row>
    <row r="49" spans="1:5">
      <c r="A49" s="6" t="s">
        <v>111</v>
      </c>
    </row>
    <row r="50" spans="1:5">
      <c r="A50" s="3" t="s">
        <v>112</v>
      </c>
      <c r="B50" s="9" t="n">
        <v>0.51</v>
      </c>
      <c r="C50" s="9" t="n">
        <v>0.47</v>
      </c>
      <c r="D50" s="9" t="n">
        <v>1.96</v>
      </c>
      <c r="E50" s="9" t="n">
        <v>1.73</v>
      </c>
    </row>
    <row r="51" spans="1:5">
      <c r="A51" s="6" t="s">
        <v>113</v>
      </c>
    </row>
    <row r="52" spans="1:5">
      <c r="A52" s="3" t="s">
        <v>114</v>
      </c>
      <c r="B52" s="10" t="n">
        <v>0.22</v>
      </c>
      <c r="C52" s="10" t="n">
        <v>0.209</v>
      </c>
      <c r="D52" s="10" t="n">
        <v>0.649</v>
      </c>
      <c r="E52" s="10" t="n">
        <v>0.616</v>
      </c>
    </row>
    <row r="53" spans="1:5">
      <c r="A53" s="3" t="s">
        <v>24</v>
      </c>
    </row>
    <row r="54" spans="1:5">
      <c r="A54" s="6" t="s">
        <v>109</v>
      </c>
    </row>
    <row r="55" spans="1:5">
      <c r="A55" s="3" t="s">
        <v>110</v>
      </c>
      <c r="B55" s="9" t="n">
        <v>0.47</v>
      </c>
      <c r="C55" s="9" t="n">
        <v>0.43</v>
      </c>
      <c r="D55" s="9" t="n">
        <v>1.79</v>
      </c>
      <c r="E55" s="9" t="n">
        <v>1.58</v>
      </c>
    </row>
    <row r="56" spans="1:5">
      <c r="A56" s="6" t="s">
        <v>111</v>
      </c>
    </row>
    <row r="57" spans="1:5">
      <c r="A57" s="3" t="s">
        <v>112</v>
      </c>
      <c r="B57" s="9" t="n">
        <v>0.47</v>
      </c>
      <c r="C57" s="9" t="n">
        <v>0.43</v>
      </c>
      <c r="D57" s="9" t="n">
        <v>1.78</v>
      </c>
      <c r="E57" s="9" t="n">
        <v>1.57</v>
      </c>
    </row>
    <row r="58" spans="1:5">
      <c r="A58" s="6" t="s">
        <v>113</v>
      </c>
    </row>
    <row r="59" spans="1:5">
      <c r="A59" s="3" t="s">
        <v>114</v>
      </c>
      <c r="B59" s="11" t="n">
        <v>0.2</v>
      </c>
      <c r="C59" s="11" t="n">
        <v>0.19</v>
      </c>
      <c r="D59" s="11" t="n">
        <v>0.59</v>
      </c>
      <c r="E59" s="11"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1</v>
      </c>
      <c r="B1" s="2" t="s">
        <v>1</v>
      </c>
    </row>
    <row r="2" spans="1:2">
      <c r="B2" s="2" t="s">
        <v>2</v>
      </c>
    </row>
    <row r="3" spans="1:2">
      <c r="A3" s="6" t="s">
        <v>246</v>
      </c>
    </row>
    <row r="4" spans="1:2">
      <c r="A4" s="3" t="s">
        <v>422</v>
      </c>
      <c r="B4" s="3"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424</v>
      </c>
      <c r="B1" s="2" t="s">
        <v>1</v>
      </c>
    </row>
    <row r="2" spans="1:2">
      <c r="B2" s="2" t="s">
        <v>425</v>
      </c>
    </row>
    <row r="3" spans="1:2">
      <c r="A3" s="6" t="s">
        <v>249</v>
      </c>
    </row>
    <row r="4" spans="1:2">
      <c r="A4" s="3" t="s">
        <v>426</v>
      </c>
      <c r="B4" s="4" t="n">
        <v>5</v>
      </c>
    </row>
    <row r="5" spans="1:2">
      <c r="A5" s="3" t="s">
        <v>427</v>
      </c>
      <c r="B5" s="4" t="n">
        <v>45</v>
      </c>
    </row>
    <row r="6" spans="1:2">
      <c r="A6" s="3" t="s">
        <v>428</v>
      </c>
      <c r="B6" s="4" t="n">
        <v>1</v>
      </c>
    </row>
    <row r="7" spans="1:2">
      <c r="A7" s="3" t="s">
        <v>429</v>
      </c>
    </row>
    <row r="8" spans="1:2">
      <c r="A8" s="6" t="s">
        <v>249</v>
      </c>
    </row>
    <row r="9" spans="1:2">
      <c r="A9" s="3" t="s">
        <v>427</v>
      </c>
      <c r="B9" s="4" t="n">
        <v>33</v>
      </c>
    </row>
    <row r="10" spans="1:2">
      <c r="A10" s="3" t="s">
        <v>430</v>
      </c>
    </row>
    <row r="11" spans="1:2">
      <c r="A11" s="6" t="s">
        <v>249</v>
      </c>
    </row>
    <row r="12" spans="1:2">
      <c r="A12" s="3" t="s">
        <v>427</v>
      </c>
      <c r="B12" s="4" t="n">
        <v>19</v>
      </c>
    </row>
    <row r="13" spans="1:2">
      <c r="A13" s="3" t="s">
        <v>431</v>
      </c>
    </row>
    <row r="14" spans="1:2">
      <c r="A14" s="6" t="s">
        <v>249</v>
      </c>
    </row>
    <row r="15" spans="1:2">
      <c r="A15" s="3" t="s">
        <v>427</v>
      </c>
      <c r="B15" s="4" t="n">
        <v>9</v>
      </c>
    </row>
    <row r="16" spans="1:2">
      <c r="A16" s="3" t="s">
        <v>432</v>
      </c>
    </row>
    <row r="17" spans="1:2">
      <c r="A17" s="6" t="s">
        <v>249</v>
      </c>
    </row>
    <row r="18" spans="1:2">
      <c r="A18" s="3" t="s">
        <v>427</v>
      </c>
      <c r="B18" s="4" t="n">
        <v>1</v>
      </c>
    </row>
    <row r="19" spans="1:2">
      <c r="A19" s="3" t="s">
        <v>433</v>
      </c>
    </row>
    <row r="20" spans="1:2">
      <c r="A20" s="6" t="s">
        <v>249</v>
      </c>
    </row>
    <row r="21" spans="1:2">
      <c r="A21" s="3" t="s">
        <v>427</v>
      </c>
      <c r="B21" s="4" t="n">
        <v>1</v>
      </c>
    </row>
    <row r="22" spans="1:2">
      <c r="A22" s="3" t="s">
        <v>434</v>
      </c>
    </row>
    <row r="23" spans="1:2">
      <c r="A23" s="6" t="s">
        <v>249</v>
      </c>
    </row>
    <row r="24" spans="1:2">
      <c r="A24" s="3" t="s">
        <v>427</v>
      </c>
      <c r="B24" s="4" t="n">
        <v>1</v>
      </c>
    </row>
    <row r="25" spans="1:2">
      <c r="A25" s="3" t="s">
        <v>435</v>
      </c>
    </row>
    <row r="26" spans="1:2">
      <c r="A26" s="6" t="s">
        <v>249</v>
      </c>
    </row>
    <row r="27" spans="1:2">
      <c r="A27" s="3" t="s">
        <v>427</v>
      </c>
      <c r="B27" s="4" t="n">
        <v>5</v>
      </c>
    </row>
    <row r="28" spans="1:2">
      <c r="A28" s="3" t="s">
        <v>436</v>
      </c>
    </row>
    <row r="29" spans="1:2">
      <c r="A29" s="6" t="s">
        <v>249</v>
      </c>
    </row>
    <row r="30" spans="1:2">
      <c r="A30" s="3" t="s">
        <v>427</v>
      </c>
      <c r="B30" s="4" t="n">
        <v>1</v>
      </c>
    </row>
    <row r="31" spans="1:2">
      <c r="A31" s="3" t="s">
        <v>437</v>
      </c>
    </row>
    <row r="32" spans="1:2">
      <c r="A32" s="6" t="s">
        <v>249</v>
      </c>
    </row>
    <row r="33" spans="1:2">
      <c r="A33" s="3" t="s">
        <v>427</v>
      </c>
      <c r="B33" s="4" t="n">
        <v>2</v>
      </c>
    </row>
    <row r="34" spans="1:2">
      <c r="A34" s="3" t="s">
        <v>438</v>
      </c>
    </row>
    <row r="35" spans="1:2">
      <c r="A35" s="6" t="s">
        <v>249</v>
      </c>
    </row>
    <row r="36" spans="1:2">
      <c r="A36" s="3" t="s">
        <v>427</v>
      </c>
      <c r="B36" s="4" t="n">
        <v>2</v>
      </c>
    </row>
    <row r="37" spans="1:2">
      <c r="A37" s="3" t="s">
        <v>439</v>
      </c>
    </row>
    <row r="38" spans="1:2">
      <c r="A38" s="6" t="s">
        <v>249</v>
      </c>
    </row>
    <row r="39" spans="1:2">
      <c r="A39" s="3" t="s">
        <v>427</v>
      </c>
      <c r="B39" s="4" t="n">
        <v>3</v>
      </c>
    </row>
    <row r="40" spans="1:2">
      <c r="A40" s="3" t="s">
        <v>440</v>
      </c>
    </row>
    <row r="41" spans="1:2">
      <c r="A41" s="6" t="s">
        <v>249</v>
      </c>
    </row>
    <row r="42" spans="1:2">
      <c r="A42" s="3" t="s">
        <v>427</v>
      </c>
      <c r="B42" s="4" t="n">
        <v>1</v>
      </c>
    </row>
    <row r="43" spans="1:2">
      <c r="A43" s="3" t="s">
        <v>441</v>
      </c>
    </row>
    <row r="44" spans="1:2">
      <c r="A44" s="6" t="s">
        <v>249</v>
      </c>
    </row>
    <row r="45" spans="1:2">
      <c r="A45" s="3" t="s">
        <v>427</v>
      </c>
      <c r="B45" s="4" t="n">
        <v>1</v>
      </c>
    </row>
    <row r="46" spans="1:2">
      <c r="A46" s="3" t="s">
        <v>442</v>
      </c>
    </row>
    <row r="47" spans="1:2">
      <c r="A47" s="6" t="s">
        <v>249</v>
      </c>
    </row>
    <row r="48" spans="1:2">
      <c r="A48" s="3" t="s">
        <v>427</v>
      </c>
      <c r="B48" s="4" t="n">
        <v>1</v>
      </c>
    </row>
    <row r="49" spans="1:2">
      <c r="A49" s="3" t="s">
        <v>443</v>
      </c>
    </row>
    <row r="50" spans="1:2">
      <c r="A50" s="6" t="s">
        <v>249</v>
      </c>
    </row>
    <row r="51" spans="1:2">
      <c r="A51" s="3" t="s">
        <v>427</v>
      </c>
      <c r="B51" s="4" t="n">
        <v>3</v>
      </c>
    </row>
    <row r="52" spans="1:2">
      <c r="A52" s="3" t="s">
        <v>444</v>
      </c>
    </row>
    <row r="53" spans="1:2">
      <c r="A53" s="6" t="s">
        <v>249</v>
      </c>
    </row>
    <row r="54" spans="1:2">
      <c r="A54" s="3" t="s">
        <v>427</v>
      </c>
      <c r="B54" s="4" t="n">
        <v>1</v>
      </c>
    </row>
    <row r="55" spans="1:2">
      <c r="A55" s="3" t="s">
        <v>445</v>
      </c>
    </row>
    <row r="56" spans="1:2">
      <c r="A56" s="6" t="s">
        <v>249</v>
      </c>
    </row>
    <row r="57" spans="1:2">
      <c r="A57" s="3" t="s">
        <v>427</v>
      </c>
      <c r="B57" s="4" t="n">
        <v>1</v>
      </c>
    </row>
    <row r="58" spans="1:2">
      <c r="A58" s="3" t="s">
        <v>446</v>
      </c>
    </row>
    <row r="59" spans="1:2">
      <c r="A59" s="6" t="s">
        <v>249</v>
      </c>
    </row>
    <row r="60" spans="1:2">
      <c r="A60" s="3" t="s">
        <v>427</v>
      </c>
      <c r="B60" s="4" t="n">
        <v>1</v>
      </c>
    </row>
    <row r="61" spans="1:2">
      <c r="A61" s="3" t="s">
        <v>447</v>
      </c>
    </row>
    <row r="62" spans="1:2">
      <c r="A62" s="6" t="s">
        <v>249</v>
      </c>
    </row>
    <row r="63" spans="1:2">
      <c r="A63" s="3" t="s">
        <v>427</v>
      </c>
      <c r="B63" s="4" t="n">
        <v>6</v>
      </c>
    </row>
    <row r="64" spans="1:2">
      <c r="A64" s="3" t="s">
        <v>448</v>
      </c>
    </row>
    <row r="65" spans="1:2">
      <c r="A65" s="6" t="s">
        <v>249</v>
      </c>
    </row>
    <row r="66" spans="1:2">
      <c r="A66" s="3" t="s">
        <v>427</v>
      </c>
      <c r="B66" s="4" t="n">
        <v>1</v>
      </c>
    </row>
    <row r="67" spans="1:2">
      <c r="A67" s="3" t="s">
        <v>449</v>
      </c>
    </row>
    <row r="68" spans="1:2">
      <c r="A68" s="6" t="s">
        <v>249</v>
      </c>
    </row>
    <row r="69" spans="1:2">
      <c r="A69" s="3" t="s">
        <v>427</v>
      </c>
      <c r="B69" s="4" t="n">
        <v>3</v>
      </c>
    </row>
    <row r="70" spans="1:2">
      <c r="A70" s="3" t="s">
        <v>450</v>
      </c>
    </row>
    <row r="71" spans="1:2">
      <c r="A71" s="6" t="s">
        <v>249</v>
      </c>
    </row>
    <row r="72" spans="1:2">
      <c r="A72" s="3" t="s">
        <v>426</v>
      </c>
      <c r="B72" s="4" t="n">
        <v>3</v>
      </c>
    </row>
    <row r="73" spans="1:2">
      <c r="A73" s="3" t="s">
        <v>451</v>
      </c>
    </row>
    <row r="74" spans="1:2">
      <c r="A74" s="6" t="s">
        <v>249</v>
      </c>
    </row>
    <row r="75" spans="1:2">
      <c r="A75" s="3" t="s">
        <v>452</v>
      </c>
      <c r="B75" s="3" t="s">
        <v>453</v>
      </c>
    </row>
    <row r="76" spans="1:2">
      <c r="A76" s="3" t="s">
        <v>454</v>
      </c>
    </row>
    <row r="77" spans="1:2">
      <c r="A77" s="6" t="s">
        <v>249</v>
      </c>
    </row>
    <row r="78" spans="1:2">
      <c r="A78" s="3" t="s">
        <v>452</v>
      </c>
      <c r="B78" s="3" t="s">
        <v>455</v>
      </c>
    </row>
    <row r="79" spans="1:2">
      <c r="A79" s="3" t="s">
        <v>456</v>
      </c>
    </row>
    <row r="80" spans="1:2">
      <c r="A80" s="6" t="s">
        <v>249</v>
      </c>
    </row>
    <row r="81" spans="1:2">
      <c r="A81" s="3" t="s">
        <v>426</v>
      </c>
      <c r="B81" s="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25"/>
  </cols>
  <sheetData>
    <row r="1" spans="1:6">
      <c r="A1" s="1" t="s">
        <v>457</v>
      </c>
      <c r="B1" s="2" t="s">
        <v>458</v>
      </c>
      <c r="D1" s="2" t="s">
        <v>68</v>
      </c>
      <c r="F1" s="2" t="s">
        <v>1</v>
      </c>
    </row>
    <row r="2" spans="1:6">
      <c r="B2" s="2" t="s">
        <v>459</v>
      </c>
      <c r="C2" s="2" t="s">
        <v>460</v>
      </c>
      <c r="D2" s="2" t="s">
        <v>461</v>
      </c>
      <c r="E2" s="2" t="s">
        <v>462</v>
      </c>
      <c r="F2" s="2" t="s">
        <v>463</v>
      </c>
    </row>
    <row r="3" spans="1:6">
      <c r="A3" s="3" t="s">
        <v>464</v>
      </c>
    </row>
    <row r="4" spans="1:6">
      <c r="A4" s="6" t="s">
        <v>249</v>
      </c>
    </row>
    <row r="5" spans="1:6">
      <c r="A5" s="3" t="s">
        <v>465</v>
      </c>
      <c r="F5" s="3" t="s">
        <v>455</v>
      </c>
    </row>
    <row r="6" spans="1:6">
      <c r="A6" s="3" t="s">
        <v>466</v>
      </c>
    </row>
    <row r="7" spans="1:6">
      <c r="A7" s="6" t="s">
        <v>249</v>
      </c>
    </row>
    <row r="8" spans="1:6">
      <c r="A8" s="3" t="s">
        <v>467</v>
      </c>
      <c r="F8" s="3" t="s">
        <v>468</v>
      </c>
    </row>
    <row r="9" spans="1:6">
      <c r="A9" s="3" t="s">
        <v>469</v>
      </c>
      <c r="F9" s="4" t="n">
        <v>2</v>
      </c>
    </row>
    <row r="10" spans="1:6">
      <c r="A10" s="3" t="s">
        <v>470</v>
      </c>
      <c r="F10" s="3" t="s">
        <v>471</v>
      </c>
    </row>
    <row r="11" spans="1:6">
      <c r="A11" s="3" t="s">
        <v>472</v>
      </c>
    </row>
    <row r="12" spans="1:6">
      <c r="A12" s="6" t="s">
        <v>249</v>
      </c>
    </row>
    <row r="13" spans="1:6">
      <c r="A13" s="3" t="s">
        <v>467</v>
      </c>
      <c r="F13" s="3" t="s">
        <v>468</v>
      </c>
    </row>
    <row r="14" spans="1:6">
      <c r="A14" s="3" t="s">
        <v>470</v>
      </c>
      <c r="F14" s="3" t="s">
        <v>471</v>
      </c>
    </row>
    <row r="15" spans="1:6">
      <c r="A15" s="3" t="s">
        <v>473</v>
      </c>
      <c r="F15" s="3" t="s">
        <v>474</v>
      </c>
    </row>
    <row r="16" spans="1:6">
      <c r="A16" s="3" t="s">
        <v>475</v>
      </c>
    </row>
    <row r="17" spans="1:6">
      <c r="A17" s="6" t="s">
        <v>249</v>
      </c>
    </row>
    <row r="18" spans="1:6">
      <c r="A18" s="3" t="s">
        <v>469</v>
      </c>
      <c r="F18" s="4" t="n">
        <v>2</v>
      </c>
    </row>
    <row r="19" spans="1:6">
      <c r="A19" s="3" t="s">
        <v>476</v>
      </c>
      <c r="F19" s="3" t="s">
        <v>477</v>
      </c>
    </row>
    <row r="20" spans="1:6">
      <c r="A20" s="3" t="s">
        <v>478</v>
      </c>
      <c r="F20" s="3" t="s">
        <v>477</v>
      </c>
    </row>
    <row r="21" spans="1:6">
      <c r="A21" s="3" t="s">
        <v>479</v>
      </c>
      <c r="F21" s="3" t="s">
        <v>477</v>
      </c>
    </row>
    <row r="22" spans="1:6">
      <c r="A22" s="3" t="s">
        <v>473</v>
      </c>
      <c r="F22" s="3" t="s">
        <v>480</v>
      </c>
    </row>
    <row r="23" spans="1:6">
      <c r="A23" s="3" t="s">
        <v>481</v>
      </c>
    </row>
    <row r="24" spans="1:6">
      <c r="A24" s="6" t="s">
        <v>249</v>
      </c>
    </row>
    <row r="25" spans="1:6">
      <c r="A25" s="3" t="s">
        <v>467</v>
      </c>
      <c r="E25" s="3" t="s">
        <v>477</v>
      </c>
      <c r="F25" s="3" t="s">
        <v>477</v>
      </c>
    </row>
    <row r="26" spans="1:6">
      <c r="A26" s="3" t="s">
        <v>473</v>
      </c>
      <c r="E26" s="3" t="s">
        <v>482</v>
      </c>
      <c r="F26" s="3" t="s">
        <v>482</v>
      </c>
    </row>
    <row r="27" spans="1:6">
      <c r="A27" s="3" t="s">
        <v>483</v>
      </c>
    </row>
    <row r="28" spans="1:6">
      <c r="A28" s="6" t="s">
        <v>249</v>
      </c>
    </row>
    <row r="29" spans="1:6">
      <c r="A29" s="3" t="s">
        <v>484</v>
      </c>
      <c r="F29" s="7" t="n">
        <v>0</v>
      </c>
    </row>
    <row r="30" spans="1:6">
      <c r="A30" s="3" t="s">
        <v>485</v>
      </c>
      <c r="B30" s="3" t="s">
        <v>486</v>
      </c>
      <c r="C30" s="3" t="s">
        <v>486</v>
      </c>
    </row>
    <row r="31" spans="1:6">
      <c r="A31" s="3" t="s">
        <v>487</v>
      </c>
      <c r="F31" s="7" t="n">
        <v>0</v>
      </c>
    </row>
    <row r="32" spans="1:6">
      <c r="A32" s="3" t="s">
        <v>488</v>
      </c>
      <c r="F32" s="3" t="s">
        <v>482</v>
      </c>
    </row>
    <row r="33" spans="1:6">
      <c r="A33" s="3" t="s">
        <v>489</v>
      </c>
      <c r="F33" s="3" t="s">
        <v>490</v>
      </c>
    </row>
    <row r="34" spans="1:6">
      <c r="A34" s="3" t="s">
        <v>491</v>
      </c>
    </row>
    <row r="35" spans="1:6">
      <c r="A35" s="6" t="s">
        <v>249</v>
      </c>
    </row>
    <row r="36" spans="1:6">
      <c r="A36" s="3" t="s">
        <v>492</v>
      </c>
      <c r="D36" s="4"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6</v>
      </c>
      <c r="D1" s="2" t="s">
        <v>69</v>
      </c>
    </row>
    <row r="2" spans="1:4">
      <c r="A2" s="6" t="s">
        <v>494</v>
      </c>
    </row>
    <row r="3" spans="1:4">
      <c r="A3" s="3" t="s">
        <v>495</v>
      </c>
      <c r="B3" s="7" t="n">
        <v>4993174</v>
      </c>
      <c r="C3" s="7" t="n">
        <v>4816309</v>
      </c>
      <c r="D3" s="7" t="n">
        <v>4827277</v>
      </c>
    </row>
    <row r="4" spans="1:4">
      <c r="A4" s="3" t="s">
        <v>496</v>
      </c>
      <c r="B4" s="4" t="n">
        <v>4359887</v>
      </c>
      <c r="C4" s="7" t="n">
        <v>4211903</v>
      </c>
    </row>
    <row r="5" spans="1:4">
      <c r="A5" s="3" t="s">
        <v>497</v>
      </c>
    </row>
    <row r="6" spans="1:4">
      <c r="A6" s="6" t="s">
        <v>494</v>
      </c>
    </row>
    <row r="7" spans="1:4">
      <c r="A7" s="3" t="s">
        <v>495</v>
      </c>
      <c r="B7" s="4" t="n">
        <v>33000</v>
      </c>
    </row>
    <row r="8" spans="1:4">
      <c r="A8" s="3" t="s">
        <v>496</v>
      </c>
      <c r="B8" s="7" t="n">
        <v>3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99</v>
      </c>
      <c r="C1" s="2" t="s">
        <v>69</v>
      </c>
      <c r="D1" s="2" t="s">
        <v>69</v>
      </c>
      <c r="E1" s="2" t="s">
        <v>2</v>
      </c>
      <c r="F1" s="2" t="s">
        <v>26</v>
      </c>
    </row>
    <row r="2" spans="1:6">
      <c r="A2" s="6" t="s">
        <v>76</v>
      </c>
    </row>
    <row r="3" spans="1:6">
      <c r="A3" s="3" t="s">
        <v>40</v>
      </c>
      <c r="E3" s="7" t="n">
        <v>16300000</v>
      </c>
      <c r="F3" s="7" t="n">
        <v>16300000</v>
      </c>
    </row>
    <row r="4" spans="1:6">
      <c r="A4" s="3" t="s">
        <v>500</v>
      </c>
    </row>
    <row r="5" spans="1:6">
      <c r="A5" s="6" t="s">
        <v>501</v>
      </c>
    </row>
    <row r="6" spans="1:6">
      <c r="A6" s="3" t="s">
        <v>34</v>
      </c>
      <c r="B6" s="7" t="n">
        <v>-5525000</v>
      </c>
    </row>
    <row r="7" spans="1:6">
      <c r="A7" s="3" t="s">
        <v>35</v>
      </c>
      <c r="B7" s="4" t="n">
        <v>1955000</v>
      </c>
    </row>
    <row r="8" spans="1:6">
      <c r="A8" s="3" t="s">
        <v>36</v>
      </c>
      <c r="B8" s="4" t="n">
        <v>-3570000</v>
      </c>
    </row>
    <row r="9" spans="1:6">
      <c r="A9" s="3" t="s">
        <v>38</v>
      </c>
      <c r="B9" s="4" t="n">
        <v>4457000</v>
      </c>
    </row>
    <row r="10" spans="1:6">
      <c r="A10" s="3" t="s">
        <v>502</v>
      </c>
      <c r="B10" s="4" t="n">
        <v>1205000</v>
      </c>
    </row>
    <row r="11" spans="1:6">
      <c r="A11" s="3" t="s">
        <v>503</v>
      </c>
      <c r="B11" s="4" t="n">
        <v>-74000</v>
      </c>
    </row>
    <row r="12" spans="1:6">
      <c r="A12" s="3" t="s">
        <v>504</v>
      </c>
      <c r="B12" s="4" t="n">
        <v>2018000</v>
      </c>
    </row>
    <row r="13" spans="1:6">
      <c r="A13" s="6" t="s">
        <v>76</v>
      </c>
    </row>
    <row r="14" spans="1:6">
      <c r="A14" s="3" t="s">
        <v>76</v>
      </c>
      <c r="B14" s="4" t="n">
        <v>92000</v>
      </c>
    </row>
    <row r="15" spans="1:6">
      <c r="A15" s="3" t="s">
        <v>52</v>
      </c>
      <c r="B15" s="4" t="n">
        <v>787000</v>
      </c>
    </row>
    <row r="16" spans="1:6">
      <c r="A16" s="3" t="s">
        <v>505</v>
      </c>
      <c r="B16" s="4" t="n">
        <v>879000</v>
      </c>
    </row>
    <row r="17" spans="1:6">
      <c r="A17" s="3" t="s">
        <v>506</v>
      </c>
      <c r="B17" s="4" t="n">
        <v>1139000</v>
      </c>
    </row>
    <row r="18" spans="1:6">
      <c r="A18" s="3" t="s">
        <v>507</v>
      </c>
    </row>
    <row r="19" spans="1:6">
      <c r="A19" s="6" t="s">
        <v>501</v>
      </c>
    </row>
    <row r="20" spans="1:6">
      <c r="A20" s="3" t="s">
        <v>34</v>
      </c>
      <c r="B20" s="4" t="n">
        <v>13000</v>
      </c>
    </row>
    <row r="21" spans="1:6">
      <c r="A21" s="3" t="s">
        <v>36</v>
      </c>
      <c r="B21" s="4" t="n">
        <v>13000</v>
      </c>
    </row>
    <row r="22" spans="1:6">
      <c r="A22" s="3" t="s">
        <v>504</v>
      </c>
      <c r="B22" s="4" t="n">
        <v>13000</v>
      </c>
    </row>
    <row r="23" spans="1:6">
      <c r="A23" s="6" t="s">
        <v>76</v>
      </c>
    </row>
    <row r="24" spans="1:6">
      <c r="A24" s="3" t="s">
        <v>506</v>
      </c>
      <c r="B24" s="4" t="n">
        <v>13000</v>
      </c>
    </row>
    <row r="25" spans="1:6">
      <c r="A25" s="3" t="s">
        <v>508</v>
      </c>
    </row>
    <row r="26" spans="1:6">
      <c r="A26" s="6" t="s">
        <v>76</v>
      </c>
    </row>
    <row r="27" spans="1:6">
      <c r="A27" s="3" t="s">
        <v>76</v>
      </c>
      <c r="B27" s="4" t="n">
        <v>92000</v>
      </c>
    </row>
    <row r="28" spans="1:6">
      <c r="A28" s="3" t="s">
        <v>322</v>
      </c>
    </row>
    <row r="29" spans="1:6">
      <c r="A29" s="6" t="s">
        <v>501</v>
      </c>
    </row>
    <row r="30" spans="1:6">
      <c r="A30" s="3" t="s">
        <v>28</v>
      </c>
      <c r="B30" s="4" t="n">
        <v>22707000</v>
      </c>
    </row>
    <row r="31" spans="1:6">
      <c r="A31" s="3" t="s">
        <v>509</v>
      </c>
      <c r="B31" s="4" t="n">
        <v>329000</v>
      </c>
    </row>
    <row r="32" spans="1:6">
      <c r="A32" s="3" t="s">
        <v>34</v>
      </c>
      <c r="B32" s="4" t="n">
        <v>195136000</v>
      </c>
    </row>
    <row r="33" spans="1:6">
      <c r="A33" s="3" t="s">
        <v>35</v>
      </c>
      <c r="B33" s="4" t="n">
        <v>-1955000</v>
      </c>
    </row>
    <row r="34" spans="1:6">
      <c r="A34" s="3" t="s">
        <v>36</v>
      </c>
      <c r="B34" s="4" t="n">
        <v>193181000</v>
      </c>
    </row>
    <row r="35" spans="1:6">
      <c r="A35" s="3" t="s">
        <v>510</v>
      </c>
      <c r="B35" s="4" t="n">
        <v>224000</v>
      </c>
    </row>
    <row r="36" spans="1:6">
      <c r="A36" s="3" t="s">
        <v>38</v>
      </c>
      <c r="B36" s="4" t="n">
        <v>7770000</v>
      </c>
    </row>
    <row r="37" spans="1:6">
      <c r="A37" s="3" t="s">
        <v>503</v>
      </c>
      <c r="B37" s="4" t="n">
        <v>3714000</v>
      </c>
    </row>
    <row r="38" spans="1:6">
      <c r="A38" s="3" t="s">
        <v>42</v>
      </c>
      <c r="B38" s="4" t="n">
        <v>7461000</v>
      </c>
    </row>
    <row r="39" spans="1:6">
      <c r="A39" s="3" t="s">
        <v>43</v>
      </c>
      <c r="B39" s="4" t="n">
        <v>658000</v>
      </c>
    </row>
    <row r="40" spans="1:6">
      <c r="A40" s="3" t="s">
        <v>504</v>
      </c>
      <c r="B40" s="4" t="n">
        <v>236044000</v>
      </c>
    </row>
    <row r="41" spans="1:6">
      <c r="A41" s="6" t="s">
        <v>76</v>
      </c>
    </row>
    <row r="42" spans="1:6">
      <c r="A42" s="3" t="s">
        <v>76</v>
      </c>
      <c r="B42" s="4" t="n">
        <v>205165000</v>
      </c>
    </row>
    <row r="43" spans="1:6">
      <c r="A43" s="3" t="s">
        <v>51</v>
      </c>
      <c r="B43" s="4" t="n">
        <v>4124000</v>
      </c>
    </row>
    <row r="44" spans="1:6">
      <c r="A44" s="3" t="s">
        <v>52</v>
      </c>
      <c r="B44" s="4" t="n">
        <v>2244000</v>
      </c>
    </row>
    <row r="45" spans="1:6">
      <c r="A45" s="3" t="s">
        <v>505</v>
      </c>
      <c r="B45" s="4" t="n">
        <v>211533000</v>
      </c>
    </row>
    <row r="46" spans="1:6">
      <c r="A46" s="3" t="s">
        <v>506</v>
      </c>
      <c r="B46" s="4" t="n">
        <v>24511000</v>
      </c>
    </row>
    <row r="47" spans="1:6">
      <c r="A47" s="3" t="s">
        <v>511</v>
      </c>
    </row>
    <row r="48" spans="1:6">
      <c r="A48" s="6" t="s">
        <v>76</v>
      </c>
    </row>
    <row r="49" spans="1:6">
      <c r="A49" s="3" t="s">
        <v>76</v>
      </c>
      <c r="B49" s="4" t="n">
        <v>52908000</v>
      </c>
    </row>
    <row r="50" spans="1:6">
      <c r="A50" s="3" t="s">
        <v>512</v>
      </c>
    </row>
    <row r="51" spans="1:6">
      <c r="A51" s="6" t="s">
        <v>76</v>
      </c>
    </row>
    <row r="52" spans="1:6">
      <c r="A52" s="3" t="s">
        <v>76</v>
      </c>
      <c r="B52" s="4" t="n">
        <v>152257000</v>
      </c>
    </row>
    <row r="53" spans="1:6">
      <c r="A53" s="3" t="s">
        <v>322</v>
      </c>
    </row>
    <row r="54" spans="1:6">
      <c r="A54" s="6" t="s">
        <v>501</v>
      </c>
    </row>
    <row r="55" spans="1:6">
      <c r="A55" s="3" t="s">
        <v>28</v>
      </c>
      <c r="B55" s="4" t="n">
        <v>22707000</v>
      </c>
    </row>
    <row r="56" spans="1:6">
      <c r="A56" s="3" t="s">
        <v>509</v>
      </c>
      <c r="B56" s="4" t="n">
        <v>329000</v>
      </c>
    </row>
    <row r="57" spans="1:6">
      <c r="A57" s="3" t="s">
        <v>34</v>
      </c>
      <c r="B57" s="4" t="n">
        <v>189624000</v>
      </c>
    </row>
    <row r="58" spans="1:6">
      <c r="A58" s="3" t="s">
        <v>36</v>
      </c>
      <c r="B58" s="4" t="n">
        <v>189624000</v>
      </c>
    </row>
    <row r="59" spans="1:6">
      <c r="A59" s="3" t="s">
        <v>510</v>
      </c>
      <c r="B59" s="4" t="n">
        <v>224000</v>
      </c>
    </row>
    <row r="60" spans="1:6">
      <c r="A60" s="3" t="s">
        <v>38</v>
      </c>
      <c r="B60" s="4" t="n">
        <v>12227000</v>
      </c>
    </row>
    <row r="61" spans="1:6">
      <c r="A61" s="3" t="s">
        <v>502</v>
      </c>
      <c r="B61" s="4" t="n">
        <v>1205000</v>
      </c>
    </row>
    <row r="62" spans="1:6">
      <c r="A62" s="3" t="s">
        <v>503</v>
      </c>
      <c r="B62" s="4" t="n">
        <v>3640000</v>
      </c>
    </row>
    <row r="63" spans="1:6">
      <c r="A63" s="3" t="s">
        <v>42</v>
      </c>
      <c r="B63" s="4" t="n">
        <v>7461000</v>
      </c>
    </row>
    <row r="64" spans="1:6">
      <c r="A64" s="3" t="s">
        <v>43</v>
      </c>
      <c r="B64" s="4" t="n">
        <v>658000</v>
      </c>
    </row>
    <row r="65" spans="1:6">
      <c r="A65" s="3" t="s">
        <v>504</v>
      </c>
      <c r="B65" s="4" t="n">
        <v>238075000</v>
      </c>
    </row>
    <row r="66" spans="1:6">
      <c r="A66" s="6" t="s">
        <v>76</v>
      </c>
    </row>
    <row r="67" spans="1:6">
      <c r="A67" s="3" t="s">
        <v>76</v>
      </c>
      <c r="B67" s="4" t="n">
        <v>205257000</v>
      </c>
    </row>
    <row r="68" spans="1:6">
      <c r="A68" s="3" t="s">
        <v>51</v>
      </c>
      <c r="B68" s="4" t="n">
        <v>4124000</v>
      </c>
    </row>
    <row r="69" spans="1:6">
      <c r="A69" s="3" t="s">
        <v>52</v>
      </c>
      <c r="B69" s="4" t="n">
        <v>3031000</v>
      </c>
    </row>
    <row r="70" spans="1:6">
      <c r="A70" s="3" t="s">
        <v>505</v>
      </c>
      <c r="B70" s="4" t="n">
        <v>212412000</v>
      </c>
    </row>
    <row r="71" spans="1:6">
      <c r="A71" s="3" t="s">
        <v>506</v>
      </c>
      <c r="B71" s="4" t="n">
        <v>25663000</v>
      </c>
    </row>
    <row r="72" spans="1:6">
      <c r="A72" s="3" t="s">
        <v>513</v>
      </c>
      <c r="B72" s="4" t="n">
        <v>-31795000</v>
      </c>
    </row>
    <row r="73" spans="1:6">
      <c r="A73" s="3" t="s">
        <v>40</v>
      </c>
      <c r="B73" s="4" t="n">
        <v>6132000</v>
      </c>
    </row>
    <row r="74" spans="1:6">
      <c r="A74" s="3" t="s">
        <v>514</v>
      </c>
      <c r="C74" s="7" t="n">
        <v>257000</v>
      </c>
      <c r="D74" s="7" t="n">
        <v>1200000</v>
      </c>
    </row>
    <row r="75" spans="1:6">
      <c r="A75" s="3" t="s">
        <v>511</v>
      </c>
    </row>
    <row r="76" spans="1:6">
      <c r="A76" s="6" t="s">
        <v>76</v>
      </c>
    </row>
    <row r="77" spans="1:6">
      <c r="A77" s="3" t="s">
        <v>76</v>
      </c>
      <c r="B77" s="4" t="n">
        <v>52908000</v>
      </c>
    </row>
    <row r="78" spans="1:6">
      <c r="A78" s="3" t="s">
        <v>512</v>
      </c>
    </row>
    <row r="79" spans="1:6">
      <c r="A79" s="6" t="s">
        <v>76</v>
      </c>
    </row>
    <row r="80" spans="1:6">
      <c r="A80" s="3" t="s">
        <v>76</v>
      </c>
      <c r="B80" s="7" t="n">
        <v>15234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5</v>
      </c>
      <c r="B1" s="2" t="s">
        <v>2</v>
      </c>
      <c r="C1" s="2" t="s">
        <v>26</v>
      </c>
      <c r="D1" s="2" t="s">
        <v>516</v>
      </c>
    </row>
    <row r="2" spans="1:4">
      <c r="A2" s="6" t="s">
        <v>517</v>
      </c>
    </row>
    <row r="3" spans="1:4">
      <c r="A3" s="3" t="s">
        <v>518</v>
      </c>
      <c r="B3" s="7" t="n">
        <v>456133</v>
      </c>
      <c r="C3" s="7" t="n">
        <v>479825</v>
      </c>
    </row>
    <row r="4" spans="1:4">
      <c r="A4" s="3" t="s">
        <v>519</v>
      </c>
      <c r="B4" s="4" t="n">
        <v>4101</v>
      </c>
      <c r="C4" s="4" t="n">
        <v>4310</v>
      </c>
    </row>
    <row r="5" spans="1:4">
      <c r="A5" s="3" t="s">
        <v>520</v>
      </c>
      <c r="B5" s="4" t="n">
        <v>-1515</v>
      </c>
      <c r="C5" s="4" t="n">
        <v>-2860</v>
      </c>
    </row>
    <row r="6" spans="1:4">
      <c r="A6" s="3" t="s">
        <v>521</v>
      </c>
      <c r="B6" s="4" t="n">
        <v>458719</v>
      </c>
      <c r="C6" s="4" t="n">
        <v>481275</v>
      </c>
    </row>
    <row r="7" spans="1:4">
      <c r="A7" s="3" t="s">
        <v>522</v>
      </c>
    </row>
    <row r="8" spans="1:4">
      <c r="A8" s="6" t="s">
        <v>517</v>
      </c>
    </row>
    <row r="9" spans="1:4">
      <c r="A9" s="3" t="s">
        <v>518</v>
      </c>
      <c r="B9" s="4" t="n">
        <v>236899</v>
      </c>
      <c r="C9" s="4" t="n">
        <v>295425</v>
      </c>
    </row>
    <row r="10" spans="1:4">
      <c r="A10" s="3" t="s">
        <v>519</v>
      </c>
      <c r="B10" s="4" t="n">
        <v>13</v>
      </c>
      <c r="C10" s="4" t="n">
        <v>226</v>
      </c>
    </row>
    <row r="11" spans="1:4">
      <c r="A11" s="3" t="s">
        <v>520</v>
      </c>
      <c r="B11" s="4" t="n">
        <v>-653</v>
      </c>
      <c r="C11" s="4" t="n">
        <v>-1107</v>
      </c>
    </row>
    <row r="12" spans="1:4">
      <c r="A12" s="3" t="s">
        <v>521</v>
      </c>
      <c r="B12" s="4" t="n">
        <v>236259</v>
      </c>
      <c r="C12" s="4" t="n">
        <v>294544</v>
      </c>
    </row>
    <row r="13" spans="1:4">
      <c r="A13" s="3" t="s">
        <v>369</v>
      </c>
    </row>
    <row r="14" spans="1:4">
      <c r="A14" s="6" t="s">
        <v>517</v>
      </c>
    </row>
    <row r="15" spans="1:4">
      <c r="A15" s="3" t="s">
        <v>518</v>
      </c>
      <c r="B15" s="4" t="n">
        <v>3245</v>
      </c>
      <c r="C15" s="4" t="n">
        <v>3691</v>
      </c>
    </row>
    <row r="16" spans="1:4">
      <c r="A16" s="3" t="s">
        <v>519</v>
      </c>
      <c r="B16" s="4" t="n">
        <v>1330</v>
      </c>
      <c r="C16" s="4" t="n">
        <v>1086</v>
      </c>
    </row>
    <row r="17" spans="1:4">
      <c r="A17" s="3" t="s">
        <v>521</v>
      </c>
      <c r="B17" s="4" t="n">
        <v>4575</v>
      </c>
      <c r="C17" s="4" t="n">
        <v>4777</v>
      </c>
    </row>
    <row r="18" spans="1:4">
      <c r="A18" s="3" t="s">
        <v>523</v>
      </c>
    </row>
    <row r="19" spans="1:4">
      <c r="A19" s="6" t="s">
        <v>517</v>
      </c>
    </row>
    <row r="20" spans="1:4">
      <c r="A20" s="3" t="s">
        <v>518</v>
      </c>
      <c r="B20" s="4" t="n">
        <v>102657</v>
      </c>
      <c r="C20" s="4" t="n">
        <v>71197</v>
      </c>
    </row>
    <row r="21" spans="1:4">
      <c r="A21" s="3" t="s">
        <v>519</v>
      </c>
      <c r="B21" s="4" t="n">
        <v>1644</v>
      </c>
      <c r="C21" s="4" t="n">
        <v>2027</v>
      </c>
    </row>
    <row r="22" spans="1:4">
      <c r="A22" s="3" t="s">
        <v>520</v>
      </c>
      <c r="B22" s="4" t="n">
        <v>-299</v>
      </c>
      <c r="C22" s="4" t="n">
        <v>-220</v>
      </c>
    </row>
    <row r="23" spans="1:4">
      <c r="A23" s="3" t="s">
        <v>521</v>
      </c>
      <c r="B23" s="4" t="n">
        <v>104002</v>
      </c>
      <c r="C23" s="4" t="n">
        <v>73004</v>
      </c>
    </row>
    <row r="24" spans="1:4">
      <c r="A24" s="3" t="s">
        <v>524</v>
      </c>
    </row>
    <row r="25" spans="1:4">
      <c r="A25" s="6" t="s">
        <v>517</v>
      </c>
    </row>
    <row r="26" spans="1:4">
      <c r="A26" s="3" t="s">
        <v>518</v>
      </c>
      <c r="B26" s="4" t="n">
        <v>92348</v>
      </c>
      <c r="C26" s="4" t="n">
        <v>88559</v>
      </c>
    </row>
    <row r="27" spans="1:4">
      <c r="A27" s="3" t="s">
        <v>519</v>
      </c>
      <c r="B27" s="4" t="n">
        <v>425</v>
      </c>
      <c r="C27" s="4" t="n">
        <v>334</v>
      </c>
    </row>
    <row r="28" spans="1:4">
      <c r="A28" s="3" t="s">
        <v>520</v>
      </c>
      <c r="B28" s="4" t="n">
        <v>-539</v>
      </c>
      <c r="C28" s="4" t="n">
        <v>-1239</v>
      </c>
    </row>
    <row r="29" spans="1:4">
      <c r="A29" s="3" t="s">
        <v>521</v>
      </c>
      <c r="B29" s="4" t="n">
        <v>92234</v>
      </c>
      <c r="C29" s="4" t="n">
        <v>87654</v>
      </c>
    </row>
    <row r="30" spans="1:4">
      <c r="A30" s="3" t="s">
        <v>525</v>
      </c>
    </row>
    <row r="31" spans="1:4">
      <c r="A31" s="6" t="s">
        <v>517</v>
      </c>
    </row>
    <row r="32" spans="1:4">
      <c r="A32" s="3" t="s">
        <v>519</v>
      </c>
      <c r="B32" s="4" t="n">
        <v>407</v>
      </c>
      <c r="C32" s="4" t="n">
        <v>483</v>
      </c>
    </row>
    <row r="33" spans="1:4">
      <c r="A33" s="3" t="s">
        <v>521</v>
      </c>
      <c r="B33" s="4" t="n">
        <v>407</v>
      </c>
      <c r="C33" s="4" t="n">
        <v>483</v>
      </c>
      <c r="D33" s="7" t="n">
        <v>0</v>
      </c>
    </row>
    <row r="34" spans="1:4">
      <c r="A34" s="3" t="s">
        <v>526</v>
      </c>
    </row>
    <row r="35" spans="1:4">
      <c r="A35" s="6" t="s">
        <v>517</v>
      </c>
    </row>
    <row r="36" spans="1:4">
      <c r="A36" s="3" t="s">
        <v>518</v>
      </c>
      <c r="B36" s="4" t="n">
        <v>2500</v>
      </c>
      <c r="C36" s="4" t="n">
        <v>2500</v>
      </c>
    </row>
    <row r="37" spans="1:4">
      <c r="A37" s="3" t="s">
        <v>519</v>
      </c>
      <c r="B37" s="4" t="n">
        <v>5</v>
      </c>
    </row>
    <row r="38" spans="1:4">
      <c r="A38" s="3" t="s">
        <v>520</v>
      </c>
      <c r="B38" s="4" t="n">
        <v>-24</v>
      </c>
      <c r="C38" s="4" t="n">
        <v>-45</v>
      </c>
    </row>
    <row r="39" spans="1:4">
      <c r="A39" s="3" t="s">
        <v>521</v>
      </c>
      <c r="B39" s="4" t="n">
        <v>2481</v>
      </c>
      <c r="C39" s="4" t="n">
        <v>2455</v>
      </c>
    </row>
    <row r="40" spans="1:4">
      <c r="A40" s="3" t="s">
        <v>527</v>
      </c>
    </row>
    <row r="41" spans="1:4">
      <c r="A41" s="6" t="s">
        <v>517</v>
      </c>
    </row>
    <row r="42" spans="1:4">
      <c r="A42" s="3" t="s">
        <v>518</v>
      </c>
      <c r="B42" s="4" t="n">
        <v>15002</v>
      </c>
      <c r="C42" s="4" t="n">
        <v>15004</v>
      </c>
    </row>
    <row r="43" spans="1:4">
      <c r="A43" s="3" t="s">
        <v>519</v>
      </c>
      <c r="B43" s="4" t="n">
        <v>259</v>
      </c>
      <c r="C43" s="4" t="n">
        <v>154</v>
      </c>
    </row>
    <row r="44" spans="1:4">
      <c r="A44" s="3" t="s">
        <v>521</v>
      </c>
      <c r="B44" s="4" t="n">
        <v>15261</v>
      </c>
      <c r="C44" s="4" t="n">
        <v>15158</v>
      </c>
    </row>
    <row r="45" spans="1:4">
      <c r="A45" s="3" t="s">
        <v>374</v>
      </c>
    </row>
    <row r="46" spans="1:4">
      <c r="A46" s="6" t="s">
        <v>517</v>
      </c>
    </row>
    <row r="47" spans="1:4">
      <c r="A47" s="3" t="s">
        <v>518</v>
      </c>
      <c r="B47" s="4" t="n">
        <v>3482</v>
      </c>
      <c r="C47" s="4" t="n">
        <v>3449</v>
      </c>
    </row>
    <row r="48" spans="1:4">
      <c r="A48" s="3" t="s">
        <v>519</v>
      </c>
      <c r="B48" s="4" t="n">
        <v>18</v>
      </c>
    </row>
    <row r="49" spans="1:4">
      <c r="A49" s="3" t="s">
        <v>520</v>
      </c>
      <c r="C49" s="4" t="n">
        <v>-249</v>
      </c>
    </row>
    <row r="50" spans="1:4">
      <c r="A50" s="3" t="s">
        <v>521</v>
      </c>
      <c r="B50" s="7" t="n">
        <v>3500</v>
      </c>
      <c r="C50" s="7" t="n">
        <v>3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6</v>
      </c>
    </row>
    <row r="2" spans="1:3">
      <c r="A2" s="6" t="s">
        <v>529</v>
      </c>
    </row>
    <row r="3" spans="1:3">
      <c r="A3" s="3" t="s">
        <v>530</v>
      </c>
      <c r="B3" s="7" t="n">
        <v>65177</v>
      </c>
      <c r="C3" s="7" t="n">
        <v>52864</v>
      </c>
    </row>
    <row r="4" spans="1:3">
      <c r="A4" s="3" t="s">
        <v>531</v>
      </c>
      <c r="B4" s="4" t="n">
        <v>793</v>
      </c>
      <c r="C4" s="4" t="n">
        <v>574</v>
      </c>
    </row>
    <row r="5" spans="1:3">
      <c r="A5" s="3" t="s">
        <v>532</v>
      </c>
      <c r="B5" s="4" t="n">
        <v>-21</v>
      </c>
      <c r="C5" s="4" t="n">
        <v>-189</v>
      </c>
    </row>
    <row r="6" spans="1:3">
      <c r="A6" s="3" t="s">
        <v>533</v>
      </c>
      <c r="B6" s="7" t="n">
        <v>65949</v>
      </c>
      <c r="C6" s="7" t="n">
        <v>53249</v>
      </c>
    </row>
    <row r="7" spans="1:3">
      <c r="A7" s="3" t="s">
        <v>534</v>
      </c>
      <c r="B7" s="3" t="s">
        <v>471</v>
      </c>
      <c r="C7" s="3" t="s">
        <v>471</v>
      </c>
    </row>
    <row r="8" spans="1:3">
      <c r="A8" s="3" t="s">
        <v>522</v>
      </c>
    </row>
    <row r="9" spans="1:3">
      <c r="A9" s="6" t="s">
        <v>529</v>
      </c>
    </row>
    <row r="10" spans="1:3">
      <c r="A10" s="3" t="s">
        <v>530</v>
      </c>
      <c r="C10" s="7" t="n">
        <v>506</v>
      </c>
    </row>
    <row r="11" spans="1:3">
      <c r="A11" s="3" t="s">
        <v>532</v>
      </c>
      <c r="C11" s="4" t="n">
        <v>-2</v>
      </c>
    </row>
    <row r="12" spans="1:3">
      <c r="A12" s="3" t="s">
        <v>533</v>
      </c>
      <c r="C12" s="4" t="n">
        <v>504</v>
      </c>
    </row>
    <row r="13" spans="1:3">
      <c r="A13" s="3" t="s">
        <v>523</v>
      </c>
    </row>
    <row r="14" spans="1:3">
      <c r="A14" s="6" t="s">
        <v>529</v>
      </c>
    </row>
    <row r="15" spans="1:3">
      <c r="A15" s="3" t="s">
        <v>530</v>
      </c>
      <c r="B15" s="7" t="n">
        <v>153</v>
      </c>
      <c r="C15" s="4" t="n">
        <v>158</v>
      </c>
    </row>
    <row r="16" spans="1:3">
      <c r="A16" s="3" t="s">
        <v>531</v>
      </c>
      <c r="B16" s="4" t="n">
        <v>11</v>
      </c>
      <c r="C16" s="4" t="n">
        <v>12</v>
      </c>
    </row>
    <row r="17" spans="1:3">
      <c r="A17" s="3" t="s">
        <v>533</v>
      </c>
      <c r="B17" s="4" t="n">
        <v>164</v>
      </c>
      <c r="C17" s="4" t="n">
        <v>170</v>
      </c>
    </row>
    <row r="18" spans="1:3">
      <c r="A18" s="3" t="s">
        <v>524</v>
      </c>
    </row>
    <row r="19" spans="1:3">
      <c r="A19" s="6" t="s">
        <v>529</v>
      </c>
    </row>
    <row r="20" spans="1:3">
      <c r="A20" s="3" t="s">
        <v>530</v>
      </c>
      <c r="B20" s="4" t="n">
        <v>24378</v>
      </c>
      <c r="C20" s="4" t="n">
        <v>27142</v>
      </c>
    </row>
    <row r="21" spans="1:3">
      <c r="A21" s="3" t="s">
        <v>531</v>
      </c>
      <c r="B21" s="4" t="n">
        <v>239</v>
      </c>
      <c r="C21" s="4" t="n">
        <v>250</v>
      </c>
    </row>
    <row r="22" spans="1:3">
      <c r="A22" s="3" t="s">
        <v>532</v>
      </c>
      <c r="B22" s="4" t="n">
        <v>-21</v>
      </c>
      <c r="C22" s="4" t="n">
        <v>-124</v>
      </c>
    </row>
    <row r="23" spans="1:3">
      <c r="A23" s="3" t="s">
        <v>533</v>
      </c>
      <c r="B23" s="4" t="n">
        <v>24596</v>
      </c>
      <c r="C23" s="4" t="n">
        <v>27268</v>
      </c>
    </row>
    <row r="24" spans="1:3">
      <c r="A24" s="3" t="s">
        <v>527</v>
      </c>
    </row>
    <row r="25" spans="1:3">
      <c r="A25" s="6" t="s">
        <v>529</v>
      </c>
    </row>
    <row r="26" spans="1:3">
      <c r="A26" s="3" t="s">
        <v>530</v>
      </c>
      <c r="B26" s="4" t="n">
        <v>40182</v>
      </c>
      <c r="C26" s="4" t="n">
        <v>25058</v>
      </c>
    </row>
    <row r="27" spans="1:3">
      <c r="A27" s="3" t="s">
        <v>531</v>
      </c>
      <c r="B27" s="4" t="n">
        <v>541</v>
      </c>
      <c r="C27" s="4" t="n">
        <v>312</v>
      </c>
    </row>
    <row r="28" spans="1:3">
      <c r="A28" s="3" t="s">
        <v>532</v>
      </c>
      <c r="C28" s="4" t="n">
        <v>-63</v>
      </c>
    </row>
    <row r="29" spans="1:3">
      <c r="A29" s="3" t="s">
        <v>533</v>
      </c>
      <c r="B29" s="4" t="n">
        <v>40723</v>
      </c>
      <c r="C29" s="7" t="n">
        <v>25307</v>
      </c>
    </row>
    <row r="30" spans="1:3">
      <c r="A30" s="3" t="s">
        <v>535</v>
      </c>
    </row>
    <row r="31" spans="1:3">
      <c r="A31" s="6" t="s">
        <v>529</v>
      </c>
    </row>
    <row r="32" spans="1:3">
      <c r="A32" s="3" t="s">
        <v>530</v>
      </c>
      <c r="B32" s="4" t="n">
        <v>464</v>
      </c>
    </row>
    <row r="33" spans="1:3">
      <c r="A33" s="3" t="s">
        <v>531</v>
      </c>
      <c r="B33" s="4" t="n">
        <v>2</v>
      </c>
    </row>
    <row r="34" spans="1:3">
      <c r="A34" s="3" t="s">
        <v>533</v>
      </c>
      <c r="B34" s="7" t="n">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6</v>
      </c>
      <c r="B1" s="2" t="s">
        <v>68</v>
      </c>
      <c r="D1" s="2" t="s">
        <v>1</v>
      </c>
    </row>
    <row r="2" spans="1:5">
      <c r="B2" s="2" t="s">
        <v>2</v>
      </c>
      <c r="C2" s="2" t="s">
        <v>69</v>
      </c>
      <c r="D2" s="2" t="s">
        <v>2</v>
      </c>
      <c r="E2" s="2" t="s">
        <v>69</v>
      </c>
    </row>
    <row r="3" spans="1:5">
      <c r="A3" s="6" t="s">
        <v>220</v>
      </c>
    </row>
    <row r="4" spans="1:5">
      <c r="A4" s="3" t="s">
        <v>537</v>
      </c>
      <c r="B4" s="7" t="n">
        <v>0</v>
      </c>
      <c r="C4" s="7" t="n">
        <v>0</v>
      </c>
      <c r="D4" s="7" t="n">
        <v>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538</v>
      </c>
      <c r="B1" s="2" t="s">
        <v>68</v>
      </c>
      <c r="D1" s="2" t="s">
        <v>1</v>
      </c>
      <c r="F1" s="2" t="s">
        <v>539</v>
      </c>
    </row>
    <row r="2" spans="1:7">
      <c r="B2" s="2" t="s">
        <v>2</v>
      </c>
      <c r="C2" s="2" t="s">
        <v>69</v>
      </c>
      <c r="D2" s="2" t="s">
        <v>2</v>
      </c>
      <c r="E2" s="2" t="s">
        <v>69</v>
      </c>
      <c r="F2" s="2" t="s">
        <v>26</v>
      </c>
      <c r="G2" s="2" t="s">
        <v>516</v>
      </c>
    </row>
    <row r="3" spans="1:7">
      <c r="A3" s="6" t="s">
        <v>540</v>
      </c>
    </row>
    <row r="4" spans="1:7">
      <c r="A4" s="3" t="s">
        <v>541</v>
      </c>
      <c r="B4" s="7" t="n">
        <v>85073000</v>
      </c>
      <c r="D4" s="7" t="n">
        <v>85073000</v>
      </c>
    </row>
    <row r="5" spans="1:7">
      <c r="A5" s="3" t="s">
        <v>542</v>
      </c>
      <c r="B5" s="4" t="n">
        <v>156828000</v>
      </c>
      <c r="D5" s="4" t="n">
        <v>156828000</v>
      </c>
    </row>
    <row r="6" spans="1:7">
      <c r="A6" s="3" t="s">
        <v>543</v>
      </c>
      <c r="B6" s="4" t="n">
        <v>10000000</v>
      </c>
      <c r="D6" s="4" t="n">
        <v>10000000</v>
      </c>
    </row>
    <row r="7" spans="1:7">
      <c r="A7" s="3" t="s">
        <v>544</v>
      </c>
      <c r="B7" s="4" t="n">
        <v>3482000</v>
      </c>
      <c r="D7" s="4" t="n">
        <v>3482000</v>
      </c>
    </row>
    <row r="8" spans="1:7">
      <c r="A8" s="3" t="s">
        <v>533</v>
      </c>
      <c r="B8" s="4" t="n">
        <v>456133000</v>
      </c>
      <c r="D8" s="4" t="n">
        <v>456133000</v>
      </c>
    </row>
    <row r="9" spans="1:7">
      <c r="A9" s="6" t="s">
        <v>545</v>
      </c>
    </row>
    <row r="10" spans="1:7">
      <c r="A10" s="3" t="s">
        <v>541</v>
      </c>
      <c r="B10" s="4" t="n">
        <v>85055000</v>
      </c>
      <c r="D10" s="4" t="n">
        <v>85055000</v>
      </c>
    </row>
    <row r="11" spans="1:7">
      <c r="A11" s="3" t="s">
        <v>542</v>
      </c>
      <c r="B11" s="4" t="n">
        <v>156225000</v>
      </c>
      <c r="D11" s="4" t="n">
        <v>156225000</v>
      </c>
    </row>
    <row r="12" spans="1:7">
      <c r="A12" s="3" t="s">
        <v>543</v>
      </c>
      <c r="B12" s="4" t="n">
        <v>10240000</v>
      </c>
      <c r="D12" s="4" t="n">
        <v>10240000</v>
      </c>
    </row>
    <row r="13" spans="1:7">
      <c r="A13" s="3" t="s">
        <v>544</v>
      </c>
      <c r="B13" s="4" t="n">
        <v>3500000</v>
      </c>
      <c r="D13" s="4" t="n">
        <v>3500000</v>
      </c>
    </row>
    <row r="14" spans="1:7">
      <c r="A14" s="3" t="s">
        <v>533</v>
      </c>
      <c r="B14" s="4" t="n">
        <v>458719000</v>
      </c>
      <c r="D14" s="4" t="n">
        <v>458719000</v>
      </c>
    </row>
    <row r="15" spans="1:7">
      <c r="A15" s="6" t="s">
        <v>546</v>
      </c>
    </row>
    <row r="16" spans="1:7">
      <c r="A16" s="3" t="s">
        <v>542</v>
      </c>
      <c r="B16" s="4" t="n">
        <v>10574000</v>
      </c>
      <c r="D16" s="4" t="n">
        <v>10574000</v>
      </c>
    </row>
    <row r="17" spans="1:7">
      <c r="A17" s="3" t="s">
        <v>543</v>
      </c>
      <c r="B17" s="4" t="n">
        <v>30072000</v>
      </c>
      <c r="D17" s="4" t="n">
        <v>30072000</v>
      </c>
    </row>
    <row r="18" spans="1:7">
      <c r="A18" s="3" t="s">
        <v>533</v>
      </c>
      <c r="B18" s="4" t="n">
        <v>65177000</v>
      </c>
      <c r="D18" s="4" t="n">
        <v>65177000</v>
      </c>
      <c r="F18" s="7" t="n">
        <v>52864000</v>
      </c>
    </row>
    <row r="19" spans="1:7">
      <c r="A19" s="6" t="s">
        <v>547</v>
      </c>
    </row>
    <row r="20" spans="1:7">
      <c r="A20" s="3" t="s">
        <v>542</v>
      </c>
      <c r="B20" s="4" t="n">
        <v>10606000</v>
      </c>
      <c r="D20" s="4" t="n">
        <v>10606000</v>
      </c>
    </row>
    <row r="21" spans="1:7">
      <c r="A21" s="3" t="s">
        <v>543</v>
      </c>
      <c r="B21" s="4" t="n">
        <v>30583000</v>
      </c>
      <c r="D21" s="4" t="n">
        <v>30583000</v>
      </c>
    </row>
    <row r="22" spans="1:7">
      <c r="A22" s="3" t="s">
        <v>533</v>
      </c>
      <c r="B22" s="7" t="n">
        <v>65949000</v>
      </c>
      <c r="D22" s="7" t="n">
        <v>65949000</v>
      </c>
      <c r="F22" s="7" t="n">
        <v>53249000</v>
      </c>
    </row>
    <row r="23" spans="1:7">
      <c r="A23" s="3" t="s">
        <v>548</v>
      </c>
      <c r="B23" s="4" t="n">
        <v>185</v>
      </c>
      <c r="D23" s="4" t="n">
        <v>185</v>
      </c>
      <c r="F23" s="4" t="n">
        <v>179</v>
      </c>
    </row>
    <row r="24" spans="1:7">
      <c r="A24" s="3" t="s">
        <v>29</v>
      </c>
      <c r="B24" s="7" t="n">
        <v>458719000</v>
      </c>
      <c r="D24" s="7" t="n">
        <v>458719000</v>
      </c>
      <c r="F24" s="7" t="n">
        <v>481275000</v>
      </c>
    </row>
    <row r="25" spans="1:7">
      <c r="A25" s="3" t="s">
        <v>549</v>
      </c>
      <c r="B25" s="4" t="n">
        <v>-237000</v>
      </c>
      <c r="C25" s="7" t="n">
        <v>-788000</v>
      </c>
      <c r="D25" s="4" t="n">
        <v>892000</v>
      </c>
      <c r="E25" s="7" t="n">
        <v>1920000</v>
      </c>
    </row>
    <row r="26" spans="1:7">
      <c r="A26" s="3" t="s">
        <v>369</v>
      </c>
    </row>
    <row r="27" spans="1:7">
      <c r="A27" s="6" t="s">
        <v>540</v>
      </c>
    </row>
    <row r="28" spans="1:7">
      <c r="A28" s="3" t="s">
        <v>550</v>
      </c>
      <c r="B28" s="4" t="n">
        <v>3245000</v>
      </c>
      <c r="D28" s="4" t="n">
        <v>3245000</v>
      </c>
    </row>
    <row r="29" spans="1:7">
      <c r="A29" s="6" t="s">
        <v>545</v>
      </c>
    </row>
    <row r="30" spans="1:7">
      <c r="A30" s="3" t="s">
        <v>550</v>
      </c>
      <c r="B30" s="7" t="n">
        <v>4575000</v>
      </c>
      <c r="D30" s="7" t="n">
        <v>4575000</v>
      </c>
    </row>
    <row r="31" spans="1:7">
      <c r="A31" s="6" t="s">
        <v>547</v>
      </c>
    </row>
    <row r="32" spans="1:7">
      <c r="A32" s="3" t="s">
        <v>548</v>
      </c>
      <c r="B32" s="4" t="n">
        <v>1</v>
      </c>
      <c r="D32" s="4" t="n">
        <v>1</v>
      </c>
    </row>
    <row r="33" spans="1:7">
      <c r="A33" s="3" t="s">
        <v>29</v>
      </c>
      <c r="B33" s="7" t="n">
        <v>4575000</v>
      </c>
      <c r="D33" s="7" t="n">
        <v>4575000</v>
      </c>
      <c r="F33" s="4" t="n">
        <v>4777000</v>
      </c>
    </row>
    <row r="34" spans="1:7">
      <c r="A34" s="3" t="s">
        <v>523</v>
      </c>
    </row>
    <row r="35" spans="1:7">
      <c r="A35" s="6" t="s">
        <v>540</v>
      </c>
    </row>
    <row r="36" spans="1:7">
      <c r="A36" s="3" t="s">
        <v>550</v>
      </c>
      <c r="B36" s="4" t="n">
        <v>102657000</v>
      </c>
      <c r="D36" s="4" t="n">
        <v>102657000</v>
      </c>
    </row>
    <row r="37" spans="1:7">
      <c r="A37" s="6" t="s">
        <v>545</v>
      </c>
    </row>
    <row r="38" spans="1:7">
      <c r="A38" s="3" t="s">
        <v>550</v>
      </c>
      <c r="B38" s="4" t="n">
        <v>104002000</v>
      </c>
      <c r="D38" s="4" t="n">
        <v>104002000</v>
      </c>
    </row>
    <row r="39" spans="1:7">
      <c r="A39" s="6" t="s">
        <v>546</v>
      </c>
    </row>
    <row r="40" spans="1:7">
      <c r="A40" s="3" t="s">
        <v>550</v>
      </c>
      <c r="B40" s="4" t="n">
        <v>153000</v>
      </c>
      <c r="D40" s="4" t="n">
        <v>153000</v>
      </c>
    </row>
    <row r="41" spans="1:7">
      <c r="A41" s="3" t="s">
        <v>533</v>
      </c>
      <c r="B41" s="4" t="n">
        <v>153000</v>
      </c>
      <c r="D41" s="4" t="n">
        <v>153000</v>
      </c>
      <c r="F41" s="4" t="n">
        <v>158000</v>
      </c>
    </row>
    <row r="42" spans="1:7">
      <c r="A42" s="6" t="s">
        <v>547</v>
      </c>
    </row>
    <row r="43" spans="1:7">
      <c r="A43" s="3" t="s">
        <v>550</v>
      </c>
      <c r="B43" s="4" t="n">
        <v>164000</v>
      </c>
      <c r="D43" s="4" t="n">
        <v>164000</v>
      </c>
    </row>
    <row r="44" spans="1:7">
      <c r="A44" s="3" t="s">
        <v>533</v>
      </c>
      <c r="B44" s="4" t="n">
        <v>164000</v>
      </c>
      <c r="D44" s="4" t="n">
        <v>164000</v>
      </c>
      <c r="F44" s="4" t="n">
        <v>170000</v>
      </c>
    </row>
    <row r="45" spans="1:7">
      <c r="A45" s="3" t="s">
        <v>29</v>
      </c>
      <c r="B45" s="4" t="n">
        <v>104002000</v>
      </c>
      <c r="D45" s="4" t="n">
        <v>104002000</v>
      </c>
      <c r="F45" s="4" t="n">
        <v>73004000</v>
      </c>
    </row>
    <row r="46" spans="1:7">
      <c r="A46" s="3" t="s">
        <v>524</v>
      </c>
    </row>
    <row r="47" spans="1:7">
      <c r="A47" s="6" t="s">
        <v>540</v>
      </c>
    </row>
    <row r="48" spans="1:7">
      <c r="A48" s="3" t="s">
        <v>550</v>
      </c>
      <c r="B48" s="4" t="n">
        <v>92348000</v>
      </c>
      <c r="D48" s="4" t="n">
        <v>92348000</v>
      </c>
    </row>
    <row r="49" spans="1:7">
      <c r="A49" s="6" t="s">
        <v>545</v>
      </c>
    </row>
    <row r="50" spans="1:7">
      <c r="A50" s="3" t="s">
        <v>550</v>
      </c>
      <c r="B50" s="4" t="n">
        <v>92234000</v>
      </c>
      <c r="D50" s="4" t="n">
        <v>92234000</v>
      </c>
    </row>
    <row r="51" spans="1:7">
      <c r="A51" s="6" t="s">
        <v>546</v>
      </c>
    </row>
    <row r="52" spans="1:7">
      <c r="A52" s="3" t="s">
        <v>550</v>
      </c>
      <c r="B52" s="4" t="n">
        <v>24378000</v>
      </c>
      <c r="D52" s="4" t="n">
        <v>24378000</v>
      </c>
    </row>
    <row r="53" spans="1:7">
      <c r="A53" s="3" t="s">
        <v>533</v>
      </c>
      <c r="B53" s="4" t="n">
        <v>24378000</v>
      </c>
      <c r="D53" s="4" t="n">
        <v>24378000</v>
      </c>
      <c r="F53" s="4" t="n">
        <v>27142000</v>
      </c>
    </row>
    <row r="54" spans="1:7">
      <c r="A54" s="6" t="s">
        <v>547</v>
      </c>
    </row>
    <row r="55" spans="1:7">
      <c r="A55" s="3" t="s">
        <v>550</v>
      </c>
      <c r="B55" s="4" t="n">
        <v>24596000</v>
      </c>
      <c r="D55" s="4" t="n">
        <v>24596000</v>
      </c>
    </row>
    <row r="56" spans="1:7">
      <c r="A56" s="3" t="s">
        <v>533</v>
      </c>
      <c r="B56" s="4" t="n">
        <v>24596000</v>
      </c>
      <c r="D56" s="4" t="n">
        <v>24596000</v>
      </c>
      <c r="F56" s="4" t="n">
        <v>27268000</v>
      </c>
    </row>
    <row r="57" spans="1:7">
      <c r="A57" s="3" t="s">
        <v>29</v>
      </c>
      <c r="B57" s="4" t="n">
        <v>92234000</v>
      </c>
      <c r="D57" s="4" t="n">
        <v>92234000</v>
      </c>
      <c r="F57" s="4" t="n">
        <v>87654000</v>
      </c>
    </row>
    <row r="58" spans="1:7">
      <c r="A58" s="3" t="s">
        <v>525</v>
      </c>
    </row>
    <row r="59" spans="1:7">
      <c r="A59" s="6" t="s">
        <v>545</v>
      </c>
    </row>
    <row r="60" spans="1:7">
      <c r="A60" s="3" t="s">
        <v>550</v>
      </c>
      <c r="B60" s="4" t="n">
        <v>407000</v>
      </c>
      <c r="D60" s="4" t="n">
        <v>407000</v>
      </c>
    </row>
    <row r="61" spans="1:7">
      <c r="A61" s="6" t="s">
        <v>547</v>
      </c>
    </row>
    <row r="62" spans="1:7">
      <c r="A62" s="3" t="s">
        <v>548</v>
      </c>
      <c r="G62" s="4" t="n">
        <v>40000</v>
      </c>
    </row>
    <row r="63" spans="1:7">
      <c r="A63" s="3" t="s">
        <v>551</v>
      </c>
      <c r="G63" s="7" t="n">
        <v>2100000</v>
      </c>
    </row>
    <row r="64" spans="1:7">
      <c r="A64" s="3" t="s">
        <v>29</v>
      </c>
      <c r="B64" s="4" t="n">
        <v>407000</v>
      </c>
      <c r="D64" s="4" t="n">
        <v>407000</v>
      </c>
      <c r="F64" s="4" t="n">
        <v>483000</v>
      </c>
      <c r="G64" s="7" t="n">
        <v>0</v>
      </c>
    </row>
    <row r="65" spans="1:7">
      <c r="A65" s="3" t="s">
        <v>549</v>
      </c>
      <c r="D65" s="4" t="n">
        <v>407000</v>
      </c>
    </row>
    <row r="66" spans="1:7">
      <c r="A66" s="3" t="s">
        <v>526</v>
      </c>
    </row>
    <row r="67" spans="1:7">
      <c r="A67" s="6" t="s">
        <v>540</v>
      </c>
    </row>
    <row r="68" spans="1:7">
      <c r="A68" s="3" t="s">
        <v>550</v>
      </c>
      <c r="B68" s="4" t="n">
        <v>2500000</v>
      </c>
      <c r="D68" s="4" t="n">
        <v>2500000</v>
      </c>
    </row>
    <row r="69" spans="1:7">
      <c r="A69" s="6" t="s">
        <v>545</v>
      </c>
    </row>
    <row r="70" spans="1:7">
      <c r="A70" s="3" t="s">
        <v>550</v>
      </c>
      <c r="B70" s="4" t="n">
        <v>2481000</v>
      </c>
      <c r="D70" s="4" t="n">
        <v>2481000</v>
      </c>
    </row>
    <row r="71" spans="1:7">
      <c r="A71" s="6" t="s">
        <v>547</v>
      </c>
    </row>
    <row r="72" spans="1:7">
      <c r="A72" s="3" t="s">
        <v>29</v>
      </c>
      <c r="B72" s="4" t="n">
        <v>2481000</v>
      </c>
      <c r="D72" s="4" t="n">
        <v>2481000</v>
      </c>
      <c r="F72" s="4" t="n">
        <v>2455000</v>
      </c>
    </row>
    <row r="73" spans="1:7">
      <c r="A73" s="3" t="s">
        <v>527</v>
      </c>
    </row>
    <row r="74" spans="1:7">
      <c r="A74" s="6" t="s">
        <v>546</v>
      </c>
    </row>
    <row r="75" spans="1:7">
      <c r="A75" s="3" t="s">
        <v>533</v>
      </c>
      <c r="B75" s="4" t="n">
        <v>40182000</v>
      </c>
      <c r="D75" s="4" t="n">
        <v>40182000</v>
      </c>
      <c r="F75" s="4" t="n">
        <v>25058000</v>
      </c>
    </row>
    <row r="76" spans="1:7">
      <c r="A76" s="6" t="s">
        <v>547</v>
      </c>
    </row>
    <row r="77" spans="1:7">
      <c r="A77" s="3" t="s">
        <v>533</v>
      </c>
      <c r="B77" s="4" t="n">
        <v>40723000</v>
      </c>
      <c r="D77" s="4" t="n">
        <v>40723000</v>
      </c>
      <c r="F77" s="4" t="n">
        <v>25307000</v>
      </c>
    </row>
    <row r="78" spans="1:7">
      <c r="A78" s="3" t="s">
        <v>29</v>
      </c>
      <c r="B78" s="7" t="n">
        <v>15261000</v>
      </c>
      <c r="D78" s="7" t="n">
        <v>15261000</v>
      </c>
      <c r="F78" s="7" t="n">
        <v>15158000</v>
      </c>
    </row>
    <row r="79" spans="1:7">
      <c r="A79" s="3" t="s">
        <v>552</v>
      </c>
      <c r="D79" s="3" t="s">
        <v>553</v>
      </c>
      <c r="F79" s="3" t="s">
        <v>554</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55</v>
      </c>
      <c r="B1" s="2" t="s">
        <v>68</v>
      </c>
      <c r="C1" s="2" t="s">
        <v>1</v>
      </c>
      <c r="E1" s="2" t="s">
        <v>539</v>
      </c>
    </row>
    <row r="2" spans="1:5">
      <c r="B2" s="2" t="s">
        <v>556</v>
      </c>
      <c r="C2" s="2" t="s">
        <v>2</v>
      </c>
      <c r="D2" s="2" t="s">
        <v>69</v>
      </c>
      <c r="E2" s="2" t="s">
        <v>26</v>
      </c>
    </row>
    <row r="3" spans="1:5">
      <c r="A3" s="6" t="s">
        <v>557</v>
      </c>
    </row>
    <row r="4" spans="1:5">
      <c r="A4" s="3" t="s">
        <v>521</v>
      </c>
      <c r="C4" s="7" t="n">
        <v>458719000</v>
      </c>
      <c r="E4" s="7" t="n">
        <v>481275000</v>
      </c>
    </row>
    <row r="5" spans="1:5">
      <c r="A5" s="3" t="s">
        <v>558</v>
      </c>
      <c r="C5" s="4" t="n">
        <v>91451000</v>
      </c>
      <c r="D5" s="7" t="n">
        <v>400079000</v>
      </c>
    </row>
    <row r="6" spans="1:5">
      <c r="A6" s="3" t="s">
        <v>369</v>
      </c>
    </row>
    <row r="7" spans="1:5">
      <c r="A7" s="6" t="s">
        <v>557</v>
      </c>
    </row>
    <row r="8" spans="1:5">
      <c r="A8" s="3" t="s">
        <v>521</v>
      </c>
      <c r="C8" s="4" t="n">
        <v>4575000</v>
      </c>
      <c r="E8" s="4" t="n">
        <v>4777000</v>
      </c>
    </row>
    <row r="9" spans="1:5">
      <c r="A9" s="3" t="s">
        <v>559</v>
      </c>
    </row>
    <row r="10" spans="1:5">
      <c r="A10" s="6" t="s">
        <v>557</v>
      </c>
    </row>
    <row r="11" spans="1:5">
      <c r="A11" s="3" t="s">
        <v>560</v>
      </c>
      <c r="C11" s="4" t="n">
        <v>838000</v>
      </c>
      <c r="E11" s="4" t="n">
        <v>1500000</v>
      </c>
    </row>
    <row r="12" spans="1:5">
      <c r="A12" s="3" t="s">
        <v>374</v>
      </c>
    </row>
    <row r="13" spans="1:5">
      <c r="A13" s="6" t="s">
        <v>557</v>
      </c>
    </row>
    <row r="14" spans="1:5">
      <c r="A14" s="3" t="s">
        <v>521</v>
      </c>
      <c r="C14" s="7" t="n">
        <v>3500000</v>
      </c>
      <c r="E14" s="7" t="n">
        <v>3200000</v>
      </c>
    </row>
    <row r="15" spans="1:5">
      <c r="A15" s="3" t="s">
        <v>558</v>
      </c>
      <c r="B15" s="7" t="n">
        <v>3000000</v>
      </c>
    </row>
    <row r="16" spans="1:5">
      <c r="A16" s="3" t="s">
        <v>561</v>
      </c>
      <c r="B16" s="3" t="s">
        <v>562</v>
      </c>
    </row>
    <row r="17" spans="1:5">
      <c r="A17" s="3" t="s">
        <v>563</v>
      </c>
    </row>
    <row r="18" spans="1:5">
      <c r="A18" s="6" t="s">
        <v>557</v>
      </c>
    </row>
    <row r="19" spans="1:5">
      <c r="A19" s="3" t="s">
        <v>564</v>
      </c>
      <c r="B19" s="3" t="s">
        <v>56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8</v>
      </c>
      <c r="D1" s="2" t="s">
        <v>1</v>
      </c>
    </row>
    <row r="2" spans="1:5">
      <c r="B2" s="2" t="s">
        <v>2</v>
      </c>
      <c r="C2" s="2" t="s">
        <v>69</v>
      </c>
      <c r="D2" s="2" t="s">
        <v>2</v>
      </c>
      <c r="E2" s="2" t="s">
        <v>69</v>
      </c>
    </row>
    <row r="3" spans="1:5">
      <c r="A3" s="6" t="s">
        <v>116</v>
      </c>
    </row>
    <row r="4" spans="1:5">
      <c r="A4" s="3" t="s">
        <v>117</v>
      </c>
      <c r="B4" s="7" t="n">
        <v>10706</v>
      </c>
      <c r="C4" s="7" t="n">
        <v>9828</v>
      </c>
      <c r="D4" s="7" t="n">
        <v>40794</v>
      </c>
      <c r="E4" s="7" t="n">
        <v>35903</v>
      </c>
    </row>
    <row r="5" spans="1:5">
      <c r="A5" s="6" t="s">
        <v>118</v>
      </c>
    </row>
    <row r="6" spans="1:5">
      <c r="A6" s="3" t="s">
        <v>119</v>
      </c>
      <c r="B6" s="4" t="n">
        <v>9</v>
      </c>
      <c r="C6" s="4" t="n">
        <v>127</v>
      </c>
      <c r="D6" s="4" t="n">
        <v>-67</v>
      </c>
      <c r="E6" s="4" t="n">
        <v>-663</v>
      </c>
    </row>
    <row r="7" spans="1:5">
      <c r="A7" s="3" t="s">
        <v>120</v>
      </c>
      <c r="B7" s="4" t="n">
        <v>51</v>
      </c>
      <c r="C7" s="4" t="n">
        <v>83</v>
      </c>
      <c r="D7" s="4" t="n">
        <v>175</v>
      </c>
      <c r="E7" s="4" t="n">
        <v>256</v>
      </c>
    </row>
    <row r="8" spans="1:5">
      <c r="A8" s="3" t="s">
        <v>121</v>
      </c>
      <c r="B8" s="4" t="n">
        <v>-237</v>
      </c>
      <c r="C8" s="4" t="n">
        <v>-788</v>
      </c>
      <c r="D8" s="4" t="n">
        <v>892</v>
      </c>
      <c r="E8" s="4" t="n">
        <v>1920</v>
      </c>
    </row>
    <row r="9" spans="1:5">
      <c r="A9" s="3" t="s">
        <v>122</v>
      </c>
      <c r="B9" s="4" t="n">
        <v>90</v>
      </c>
      <c r="C9" s="4" t="n">
        <v>57</v>
      </c>
      <c r="D9" s="4" t="n">
        <v>244</v>
      </c>
      <c r="E9" s="4" t="n">
        <v>-91</v>
      </c>
    </row>
    <row r="10" spans="1:5">
      <c r="A10" s="3" t="s">
        <v>123</v>
      </c>
      <c r="B10" s="4" t="n">
        <v>-87</v>
      </c>
      <c r="C10" s="4" t="n">
        <v>-521</v>
      </c>
      <c r="D10" s="4" t="n">
        <v>1244</v>
      </c>
      <c r="E10" s="4" t="n">
        <v>1422</v>
      </c>
    </row>
    <row r="11" spans="1:5">
      <c r="A11" s="3" t="s">
        <v>124</v>
      </c>
      <c r="B11" s="4" t="n">
        <v>30</v>
      </c>
      <c r="C11" s="4" t="n">
        <v>180</v>
      </c>
      <c r="D11" s="4" t="n">
        <v>-436</v>
      </c>
      <c r="E11" s="4" t="n">
        <v>-497</v>
      </c>
    </row>
    <row r="12" spans="1:5">
      <c r="A12" s="3" t="s">
        <v>125</v>
      </c>
      <c r="B12" s="4" t="n">
        <v>-57</v>
      </c>
      <c r="C12" s="4" t="n">
        <v>-341</v>
      </c>
      <c r="D12" s="4" t="n">
        <v>808</v>
      </c>
      <c r="E12" s="4" t="n">
        <v>925</v>
      </c>
    </row>
    <row r="13" spans="1:5">
      <c r="A13" s="3" t="s">
        <v>126</v>
      </c>
      <c r="B13" s="7" t="n">
        <v>10649</v>
      </c>
      <c r="C13" s="7" t="n">
        <v>9487</v>
      </c>
      <c r="D13" s="7" t="n">
        <v>41602</v>
      </c>
      <c r="E13" s="7" t="n">
        <v>368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26</v>
      </c>
    </row>
    <row r="2" spans="1:3">
      <c r="A2" s="6" t="s">
        <v>567</v>
      </c>
    </row>
    <row r="3" spans="1:3">
      <c r="A3" s="3" t="s">
        <v>568</v>
      </c>
      <c r="B3" s="7" t="n">
        <v>11409</v>
      </c>
      <c r="C3" s="7" t="n">
        <v>190631</v>
      </c>
    </row>
    <row r="4" spans="1:3">
      <c r="A4" s="3" t="s">
        <v>569</v>
      </c>
      <c r="B4" s="4" t="n">
        <v>-91</v>
      </c>
      <c r="C4" s="4" t="n">
        <v>-2213</v>
      </c>
    </row>
    <row r="5" spans="1:3">
      <c r="A5" s="3" t="s">
        <v>570</v>
      </c>
      <c r="B5" s="4" t="n">
        <v>276760</v>
      </c>
      <c r="C5" s="4" t="n">
        <v>19879</v>
      </c>
    </row>
    <row r="6" spans="1:3">
      <c r="A6" s="3" t="s">
        <v>571</v>
      </c>
      <c r="B6" s="4" t="n">
        <v>-1424</v>
      </c>
      <c r="C6" s="4" t="n">
        <v>-647</v>
      </c>
    </row>
    <row r="7" spans="1:3">
      <c r="A7" s="3" t="s">
        <v>572</v>
      </c>
      <c r="B7" s="4" t="n">
        <v>288169</v>
      </c>
      <c r="C7" s="4" t="n">
        <v>210510</v>
      </c>
    </row>
    <row r="8" spans="1:3">
      <c r="A8" s="3" t="s">
        <v>573</v>
      </c>
      <c r="B8" s="7" t="n">
        <v>-1515</v>
      </c>
      <c r="C8" s="7" t="n">
        <v>-2860</v>
      </c>
    </row>
    <row r="9" spans="1:3">
      <c r="A9" s="3" t="s">
        <v>574</v>
      </c>
      <c r="B9" s="4" t="n">
        <v>185</v>
      </c>
      <c r="C9" s="4" t="n">
        <v>179</v>
      </c>
    </row>
    <row r="10" spans="1:3">
      <c r="A10" s="3" t="s">
        <v>575</v>
      </c>
      <c r="B10" s="4" t="n">
        <v>45</v>
      </c>
      <c r="C10" s="4" t="n">
        <v>45</v>
      </c>
    </row>
    <row r="11" spans="1:3">
      <c r="A11" s="6" t="s">
        <v>576</v>
      </c>
    </row>
    <row r="12" spans="1:3">
      <c r="A12" s="3" t="s">
        <v>568</v>
      </c>
      <c r="C12" s="7" t="n">
        <v>13821</v>
      </c>
    </row>
    <row r="13" spans="1:3">
      <c r="A13" s="3" t="s">
        <v>569</v>
      </c>
      <c r="C13" s="4" t="n">
        <v>-126</v>
      </c>
    </row>
    <row r="14" spans="1:3">
      <c r="A14" s="3" t="s">
        <v>570</v>
      </c>
      <c r="B14" s="7" t="n">
        <v>6602</v>
      </c>
      <c r="C14" s="4" t="n">
        <v>4937</v>
      </c>
    </row>
    <row r="15" spans="1:3">
      <c r="A15" s="3" t="s">
        <v>571</v>
      </c>
      <c r="B15" s="4" t="n">
        <v>-21</v>
      </c>
      <c r="C15" s="4" t="n">
        <v>-63</v>
      </c>
    </row>
    <row r="16" spans="1:3">
      <c r="A16" s="3" t="s">
        <v>572</v>
      </c>
      <c r="B16" s="4" t="n">
        <v>6602</v>
      </c>
      <c r="C16" s="4" t="n">
        <v>18758</v>
      </c>
    </row>
    <row r="17" spans="1:3">
      <c r="A17" s="3" t="s">
        <v>573</v>
      </c>
      <c r="B17" s="4" t="n">
        <v>-21</v>
      </c>
      <c r="C17" s="4" t="n">
        <v>-189</v>
      </c>
    </row>
    <row r="18" spans="1:3">
      <c r="A18" s="3" t="s">
        <v>522</v>
      </c>
    </row>
    <row r="19" spans="1:3">
      <c r="A19" s="6" t="s">
        <v>567</v>
      </c>
    </row>
    <row r="20" spans="1:3">
      <c r="A20" s="3" t="s">
        <v>568</v>
      </c>
      <c r="B20" s="4" t="n">
        <v>9933</v>
      </c>
      <c r="C20" s="4" t="n">
        <v>138002</v>
      </c>
    </row>
    <row r="21" spans="1:3">
      <c r="A21" s="3" t="s">
        <v>569</v>
      </c>
      <c r="B21" s="4" t="n">
        <v>-67</v>
      </c>
      <c r="C21" s="4" t="n">
        <v>-1107</v>
      </c>
    </row>
    <row r="22" spans="1:3">
      <c r="A22" s="3" t="s">
        <v>570</v>
      </c>
      <c r="B22" s="4" t="n">
        <v>186270</v>
      </c>
    </row>
    <row r="23" spans="1:3">
      <c r="A23" s="3" t="s">
        <v>571</v>
      </c>
      <c r="B23" s="4" t="n">
        <v>-586</v>
      </c>
    </row>
    <row r="24" spans="1:3">
      <c r="A24" s="3" t="s">
        <v>572</v>
      </c>
      <c r="B24" s="4" t="n">
        <v>196203</v>
      </c>
      <c r="C24" s="4" t="n">
        <v>138002</v>
      </c>
    </row>
    <row r="25" spans="1:3">
      <c r="A25" s="3" t="s">
        <v>573</v>
      </c>
      <c r="B25" s="4" t="n">
        <v>-653</v>
      </c>
      <c r="C25" s="4" t="n">
        <v>-1107</v>
      </c>
    </row>
    <row r="26" spans="1:3">
      <c r="A26" s="6" t="s">
        <v>576</v>
      </c>
    </row>
    <row r="27" spans="1:3">
      <c r="A27" s="3" t="s">
        <v>568</v>
      </c>
      <c r="C27" s="4" t="n">
        <v>506</v>
      </c>
    </row>
    <row r="28" spans="1:3">
      <c r="A28" s="3" t="s">
        <v>569</v>
      </c>
      <c r="C28" s="4" t="n">
        <v>-2</v>
      </c>
    </row>
    <row r="29" spans="1:3">
      <c r="A29" s="3" t="s">
        <v>572</v>
      </c>
      <c r="C29" s="4" t="n">
        <v>506</v>
      </c>
    </row>
    <row r="30" spans="1:3">
      <c r="A30" s="3" t="s">
        <v>573</v>
      </c>
      <c r="C30" s="4" t="n">
        <v>-2</v>
      </c>
    </row>
    <row r="31" spans="1:3">
      <c r="A31" s="3" t="s">
        <v>523</v>
      </c>
    </row>
    <row r="32" spans="1:3">
      <c r="A32" s="6" t="s">
        <v>567</v>
      </c>
    </row>
    <row r="33" spans="1:3">
      <c r="A33" s="3" t="s">
        <v>568</v>
      </c>
      <c r="C33" s="4" t="n">
        <v>9427</v>
      </c>
    </row>
    <row r="34" spans="1:3">
      <c r="A34" s="3" t="s">
        <v>569</v>
      </c>
      <c r="C34" s="4" t="n">
        <v>-122</v>
      </c>
    </row>
    <row r="35" spans="1:3">
      <c r="A35" s="3" t="s">
        <v>570</v>
      </c>
      <c r="B35" s="4" t="n">
        <v>48738</v>
      </c>
      <c r="C35" s="4" t="n">
        <v>4211</v>
      </c>
    </row>
    <row r="36" spans="1:3">
      <c r="A36" s="3" t="s">
        <v>571</v>
      </c>
      <c r="B36" s="4" t="n">
        <v>-299</v>
      </c>
      <c r="C36" s="4" t="n">
        <v>-98</v>
      </c>
    </row>
    <row r="37" spans="1:3">
      <c r="A37" s="3" t="s">
        <v>572</v>
      </c>
      <c r="B37" s="4" t="n">
        <v>48738</v>
      </c>
      <c r="C37" s="4" t="n">
        <v>13638</v>
      </c>
    </row>
    <row r="38" spans="1:3">
      <c r="A38" s="3" t="s">
        <v>573</v>
      </c>
      <c r="B38" s="4" t="n">
        <v>-299</v>
      </c>
      <c r="C38" s="4" t="n">
        <v>-220</v>
      </c>
    </row>
    <row r="39" spans="1:3">
      <c r="A39" s="3" t="s">
        <v>524</v>
      </c>
    </row>
    <row r="40" spans="1:3">
      <c r="A40" s="6" t="s">
        <v>567</v>
      </c>
    </row>
    <row r="41" spans="1:3">
      <c r="A41" s="3" t="s">
        <v>568</v>
      </c>
      <c r="C41" s="4" t="n">
        <v>37547</v>
      </c>
    </row>
    <row r="42" spans="1:3">
      <c r="A42" s="3" t="s">
        <v>569</v>
      </c>
      <c r="C42" s="4" t="n">
        <v>-690</v>
      </c>
    </row>
    <row r="43" spans="1:3">
      <c r="A43" s="3" t="s">
        <v>570</v>
      </c>
      <c r="B43" s="4" t="n">
        <v>41752</v>
      </c>
      <c r="C43" s="4" t="n">
        <v>15668</v>
      </c>
    </row>
    <row r="44" spans="1:3">
      <c r="A44" s="3" t="s">
        <v>571</v>
      </c>
      <c r="B44" s="4" t="n">
        <v>-539</v>
      </c>
      <c r="C44" s="4" t="n">
        <v>-549</v>
      </c>
    </row>
    <row r="45" spans="1:3">
      <c r="A45" s="3" t="s">
        <v>572</v>
      </c>
      <c r="B45" s="4" t="n">
        <v>41752</v>
      </c>
      <c r="C45" s="4" t="n">
        <v>53215</v>
      </c>
    </row>
    <row r="46" spans="1:3">
      <c r="A46" s="3" t="s">
        <v>573</v>
      </c>
      <c r="B46" s="4" t="n">
        <v>-539</v>
      </c>
      <c r="C46" s="4" t="n">
        <v>-1239</v>
      </c>
    </row>
    <row r="47" spans="1:3">
      <c r="A47" s="6" t="s">
        <v>576</v>
      </c>
    </row>
    <row r="48" spans="1:3">
      <c r="A48" s="3" t="s">
        <v>568</v>
      </c>
      <c r="C48" s="4" t="n">
        <v>13315</v>
      </c>
    </row>
    <row r="49" spans="1:3">
      <c r="A49" s="3" t="s">
        <v>569</v>
      </c>
      <c r="C49" s="4" t="n">
        <v>-124</v>
      </c>
    </row>
    <row r="50" spans="1:3">
      <c r="A50" s="3" t="s">
        <v>570</v>
      </c>
      <c r="B50" s="4" t="n">
        <v>6602</v>
      </c>
    </row>
    <row r="51" spans="1:3">
      <c r="A51" s="3" t="s">
        <v>571</v>
      </c>
      <c r="B51" s="4" t="n">
        <v>-21</v>
      </c>
    </row>
    <row r="52" spans="1:3">
      <c r="A52" s="3" t="s">
        <v>572</v>
      </c>
      <c r="B52" s="4" t="n">
        <v>6602</v>
      </c>
      <c r="C52" s="4" t="n">
        <v>13315</v>
      </c>
    </row>
    <row r="53" spans="1:3">
      <c r="A53" s="3" t="s">
        <v>573</v>
      </c>
      <c r="B53" s="4" t="n">
        <v>-21</v>
      </c>
      <c r="C53" s="4" t="n">
        <v>-124</v>
      </c>
    </row>
    <row r="54" spans="1:3">
      <c r="A54" s="3" t="s">
        <v>526</v>
      </c>
    </row>
    <row r="55" spans="1:3">
      <c r="A55" s="6" t="s">
        <v>567</v>
      </c>
    </row>
    <row r="56" spans="1:3">
      <c r="A56" s="3" t="s">
        <v>568</v>
      </c>
      <c r="B56" s="4" t="n">
        <v>1476</v>
      </c>
      <c r="C56" s="4" t="n">
        <v>2455</v>
      </c>
    </row>
    <row r="57" spans="1:3">
      <c r="A57" s="3" t="s">
        <v>569</v>
      </c>
      <c r="B57" s="4" t="n">
        <v>-24</v>
      </c>
      <c r="C57" s="4" t="n">
        <v>-45</v>
      </c>
    </row>
    <row r="58" spans="1:3">
      <c r="A58" s="3" t="s">
        <v>572</v>
      </c>
      <c r="B58" s="4" t="n">
        <v>1476</v>
      </c>
      <c r="C58" s="4" t="n">
        <v>2455</v>
      </c>
    </row>
    <row r="59" spans="1:3">
      <c r="A59" s="3" t="s">
        <v>573</v>
      </c>
      <c r="B59" s="7" t="n">
        <v>-24</v>
      </c>
      <c r="C59" s="4" t="n">
        <v>-45</v>
      </c>
    </row>
    <row r="60" spans="1:3">
      <c r="A60" s="3" t="s">
        <v>527</v>
      </c>
    </row>
    <row r="61" spans="1:3">
      <c r="A61" s="6" t="s">
        <v>576</v>
      </c>
    </row>
    <row r="62" spans="1:3">
      <c r="A62" s="3" t="s">
        <v>570</v>
      </c>
      <c r="C62" s="4" t="n">
        <v>4937</v>
      </c>
    </row>
    <row r="63" spans="1:3">
      <c r="A63" s="3" t="s">
        <v>571</v>
      </c>
      <c r="C63" s="4" t="n">
        <v>-63</v>
      </c>
    </row>
    <row r="64" spans="1:3">
      <c r="A64" s="3" t="s">
        <v>572</v>
      </c>
      <c r="C64" s="4" t="n">
        <v>4937</v>
      </c>
    </row>
    <row r="65" spans="1:3">
      <c r="A65" s="3" t="s">
        <v>573</v>
      </c>
      <c r="C65" s="4" t="n">
        <v>-63</v>
      </c>
    </row>
    <row r="66" spans="1:3">
      <c r="A66" s="3" t="s">
        <v>374</v>
      </c>
    </row>
    <row r="67" spans="1:3">
      <c r="A67" s="6" t="s">
        <v>567</v>
      </c>
    </row>
    <row r="68" spans="1:3">
      <c r="A68" s="3" t="s">
        <v>568</v>
      </c>
      <c r="C68" s="4" t="n">
        <v>3200</v>
      </c>
    </row>
    <row r="69" spans="1:3">
      <c r="A69" s="3" t="s">
        <v>569</v>
      </c>
      <c r="C69" s="4" t="n">
        <v>-249</v>
      </c>
    </row>
    <row r="70" spans="1:3">
      <c r="A70" s="3" t="s">
        <v>572</v>
      </c>
      <c r="C70" s="4" t="n">
        <v>3200</v>
      </c>
    </row>
    <row r="71" spans="1:3">
      <c r="A71" s="3" t="s">
        <v>573</v>
      </c>
      <c r="C71" s="7"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6</v>
      </c>
    </row>
    <row r="2" spans="1:3">
      <c r="A2" s="6" t="s">
        <v>578</v>
      </c>
    </row>
    <row r="3" spans="1:3">
      <c r="A3" s="3" t="s">
        <v>579</v>
      </c>
      <c r="B3" s="7" t="n">
        <v>458719</v>
      </c>
      <c r="C3" s="7" t="n">
        <v>481275</v>
      </c>
    </row>
    <row r="4" spans="1:3">
      <c r="A4" s="3" t="s">
        <v>574</v>
      </c>
      <c r="B4" s="4" t="n">
        <v>185</v>
      </c>
      <c r="C4" s="4" t="n">
        <v>179</v>
      </c>
    </row>
    <row r="5" spans="1:3">
      <c r="A5" s="3" t="s">
        <v>369</v>
      </c>
    </row>
    <row r="6" spans="1:3">
      <c r="A6" s="6" t="s">
        <v>578</v>
      </c>
    </row>
    <row r="7" spans="1:3">
      <c r="A7" s="3" t="s">
        <v>579</v>
      </c>
      <c r="B7" s="7" t="n">
        <v>4575</v>
      </c>
      <c r="C7" s="7" t="n">
        <v>4777</v>
      </c>
    </row>
    <row r="8" spans="1:3">
      <c r="A8" s="3" t="s">
        <v>574</v>
      </c>
      <c r="B8" s="4"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6</v>
      </c>
    </row>
    <row r="2" spans="1:3">
      <c r="A2" s="6" t="s">
        <v>220</v>
      </c>
    </row>
    <row r="3" spans="1:3">
      <c r="A3" s="3" t="s">
        <v>581</v>
      </c>
      <c r="B3" s="7" t="n">
        <v>212825</v>
      </c>
      <c r="C3" s="7" t="n">
        <v>231695</v>
      </c>
    </row>
    <row r="4" spans="1:3">
      <c r="A4" s="3" t="s">
        <v>582</v>
      </c>
      <c r="B4" s="7" t="n">
        <v>213048</v>
      </c>
      <c r="C4" s="7" t="n">
        <v>2318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583</v>
      </c>
      <c r="B1" s="2" t="s">
        <v>68</v>
      </c>
      <c r="E1" s="2" t="s">
        <v>1</v>
      </c>
    </row>
    <row r="2" spans="1:6">
      <c r="B2" s="2" t="s">
        <v>2</v>
      </c>
      <c r="C2" s="2" t="s">
        <v>69</v>
      </c>
      <c r="D2" s="2" t="s">
        <v>462</v>
      </c>
      <c r="E2" s="2" t="s">
        <v>2</v>
      </c>
      <c r="F2" s="2" t="s">
        <v>69</v>
      </c>
    </row>
    <row r="3" spans="1:6">
      <c r="A3" s="6" t="s">
        <v>584</v>
      </c>
    </row>
    <row r="4" spans="1:6">
      <c r="A4" s="3" t="s">
        <v>585</v>
      </c>
      <c r="B4" s="7" t="n">
        <v>3235</v>
      </c>
      <c r="C4" s="7" t="n">
        <v>6826</v>
      </c>
      <c r="E4" s="7" t="n">
        <v>2198</v>
      </c>
    </row>
    <row r="5" spans="1:6">
      <c r="A5" s="3" t="s">
        <v>586</v>
      </c>
      <c r="B5" s="4" t="n">
        <v>15066</v>
      </c>
      <c r="C5" s="4" t="n">
        <v>20057</v>
      </c>
      <c r="E5" s="4" t="n">
        <v>46847</v>
      </c>
      <c r="F5" s="7" t="n">
        <v>33714</v>
      </c>
    </row>
    <row r="6" spans="1:6">
      <c r="A6" s="3" t="s">
        <v>587</v>
      </c>
      <c r="B6" s="4" t="n">
        <v>-15115</v>
      </c>
      <c r="C6" s="4" t="n">
        <v>-25397</v>
      </c>
      <c r="E6" s="4" t="n">
        <v>-45988</v>
      </c>
      <c r="F6" s="4" t="n">
        <v>-32355</v>
      </c>
    </row>
    <row r="7" spans="1:6">
      <c r="A7" s="3" t="s">
        <v>170</v>
      </c>
      <c r="B7" s="4" t="n">
        <v>182</v>
      </c>
      <c r="C7" s="4" t="n">
        <v>205</v>
      </c>
      <c r="E7" s="4" t="n">
        <v>311</v>
      </c>
      <c r="F7" s="4" t="n">
        <v>332</v>
      </c>
    </row>
    <row r="8" spans="1:6">
      <c r="A8" s="3" t="s">
        <v>588</v>
      </c>
      <c r="B8" s="4" t="n">
        <v>3368</v>
      </c>
      <c r="C8" s="4" t="n">
        <v>1691</v>
      </c>
      <c r="E8" s="4" t="n">
        <v>3368</v>
      </c>
      <c r="F8" s="4" t="n">
        <v>1691</v>
      </c>
    </row>
    <row r="9" spans="1:6">
      <c r="A9" s="6" t="s">
        <v>589</v>
      </c>
    </row>
    <row r="10" spans="1:6">
      <c r="A10" s="3" t="s">
        <v>585</v>
      </c>
      <c r="B10" s="4" t="n">
        <v>2464</v>
      </c>
      <c r="C10" s="4" t="n">
        <v>1122</v>
      </c>
      <c r="D10" s="7" t="n">
        <v>514</v>
      </c>
      <c r="E10" s="4" t="n">
        <v>1310</v>
      </c>
      <c r="F10" s="4" t="n">
        <v>514</v>
      </c>
    </row>
    <row r="11" spans="1:6">
      <c r="A11" s="3" t="s">
        <v>171</v>
      </c>
      <c r="B11" s="4" t="n">
        <v>164815</v>
      </c>
      <c r="C11" s="4" t="n">
        <v>99346</v>
      </c>
      <c r="E11" s="4" t="n">
        <v>407997</v>
      </c>
      <c r="F11" s="4" t="n">
        <v>214716</v>
      </c>
    </row>
    <row r="12" spans="1:6">
      <c r="A12" s="3" t="s">
        <v>587</v>
      </c>
      <c r="B12" s="4" t="n">
        <v>-162947</v>
      </c>
      <c r="C12" s="4" t="n">
        <v>-100099</v>
      </c>
      <c r="E12" s="4" t="n">
        <v>-407181</v>
      </c>
      <c r="F12" s="4" t="n">
        <v>-215573</v>
      </c>
    </row>
    <row r="13" spans="1:6">
      <c r="A13" s="3" t="s">
        <v>170</v>
      </c>
      <c r="B13" s="4" t="n">
        <v>1352</v>
      </c>
      <c r="C13" s="4" t="n">
        <v>724</v>
      </c>
      <c r="E13" s="4" t="n">
        <v>3558</v>
      </c>
      <c r="F13" s="4" t="n">
        <v>1436</v>
      </c>
    </row>
    <row r="14" spans="1:6">
      <c r="A14" s="3" t="s">
        <v>588</v>
      </c>
      <c r="B14" s="7" t="n">
        <v>5684</v>
      </c>
      <c r="C14" s="7" t="n">
        <v>1093</v>
      </c>
      <c r="E14" s="7" t="n">
        <v>5684</v>
      </c>
      <c r="F14" s="7" t="n">
        <v>1093</v>
      </c>
    </row>
    <row r="15" spans="1:6">
      <c r="A15" s="3" t="s">
        <v>481</v>
      </c>
    </row>
    <row r="16" spans="1:6">
      <c r="A16" s="6" t="s">
        <v>590</v>
      </c>
    </row>
    <row r="17" spans="1:6">
      <c r="A17" s="3" t="s">
        <v>467</v>
      </c>
      <c r="D17" s="3" t="s">
        <v>477</v>
      </c>
      <c r="E17" s="3" t="s">
        <v>477</v>
      </c>
    </row>
    <row r="18" spans="1:6">
      <c r="A18" s="3" t="s">
        <v>473</v>
      </c>
      <c r="D18" s="3" t="s">
        <v>482</v>
      </c>
      <c r="E18" s="3" t="s">
        <v>482</v>
      </c>
    </row>
    <row r="19" spans="1:6">
      <c r="A19" s="3" t="s">
        <v>591</v>
      </c>
    </row>
    <row r="20" spans="1:6">
      <c r="A20" s="6" t="s">
        <v>590</v>
      </c>
    </row>
    <row r="21" spans="1:6">
      <c r="A21" s="3" t="s">
        <v>467</v>
      </c>
      <c r="E21" s="3" t="s">
        <v>468</v>
      </c>
    </row>
    <row r="22" spans="1:6">
      <c r="A22" s="3" t="s">
        <v>473</v>
      </c>
      <c r="E22" s="3" t="s">
        <v>474</v>
      </c>
    </row>
    <row r="23" spans="1:6">
      <c r="A23" s="3" t="s">
        <v>470</v>
      </c>
      <c r="E23" s="3" t="s">
        <v>47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2</v>
      </c>
      <c r="C1" s="2" t="s">
        <v>593</v>
      </c>
      <c r="D1" s="2" t="s">
        <v>26</v>
      </c>
      <c r="E1" s="2" t="s">
        <v>69</v>
      </c>
      <c r="F1" s="2" t="s">
        <v>594</v>
      </c>
      <c r="G1" s="2" t="s">
        <v>556</v>
      </c>
    </row>
    <row r="2" spans="1:7">
      <c r="A2" s="6" t="s">
        <v>595</v>
      </c>
    </row>
    <row r="3" spans="1:7">
      <c r="A3" s="3" t="s">
        <v>596</v>
      </c>
      <c r="B3" s="7" t="n">
        <v>3957512</v>
      </c>
      <c r="D3" s="7" t="n">
        <v>3810778</v>
      </c>
    </row>
    <row r="4" spans="1:7">
      <c r="A4" s="3" t="s">
        <v>35</v>
      </c>
      <c r="B4" s="4" t="n">
        <v>-40191</v>
      </c>
      <c r="C4" s="7" t="n">
        <v>-37898</v>
      </c>
      <c r="D4" s="4" t="n">
        <v>-32920</v>
      </c>
      <c r="E4" s="7" t="n">
        <v>-30436</v>
      </c>
      <c r="F4" s="7" t="n">
        <v>-29308</v>
      </c>
      <c r="G4" s="7" t="n">
        <v>-27491</v>
      </c>
    </row>
    <row r="5" spans="1:7">
      <c r="A5" s="3" t="s">
        <v>36</v>
      </c>
      <c r="B5" s="4" t="n">
        <v>3917321</v>
      </c>
      <c r="D5" s="4" t="n">
        <v>3777858</v>
      </c>
    </row>
    <row r="6" spans="1:7">
      <c r="A6" s="3" t="s">
        <v>450</v>
      </c>
    </row>
    <row r="7" spans="1:7">
      <c r="A7" s="6" t="s">
        <v>595</v>
      </c>
    </row>
    <row r="8" spans="1:7">
      <c r="A8" s="3" t="s">
        <v>596</v>
      </c>
      <c r="B8" s="4" t="n">
        <v>3910381</v>
      </c>
      <c r="D8" s="4" t="n">
        <v>3771831</v>
      </c>
    </row>
    <row r="9" spans="1:7">
      <c r="A9" s="3" t="s">
        <v>35</v>
      </c>
      <c r="B9" s="4" t="n">
        <v>-29546</v>
      </c>
      <c r="C9" s="4" t="n">
        <v>-29251</v>
      </c>
      <c r="D9" s="4" t="n">
        <v>-27928</v>
      </c>
      <c r="E9" s="4" t="n">
        <v>-27091</v>
      </c>
      <c r="F9" s="4" t="n">
        <v>-26857</v>
      </c>
      <c r="G9" s="4" t="n">
        <v>-25792</v>
      </c>
    </row>
    <row r="10" spans="1:7">
      <c r="A10" s="3" t="s">
        <v>597</v>
      </c>
    </row>
    <row r="11" spans="1:7">
      <c r="A11" s="6" t="s">
        <v>595</v>
      </c>
    </row>
    <row r="12" spans="1:7">
      <c r="A12" s="3" t="s">
        <v>596</v>
      </c>
      <c r="B12" s="4" t="n">
        <v>3339221</v>
      </c>
      <c r="D12" s="4" t="n">
        <v>3186392</v>
      </c>
    </row>
    <row r="13" spans="1:7">
      <c r="A13" s="3" t="s">
        <v>35</v>
      </c>
      <c r="B13" s="4" t="n">
        <v>-28118</v>
      </c>
      <c r="C13" s="4" t="n">
        <v>-27749</v>
      </c>
      <c r="D13" s="4" t="n">
        <v>-26464</v>
      </c>
      <c r="E13" s="4" t="n">
        <v>-25438</v>
      </c>
      <c r="F13" s="4" t="n">
        <v>-25392</v>
      </c>
      <c r="G13" s="4" t="n">
        <v>-24825</v>
      </c>
    </row>
    <row r="14" spans="1:7">
      <c r="A14" s="3" t="s">
        <v>456</v>
      </c>
    </row>
    <row r="15" spans="1:7">
      <c r="A15" s="6" t="s">
        <v>595</v>
      </c>
    </row>
    <row r="16" spans="1:7">
      <c r="A16" s="3" t="s">
        <v>596</v>
      </c>
      <c r="B16" s="4" t="n">
        <v>47131</v>
      </c>
      <c r="D16" s="4" t="n">
        <v>38947</v>
      </c>
    </row>
    <row r="17" spans="1:7">
      <c r="A17" s="3" t="s">
        <v>35</v>
      </c>
      <c r="B17" s="4" t="n">
        <v>-10645</v>
      </c>
      <c r="C17" s="4" t="n">
        <v>-8647</v>
      </c>
      <c r="D17" s="4" t="n">
        <v>-4992</v>
      </c>
      <c r="E17" s="4" t="n">
        <v>-3345</v>
      </c>
      <c r="F17" s="4" t="n">
        <v>-2451</v>
      </c>
      <c r="G17" s="4" t="n">
        <v>-1699</v>
      </c>
    </row>
    <row r="18" spans="1:7">
      <c r="A18" s="3" t="s">
        <v>598</v>
      </c>
    </row>
    <row r="19" spans="1:7">
      <c r="A19" s="6" t="s">
        <v>595</v>
      </c>
    </row>
    <row r="20" spans="1:7">
      <c r="A20" s="3" t="s">
        <v>596</v>
      </c>
      <c r="B20" s="4" t="n">
        <v>933726</v>
      </c>
      <c r="D20" s="4" t="n">
        <v>1000148</v>
      </c>
    </row>
    <row r="21" spans="1:7">
      <c r="A21" s="3" t="s">
        <v>35</v>
      </c>
      <c r="B21" s="4" t="n">
        <v>-6573</v>
      </c>
      <c r="C21" s="4" t="n">
        <v>-6740</v>
      </c>
      <c r="D21" s="4" t="n">
        <v>-7158</v>
      </c>
      <c r="E21" s="4" t="n">
        <v>-7417</v>
      </c>
      <c r="F21" s="4" t="n">
        <v>-7893</v>
      </c>
      <c r="G21" s="4" t="n">
        <v>-8301</v>
      </c>
    </row>
    <row r="22" spans="1:7">
      <c r="A22" s="3" t="s">
        <v>599</v>
      </c>
    </row>
    <row r="23" spans="1:7">
      <c r="A23" s="6" t="s">
        <v>595</v>
      </c>
    </row>
    <row r="24" spans="1:7">
      <c r="A24" s="3" t="s">
        <v>596</v>
      </c>
      <c r="B24" s="4" t="n">
        <v>125643</v>
      </c>
      <c r="D24" s="4" t="n">
        <v>149028</v>
      </c>
    </row>
    <row r="25" spans="1:7">
      <c r="A25" s="3" t="s">
        <v>35</v>
      </c>
      <c r="B25" s="4" t="n">
        <v>-314</v>
      </c>
      <c r="C25" s="4" t="n">
        <v>-324</v>
      </c>
      <c r="D25" s="4" t="n">
        <v>-373</v>
      </c>
      <c r="E25" s="4" t="n">
        <v>-392</v>
      </c>
      <c r="F25" s="4" t="n">
        <v>-592</v>
      </c>
      <c r="G25" s="4" t="n">
        <v>-623</v>
      </c>
    </row>
    <row r="26" spans="1:7">
      <c r="A26" s="3" t="s">
        <v>600</v>
      </c>
    </row>
    <row r="27" spans="1:7">
      <c r="A27" s="6" t="s">
        <v>595</v>
      </c>
    </row>
    <row r="28" spans="1:7">
      <c r="A28" s="3" t="s">
        <v>596</v>
      </c>
      <c r="B28" s="4" t="n">
        <v>193379</v>
      </c>
      <c r="D28" s="4" t="n">
        <v>156605</v>
      </c>
    </row>
    <row r="29" spans="1:7">
      <c r="A29" s="3" t="s">
        <v>35</v>
      </c>
      <c r="B29" s="4" t="n">
        <v>-1337</v>
      </c>
      <c r="C29" s="4" t="n">
        <v>-1237</v>
      </c>
      <c r="D29" s="4" t="n">
        <v>-1139</v>
      </c>
      <c r="E29" s="4" t="n">
        <v>-1165</v>
      </c>
      <c r="F29" s="4" t="n">
        <v>-1052</v>
      </c>
      <c r="G29" s="4" t="n">
        <v>-1052</v>
      </c>
    </row>
    <row r="30" spans="1:7">
      <c r="A30" s="3" t="s">
        <v>601</v>
      </c>
    </row>
    <row r="31" spans="1:7">
      <c r="A31" s="6" t="s">
        <v>595</v>
      </c>
    </row>
    <row r="32" spans="1:7">
      <c r="A32" s="3" t="s">
        <v>596</v>
      </c>
      <c r="B32" s="4" t="n">
        <v>1161225</v>
      </c>
      <c r="D32" s="4" t="n">
        <v>1060496</v>
      </c>
    </row>
    <row r="33" spans="1:7">
      <c r="A33" s="3" t="s">
        <v>35</v>
      </c>
      <c r="B33" s="4" t="n">
        <v>-8770</v>
      </c>
      <c r="C33" s="4" t="n">
        <v>-8368</v>
      </c>
      <c r="D33" s="4" t="n">
        <v>-8078</v>
      </c>
      <c r="E33" s="4" t="n">
        <v>-8031</v>
      </c>
      <c r="F33" s="4" t="n">
        <v>-7805</v>
      </c>
      <c r="G33" s="4" t="n">
        <v>-7672</v>
      </c>
    </row>
    <row r="34" spans="1:7">
      <c r="A34" s="3" t="s">
        <v>602</v>
      </c>
    </row>
    <row r="35" spans="1:7">
      <c r="A35" s="6" t="s">
        <v>595</v>
      </c>
    </row>
    <row r="36" spans="1:7">
      <c r="A36" s="3" t="s">
        <v>596</v>
      </c>
      <c r="B36" s="4" t="n">
        <v>138837</v>
      </c>
      <c r="D36" s="4" t="n">
        <v>119650</v>
      </c>
    </row>
    <row r="37" spans="1:7">
      <c r="A37" s="3" t="s">
        <v>35</v>
      </c>
      <c r="B37" s="4" t="n">
        <v>-2076</v>
      </c>
      <c r="C37" s="4" t="n">
        <v>-2508</v>
      </c>
      <c r="D37" s="4" t="n">
        <v>-1850</v>
      </c>
      <c r="E37" s="4" t="n">
        <v>-1408</v>
      </c>
      <c r="F37" s="4" t="n">
        <v>-1332</v>
      </c>
      <c r="G37" s="4" t="n">
        <v>-1303</v>
      </c>
    </row>
    <row r="38" spans="1:7">
      <c r="A38" s="3" t="s">
        <v>603</v>
      </c>
    </row>
    <row r="39" spans="1:7">
      <c r="A39" s="6" t="s">
        <v>595</v>
      </c>
    </row>
    <row r="40" spans="1:7">
      <c r="A40" s="3" t="s">
        <v>596</v>
      </c>
      <c r="B40" s="4" t="n">
        <v>327214</v>
      </c>
      <c r="D40" s="4" t="n">
        <v>259026</v>
      </c>
    </row>
    <row r="41" spans="1:7">
      <c r="A41" s="3" t="s">
        <v>35</v>
      </c>
      <c r="B41" s="4" t="n">
        <v>-1930</v>
      </c>
      <c r="C41" s="4" t="n">
        <v>-1682</v>
      </c>
      <c r="D41" s="4" t="n">
        <v>-1511</v>
      </c>
      <c r="E41" s="4" t="n">
        <v>-1380</v>
      </c>
      <c r="F41" s="4" t="n">
        <v>-1441</v>
      </c>
      <c r="G41" s="4" t="n">
        <v>-1455</v>
      </c>
    </row>
    <row r="42" spans="1:7">
      <c r="A42" s="3" t="s">
        <v>604</v>
      </c>
    </row>
    <row r="43" spans="1:7">
      <c r="A43" s="6" t="s">
        <v>595</v>
      </c>
    </row>
    <row r="44" spans="1:7">
      <c r="A44" s="3" t="s">
        <v>596</v>
      </c>
      <c r="B44" s="4" t="n">
        <v>265</v>
      </c>
      <c r="D44" s="4" t="n">
        <v>6695</v>
      </c>
    </row>
    <row r="45" spans="1:7">
      <c r="A45" s="3" t="s">
        <v>35</v>
      </c>
      <c r="D45" s="4" t="n">
        <v>-25</v>
      </c>
    </row>
    <row r="46" spans="1:7">
      <c r="A46" s="3" t="s">
        <v>605</v>
      </c>
    </row>
    <row r="47" spans="1:7">
      <c r="A47" s="6" t="s">
        <v>595</v>
      </c>
    </row>
    <row r="48" spans="1:7">
      <c r="A48" s="3" t="s">
        <v>596</v>
      </c>
      <c r="B48" s="4" t="n">
        <v>15367</v>
      </c>
      <c r="D48" s="4" t="n">
        <v>13614</v>
      </c>
    </row>
    <row r="49" spans="1:7">
      <c r="A49" s="3" t="s">
        <v>35</v>
      </c>
      <c r="B49" s="4" t="n">
        <v>-162</v>
      </c>
      <c r="C49" s="4" t="n">
        <v>-151</v>
      </c>
      <c r="D49" s="4" t="n">
        <v>-136</v>
      </c>
      <c r="E49" s="4" t="n">
        <v>-128</v>
      </c>
      <c r="F49" s="4" t="n">
        <v>-115</v>
      </c>
      <c r="G49" s="4" t="n">
        <v>-89</v>
      </c>
    </row>
    <row r="50" spans="1:7">
      <c r="A50" s="3" t="s">
        <v>606</v>
      </c>
    </row>
    <row r="51" spans="1:7">
      <c r="A51" s="6" t="s">
        <v>595</v>
      </c>
    </row>
    <row r="52" spans="1:7">
      <c r="A52" s="3" t="s">
        <v>596</v>
      </c>
      <c r="B52" s="4" t="n">
        <v>346154</v>
      </c>
      <c r="D52" s="4" t="n">
        <v>341285</v>
      </c>
    </row>
    <row r="53" spans="1:7">
      <c r="A53" s="3" t="s">
        <v>35</v>
      </c>
      <c r="B53" s="4" t="n">
        <v>-3848</v>
      </c>
      <c r="C53" s="4" t="n">
        <v>-3787</v>
      </c>
      <c r="D53" s="4" t="n">
        <v>-3757</v>
      </c>
      <c r="E53" s="4" t="n">
        <v>-3535</v>
      </c>
      <c r="F53" s="4" t="n">
        <v>-3016</v>
      </c>
      <c r="G53" s="4" t="n">
        <v>-2996</v>
      </c>
    </row>
    <row r="54" spans="1:7">
      <c r="A54" s="3" t="s">
        <v>607</v>
      </c>
    </row>
    <row r="55" spans="1:7">
      <c r="A55" s="6" t="s">
        <v>595</v>
      </c>
    </row>
    <row r="56" spans="1:7">
      <c r="A56" s="3" t="s">
        <v>596</v>
      </c>
      <c r="B56" s="4" t="n">
        <v>19898</v>
      </c>
      <c r="D56" s="4" t="n">
        <v>13414</v>
      </c>
    </row>
    <row r="57" spans="1:7">
      <c r="A57" s="3" t="s">
        <v>35</v>
      </c>
      <c r="B57" s="4" t="n">
        <v>-606</v>
      </c>
      <c r="C57" s="4" t="n">
        <v>-588</v>
      </c>
      <c r="D57" s="4" t="n">
        <v>-490</v>
      </c>
      <c r="E57" s="4" t="n">
        <v>-487</v>
      </c>
      <c r="F57" s="4" t="n">
        <v>-456</v>
      </c>
      <c r="G57" s="4" t="n">
        <v>-448</v>
      </c>
    </row>
    <row r="58" spans="1:7">
      <c r="A58" s="3" t="s">
        <v>608</v>
      </c>
    </row>
    <row r="59" spans="1:7">
      <c r="A59" s="6" t="s">
        <v>595</v>
      </c>
    </row>
    <row r="60" spans="1:7">
      <c r="A60" s="3" t="s">
        <v>596</v>
      </c>
      <c r="B60" s="4" t="n">
        <v>892</v>
      </c>
      <c r="D60" s="4" t="n">
        <v>803</v>
      </c>
    </row>
    <row r="61" spans="1:7">
      <c r="A61" s="3" t="s">
        <v>35</v>
      </c>
      <c r="B61" s="4" t="n">
        <v>-892</v>
      </c>
      <c r="C61" s="4" t="n">
        <v>-806</v>
      </c>
      <c r="D61" s="4" t="n">
        <v>-675</v>
      </c>
      <c r="E61" s="4" t="n">
        <v>-606</v>
      </c>
      <c r="F61" s="4" t="n">
        <v>-824</v>
      </c>
      <c r="G61" s="4" t="n">
        <v>-351</v>
      </c>
    </row>
    <row r="62" spans="1:7">
      <c r="A62" s="3" t="s">
        <v>609</v>
      </c>
    </row>
    <row r="63" spans="1:7">
      <c r="A63" s="6" t="s">
        <v>595</v>
      </c>
    </row>
    <row r="64" spans="1:7">
      <c r="A64" s="3" t="s">
        <v>596</v>
      </c>
      <c r="B64" s="4" t="n">
        <v>63639</v>
      </c>
      <c r="D64" s="4" t="n">
        <v>52579</v>
      </c>
    </row>
    <row r="65" spans="1:7">
      <c r="A65" s="3" t="s">
        <v>35</v>
      </c>
      <c r="B65" s="4" t="n">
        <v>-669</v>
      </c>
      <c r="C65" s="4" t="n">
        <v>-640</v>
      </c>
      <c r="D65" s="4" t="n">
        <v>-526</v>
      </c>
      <c r="E65" s="4" t="n">
        <v>-447</v>
      </c>
      <c r="F65" s="4" t="n">
        <v>-281</v>
      </c>
      <c r="G65" s="4" t="n">
        <v>-56</v>
      </c>
    </row>
    <row r="66" spans="1:7">
      <c r="A66" s="3" t="s">
        <v>610</v>
      </c>
    </row>
    <row r="67" spans="1:7">
      <c r="A67" s="6" t="s">
        <v>595</v>
      </c>
    </row>
    <row r="68" spans="1:7">
      <c r="A68" s="3" t="s">
        <v>596</v>
      </c>
      <c r="B68" s="4" t="n">
        <v>13247</v>
      </c>
      <c r="D68" s="4" t="n">
        <v>19744</v>
      </c>
    </row>
    <row r="69" spans="1:7">
      <c r="A69" s="3" t="s">
        <v>35</v>
      </c>
      <c r="B69" s="4" t="n">
        <v>-941</v>
      </c>
      <c r="C69" s="4" t="n">
        <v>-918</v>
      </c>
      <c r="D69" s="4" t="n">
        <v>-771</v>
      </c>
      <c r="E69" s="4" t="n">
        <v>-442</v>
      </c>
      <c r="F69" s="4" t="n">
        <v>-585</v>
      </c>
      <c r="G69" s="4" t="n">
        <v>-479</v>
      </c>
    </row>
    <row r="70" spans="1:7">
      <c r="A70" s="3" t="s">
        <v>611</v>
      </c>
    </row>
    <row r="71" spans="1:7">
      <c r="A71" s="6" t="s">
        <v>595</v>
      </c>
    </row>
    <row r="72" spans="1:7">
      <c r="A72" s="3" t="s">
        <v>596</v>
      </c>
      <c r="B72" s="4" t="n">
        <v>571160</v>
      </c>
      <c r="D72" s="4" t="n">
        <v>585439</v>
      </c>
    </row>
    <row r="73" spans="1:7">
      <c r="A73" s="3" t="s">
        <v>35</v>
      </c>
      <c r="B73" s="4" t="n">
        <v>-1428</v>
      </c>
      <c r="C73" s="4" t="n">
        <v>-1502</v>
      </c>
      <c r="D73" s="4" t="n">
        <v>-1464</v>
      </c>
      <c r="E73" s="4" t="n">
        <v>-1653</v>
      </c>
      <c r="F73" s="4" t="n">
        <v>-1465</v>
      </c>
      <c r="G73" s="4" t="n">
        <v>-967</v>
      </c>
    </row>
    <row r="74" spans="1:7">
      <c r="A74" s="3" t="s">
        <v>612</v>
      </c>
    </row>
    <row r="75" spans="1:7">
      <c r="A75" s="6" t="s">
        <v>595</v>
      </c>
    </row>
    <row r="76" spans="1:7">
      <c r="A76" s="3" t="s">
        <v>596</v>
      </c>
      <c r="B76" s="4" t="n">
        <v>46866</v>
      </c>
      <c r="D76" s="4" t="n">
        <v>32252</v>
      </c>
    </row>
    <row r="77" spans="1:7">
      <c r="A77" s="3" t="s">
        <v>35</v>
      </c>
      <c r="B77" s="7" t="n">
        <v>-10645</v>
      </c>
      <c r="C77" s="7" t="n">
        <v>-8647</v>
      </c>
      <c r="D77" s="7" t="n">
        <v>-4967</v>
      </c>
      <c r="E77" s="7" t="n">
        <v>-3345</v>
      </c>
      <c r="F77" s="7" t="n">
        <v>-2451</v>
      </c>
      <c r="G77" s="7" t="n">
        <v>-1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6</v>
      </c>
    </row>
    <row r="3" spans="1:3">
      <c r="A3" s="6" t="s">
        <v>614</v>
      </c>
    </row>
    <row r="4" spans="1:3">
      <c r="A4" s="3" t="s">
        <v>615</v>
      </c>
      <c r="B4" s="7" t="n">
        <v>3960048</v>
      </c>
      <c r="C4" s="7" t="n">
        <v>3816086</v>
      </c>
    </row>
    <row r="5" spans="1:3">
      <c r="A5" s="3" t="s">
        <v>616</v>
      </c>
      <c r="B5" s="4" t="n">
        <v>-1206</v>
      </c>
      <c r="C5" s="4" t="n">
        <v>-1050</v>
      </c>
    </row>
    <row r="6" spans="1:3">
      <c r="A6" s="3" t="s">
        <v>617</v>
      </c>
      <c r="B6" s="4" t="n">
        <v>1258</v>
      </c>
      <c r="C6" s="4" t="n">
        <v>1838</v>
      </c>
    </row>
    <row r="7" spans="1:3">
      <c r="A7" s="3" t="s">
        <v>618</v>
      </c>
      <c r="B7" s="4" t="n">
        <v>-6478</v>
      </c>
      <c r="C7" s="4" t="n">
        <v>-9397</v>
      </c>
    </row>
    <row r="8" spans="1:3">
      <c r="A8" s="3" t="s">
        <v>619</v>
      </c>
      <c r="B8" s="4" t="n">
        <v>3890</v>
      </c>
      <c r="C8" s="4" t="n">
        <v>3301</v>
      </c>
    </row>
    <row r="9" spans="1:3">
      <c r="A9" s="3" t="s">
        <v>620</v>
      </c>
      <c r="B9" s="4" t="n">
        <v>3957512</v>
      </c>
      <c r="C9" s="4" t="n">
        <v>3810778</v>
      </c>
    </row>
    <row r="10" spans="1:3">
      <c r="A10" s="3" t="s">
        <v>450</v>
      </c>
    </row>
    <row r="11" spans="1:3">
      <c r="A11" s="6" t="s">
        <v>614</v>
      </c>
    </row>
    <row r="12" spans="1:3">
      <c r="A12" s="3" t="s">
        <v>620</v>
      </c>
      <c r="B12" s="7" t="n">
        <v>3910381</v>
      </c>
      <c r="C12" s="7" t="n">
        <v>3771831</v>
      </c>
    </row>
    <row r="13" spans="1:3">
      <c r="A13" s="3" t="s">
        <v>621</v>
      </c>
      <c r="B13" s="3" t="s">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8</v>
      </c>
      <c r="D1" s="2" t="s">
        <v>1</v>
      </c>
    </row>
    <row r="2" spans="1:5">
      <c r="B2" s="2" t="s">
        <v>2</v>
      </c>
      <c r="C2" s="2" t="s">
        <v>69</v>
      </c>
      <c r="D2" s="2" t="s">
        <v>2</v>
      </c>
      <c r="E2" s="2" t="s">
        <v>69</v>
      </c>
    </row>
    <row r="3" spans="1:5">
      <c r="A3" s="6" t="s">
        <v>595</v>
      </c>
    </row>
    <row r="4" spans="1:5">
      <c r="A4" s="3" t="s">
        <v>596</v>
      </c>
      <c r="B4" s="7" t="n">
        <v>2155</v>
      </c>
      <c r="C4" s="7" t="n">
        <v>9631</v>
      </c>
      <c r="D4" s="7" t="n">
        <v>4811</v>
      </c>
      <c r="E4" s="7" t="n">
        <v>48876</v>
      </c>
    </row>
    <row r="5" spans="1:5">
      <c r="A5" s="3" t="s">
        <v>624</v>
      </c>
    </row>
    <row r="6" spans="1:5">
      <c r="A6" s="6" t="s">
        <v>595</v>
      </c>
    </row>
    <row r="7" spans="1:5">
      <c r="A7" s="3" t="s">
        <v>596</v>
      </c>
      <c r="B7" s="7" t="n">
        <v>2155</v>
      </c>
      <c r="C7" s="7" t="n">
        <v>9631</v>
      </c>
      <c r="D7" s="7" t="n">
        <v>4811</v>
      </c>
      <c r="E7" s="4" t="n">
        <v>44454</v>
      </c>
    </row>
    <row r="8" spans="1:5">
      <c r="A8" s="3" t="s">
        <v>625</v>
      </c>
    </row>
    <row r="9" spans="1:5">
      <c r="A9" s="6" t="s">
        <v>595</v>
      </c>
    </row>
    <row r="10" spans="1:5">
      <c r="A10" s="3" t="s">
        <v>596</v>
      </c>
      <c r="E10" s="7" t="n">
        <v>44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26</v>
      </c>
      <c r="B1" s="2" t="s">
        <v>499</v>
      </c>
      <c r="C1" s="2" t="s">
        <v>2</v>
      </c>
      <c r="D1" s="2" t="s">
        <v>69</v>
      </c>
      <c r="E1" s="2" t="s">
        <v>2</v>
      </c>
      <c r="F1" s="2" t="s">
        <v>69</v>
      </c>
      <c r="G1" s="2" t="s">
        <v>2</v>
      </c>
      <c r="H1" s="2" t="s">
        <v>26</v>
      </c>
    </row>
    <row r="2" spans="1:8">
      <c r="A2" s="6" t="s">
        <v>614</v>
      </c>
    </row>
    <row r="3" spans="1:8">
      <c r="A3" s="3" t="s">
        <v>615</v>
      </c>
      <c r="G3" s="7" t="n">
        <v>3960048</v>
      </c>
      <c r="H3" s="7" t="n">
        <v>3816086</v>
      </c>
    </row>
    <row r="4" spans="1:8">
      <c r="A4" s="3" t="s">
        <v>620</v>
      </c>
      <c r="G4" s="4" t="n">
        <v>3957512</v>
      </c>
      <c r="H4" s="4" t="n">
        <v>3810778</v>
      </c>
    </row>
    <row r="5" spans="1:8">
      <c r="A5" s="3" t="s">
        <v>322</v>
      </c>
    </row>
    <row r="6" spans="1:8">
      <c r="A6" s="6" t="s">
        <v>614</v>
      </c>
    </row>
    <row r="7" spans="1:8">
      <c r="A7" s="3" t="s">
        <v>615</v>
      </c>
      <c r="B7" s="7" t="n">
        <v>195136</v>
      </c>
    </row>
    <row r="8" spans="1:8">
      <c r="A8" s="3" t="s">
        <v>627</v>
      </c>
      <c r="B8" s="4" t="n">
        <v>-1941</v>
      </c>
    </row>
    <row r="9" spans="1:8">
      <c r="A9" s="3" t="s">
        <v>628</v>
      </c>
      <c r="B9" s="4" t="n">
        <v>-3571</v>
      </c>
    </row>
    <row r="10" spans="1:8">
      <c r="A10" s="3" t="s">
        <v>629</v>
      </c>
      <c r="B10" s="7" t="n">
        <v>189624</v>
      </c>
    </row>
    <row r="11" spans="1:8">
      <c r="A11" s="3" t="s">
        <v>630</v>
      </c>
    </row>
    <row r="12" spans="1:8">
      <c r="A12" s="6" t="s">
        <v>614</v>
      </c>
    </row>
    <row r="13" spans="1:8">
      <c r="A13" s="3" t="s">
        <v>631</v>
      </c>
      <c r="B13" s="3" t="s">
        <v>632</v>
      </c>
    </row>
    <row r="14" spans="1:8">
      <c r="A14" s="3" t="s">
        <v>633</v>
      </c>
    </row>
    <row r="15" spans="1:8">
      <c r="A15" s="6" t="s">
        <v>614</v>
      </c>
    </row>
    <row r="16" spans="1:8">
      <c r="A16" s="3" t="s">
        <v>615</v>
      </c>
      <c r="B16" s="7" t="n">
        <v>185510</v>
      </c>
    </row>
    <row r="17" spans="1:8">
      <c r="A17" s="3" t="s">
        <v>628</v>
      </c>
      <c r="B17" s="4" t="n">
        <v>-3182</v>
      </c>
    </row>
    <row r="18" spans="1:8">
      <c r="A18" s="3" t="s">
        <v>629</v>
      </c>
      <c r="B18" s="4" t="n">
        <v>182328</v>
      </c>
    </row>
    <row r="19" spans="1:8">
      <c r="A19" s="3" t="s">
        <v>634</v>
      </c>
    </row>
    <row r="20" spans="1:8">
      <c r="A20" s="6" t="s">
        <v>614</v>
      </c>
    </row>
    <row r="21" spans="1:8">
      <c r="A21" s="3" t="s">
        <v>615</v>
      </c>
      <c r="G21" s="4" t="n">
        <v>10792</v>
      </c>
      <c r="H21" s="4" t="n">
        <v>15587</v>
      </c>
    </row>
    <row r="22" spans="1:8">
      <c r="A22" s="3" t="s">
        <v>635</v>
      </c>
      <c r="G22" s="4" t="n">
        <v>-1747</v>
      </c>
      <c r="H22" s="4" t="n">
        <v>-1713</v>
      </c>
    </row>
    <row r="23" spans="1:8">
      <c r="A23" s="3" t="s">
        <v>636</v>
      </c>
      <c r="C23" s="7" t="n">
        <v>-3333</v>
      </c>
      <c r="D23" s="7" t="n">
        <v>-4087</v>
      </c>
      <c r="E23" s="7" t="n">
        <v>-3600</v>
      </c>
      <c r="F23" s="7" t="n">
        <v>-4125</v>
      </c>
      <c r="G23" s="4" t="n">
        <v>-1693</v>
      </c>
      <c r="H23" s="4" t="n">
        <v>-3600</v>
      </c>
    </row>
    <row r="24" spans="1:8">
      <c r="A24" s="3" t="s">
        <v>620</v>
      </c>
      <c r="G24" s="7" t="n">
        <v>7352</v>
      </c>
      <c r="H24" s="7" t="n">
        <v>10274</v>
      </c>
    </row>
    <row r="25" spans="1:8">
      <c r="A25" s="6" t="s">
        <v>637</v>
      </c>
    </row>
    <row r="26" spans="1:8">
      <c r="A26" s="3" t="s">
        <v>638</v>
      </c>
      <c r="C26" s="4" t="n">
        <v>-3333</v>
      </c>
      <c r="D26" s="4" t="n">
        <v>-4087</v>
      </c>
      <c r="E26" s="4" t="n">
        <v>-3600</v>
      </c>
      <c r="F26" s="4" t="n">
        <v>-4125</v>
      </c>
    </row>
    <row r="27" spans="1:8">
      <c r="A27" s="3" t="s">
        <v>639</v>
      </c>
      <c r="C27" s="4" t="n">
        <v>-44</v>
      </c>
      <c r="D27" s="4" t="n">
        <v>179</v>
      </c>
      <c r="E27" s="4" t="n">
        <v>31</v>
      </c>
      <c r="F27" s="4" t="n">
        <v>-299</v>
      </c>
    </row>
    <row r="28" spans="1:8">
      <c r="A28" s="3" t="s">
        <v>640</v>
      </c>
      <c r="C28" s="4" t="n">
        <v>1684</v>
      </c>
      <c r="D28" s="4" t="n">
        <v>48</v>
      </c>
      <c r="E28" s="4" t="n">
        <v>1876</v>
      </c>
      <c r="F28" s="4" t="n">
        <v>945</v>
      </c>
    </row>
    <row r="29" spans="1:8">
      <c r="A29" s="3" t="s">
        <v>641</v>
      </c>
      <c r="F29" s="4" t="n">
        <v>-381</v>
      </c>
    </row>
    <row r="30" spans="1:8">
      <c r="A30" s="3" t="s">
        <v>642</v>
      </c>
      <c r="C30" s="7" t="n">
        <v>-1693</v>
      </c>
      <c r="D30" s="7" t="n">
        <v>-3860</v>
      </c>
      <c r="E30" s="7" t="n">
        <v>-1693</v>
      </c>
      <c r="F30" s="7" t="n">
        <v>-3860</v>
      </c>
    </row>
    <row r="31" spans="1:8">
      <c r="A31" s="3" t="s">
        <v>643</v>
      </c>
    </row>
    <row r="32" spans="1:8">
      <c r="A32" s="6" t="s">
        <v>614</v>
      </c>
    </row>
    <row r="33" spans="1:8">
      <c r="A33" s="3" t="s">
        <v>615</v>
      </c>
      <c r="B33" s="4" t="n">
        <v>9626</v>
      </c>
    </row>
    <row r="34" spans="1:8">
      <c r="A34" s="3" t="s">
        <v>627</v>
      </c>
      <c r="B34" s="4" t="n">
        <v>-1941</v>
      </c>
    </row>
    <row r="35" spans="1:8">
      <c r="A35" s="3" t="s">
        <v>628</v>
      </c>
      <c r="B35" s="4" t="n">
        <v>-389</v>
      </c>
    </row>
    <row r="36" spans="1:8">
      <c r="A36" s="3" t="s">
        <v>629</v>
      </c>
      <c r="B36" s="4" t="n">
        <v>7296</v>
      </c>
    </row>
    <row r="37" spans="1:8">
      <c r="A37" s="3" t="s">
        <v>644</v>
      </c>
    </row>
    <row r="38" spans="1:8">
      <c r="A38" s="6" t="s">
        <v>614</v>
      </c>
    </row>
    <row r="39" spans="1:8">
      <c r="A39" s="3" t="s">
        <v>615</v>
      </c>
      <c r="B39" s="4" t="n">
        <v>15487</v>
      </c>
    </row>
    <row r="40" spans="1:8">
      <c r="A40" s="3" t="s">
        <v>628</v>
      </c>
      <c r="B40" s="4" t="n">
        <v>-393</v>
      </c>
    </row>
    <row r="41" spans="1:8">
      <c r="A41" s="3" t="s">
        <v>629</v>
      </c>
      <c r="B41" s="4" t="n">
        <v>15094</v>
      </c>
    </row>
    <row r="42" spans="1:8">
      <c r="A42" s="3" t="s">
        <v>645</v>
      </c>
    </row>
    <row r="43" spans="1:8">
      <c r="A43" s="6" t="s">
        <v>614</v>
      </c>
    </row>
    <row r="44" spans="1:8">
      <c r="A44" s="3" t="s">
        <v>615</v>
      </c>
      <c r="B44" s="4" t="n">
        <v>2963</v>
      </c>
    </row>
    <row r="45" spans="1:8">
      <c r="A45" s="3" t="s">
        <v>627</v>
      </c>
      <c r="B45" s="4" t="n">
        <v>-822</v>
      </c>
    </row>
    <row r="46" spans="1:8">
      <c r="A46" s="3" t="s">
        <v>628</v>
      </c>
      <c r="B46" s="4" t="n">
        <v>-15</v>
      </c>
    </row>
    <row r="47" spans="1:8">
      <c r="A47" s="3" t="s">
        <v>629</v>
      </c>
      <c r="B47" s="4" t="n">
        <v>2126</v>
      </c>
    </row>
    <row r="48" spans="1:8">
      <c r="A48" s="3" t="s">
        <v>646</v>
      </c>
    </row>
    <row r="49" spans="1:8">
      <c r="A49" s="6" t="s">
        <v>614</v>
      </c>
    </row>
    <row r="50" spans="1:8">
      <c r="A50" s="3" t="s">
        <v>615</v>
      </c>
      <c r="B50" s="4" t="n">
        <v>11196</v>
      </c>
    </row>
    <row r="51" spans="1:8">
      <c r="A51" s="3" t="s">
        <v>628</v>
      </c>
      <c r="B51" s="4" t="n">
        <v>-101</v>
      </c>
    </row>
    <row r="52" spans="1:8">
      <c r="A52" s="3" t="s">
        <v>629</v>
      </c>
      <c r="B52" s="4" t="n">
        <v>11095</v>
      </c>
    </row>
    <row r="53" spans="1:8">
      <c r="A53" s="3" t="s">
        <v>647</v>
      </c>
    </row>
    <row r="54" spans="1:8">
      <c r="A54" s="6" t="s">
        <v>614</v>
      </c>
    </row>
    <row r="55" spans="1:8">
      <c r="A55" s="3" t="s">
        <v>615</v>
      </c>
      <c r="B55" s="4" t="n">
        <v>1721</v>
      </c>
    </row>
    <row r="56" spans="1:8">
      <c r="A56" s="3" t="s">
        <v>627</v>
      </c>
      <c r="B56" s="4" t="n">
        <v>-320</v>
      </c>
    </row>
    <row r="57" spans="1:8">
      <c r="A57" s="3" t="s">
        <v>628</v>
      </c>
      <c r="B57" s="4" t="n">
        <v>-167</v>
      </c>
    </row>
    <row r="58" spans="1:8">
      <c r="A58" s="3" t="s">
        <v>629</v>
      </c>
      <c r="B58" s="4" t="n">
        <v>1234</v>
      </c>
    </row>
    <row r="59" spans="1:8">
      <c r="A59" s="3" t="s">
        <v>648</v>
      </c>
    </row>
    <row r="60" spans="1:8">
      <c r="A60" s="6" t="s">
        <v>614</v>
      </c>
    </row>
    <row r="61" spans="1:8">
      <c r="A61" s="3" t="s">
        <v>615</v>
      </c>
      <c r="B61" s="4" t="n">
        <v>106089</v>
      </c>
    </row>
    <row r="62" spans="1:8">
      <c r="A62" s="3" t="s">
        <v>628</v>
      </c>
      <c r="B62" s="4" t="n">
        <v>-1498</v>
      </c>
    </row>
    <row r="63" spans="1:8">
      <c r="A63" s="3" t="s">
        <v>629</v>
      </c>
      <c r="B63" s="4" t="n">
        <v>104591</v>
      </c>
    </row>
    <row r="64" spans="1:8">
      <c r="A64" s="3" t="s">
        <v>649</v>
      </c>
    </row>
    <row r="65" spans="1:8">
      <c r="A65" s="6" t="s">
        <v>614</v>
      </c>
    </row>
    <row r="66" spans="1:8">
      <c r="A66" s="3" t="s">
        <v>615</v>
      </c>
      <c r="B66" s="4" t="n">
        <v>4315</v>
      </c>
    </row>
    <row r="67" spans="1:8">
      <c r="A67" s="3" t="s">
        <v>627</v>
      </c>
      <c r="B67" s="4" t="n">
        <v>-617</v>
      </c>
    </row>
    <row r="68" spans="1:8">
      <c r="A68" s="3" t="s">
        <v>628</v>
      </c>
      <c r="B68" s="4" t="n">
        <v>-197</v>
      </c>
    </row>
    <row r="69" spans="1:8">
      <c r="A69" s="3" t="s">
        <v>629</v>
      </c>
      <c r="B69" s="4" t="n">
        <v>3501</v>
      </c>
    </row>
    <row r="70" spans="1:8">
      <c r="A70" s="3" t="s">
        <v>650</v>
      </c>
    </row>
    <row r="71" spans="1:8">
      <c r="A71" s="6" t="s">
        <v>614</v>
      </c>
    </row>
    <row r="72" spans="1:8">
      <c r="A72" s="3" t="s">
        <v>615</v>
      </c>
      <c r="B72" s="4" t="n">
        <v>18277</v>
      </c>
    </row>
    <row r="73" spans="1:8">
      <c r="A73" s="3" t="s">
        <v>628</v>
      </c>
      <c r="B73" s="4" t="n">
        <v>-502</v>
      </c>
    </row>
    <row r="74" spans="1:8">
      <c r="A74" s="3" t="s">
        <v>629</v>
      </c>
      <c r="B74" s="4" t="n">
        <v>17775</v>
      </c>
    </row>
    <row r="75" spans="1:8">
      <c r="A75" s="3" t="s">
        <v>651</v>
      </c>
    </row>
    <row r="76" spans="1:8">
      <c r="A76" s="6" t="s">
        <v>614</v>
      </c>
    </row>
    <row r="77" spans="1:8">
      <c r="A77" s="3" t="s">
        <v>615</v>
      </c>
      <c r="B77" s="4" t="n">
        <v>175</v>
      </c>
    </row>
    <row r="78" spans="1:8">
      <c r="A78" s="3" t="s">
        <v>629</v>
      </c>
      <c r="B78" s="4" t="n">
        <v>175</v>
      </c>
    </row>
    <row r="79" spans="1:8">
      <c r="A79" s="3" t="s">
        <v>652</v>
      </c>
    </row>
    <row r="80" spans="1:8">
      <c r="A80" s="6" t="s">
        <v>614</v>
      </c>
    </row>
    <row r="81" spans="1:8">
      <c r="A81" s="3" t="s">
        <v>615</v>
      </c>
      <c r="B81" s="4" t="n">
        <v>11462</v>
      </c>
    </row>
    <row r="82" spans="1:8">
      <c r="A82" s="3" t="s">
        <v>628</v>
      </c>
      <c r="B82" s="4" t="n">
        <v>-191</v>
      </c>
    </row>
    <row r="83" spans="1:8">
      <c r="A83" s="3" t="s">
        <v>629</v>
      </c>
      <c r="B83" s="4" t="n">
        <v>11271</v>
      </c>
    </row>
    <row r="84" spans="1:8">
      <c r="A84" s="3" t="s">
        <v>653</v>
      </c>
    </row>
    <row r="85" spans="1:8">
      <c r="A85" s="6" t="s">
        <v>614</v>
      </c>
    </row>
    <row r="86" spans="1:8">
      <c r="A86" s="3" t="s">
        <v>615</v>
      </c>
      <c r="B86" s="4" t="n">
        <v>66</v>
      </c>
    </row>
    <row r="87" spans="1:8">
      <c r="A87" s="3" t="s">
        <v>627</v>
      </c>
      <c r="B87" s="4" t="n">
        <v>-1</v>
      </c>
    </row>
    <row r="88" spans="1:8">
      <c r="A88" s="3" t="s">
        <v>628</v>
      </c>
      <c r="B88" s="4" t="n">
        <v>1</v>
      </c>
    </row>
    <row r="89" spans="1:8">
      <c r="A89" s="3" t="s">
        <v>629</v>
      </c>
      <c r="B89" s="4" t="n">
        <v>66</v>
      </c>
    </row>
    <row r="90" spans="1:8">
      <c r="A90" s="3" t="s">
        <v>654</v>
      </c>
    </row>
    <row r="91" spans="1:8">
      <c r="A91" s="6" t="s">
        <v>614</v>
      </c>
    </row>
    <row r="92" spans="1:8">
      <c r="A92" s="3" t="s">
        <v>615</v>
      </c>
      <c r="B92" s="4" t="n">
        <v>20652</v>
      </c>
    </row>
    <row r="93" spans="1:8">
      <c r="A93" s="3" t="s">
        <v>628</v>
      </c>
      <c r="B93" s="4" t="n">
        <v>-350</v>
      </c>
    </row>
    <row r="94" spans="1:8">
      <c r="A94" s="3" t="s">
        <v>629</v>
      </c>
      <c r="B94" s="4" t="n">
        <v>20302</v>
      </c>
    </row>
    <row r="95" spans="1:8">
      <c r="A95" s="3" t="s">
        <v>655</v>
      </c>
    </row>
    <row r="96" spans="1:8">
      <c r="A96" s="6" t="s">
        <v>614</v>
      </c>
    </row>
    <row r="97" spans="1:8">
      <c r="A97" s="3" t="s">
        <v>615</v>
      </c>
      <c r="B97" s="4" t="n">
        <v>382</v>
      </c>
    </row>
    <row r="98" spans="1:8">
      <c r="A98" s="3" t="s">
        <v>627</v>
      </c>
      <c r="B98" s="4" t="n">
        <v>-178</v>
      </c>
    </row>
    <row r="99" spans="1:8">
      <c r="A99" s="3" t="s">
        <v>628</v>
      </c>
      <c r="B99" s="4" t="n">
        <v>-11</v>
      </c>
    </row>
    <row r="100" spans="1:8">
      <c r="A100" s="3" t="s">
        <v>629</v>
      </c>
      <c r="B100" s="4" t="n">
        <v>193</v>
      </c>
    </row>
    <row r="101" spans="1:8">
      <c r="A101" s="3" t="s">
        <v>656</v>
      </c>
    </row>
    <row r="102" spans="1:8">
      <c r="A102" s="6" t="s">
        <v>614</v>
      </c>
    </row>
    <row r="103" spans="1:8">
      <c r="A103" s="3" t="s">
        <v>615</v>
      </c>
      <c r="B103" s="4" t="n">
        <v>2347</v>
      </c>
    </row>
    <row r="104" spans="1:8">
      <c r="A104" s="3" t="s">
        <v>628</v>
      </c>
      <c r="B104" s="4" t="n">
        <v>-147</v>
      </c>
    </row>
    <row r="105" spans="1:8">
      <c r="A105" s="3" t="s">
        <v>629</v>
      </c>
      <c r="B105" s="4" t="n">
        <v>2200</v>
      </c>
    </row>
    <row r="106" spans="1:8">
      <c r="A106" s="3" t="s">
        <v>657</v>
      </c>
    </row>
    <row r="107" spans="1:8">
      <c r="A107" s="6" t="s">
        <v>614</v>
      </c>
    </row>
    <row r="108" spans="1:8">
      <c r="A108" s="3" t="s">
        <v>615</v>
      </c>
      <c r="B108" s="4" t="n">
        <v>4</v>
      </c>
    </row>
    <row r="109" spans="1:8">
      <c r="A109" s="3" t="s">
        <v>627</v>
      </c>
      <c r="B109" s="4" t="n">
        <v>-3</v>
      </c>
    </row>
    <row r="110" spans="1:8">
      <c r="A110" s="3" t="s">
        <v>629</v>
      </c>
      <c r="B110"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6</v>
      </c>
    </row>
    <row r="2" spans="1:3">
      <c r="A2" s="6" t="s">
        <v>659</v>
      </c>
    </row>
    <row r="3" spans="1:3">
      <c r="A3" s="3" t="s">
        <v>34</v>
      </c>
      <c r="B3" s="7" t="n">
        <v>3957512</v>
      </c>
      <c r="C3" s="7" t="n">
        <v>3810778</v>
      </c>
    </row>
    <row r="4" spans="1:3">
      <c r="A4" s="3" t="s">
        <v>660</v>
      </c>
    </row>
    <row r="5" spans="1:3">
      <c r="A5" s="6" t="s">
        <v>659</v>
      </c>
    </row>
    <row r="6" spans="1:3">
      <c r="A6" s="3" t="s">
        <v>34</v>
      </c>
      <c r="B6" s="4" t="n">
        <v>2198350</v>
      </c>
      <c r="C6" s="4" t="n">
        <v>2024233</v>
      </c>
    </row>
    <row r="7" spans="1:3">
      <c r="A7" s="3" t="s">
        <v>661</v>
      </c>
    </row>
    <row r="8" spans="1:3">
      <c r="A8" s="6" t="s">
        <v>659</v>
      </c>
    </row>
    <row r="9" spans="1:3">
      <c r="A9" s="3" t="s">
        <v>34</v>
      </c>
      <c r="B9" s="4" t="n">
        <v>26630</v>
      </c>
      <c r="C9" s="4" t="n">
        <v>30702</v>
      </c>
    </row>
    <row r="10" spans="1:3">
      <c r="A10" s="3" t="s">
        <v>662</v>
      </c>
    </row>
    <row r="11" spans="1:3">
      <c r="A11" s="6" t="s">
        <v>659</v>
      </c>
    </row>
    <row r="12" spans="1:3">
      <c r="A12" s="3" t="s">
        <v>34</v>
      </c>
      <c r="B12" s="4" t="n">
        <v>21928</v>
      </c>
      <c r="C12" s="4" t="n">
        <v>21412</v>
      </c>
    </row>
    <row r="13" spans="1:3">
      <c r="A13" s="3" t="s">
        <v>663</v>
      </c>
    </row>
    <row r="14" spans="1:3">
      <c r="A14" s="6" t="s">
        <v>659</v>
      </c>
    </row>
    <row r="15" spans="1:3">
      <c r="A15" s="3" t="s">
        <v>34</v>
      </c>
      <c r="B15" s="4" t="n">
        <v>5582</v>
      </c>
      <c r="C15" s="4" t="n">
        <v>7908</v>
      </c>
    </row>
    <row r="16" spans="1:3">
      <c r="A16" s="3" t="s">
        <v>664</v>
      </c>
    </row>
    <row r="17" spans="1:3">
      <c r="A17" s="6" t="s">
        <v>659</v>
      </c>
    </row>
    <row r="18" spans="1:3">
      <c r="A18" s="3" t="s">
        <v>34</v>
      </c>
      <c r="B18" s="4" t="n">
        <v>1770</v>
      </c>
      <c r="C18" s="4" t="n">
        <v>2366</v>
      </c>
    </row>
    <row r="19" spans="1:3">
      <c r="A19" s="3" t="s">
        <v>665</v>
      </c>
    </row>
    <row r="20" spans="1:3">
      <c r="A20" s="6" t="s">
        <v>659</v>
      </c>
    </row>
    <row r="21" spans="1:3">
      <c r="A21" s="3" t="s">
        <v>34</v>
      </c>
      <c r="B21" s="4" t="n">
        <v>2254260</v>
      </c>
      <c r="C21" s="4" t="n">
        <v>2086621</v>
      </c>
    </row>
    <row r="22" spans="1:3">
      <c r="A22" s="3" t="s">
        <v>450</v>
      </c>
    </row>
    <row r="23" spans="1:3">
      <c r="A23" s="6" t="s">
        <v>659</v>
      </c>
    </row>
    <row r="24" spans="1:3">
      <c r="A24" s="3" t="s">
        <v>34</v>
      </c>
      <c r="B24" s="4" t="n">
        <v>3910381</v>
      </c>
      <c r="C24" s="4" t="n">
        <v>3771831</v>
      </c>
    </row>
    <row r="25" spans="1:3">
      <c r="A25" s="3" t="s">
        <v>666</v>
      </c>
    </row>
    <row r="26" spans="1:3">
      <c r="A26" s="6" t="s">
        <v>659</v>
      </c>
    </row>
    <row r="27" spans="1:3">
      <c r="A27" s="3" t="s">
        <v>34</v>
      </c>
      <c r="B27" s="4" t="n">
        <v>2198085</v>
      </c>
      <c r="C27" s="4" t="n">
        <v>2017538</v>
      </c>
    </row>
    <row r="28" spans="1:3">
      <c r="A28" s="3" t="s">
        <v>667</v>
      </c>
    </row>
    <row r="29" spans="1:3">
      <c r="A29" s="6" t="s">
        <v>659</v>
      </c>
    </row>
    <row r="30" spans="1:3">
      <c r="A30" s="3" t="s">
        <v>34</v>
      </c>
      <c r="B30" s="4" t="n">
        <v>26630</v>
      </c>
      <c r="C30" s="4" t="n">
        <v>30702</v>
      </c>
    </row>
    <row r="31" spans="1:3">
      <c r="A31" s="3" t="s">
        <v>668</v>
      </c>
    </row>
    <row r="32" spans="1:3">
      <c r="A32" s="6" t="s">
        <v>659</v>
      </c>
    </row>
    <row r="33" spans="1:3">
      <c r="A33" s="3" t="s">
        <v>34</v>
      </c>
      <c r="B33" s="4" t="n">
        <v>21077</v>
      </c>
      <c r="C33" s="4" t="n">
        <v>21330</v>
      </c>
    </row>
    <row r="34" spans="1:3">
      <c r="A34" s="3" t="s">
        <v>669</v>
      </c>
    </row>
    <row r="35" spans="1:3">
      <c r="A35" s="6" t="s">
        <v>659</v>
      </c>
    </row>
    <row r="36" spans="1:3">
      <c r="A36" s="3" t="s">
        <v>34</v>
      </c>
      <c r="B36" s="4" t="n">
        <v>5582</v>
      </c>
      <c r="C36" s="4" t="n">
        <v>7908</v>
      </c>
    </row>
    <row r="37" spans="1:3">
      <c r="A37" s="3" t="s">
        <v>670</v>
      </c>
    </row>
    <row r="38" spans="1:3">
      <c r="A38" s="6" t="s">
        <v>659</v>
      </c>
    </row>
    <row r="39" spans="1:3">
      <c r="A39" s="3" t="s">
        <v>34</v>
      </c>
      <c r="B39" s="4" t="n">
        <v>1770</v>
      </c>
      <c r="C39" s="4" t="n">
        <v>2366</v>
      </c>
    </row>
    <row r="40" spans="1:3">
      <c r="A40" s="3" t="s">
        <v>671</v>
      </c>
    </row>
    <row r="41" spans="1:3">
      <c r="A41" s="6" t="s">
        <v>659</v>
      </c>
    </row>
    <row r="42" spans="1:3">
      <c r="A42" s="3" t="s">
        <v>34</v>
      </c>
      <c r="B42" s="4" t="n">
        <v>2253144</v>
      </c>
      <c r="C42" s="4" t="n">
        <v>2079844</v>
      </c>
    </row>
    <row r="43" spans="1:3">
      <c r="A43" s="3" t="s">
        <v>597</v>
      </c>
    </row>
    <row r="44" spans="1:3">
      <c r="A44" s="6" t="s">
        <v>659</v>
      </c>
    </row>
    <row r="45" spans="1:3">
      <c r="A45" s="3" t="s">
        <v>34</v>
      </c>
      <c r="B45" s="4" t="n">
        <v>3339221</v>
      </c>
      <c r="C45" s="4" t="n">
        <v>3186392</v>
      </c>
    </row>
    <row r="46" spans="1:3">
      <c r="A46" s="3" t="s">
        <v>672</v>
      </c>
    </row>
    <row r="47" spans="1:3">
      <c r="A47" s="6" t="s">
        <v>659</v>
      </c>
    </row>
    <row r="48" spans="1:3">
      <c r="A48" s="3" t="s">
        <v>34</v>
      </c>
      <c r="B48" s="4" t="n">
        <v>933726</v>
      </c>
      <c r="C48" s="4" t="n">
        <v>1000148</v>
      </c>
    </row>
    <row r="49" spans="1:3">
      <c r="A49" s="3" t="s">
        <v>673</v>
      </c>
    </row>
    <row r="50" spans="1:3">
      <c r="A50" s="6" t="s">
        <v>659</v>
      </c>
    </row>
    <row r="51" spans="1:3">
      <c r="A51" s="3" t="s">
        <v>34</v>
      </c>
      <c r="B51" s="4" t="n">
        <v>125643</v>
      </c>
      <c r="C51" s="4" t="n">
        <v>149028</v>
      </c>
    </row>
    <row r="52" spans="1:3">
      <c r="A52" s="3" t="s">
        <v>674</v>
      </c>
    </row>
    <row r="53" spans="1:3">
      <c r="A53" s="6" t="s">
        <v>659</v>
      </c>
    </row>
    <row r="54" spans="1:3">
      <c r="A54" s="3" t="s">
        <v>34</v>
      </c>
      <c r="B54" s="4" t="n">
        <v>193379</v>
      </c>
      <c r="C54" s="4" t="n">
        <v>156605</v>
      </c>
    </row>
    <row r="55" spans="1:3">
      <c r="A55" s="3" t="s">
        <v>675</v>
      </c>
    </row>
    <row r="56" spans="1:3">
      <c r="A56" s="6" t="s">
        <v>659</v>
      </c>
    </row>
    <row r="57" spans="1:3">
      <c r="A57" s="3" t="s">
        <v>34</v>
      </c>
      <c r="B57" s="4" t="n">
        <v>1161225</v>
      </c>
      <c r="C57" s="4" t="n">
        <v>1060496</v>
      </c>
    </row>
    <row r="58" spans="1:3">
      <c r="A58" s="3" t="s">
        <v>676</v>
      </c>
    </row>
    <row r="59" spans="1:3">
      <c r="A59" s="6" t="s">
        <v>659</v>
      </c>
    </row>
    <row r="60" spans="1:3">
      <c r="A60" s="3" t="s">
        <v>34</v>
      </c>
      <c r="B60" s="4" t="n">
        <v>138837</v>
      </c>
      <c r="C60" s="4" t="n">
        <v>119650</v>
      </c>
    </row>
    <row r="61" spans="1:3">
      <c r="A61" s="3" t="s">
        <v>677</v>
      </c>
    </row>
    <row r="62" spans="1:3">
      <c r="A62" s="6" t="s">
        <v>659</v>
      </c>
    </row>
    <row r="63" spans="1:3">
      <c r="A63" s="3" t="s">
        <v>34</v>
      </c>
      <c r="B63" s="4" t="n">
        <v>327214</v>
      </c>
      <c r="C63" s="4" t="n">
        <v>259026</v>
      </c>
    </row>
    <row r="64" spans="1:3">
      <c r="A64" s="3" t="s">
        <v>678</v>
      </c>
    </row>
    <row r="65" spans="1:3">
      <c r="A65" s="6" t="s">
        <v>659</v>
      </c>
    </row>
    <row r="66" spans="1:3">
      <c r="A66" s="3" t="s">
        <v>34</v>
      </c>
      <c r="B66" s="4" t="n">
        <v>15367</v>
      </c>
      <c r="C66" s="4" t="n">
        <v>13614</v>
      </c>
    </row>
    <row r="67" spans="1:3">
      <c r="A67" s="3" t="s">
        <v>679</v>
      </c>
    </row>
    <row r="68" spans="1:3">
      <c r="A68" s="6" t="s">
        <v>659</v>
      </c>
    </row>
    <row r="69" spans="1:3">
      <c r="A69" s="3" t="s">
        <v>34</v>
      </c>
      <c r="B69" s="4" t="n">
        <v>346154</v>
      </c>
      <c r="C69" s="4" t="n">
        <v>341285</v>
      </c>
    </row>
    <row r="70" spans="1:3">
      <c r="A70" s="3" t="s">
        <v>680</v>
      </c>
    </row>
    <row r="71" spans="1:3">
      <c r="A71" s="6" t="s">
        <v>659</v>
      </c>
    </row>
    <row r="72" spans="1:3">
      <c r="A72" s="3" t="s">
        <v>34</v>
      </c>
      <c r="B72" s="4" t="n">
        <v>19898</v>
      </c>
      <c r="C72" s="4" t="n">
        <v>13414</v>
      </c>
    </row>
    <row r="73" spans="1:3">
      <c r="A73" s="3" t="s">
        <v>681</v>
      </c>
    </row>
    <row r="74" spans="1:3">
      <c r="A74" s="6" t="s">
        <v>659</v>
      </c>
    </row>
    <row r="75" spans="1:3">
      <c r="A75" s="3" t="s">
        <v>34</v>
      </c>
      <c r="B75" s="4" t="n">
        <v>892</v>
      </c>
      <c r="C75" s="4" t="n">
        <v>803</v>
      </c>
    </row>
    <row r="76" spans="1:3">
      <c r="A76" s="3" t="s">
        <v>682</v>
      </c>
    </row>
    <row r="77" spans="1:3">
      <c r="A77" s="6" t="s">
        <v>659</v>
      </c>
    </row>
    <row r="78" spans="1:3">
      <c r="A78" s="3" t="s">
        <v>34</v>
      </c>
      <c r="B78" s="4" t="n">
        <v>63639</v>
      </c>
      <c r="C78" s="4" t="n">
        <v>52579</v>
      </c>
    </row>
    <row r="79" spans="1:3">
      <c r="A79" s="3" t="s">
        <v>683</v>
      </c>
    </row>
    <row r="80" spans="1:3">
      <c r="A80" s="6" t="s">
        <v>659</v>
      </c>
    </row>
    <row r="81" spans="1:3">
      <c r="A81" s="3" t="s">
        <v>34</v>
      </c>
      <c r="B81" s="4" t="n">
        <v>13247</v>
      </c>
      <c r="C81" s="4" t="n">
        <v>19744</v>
      </c>
    </row>
    <row r="82" spans="1:3">
      <c r="A82" s="3" t="s">
        <v>684</v>
      </c>
    </row>
    <row r="83" spans="1:3">
      <c r="A83" s="6" t="s">
        <v>659</v>
      </c>
    </row>
    <row r="84" spans="1:3">
      <c r="A84" s="3" t="s">
        <v>34</v>
      </c>
      <c r="B84" s="4" t="n">
        <v>1626925</v>
      </c>
      <c r="C84" s="4" t="n">
        <v>1432099</v>
      </c>
    </row>
    <row r="85" spans="1:3">
      <c r="A85" s="3" t="s">
        <v>685</v>
      </c>
    </row>
    <row r="86" spans="1:3">
      <c r="A86" s="6" t="s">
        <v>659</v>
      </c>
    </row>
    <row r="87" spans="1:3">
      <c r="A87" s="3" t="s">
        <v>34</v>
      </c>
      <c r="B87" s="4" t="n">
        <v>1146117</v>
      </c>
      <c r="C87" s="4" t="n">
        <v>1042137</v>
      </c>
    </row>
    <row r="88" spans="1:3">
      <c r="A88" s="3" t="s">
        <v>686</v>
      </c>
    </row>
    <row r="89" spans="1:3">
      <c r="A89" s="6" t="s">
        <v>659</v>
      </c>
    </row>
    <row r="90" spans="1:3">
      <c r="A90" s="3" t="s">
        <v>34</v>
      </c>
      <c r="B90" s="4" t="n">
        <v>138095</v>
      </c>
      <c r="C90" s="4" t="n">
        <v>118769</v>
      </c>
    </row>
    <row r="91" spans="1:3">
      <c r="A91" s="3" t="s">
        <v>687</v>
      </c>
    </row>
    <row r="92" spans="1:3">
      <c r="A92" s="6" t="s">
        <v>659</v>
      </c>
    </row>
    <row r="93" spans="1:3">
      <c r="A93" s="3" t="s">
        <v>34</v>
      </c>
      <c r="B93" s="4" t="n">
        <v>326846</v>
      </c>
      <c r="C93" s="4" t="n">
        <v>257579</v>
      </c>
    </row>
    <row r="94" spans="1:3">
      <c r="A94" s="3" t="s">
        <v>688</v>
      </c>
    </row>
    <row r="95" spans="1:3">
      <c r="A95" s="6" t="s">
        <v>659</v>
      </c>
    </row>
    <row r="96" spans="1:3">
      <c r="A96" s="3" t="s">
        <v>34</v>
      </c>
      <c r="B96" s="4" t="n">
        <v>15367</v>
      </c>
      <c r="C96" s="4" t="n">
        <v>13614</v>
      </c>
    </row>
    <row r="97" spans="1:3">
      <c r="A97" s="3" t="s">
        <v>689</v>
      </c>
    </row>
    <row r="98" spans="1:3">
      <c r="A98" s="6" t="s">
        <v>659</v>
      </c>
    </row>
    <row r="99" spans="1:3">
      <c r="A99" s="3" t="s">
        <v>34</v>
      </c>
      <c r="B99" s="4" t="n">
        <v>83</v>
      </c>
    </row>
    <row r="100" spans="1:3">
      <c r="A100" s="3" t="s">
        <v>690</v>
      </c>
    </row>
    <row r="101" spans="1:3">
      <c r="A101" s="6" t="s">
        <v>659</v>
      </c>
    </row>
    <row r="102" spans="1:3">
      <c r="A102" s="3" t="s">
        <v>34</v>
      </c>
      <c r="B102" s="4" t="n">
        <v>417</v>
      </c>
    </row>
    <row r="103" spans="1:3">
      <c r="A103" s="3" t="s">
        <v>691</v>
      </c>
    </row>
    <row r="104" spans="1:3">
      <c r="A104" s="6" t="s">
        <v>659</v>
      </c>
    </row>
    <row r="105" spans="1:3">
      <c r="A105" s="3" t="s">
        <v>34</v>
      </c>
      <c r="B105" s="4" t="n">
        <v>26630</v>
      </c>
      <c r="C105" s="4" t="n">
        <v>30702</v>
      </c>
    </row>
    <row r="106" spans="1:3">
      <c r="A106" s="3" t="s">
        <v>692</v>
      </c>
    </row>
    <row r="107" spans="1:3">
      <c r="A107" s="6" t="s">
        <v>659</v>
      </c>
    </row>
    <row r="108" spans="1:3">
      <c r="A108" s="3" t="s">
        <v>34</v>
      </c>
      <c r="B108" s="4" t="n">
        <v>19866</v>
      </c>
      <c r="C108" s="4" t="n">
        <v>21344</v>
      </c>
    </row>
    <row r="109" spans="1:3">
      <c r="A109" s="3" t="s">
        <v>693</v>
      </c>
    </row>
    <row r="110" spans="1:3">
      <c r="A110" s="6" t="s">
        <v>659</v>
      </c>
    </row>
    <row r="111" spans="1:3">
      <c r="A111" s="3" t="s">
        <v>34</v>
      </c>
      <c r="B111" s="4" t="n">
        <v>643</v>
      </c>
      <c r="C111" s="4" t="n">
        <v>656</v>
      </c>
    </row>
    <row r="112" spans="1:3">
      <c r="A112" s="3" t="s">
        <v>694</v>
      </c>
    </row>
    <row r="113" spans="1:3">
      <c r="A113" s="6" t="s">
        <v>659</v>
      </c>
    </row>
    <row r="114" spans="1:3">
      <c r="A114" s="3" t="s">
        <v>34</v>
      </c>
      <c r="B114" s="4" t="n">
        <v>5358</v>
      </c>
      <c r="C114" s="4" t="n">
        <v>7086</v>
      </c>
    </row>
    <row r="115" spans="1:3">
      <c r="A115" s="3" t="s">
        <v>695</v>
      </c>
    </row>
    <row r="116" spans="1:3">
      <c r="A116" s="6" t="s">
        <v>659</v>
      </c>
    </row>
    <row r="117" spans="1:3">
      <c r="A117" s="3" t="s">
        <v>34</v>
      </c>
      <c r="C117" s="4" t="n">
        <v>90</v>
      </c>
    </row>
    <row r="118" spans="1:3">
      <c r="A118" s="3" t="s">
        <v>696</v>
      </c>
    </row>
    <row r="119" spans="1:3">
      <c r="A119" s="6" t="s">
        <v>659</v>
      </c>
    </row>
    <row r="120" spans="1:3">
      <c r="A120" s="3" t="s">
        <v>34</v>
      </c>
      <c r="B120" s="4" t="n">
        <v>263</v>
      </c>
      <c r="C120" s="4" t="n">
        <v>1270</v>
      </c>
    </row>
    <row r="121" spans="1:3">
      <c r="A121" s="3" t="s">
        <v>697</v>
      </c>
    </row>
    <row r="122" spans="1:3">
      <c r="A122" s="6" t="s">
        <v>659</v>
      </c>
    </row>
    <row r="123" spans="1:3">
      <c r="A123" s="3" t="s">
        <v>34</v>
      </c>
      <c r="B123" s="4" t="n">
        <v>83</v>
      </c>
      <c r="C123" s="4" t="n">
        <v>256</v>
      </c>
    </row>
    <row r="124" spans="1:3">
      <c r="A124" s="3" t="s">
        <v>698</v>
      </c>
    </row>
    <row r="125" spans="1:3">
      <c r="A125" s="6" t="s">
        <v>659</v>
      </c>
    </row>
    <row r="126" spans="1:3">
      <c r="A126" s="3" t="s">
        <v>34</v>
      </c>
      <c r="B126" s="4" t="n">
        <v>417</v>
      </c>
    </row>
    <row r="127" spans="1:3">
      <c r="A127" s="3" t="s">
        <v>699</v>
      </c>
    </row>
    <row r="128" spans="1:3">
      <c r="A128" s="6" t="s">
        <v>659</v>
      </c>
    </row>
    <row r="129" spans="1:3">
      <c r="A129" s="3" t="s">
        <v>34</v>
      </c>
      <c r="B129" s="4" t="n">
        <v>21077</v>
      </c>
      <c r="C129" s="4" t="n">
        <v>21330</v>
      </c>
    </row>
    <row r="130" spans="1:3">
      <c r="A130" s="3" t="s">
        <v>700</v>
      </c>
    </row>
    <row r="131" spans="1:3">
      <c r="A131" s="6" t="s">
        <v>659</v>
      </c>
    </row>
    <row r="132" spans="1:3">
      <c r="A132" s="3" t="s">
        <v>34</v>
      </c>
      <c r="B132" s="4" t="n">
        <v>12180</v>
      </c>
      <c r="C132" s="4" t="n">
        <v>13117</v>
      </c>
    </row>
    <row r="133" spans="1:3">
      <c r="A133" s="3" t="s">
        <v>701</v>
      </c>
    </row>
    <row r="134" spans="1:3">
      <c r="A134" s="6" t="s">
        <v>659</v>
      </c>
    </row>
    <row r="135" spans="1:3">
      <c r="A135" s="3" t="s">
        <v>34</v>
      </c>
      <c r="B135" s="4" t="n">
        <v>1016</v>
      </c>
      <c r="C135" s="4" t="n">
        <v>1115</v>
      </c>
    </row>
    <row r="136" spans="1:3">
      <c r="A136" s="3" t="s">
        <v>702</v>
      </c>
    </row>
    <row r="137" spans="1:3">
      <c r="A137" s="6" t="s">
        <v>659</v>
      </c>
    </row>
    <row r="138" spans="1:3">
      <c r="A138" s="3" t="s">
        <v>34</v>
      </c>
      <c r="B138" s="4" t="n">
        <v>4977</v>
      </c>
      <c r="C138" s="4" t="n">
        <v>4224</v>
      </c>
    </row>
    <row r="139" spans="1:3">
      <c r="A139" s="3" t="s">
        <v>703</v>
      </c>
    </row>
    <row r="140" spans="1:3">
      <c r="A140" s="6" t="s">
        <v>659</v>
      </c>
    </row>
    <row r="141" spans="1:3">
      <c r="A141" s="3" t="s">
        <v>34</v>
      </c>
      <c r="B141" s="4" t="n">
        <v>742</v>
      </c>
      <c r="C141" s="4" t="n">
        <v>791</v>
      </c>
    </row>
    <row r="142" spans="1:3">
      <c r="A142" s="3" t="s">
        <v>704</v>
      </c>
    </row>
    <row r="143" spans="1:3">
      <c r="A143" s="6" t="s">
        <v>659</v>
      </c>
    </row>
    <row r="144" spans="1:3">
      <c r="A144" s="3" t="s">
        <v>34</v>
      </c>
      <c r="B144" s="4" t="n">
        <v>82</v>
      </c>
      <c r="C144" s="4" t="n">
        <v>154</v>
      </c>
    </row>
    <row r="145" spans="1:3">
      <c r="A145" s="3" t="s">
        <v>705</v>
      </c>
    </row>
    <row r="146" spans="1:3">
      <c r="A146" s="6" t="s">
        <v>659</v>
      </c>
    </row>
    <row r="147" spans="1:3">
      <c r="A147" s="3" t="s">
        <v>34</v>
      </c>
      <c r="B147" s="4" t="n">
        <v>1743</v>
      </c>
      <c r="C147" s="4" t="n">
        <v>1763</v>
      </c>
    </row>
    <row r="148" spans="1:3">
      <c r="A148" s="3" t="s">
        <v>706</v>
      </c>
    </row>
    <row r="149" spans="1:3">
      <c r="A149" s="6" t="s">
        <v>659</v>
      </c>
    </row>
    <row r="150" spans="1:3">
      <c r="A150" s="3" t="s">
        <v>34</v>
      </c>
      <c r="B150" s="4" t="n">
        <v>97</v>
      </c>
    </row>
    <row r="151" spans="1:3">
      <c r="A151" s="3" t="s">
        <v>707</v>
      </c>
    </row>
    <row r="152" spans="1:3">
      <c r="A152" s="6" t="s">
        <v>659</v>
      </c>
    </row>
    <row r="153" spans="1:3">
      <c r="A153" s="3" t="s">
        <v>34</v>
      </c>
      <c r="B153" s="4" t="n">
        <v>240</v>
      </c>
      <c r="C153" s="4" t="n">
        <v>166</v>
      </c>
    </row>
    <row r="154" spans="1:3">
      <c r="A154" s="3" t="s">
        <v>708</v>
      </c>
    </row>
    <row r="155" spans="1:3">
      <c r="A155" s="6" t="s">
        <v>659</v>
      </c>
    </row>
    <row r="156" spans="1:3">
      <c r="A156" s="3" t="s">
        <v>34</v>
      </c>
      <c r="B156" s="4" t="n">
        <v>5582</v>
      </c>
      <c r="C156" s="4" t="n">
        <v>7908</v>
      </c>
    </row>
    <row r="157" spans="1:3">
      <c r="A157" s="3" t="s">
        <v>709</v>
      </c>
    </row>
    <row r="158" spans="1:3">
      <c r="A158" s="6" t="s">
        <v>659</v>
      </c>
    </row>
    <row r="159" spans="1:3">
      <c r="A159" s="3" t="s">
        <v>34</v>
      </c>
      <c r="B159" s="4" t="n">
        <v>182</v>
      </c>
      <c r="C159" s="4" t="n">
        <v>218</v>
      </c>
    </row>
    <row r="160" spans="1:3">
      <c r="A160" s="3" t="s">
        <v>710</v>
      </c>
    </row>
    <row r="161" spans="1:3">
      <c r="A161" s="6" t="s">
        <v>659</v>
      </c>
    </row>
    <row r="162" spans="1:3">
      <c r="A162" s="3" t="s">
        <v>34</v>
      </c>
      <c r="B162" s="4" t="n">
        <v>510</v>
      </c>
      <c r="C162" s="4" t="n">
        <v>523</v>
      </c>
    </row>
    <row r="163" spans="1:3">
      <c r="A163" s="3" t="s">
        <v>711</v>
      </c>
    </row>
    <row r="164" spans="1:3">
      <c r="A164" s="6" t="s">
        <v>659</v>
      </c>
    </row>
    <row r="165" spans="1:3">
      <c r="A165" s="3" t="s">
        <v>34</v>
      </c>
      <c r="B165" s="4" t="n">
        <v>4773</v>
      </c>
      <c r="C165" s="4" t="n">
        <v>7049</v>
      </c>
    </row>
    <row r="166" spans="1:3">
      <c r="A166" s="3" t="s">
        <v>712</v>
      </c>
    </row>
    <row r="167" spans="1:3">
      <c r="A167" s="6" t="s">
        <v>659</v>
      </c>
    </row>
    <row r="168" spans="1:3">
      <c r="A168" s="3" t="s">
        <v>34</v>
      </c>
      <c r="B168" s="4" t="n">
        <v>23</v>
      </c>
      <c r="C168" s="4" t="n">
        <v>23</v>
      </c>
    </row>
    <row r="169" spans="1:3">
      <c r="A169" s="3" t="s">
        <v>713</v>
      </c>
    </row>
    <row r="170" spans="1:3">
      <c r="A170" s="6" t="s">
        <v>659</v>
      </c>
    </row>
    <row r="171" spans="1:3">
      <c r="A171" s="3" t="s">
        <v>34</v>
      </c>
      <c r="B171" s="4" t="n">
        <v>91</v>
      </c>
      <c r="C171" s="4" t="n">
        <v>94</v>
      </c>
    </row>
    <row r="172" spans="1:3">
      <c r="A172" s="3" t="s">
        <v>714</v>
      </c>
    </row>
    <row r="173" spans="1:3">
      <c r="A173" s="6" t="s">
        <v>659</v>
      </c>
    </row>
    <row r="174" spans="1:3">
      <c r="A174" s="3" t="s">
        <v>34</v>
      </c>
      <c r="B174" s="4" t="n">
        <v>3</v>
      </c>
      <c r="C174" s="4" t="n">
        <v>1</v>
      </c>
    </row>
    <row r="175" spans="1:3">
      <c r="A175" s="3" t="s">
        <v>715</v>
      </c>
    </row>
    <row r="176" spans="1:3">
      <c r="A176" s="6" t="s">
        <v>659</v>
      </c>
    </row>
    <row r="177" spans="1:3">
      <c r="A177" s="3" t="s">
        <v>34</v>
      </c>
      <c r="B177" s="4" t="n">
        <v>1770</v>
      </c>
      <c r="C177" s="4" t="n">
        <v>2366</v>
      </c>
    </row>
    <row r="178" spans="1:3">
      <c r="A178" s="3" t="s">
        <v>716</v>
      </c>
    </row>
    <row r="179" spans="1:3">
      <c r="A179" s="6" t="s">
        <v>659</v>
      </c>
    </row>
    <row r="180" spans="1:3">
      <c r="A180" s="3" t="s">
        <v>34</v>
      </c>
      <c r="B180" s="4" t="n">
        <v>1673</v>
      </c>
      <c r="C180" s="4" t="n">
        <v>2267</v>
      </c>
    </row>
    <row r="181" spans="1:3">
      <c r="A181" s="3" t="s">
        <v>717</v>
      </c>
    </row>
    <row r="182" spans="1:3">
      <c r="A182" s="6" t="s">
        <v>659</v>
      </c>
    </row>
    <row r="183" spans="1:3">
      <c r="A183" s="3" t="s">
        <v>34</v>
      </c>
      <c r="B183" s="4" t="n">
        <v>97</v>
      </c>
      <c r="C183" s="4" t="n">
        <v>99</v>
      </c>
    </row>
    <row r="184" spans="1:3">
      <c r="A184" s="3" t="s">
        <v>718</v>
      </c>
    </row>
    <row r="185" spans="1:3">
      <c r="A185" s="6" t="s">
        <v>659</v>
      </c>
    </row>
    <row r="186" spans="1:3">
      <c r="A186" s="3" t="s">
        <v>34</v>
      </c>
      <c r="B186" s="4" t="n">
        <v>1681984</v>
      </c>
      <c r="C186" s="4" t="n">
        <v>1494405</v>
      </c>
    </row>
    <row r="187" spans="1:3">
      <c r="A187" s="3" t="s">
        <v>719</v>
      </c>
    </row>
    <row r="188" spans="1:3">
      <c r="A188" s="6" t="s">
        <v>659</v>
      </c>
    </row>
    <row r="189" spans="1:3">
      <c r="A189" s="3" t="s">
        <v>34</v>
      </c>
      <c r="B189" s="4" t="n">
        <v>33901</v>
      </c>
      <c r="C189" s="4" t="n">
        <v>36946</v>
      </c>
    </row>
    <row r="190" spans="1:3">
      <c r="A190" s="3" t="s">
        <v>720</v>
      </c>
    </row>
    <row r="191" spans="1:3">
      <c r="A191" s="6" t="s">
        <v>659</v>
      </c>
    </row>
    <row r="192" spans="1:3">
      <c r="A192" s="3" t="s">
        <v>34</v>
      </c>
      <c r="B192" s="4" t="n">
        <v>2169</v>
      </c>
      <c r="C192" s="4" t="n">
        <v>2294</v>
      </c>
    </row>
    <row r="193" spans="1:3">
      <c r="A193" s="3" t="s">
        <v>721</v>
      </c>
    </row>
    <row r="194" spans="1:3">
      <c r="A194" s="6" t="s">
        <v>659</v>
      </c>
    </row>
    <row r="195" spans="1:3">
      <c r="A195" s="3" t="s">
        <v>34</v>
      </c>
      <c r="B195" s="4" t="n">
        <v>1161225</v>
      </c>
      <c r="C195" s="4" t="n">
        <v>1060496</v>
      </c>
    </row>
    <row r="196" spans="1:3">
      <c r="A196" s="3" t="s">
        <v>722</v>
      </c>
    </row>
    <row r="197" spans="1:3">
      <c r="A197" s="6" t="s">
        <v>659</v>
      </c>
    </row>
    <row r="198" spans="1:3">
      <c r="A198" s="3" t="s">
        <v>34</v>
      </c>
      <c r="B198" s="4" t="n">
        <v>138837</v>
      </c>
      <c r="C198" s="4" t="n">
        <v>119650</v>
      </c>
    </row>
    <row r="199" spans="1:3">
      <c r="A199" s="3" t="s">
        <v>723</v>
      </c>
    </row>
    <row r="200" spans="1:3">
      <c r="A200" s="6" t="s">
        <v>659</v>
      </c>
    </row>
    <row r="201" spans="1:3">
      <c r="A201" s="3" t="s">
        <v>34</v>
      </c>
      <c r="B201" s="4" t="n">
        <v>327214</v>
      </c>
      <c r="C201" s="4" t="n">
        <v>259026</v>
      </c>
    </row>
    <row r="202" spans="1:3">
      <c r="A202" s="3" t="s">
        <v>724</v>
      </c>
    </row>
    <row r="203" spans="1:3">
      <c r="A203" s="6" t="s">
        <v>659</v>
      </c>
    </row>
    <row r="204" spans="1:3">
      <c r="A204" s="3" t="s">
        <v>34</v>
      </c>
      <c r="B204" s="4" t="n">
        <v>15367</v>
      </c>
      <c r="C204" s="4" t="n">
        <v>13614</v>
      </c>
    </row>
    <row r="205" spans="1:3">
      <c r="A205" s="3" t="s">
        <v>725</v>
      </c>
    </row>
    <row r="206" spans="1:3">
      <c r="A206" s="6" t="s">
        <v>659</v>
      </c>
    </row>
    <row r="207" spans="1:3">
      <c r="A207" s="3" t="s">
        <v>34</v>
      </c>
      <c r="B207" s="4" t="n">
        <v>2097</v>
      </c>
      <c r="C207" s="4" t="n">
        <v>2212</v>
      </c>
    </row>
    <row r="208" spans="1:3">
      <c r="A208" s="3" t="s">
        <v>726</v>
      </c>
    </row>
    <row r="209" spans="1:3">
      <c r="A209" s="6" t="s">
        <v>659</v>
      </c>
    </row>
    <row r="210" spans="1:3">
      <c r="A210" s="3" t="s">
        <v>34</v>
      </c>
      <c r="B210" s="4" t="n">
        <v>97</v>
      </c>
    </row>
    <row r="211" spans="1:3">
      <c r="A211" s="3" t="s">
        <v>727</v>
      </c>
    </row>
    <row r="212" spans="1:3">
      <c r="A212" s="6" t="s">
        <v>659</v>
      </c>
    </row>
    <row r="213" spans="1:3">
      <c r="A213" s="3" t="s">
        <v>34</v>
      </c>
      <c r="B213" s="4" t="n">
        <v>1077</v>
      </c>
      <c r="C213" s="4" t="n">
        <v>167</v>
      </c>
    </row>
    <row r="214" spans="1:3">
      <c r="A214" s="3" t="s">
        <v>728</v>
      </c>
    </row>
    <row r="215" spans="1:3">
      <c r="A215" s="6" t="s">
        <v>659</v>
      </c>
    </row>
    <row r="216" spans="1:3">
      <c r="A216" s="3" t="s">
        <v>34</v>
      </c>
      <c r="B216" s="4" t="n">
        <v>571160</v>
      </c>
      <c r="C216" s="4" t="n">
        <v>585439</v>
      </c>
    </row>
    <row r="217" spans="1:3">
      <c r="A217" s="3" t="s">
        <v>729</v>
      </c>
    </row>
    <row r="218" spans="1:3">
      <c r="A218" s="6" t="s">
        <v>659</v>
      </c>
    </row>
    <row r="219" spans="1:3">
      <c r="A219" s="3" t="s">
        <v>34</v>
      </c>
      <c r="B219" s="4" t="n">
        <v>571160</v>
      </c>
      <c r="C219" s="4" t="n">
        <v>585439</v>
      </c>
    </row>
    <row r="220" spans="1:3">
      <c r="A220" s="3" t="s">
        <v>730</v>
      </c>
    </row>
    <row r="221" spans="1:3">
      <c r="A221" s="6" t="s">
        <v>659</v>
      </c>
    </row>
    <row r="222" spans="1:3">
      <c r="A222" s="3" t="s">
        <v>34</v>
      </c>
      <c r="B222" s="4" t="n">
        <v>571160</v>
      </c>
      <c r="C222" s="4" t="n">
        <v>585439</v>
      </c>
    </row>
    <row r="223" spans="1:3">
      <c r="A223" s="3" t="s">
        <v>456</v>
      </c>
    </row>
    <row r="224" spans="1:3">
      <c r="A224" s="6" t="s">
        <v>659</v>
      </c>
    </row>
    <row r="225" spans="1:3">
      <c r="A225" s="3" t="s">
        <v>34</v>
      </c>
      <c r="B225" s="4" t="n">
        <v>47131</v>
      </c>
      <c r="C225" s="4" t="n">
        <v>38947</v>
      </c>
    </row>
    <row r="226" spans="1:3">
      <c r="A226" s="3" t="s">
        <v>731</v>
      </c>
    </row>
    <row r="227" spans="1:3">
      <c r="A227" s="6" t="s">
        <v>659</v>
      </c>
    </row>
    <row r="228" spans="1:3">
      <c r="A228" s="3" t="s">
        <v>34</v>
      </c>
      <c r="B228" s="4" t="n">
        <v>265</v>
      </c>
      <c r="C228" s="4" t="n">
        <v>6695</v>
      </c>
    </row>
    <row r="229" spans="1:3">
      <c r="A229" s="3" t="s">
        <v>732</v>
      </c>
    </row>
    <row r="230" spans="1:3">
      <c r="A230" s="6" t="s">
        <v>659</v>
      </c>
    </row>
    <row r="231" spans="1:3">
      <c r="A231" s="3" t="s">
        <v>34</v>
      </c>
      <c r="B231" s="4" t="n">
        <v>46866</v>
      </c>
      <c r="C231" s="4" t="n">
        <v>32252</v>
      </c>
    </row>
    <row r="232" spans="1:3">
      <c r="A232" s="3" t="s">
        <v>733</v>
      </c>
    </row>
    <row r="233" spans="1:3">
      <c r="A233" s="6" t="s">
        <v>659</v>
      </c>
    </row>
    <row r="234" spans="1:3">
      <c r="A234" s="3" t="s">
        <v>34</v>
      </c>
      <c r="B234" s="4" t="n">
        <v>265</v>
      </c>
      <c r="C234" s="4" t="n">
        <v>6695</v>
      </c>
    </row>
    <row r="235" spans="1:3">
      <c r="A235" s="3" t="s">
        <v>734</v>
      </c>
    </row>
    <row r="236" spans="1:3">
      <c r="A236" s="6" t="s">
        <v>659</v>
      </c>
    </row>
    <row r="237" spans="1:3">
      <c r="A237" s="3" t="s">
        <v>34</v>
      </c>
      <c r="B237" s="4" t="n">
        <v>265</v>
      </c>
      <c r="C237" s="4" t="n">
        <v>6695</v>
      </c>
    </row>
    <row r="238" spans="1:3">
      <c r="A238" s="3" t="s">
        <v>735</v>
      </c>
    </row>
    <row r="239" spans="1:3">
      <c r="A239" s="6" t="s">
        <v>659</v>
      </c>
    </row>
    <row r="240" spans="1:3">
      <c r="A240" s="3" t="s">
        <v>34</v>
      </c>
      <c r="B240" s="4" t="n">
        <v>851</v>
      </c>
      <c r="C240" s="4" t="n">
        <v>82</v>
      </c>
    </row>
    <row r="241" spans="1:3">
      <c r="A241" s="3" t="s">
        <v>736</v>
      </c>
    </row>
    <row r="242" spans="1:3">
      <c r="A242" s="6" t="s">
        <v>659</v>
      </c>
    </row>
    <row r="243" spans="1:3">
      <c r="A243" s="3" t="s">
        <v>34</v>
      </c>
      <c r="B243" s="4" t="n">
        <v>851</v>
      </c>
      <c r="C243" s="4" t="n">
        <v>82</v>
      </c>
    </row>
    <row r="244" spans="1:3">
      <c r="A244" s="3" t="s">
        <v>737</v>
      </c>
    </row>
    <row r="245" spans="1:3">
      <c r="A245" s="6" t="s">
        <v>659</v>
      </c>
    </row>
    <row r="246" spans="1:3">
      <c r="A246" s="3" t="s">
        <v>34</v>
      </c>
      <c r="B246" s="4" t="n">
        <v>1116</v>
      </c>
      <c r="C246" s="4" t="n">
        <v>6777</v>
      </c>
    </row>
    <row r="247" spans="1:3">
      <c r="A247" s="3" t="s">
        <v>738</v>
      </c>
    </row>
    <row r="248" spans="1:3">
      <c r="A248" s="6" t="s">
        <v>659</v>
      </c>
    </row>
    <row r="249" spans="1:3">
      <c r="A249" s="3" t="s">
        <v>34</v>
      </c>
      <c r="B249" s="4" t="n">
        <v>265</v>
      </c>
      <c r="C249" s="4" t="n">
        <v>6695</v>
      </c>
    </row>
    <row r="250" spans="1:3">
      <c r="A250" s="3" t="s">
        <v>739</v>
      </c>
    </row>
    <row r="251" spans="1:3">
      <c r="A251" s="6" t="s">
        <v>659</v>
      </c>
    </row>
    <row r="252" spans="1:3">
      <c r="A252" s="3" t="s">
        <v>34</v>
      </c>
      <c r="B252" s="7" t="n">
        <v>851</v>
      </c>
      <c r="C252" s="7"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68</v>
      </c>
      <c r="D1" s="2" t="s">
        <v>1</v>
      </c>
    </row>
    <row r="2" spans="1:5">
      <c r="B2" s="2" t="s">
        <v>2</v>
      </c>
      <c r="C2" s="2" t="s">
        <v>69</v>
      </c>
      <c r="D2" s="2" t="s">
        <v>2</v>
      </c>
      <c r="E2" s="2" t="s">
        <v>69</v>
      </c>
    </row>
    <row r="3" spans="1:5">
      <c r="A3" s="6" t="s">
        <v>741</v>
      </c>
    </row>
    <row r="4" spans="1:5">
      <c r="A4" s="3" t="s">
        <v>742</v>
      </c>
      <c r="B4" s="7" t="n">
        <v>37898</v>
      </c>
      <c r="C4" s="7" t="n">
        <v>29308</v>
      </c>
      <c r="D4" s="7" t="n">
        <v>32920</v>
      </c>
      <c r="E4" s="7" t="n">
        <v>27491</v>
      </c>
    </row>
    <row r="5" spans="1:5">
      <c r="A5" s="3" t="s">
        <v>79</v>
      </c>
      <c r="B5" s="4" t="n">
        <v>4221</v>
      </c>
      <c r="C5" s="4" t="n">
        <v>2489</v>
      </c>
      <c r="D5" s="4" t="n">
        <v>21633</v>
      </c>
      <c r="E5" s="4" t="n">
        <v>9489</v>
      </c>
    </row>
    <row r="6" spans="1:5">
      <c r="A6" s="3" t="s">
        <v>743</v>
      </c>
      <c r="B6" s="4" t="n">
        <v>-3369</v>
      </c>
      <c r="C6" s="4" t="n">
        <v>-2071</v>
      </c>
      <c r="D6" s="4" t="n">
        <v>-17250</v>
      </c>
      <c r="E6" s="4" t="n">
        <v>-8617</v>
      </c>
    </row>
    <row r="7" spans="1:5">
      <c r="A7" s="3" t="s">
        <v>744</v>
      </c>
      <c r="B7" s="4" t="n">
        <v>1441</v>
      </c>
      <c r="C7" s="4" t="n">
        <v>710</v>
      </c>
      <c r="D7" s="4" t="n">
        <v>2888</v>
      </c>
      <c r="E7" s="4" t="n">
        <v>2073</v>
      </c>
    </row>
    <row r="8" spans="1:5">
      <c r="A8" s="3" t="s">
        <v>745</v>
      </c>
      <c r="B8" s="4" t="n">
        <v>40191</v>
      </c>
      <c r="C8" s="4" t="n">
        <v>30436</v>
      </c>
      <c r="D8" s="4" t="n">
        <v>40191</v>
      </c>
      <c r="E8" s="4" t="n">
        <v>30436</v>
      </c>
    </row>
    <row r="9" spans="1:5">
      <c r="A9" s="3" t="s">
        <v>450</v>
      </c>
    </row>
    <row r="10" spans="1:5">
      <c r="A10" s="6" t="s">
        <v>741</v>
      </c>
    </row>
    <row r="11" spans="1:5">
      <c r="A11" s="3" t="s">
        <v>742</v>
      </c>
      <c r="B11" s="4" t="n">
        <v>29251</v>
      </c>
      <c r="C11" s="4" t="n">
        <v>26857</v>
      </c>
      <c r="D11" s="4" t="n">
        <v>27928</v>
      </c>
      <c r="E11" s="4" t="n">
        <v>25792</v>
      </c>
    </row>
    <row r="12" spans="1:5">
      <c r="A12" s="3" t="s">
        <v>79</v>
      </c>
      <c r="B12" s="4" t="n">
        <v>609</v>
      </c>
      <c r="C12" s="4" t="n">
        <v>477</v>
      </c>
      <c r="D12" s="4" t="n">
        <v>2575</v>
      </c>
      <c r="E12" s="4" t="n">
        <v>2253</v>
      </c>
    </row>
    <row r="13" spans="1:5">
      <c r="A13" s="3" t="s">
        <v>743</v>
      </c>
      <c r="B13" s="4" t="n">
        <v>-689</v>
      </c>
      <c r="C13" s="4" t="n">
        <v>-723</v>
      </c>
      <c r="D13" s="4" t="n">
        <v>-1911</v>
      </c>
      <c r="E13" s="4" t="n">
        <v>-2139</v>
      </c>
    </row>
    <row r="14" spans="1:5">
      <c r="A14" s="3" t="s">
        <v>744</v>
      </c>
      <c r="C14" s="4" t="n">
        <v>480</v>
      </c>
      <c r="D14" s="4" t="n">
        <v>954</v>
      </c>
      <c r="E14" s="4" t="n">
        <v>1185</v>
      </c>
    </row>
    <row r="15" spans="1:5">
      <c r="A15" s="3" t="s">
        <v>745</v>
      </c>
      <c r="B15" s="4" t="n">
        <v>29546</v>
      </c>
      <c r="C15" s="4" t="n">
        <v>27091</v>
      </c>
      <c r="D15" s="4" t="n">
        <v>29546</v>
      </c>
      <c r="E15" s="4" t="n">
        <v>27091</v>
      </c>
    </row>
    <row r="16" spans="1:5">
      <c r="A16" s="3" t="s">
        <v>597</v>
      </c>
    </row>
    <row r="17" spans="1:5">
      <c r="A17" s="6" t="s">
        <v>741</v>
      </c>
    </row>
    <row r="18" spans="1:5">
      <c r="A18" s="3" t="s">
        <v>742</v>
      </c>
      <c r="B18" s="4" t="n">
        <v>27749</v>
      </c>
      <c r="C18" s="4" t="n">
        <v>25392</v>
      </c>
      <c r="D18" s="4" t="n">
        <v>26464</v>
      </c>
      <c r="E18" s="4" t="n">
        <v>24825</v>
      </c>
    </row>
    <row r="19" spans="1:5">
      <c r="A19" s="3" t="s">
        <v>79</v>
      </c>
      <c r="B19" s="4" t="n">
        <v>683</v>
      </c>
      <c r="C19" s="4" t="n">
        <v>289</v>
      </c>
      <c r="D19" s="4" t="n">
        <v>2611</v>
      </c>
      <c r="E19" s="4" t="n">
        <v>1567</v>
      </c>
    </row>
    <row r="20" spans="1:5">
      <c r="A20" s="3" t="s">
        <v>743</v>
      </c>
      <c r="B20" s="4" t="n">
        <v>-689</v>
      </c>
      <c r="C20" s="4" t="n">
        <v>-723</v>
      </c>
      <c r="D20" s="4" t="n">
        <v>-1911</v>
      </c>
      <c r="E20" s="4" t="n">
        <v>-2139</v>
      </c>
    </row>
    <row r="21" spans="1:5">
      <c r="A21" s="3" t="s">
        <v>744</v>
      </c>
      <c r="B21" s="4" t="n">
        <v>375</v>
      </c>
      <c r="C21" s="4" t="n">
        <v>480</v>
      </c>
      <c r="D21" s="4" t="n">
        <v>954</v>
      </c>
      <c r="E21" s="4" t="n">
        <v>1185</v>
      </c>
    </row>
    <row r="22" spans="1:5">
      <c r="A22" s="3" t="s">
        <v>745</v>
      </c>
      <c r="B22" s="4" t="n">
        <v>28118</v>
      </c>
      <c r="C22" s="4" t="n">
        <v>25438</v>
      </c>
      <c r="D22" s="4" t="n">
        <v>28118</v>
      </c>
      <c r="E22" s="4" t="n">
        <v>25438</v>
      </c>
    </row>
    <row r="23" spans="1:5">
      <c r="A23" s="3" t="s">
        <v>746</v>
      </c>
    </row>
    <row r="24" spans="1:5">
      <c r="A24" s="6" t="s">
        <v>741</v>
      </c>
    </row>
    <row r="25" spans="1:5">
      <c r="A25" s="3" t="s">
        <v>79</v>
      </c>
      <c r="B25" s="4" t="n">
        <v>-74</v>
      </c>
      <c r="C25" s="4" t="n">
        <v>188</v>
      </c>
      <c r="D25" s="4" t="n">
        <v>-36</v>
      </c>
      <c r="E25" s="4" t="n">
        <v>686</v>
      </c>
    </row>
    <row r="26" spans="1:5">
      <c r="A26" s="3" t="s">
        <v>456</v>
      </c>
    </row>
    <row r="27" spans="1:5">
      <c r="A27" s="6" t="s">
        <v>741</v>
      </c>
    </row>
    <row r="28" spans="1:5">
      <c r="A28" s="3" t="s">
        <v>742</v>
      </c>
      <c r="B28" s="4" t="n">
        <v>8647</v>
      </c>
      <c r="C28" s="4" t="n">
        <v>2451</v>
      </c>
      <c r="D28" s="4" t="n">
        <v>4992</v>
      </c>
      <c r="E28" s="4" t="n">
        <v>1699</v>
      </c>
    </row>
    <row r="29" spans="1:5">
      <c r="A29" s="3" t="s">
        <v>79</v>
      </c>
      <c r="B29" s="4" t="n">
        <v>3612</v>
      </c>
      <c r="C29" s="4" t="n">
        <v>2012</v>
      </c>
      <c r="D29" s="4" t="n">
        <v>19058</v>
      </c>
      <c r="E29" s="4" t="n">
        <v>7236</v>
      </c>
    </row>
    <row r="30" spans="1:5">
      <c r="A30" s="3" t="s">
        <v>743</v>
      </c>
      <c r="B30" s="4" t="n">
        <v>-2680</v>
      </c>
      <c r="C30" s="4" t="n">
        <v>-1348</v>
      </c>
      <c r="D30" s="4" t="n">
        <v>-15339</v>
      </c>
      <c r="E30" s="4" t="n">
        <v>-6478</v>
      </c>
    </row>
    <row r="31" spans="1:5">
      <c r="A31" s="3" t="s">
        <v>744</v>
      </c>
      <c r="B31" s="4" t="n">
        <v>1066</v>
      </c>
      <c r="C31" s="4" t="n">
        <v>230</v>
      </c>
      <c r="D31" s="4" t="n">
        <v>1934</v>
      </c>
      <c r="E31" s="4" t="n">
        <v>888</v>
      </c>
    </row>
    <row r="32" spans="1:5">
      <c r="A32" s="3" t="s">
        <v>745</v>
      </c>
      <c r="B32" s="4" t="n">
        <v>10645</v>
      </c>
      <c r="C32" s="4" t="n">
        <v>3345</v>
      </c>
      <c r="D32" s="4" t="n">
        <v>10645</v>
      </c>
      <c r="E32" s="4" t="n">
        <v>3345</v>
      </c>
    </row>
    <row r="33" spans="1:5">
      <c r="A33" s="3" t="s">
        <v>598</v>
      </c>
    </row>
    <row r="34" spans="1:5">
      <c r="A34" s="6" t="s">
        <v>741</v>
      </c>
    </row>
    <row r="35" spans="1:5">
      <c r="A35" s="3" t="s">
        <v>742</v>
      </c>
      <c r="B35" s="4" t="n">
        <v>6740</v>
      </c>
      <c r="C35" s="4" t="n">
        <v>7893</v>
      </c>
      <c r="D35" s="4" t="n">
        <v>7158</v>
      </c>
      <c r="E35" s="4" t="n">
        <v>8301</v>
      </c>
    </row>
    <row r="36" spans="1:5">
      <c r="A36" s="3" t="s">
        <v>79</v>
      </c>
      <c r="B36" s="4" t="n">
        <v>-222</v>
      </c>
      <c r="C36" s="4" t="n">
        <v>-562</v>
      </c>
      <c r="D36" s="4" t="n">
        <v>-653</v>
      </c>
      <c r="E36" s="4" t="n">
        <v>-860</v>
      </c>
    </row>
    <row r="37" spans="1:5">
      <c r="A37" s="3" t="s">
        <v>743</v>
      </c>
      <c r="B37" s="4" t="n">
        <v>-52</v>
      </c>
      <c r="C37" s="4" t="n">
        <v>-56</v>
      </c>
      <c r="D37" s="4" t="n">
        <v>-163</v>
      </c>
      <c r="E37" s="4" t="n">
        <v>-317</v>
      </c>
    </row>
    <row r="38" spans="1:5">
      <c r="A38" s="3" t="s">
        <v>744</v>
      </c>
      <c r="B38" s="4" t="n">
        <v>107</v>
      </c>
      <c r="C38" s="4" t="n">
        <v>142</v>
      </c>
      <c r="D38" s="4" t="n">
        <v>231</v>
      </c>
      <c r="E38" s="4" t="n">
        <v>293</v>
      </c>
    </row>
    <row r="39" spans="1:5">
      <c r="A39" s="3" t="s">
        <v>745</v>
      </c>
      <c r="B39" s="4" t="n">
        <v>6573</v>
      </c>
      <c r="C39" s="4" t="n">
        <v>7417</v>
      </c>
      <c r="D39" s="4" t="n">
        <v>6573</v>
      </c>
      <c r="E39" s="4" t="n">
        <v>7417</v>
      </c>
    </row>
    <row r="40" spans="1:5">
      <c r="A40" s="3" t="s">
        <v>599</v>
      </c>
    </row>
    <row r="41" spans="1:5">
      <c r="A41" s="6" t="s">
        <v>741</v>
      </c>
    </row>
    <row r="42" spans="1:5">
      <c r="A42" s="3" t="s">
        <v>742</v>
      </c>
      <c r="B42" s="4" t="n">
        <v>324</v>
      </c>
      <c r="C42" s="4" t="n">
        <v>592</v>
      </c>
      <c r="D42" s="4" t="n">
        <v>373</v>
      </c>
      <c r="E42" s="4" t="n">
        <v>623</v>
      </c>
    </row>
    <row r="43" spans="1:5">
      <c r="A43" s="3" t="s">
        <v>79</v>
      </c>
      <c r="B43" s="4" t="n">
        <v>-10</v>
      </c>
      <c r="C43" s="4" t="n">
        <v>-200</v>
      </c>
      <c r="D43" s="4" t="n">
        <v>-59</v>
      </c>
      <c r="E43" s="4" t="n">
        <v>-231</v>
      </c>
    </row>
    <row r="44" spans="1:5">
      <c r="A44" s="3" t="s">
        <v>745</v>
      </c>
      <c r="B44" s="4" t="n">
        <v>314</v>
      </c>
      <c r="C44" s="4" t="n">
        <v>392</v>
      </c>
      <c r="D44" s="4" t="n">
        <v>314</v>
      </c>
      <c r="E44" s="4" t="n">
        <v>392</v>
      </c>
    </row>
    <row r="45" spans="1:5">
      <c r="A45" s="3" t="s">
        <v>600</v>
      </c>
    </row>
    <row r="46" spans="1:5">
      <c r="A46" s="6" t="s">
        <v>741</v>
      </c>
    </row>
    <row r="47" spans="1:5">
      <c r="A47" s="3" t="s">
        <v>742</v>
      </c>
      <c r="B47" s="4" t="n">
        <v>1237</v>
      </c>
      <c r="C47" s="4" t="n">
        <v>1052</v>
      </c>
      <c r="D47" s="4" t="n">
        <v>1139</v>
      </c>
      <c r="E47" s="4" t="n">
        <v>1052</v>
      </c>
    </row>
    <row r="48" spans="1:5">
      <c r="A48" s="3" t="s">
        <v>79</v>
      </c>
      <c r="B48" s="4" t="n">
        <v>100</v>
      </c>
      <c r="C48" s="4" t="n">
        <v>113</v>
      </c>
      <c r="D48" s="4" t="n">
        <v>212</v>
      </c>
      <c r="E48" s="4" t="n">
        <v>105</v>
      </c>
    </row>
    <row r="49" spans="1:5">
      <c r="A49" s="3" t="s">
        <v>743</v>
      </c>
      <c r="D49" s="4" t="n">
        <v>-14</v>
      </c>
    </row>
    <row r="50" spans="1:5">
      <c r="A50" s="3" t="s">
        <v>744</v>
      </c>
      <c r="E50" s="4" t="n">
        <v>8</v>
      </c>
    </row>
    <row r="51" spans="1:5">
      <c r="A51" s="3" t="s">
        <v>745</v>
      </c>
      <c r="B51" s="4" t="n">
        <v>1337</v>
      </c>
      <c r="C51" s="4" t="n">
        <v>1165</v>
      </c>
      <c r="D51" s="4" t="n">
        <v>1337</v>
      </c>
      <c r="E51" s="4" t="n">
        <v>1165</v>
      </c>
    </row>
    <row r="52" spans="1:5">
      <c r="A52" s="3" t="s">
        <v>601</v>
      </c>
    </row>
    <row r="53" spans="1:5">
      <c r="A53" s="6" t="s">
        <v>741</v>
      </c>
    </row>
    <row r="54" spans="1:5">
      <c r="A54" s="3" t="s">
        <v>742</v>
      </c>
      <c r="B54" s="4" t="n">
        <v>8368</v>
      </c>
      <c r="C54" s="4" t="n">
        <v>7805</v>
      </c>
      <c r="D54" s="4" t="n">
        <v>8078</v>
      </c>
      <c r="E54" s="4" t="n">
        <v>7672</v>
      </c>
    </row>
    <row r="55" spans="1:5">
      <c r="A55" s="3" t="s">
        <v>79</v>
      </c>
      <c r="B55" s="4" t="n">
        <v>325</v>
      </c>
      <c r="C55" s="4" t="n">
        <v>192</v>
      </c>
      <c r="D55" s="4" t="n">
        <v>577</v>
      </c>
      <c r="E55" s="4" t="n">
        <v>260</v>
      </c>
    </row>
    <row r="56" spans="1:5">
      <c r="A56" s="3" t="s">
        <v>743</v>
      </c>
      <c r="E56" s="4" t="n">
        <v>-41</v>
      </c>
    </row>
    <row r="57" spans="1:5">
      <c r="A57" s="3" t="s">
        <v>744</v>
      </c>
      <c r="B57" s="4" t="n">
        <v>77</v>
      </c>
      <c r="C57" s="4" t="n">
        <v>34</v>
      </c>
      <c r="D57" s="4" t="n">
        <v>115</v>
      </c>
      <c r="E57" s="4" t="n">
        <v>140</v>
      </c>
    </row>
    <row r="58" spans="1:5">
      <c r="A58" s="3" t="s">
        <v>745</v>
      </c>
      <c r="B58" s="4" t="n">
        <v>8770</v>
      </c>
      <c r="C58" s="4" t="n">
        <v>8031</v>
      </c>
      <c r="D58" s="4" t="n">
        <v>8770</v>
      </c>
      <c r="E58" s="4" t="n">
        <v>8031</v>
      </c>
    </row>
    <row r="59" spans="1:5">
      <c r="A59" s="3" t="s">
        <v>602</v>
      </c>
    </row>
    <row r="60" spans="1:5">
      <c r="A60" s="6" t="s">
        <v>741</v>
      </c>
    </row>
    <row r="61" spans="1:5">
      <c r="A61" s="3" t="s">
        <v>742</v>
      </c>
      <c r="B61" s="4" t="n">
        <v>2508</v>
      </c>
      <c r="C61" s="4" t="n">
        <v>1332</v>
      </c>
      <c r="D61" s="4" t="n">
        <v>1850</v>
      </c>
      <c r="E61" s="4" t="n">
        <v>1303</v>
      </c>
    </row>
    <row r="62" spans="1:5">
      <c r="A62" s="3" t="s">
        <v>79</v>
      </c>
      <c r="B62" s="4" t="n">
        <v>-435</v>
      </c>
      <c r="C62" s="4" t="n">
        <v>66</v>
      </c>
      <c r="D62" s="4" t="n">
        <v>222</v>
      </c>
      <c r="E62" s="4" t="n">
        <v>119</v>
      </c>
    </row>
    <row r="63" spans="1:5">
      <c r="A63" s="3" t="s">
        <v>743</v>
      </c>
      <c r="E63" s="4" t="n">
        <v>-44</v>
      </c>
    </row>
    <row r="64" spans="1:5">
      <c r="A64" s="3" t="s">
        <v>744</v>
      </c>
      <c r="B64" s="4" t="n">
        <v>3</v>
      </c>
      <c r="C64" s="4" t="n">
        <v>10</v>
      </c>
      <c r="D64" s="4" t="n">
        <v>4</v>
      </c>
      <c r="E64" s="4" t="n">
        <v>30</v>
      </c>
    </row>
    <row r="65" spans="1:5">
      <c r="A65" s="3" t="s">
        <v>745</v>
      </c>
      <c r="B65" s="4" t="n">
        <v>2076</v>
      </c>
      <c r="C65" s="4" t="n">
        <v>1408</v>
      </c>
      <c r="D65" s="4" t="n">
        <v>2076</v>
      </c>
      <c r="E65" s="4" t="n">
        <v>1408</v>
      </c>
    </row>
    <row r="66" spans="1:5">
      <c r="A66" s="3" t="s">
        <v>603</v>
      </c>
    </row>
    <row r="67" spans="1:5">
      <c r="A67" s="6" t="s">
        <v>741</v>
      </c>
    </row>
    <row r="68" spans="1:5">
      <c r="A68" s="3" t="s">
        <v>742</v>
      </c>
      <c r="B68" s="4" t="n">
        <v>1682</v>
      </c>
      <c r="C68" s="4" t="n">
        <v>1441</v>
      </c>
      <c r="D68" s="4" t="n">
        <v>1511</v>
      </c>
      <c r="E68" s="4" t="n">
        <v>1455</v>
      </c>
    </row>
    <row r="69" spans="1:5">
      <c r="A69" s="3" t="s">
        <v>79</v>
      </c>
      <c r="B69" s="4" t="n">
        <v>388</v>
      </c>
      <c r="C69" s="4" t="n">
        <v>-182</v>
      </c>
      <c r="D69" s="4" t="n">
        <v>537</v>
      </c>
      <c r="E69" s="4" t="n">
        <v>130</v>
      </c>
    </row>
    <row r="70" spans="1:5">
      <c r="A70" s="3" t="s">
        <v>743</v>
      </c>
      <c r="B70" s="4" t="n">
        <v>-152</v>
      </c>
      <c r="D70" s="4" t="n">
        <v>-152</v>
      </c>
      <c r="E70" s="4" t="n">
        <v>-330</v>
      </c>
    </row>
    <row r="71" spans="1:5">
      <c r="A71" s="3" t="s">
        <v>744</v>
      </c>
      <c r="B71" s="4" t="n">
        <v>12</v>
      </c>
      <c r="C71" s="4" t="n">
        <v>121</v>
      </c>
      <c r="D71" s="4" t="n">
        <v>34</v>
      </c>
      <c r="E71" s="4" t="n">
        <v>125</v>
      </c>
    </row>
    <row r="72" spans="1:5">
      <c r="A72" s="3" t="s">
        <v>745</v>
      </c>
      <c r="B72" s="4" t="n">
        <v>1930</v>
      </c>
      <c r="C72" s="4" t="n">
        <v>1380</v>
      </c>
      <c r="D72" s="4" t="n">
        <v>1930</v>
      </c>
      <c r="E72" s="4" t="n">
        <v>1380</v>
      </c>
    </row>
    <row r="73" spans="1:5">
      <c r="A73" s="3" t="s">
        <v>604</v>
      </c>
    </row>
    <row r="74" spans="1:5">
      <c r="A74" s="6" t="s">
        <v>741</v>
      </c>
    </row>
    <row r="75" spans="1:5">
      <c r="A75" s="3" t="s">
        <v>742</v>
      </c>
      <c r="D75" s="4" t="n">
        <v>25</v>
      </c>
    </row>
    <row r="76" spans="1:5">
      <c r="A76" s="3" t="s">
        <v>79</v>
      </c>
      <c r="D76" s="4" t="n">
        <v>-25</v>
      </c>
    </row>
    <row r="77" spans="1:5">
      <c r="A77" s="3" t="s">
        <v>605</v>
      </c>
    </row>
    <row r="78" spans="1:5">
      <c r="A78" s="6" t="s">
        <v>741</v>
      </c>
    </row>
    <row r="79" spans="1:5">
      <c r="A79" s="3" t="s">
        <v>742</v>
      </c>
      <c r="B79" s="4" t="n">
        <v>151</v>
      </c>
      <c r="C79" s="4" t="n">
        <v>115</v>
      </c>
      <c r="D79" s="4" t="n">
        <v>136</v>
      </c>
      <c r="E79" s="4" t="n">
        <v>89</v>
      </c>
    </row>
    <row r="80" spans="1:5">
      <c r="A80" s="3" t="s">
        <v>79</v>
      </c>
      <c r="B80" s="4" t="n">
        <v>11</v>
      </c>
      <c r="C80" s="4" t="n">
        <v>13</v>
      </c>
      <c r="D80" s="4" t="n">
        <v>26</v>
      </c>
      <c r="E80" s="4" t="n">
        <v>39</v>
      </c>
    </row>
    <row r="81" spans="1:5">
      <c r="A81" s="3" t="s">
        <v>745</v>
      </c>
      <c r="B81" s="4" t="n">
        <v>162</v>
      </c>
      <c r="C81" s="4" t="n">
        <v>128</v>
      </c>
      <c r="D81" s="4" t="n">
        <v>162</v>
      </c>
      <c r="E81" s="4" t="n">
        <v>128</v>
      </c>
    </row>
    <row r="82" spans="1:5">
      <c r="A82" s="3" t="s">
        <v>606</v>
      </c>
    </row>
    <row r="83" spans="1:5">
      <c r="A83" s="6" t="s">
        <v>741</v>
      </c>
    </row>
    <row r="84" spans="1:5">
      <c r="A84" s="3" t="s">
        <v>742</v>
      </c>
      <c r="B84" s="4" t="n">
        <v>3787</v>
      </c>
      <c r="C84" s="4" t="n">
        <v>3016</v>
      </c>
      <c r="D84" s="4" t="n">
        <v>3757</v>
      </c>
      <c r="E84" s="4" t="n">
        <v>2996</v>
      </c>
    </row>
    <row r="85" spans="1:5">
      <c r="A85" s="3" t="s">
        <v>79</v>
      </c>
      <c r="B85" s="4" t="n">
        <v>14</v>
      </c>
      <c r="C85" s="4" t="n">
        <v>633</v>
      </c>
      <c r="D85" s="4" t="n">
        <v>62</v>
      </c>
      <c r="E85" s="4" t="n">
        <v>633</v>
      </c>
    </row>
    <row r="86" spans="1:5">
      <c r="A86" s="3" t="s">
        <v>743</v>
      </c>
      <c r="B86" s="4" t="n">
        <v>-4</v>
      </c>
      <c r="C86" s="4" t="n">
        <v>-145</v>
      </c>
      <c r="D86" s="4" t="n">
        <v>-99</v>
      </c>
      <c r="E86" s="4" t="n">
        <v>-229</v>
      </c>
    </row>
    <row r="87" spans="1:5">
      <c r="A87" s="3" t="s">
        <v>744</v>
      </c>
      <c r="B87" s="4" t="n">
        <v>51</v>
      </c>
      <c r="C87" s="4" t="n">
        <v>31</v>
      </c>
      <c r="D87" s="4" t="n">
        <v>128</v>
      </c>
      <c r="E87" s="4" t="n">
        <v>135</v>
      </c>
    </row>
    <row r="88" spans="1:5">
      <c r="A88" s="3" t="s">
        <v>745</v>
      </c>
      <c r="B88" s="4" t="n">
        <v>3848</v>
      </c>
      <c r="C88" s="4" t="n">
        <v>3535</v>
      </c>
      <c r="D88" s="4" t="n">
        <v>3848</v>
      </c>
      <c r="E88" s="4" t="n">
        <v>3535</v>
      </c>
    </row>
    <row r="89" spans="1:5">
      <c r="A89" s="3" t="s">
        <v>607</v>
      </c>
    </row>
    <row r="90" spans="1:5">
      <c r="A90" s="6" t="s">
        <v>741</v>
      </c>
    </row>
    <row r="91" spans="1:5">
      <c r="A91" s="3" t="s">
        <v>742</v>
      </c>
      <c r="B91" s="4" t="n">
        <v>588</v>
      </c>
      <c r="C91" s="4" t="n">
        <v>456</v>
      </c>
      <c r="D91" s="4" t="n">
        <v>490</v>
      </c>
      <c r="E91" s="4" t="n">
        <v>448</v>
      </c>
    </row>
    <row r="92" spans="1:5">
      <c r="A92" s="3" t="s">
        <v>79</v>
      </c>
      <c r="B92" s="4" t="n">
        <v>50</v>
      </c>
      <c r="C92" s="4" t="n">
        <v>105</v>
      </c>
      <c r="D92" s="4" t="n">
        <v>181</v>
      </c>
      <c r="E92" s="4" t="n">
        <v>163</v>
      </c>
    </row>
    <row r="93" spans="1:5">
      <c r="A93" s="3" t="s">
        <v>743</v>
      </c>
      <c r="B93" s="4" t="n">
        <v>-38</v>
      </c>
      <c r="C93" s="4" t="n">
        <v>-91</v>
      </c>
      <c r="D93" s="4" t="n">
        <v>-86</v>
      </c>
      <c r="E93" s="4" t="n">
        <v>-153</v>
      </c>
    </row>
    <row r="94" spans="1:5">
      <c r="A94" s="3" t="s">
        <v>744</v>
      </c>
      <c r="B94" s="4" t="n">
        <v>6</v>
      </c>
      <c r="C94" s="4" t="n">
        <v>17</v>
      </c>
      <c r="D94" s="4" t="n">
        <v>21</v>
      </c>
      <c r="E94" s="4" t="n">
        <v>29</v>
      </c>
    </row>
    <row r="95" spans="1:5">
      <c r="A95" s="3" t="s">
        <v>745</v>
      </c>
      <c r="B95" s="4" t="n">
        <v>606</v>
      </c>
      <c r="C95" s="4" t="n">
        <v>487</v>
      </c>
      <c r="D95" s="4" t="n">
        <v>606</v>
      </c>
      <c r="E95" s="4" t="n">
        <v>487</v>
      </c>
    </row>
    <row r="96" spans="1:5">
      <c r="A96" s="3" t="s">
        <v>608</v>
      </c>
    </row>
    <row r="97" spans="1:5">
      <c r="A97" s="6" t="s">
        <v>741</v>
      </c>
    </row>
    <row r="98" spans="1:5">
      <c r="A98" s="3" t="s">
        <v>742</v>
      </c>
      <c r="B98" s="4" t="n">
        <v>806</v>
      </c>
      <c r="C98" s="4" t="n">
        <v>824</v>
      </c>
      <c r="D98" s="4" t="n">
        <v>675</v>
      </c>
      <c r="E98" s="4" t="n">
        <v>351</v>
      </c>
    </row>
    <row r="99" spans="1:5">
      <c r="A99" s="3" t="s">
        <v>79</v>
      </c>
      <c r="B99" s="4" t="n">
        <v>311</v>
      </c>
      <c r="C99" s="4" t="n">
        <v>-34</v>
      </c>
      <c r="D99" s="4" t="n">
        <v>731</v>
      </c>
      <c r="E99" s="4" t="n">
        <v>639</v>
      </c>
    </row>
    <row r="100" spans="1:5">
      <c r="A100" s="3" t="s">
        <v>743</v>
      </c>
      <c r="B100" s="4" t="n">
        <v>-276</v>
      </c>
      <c r="C100" s="4" t="n">
        <v>-239</v>
      </c>
      <c r="D100" s="4" t="n">
        <v>-687</v>
      </c>
      <c r="E100" s="4" t="n">
        <v>-571</v>
      </c>
    </row>
    <row r="101" spans="1:5">
      <c r="A101" s="3" t="s">
        <v>744</v>
      </c>
      <c r="B101" s="4" t="n">
        <v>51</v>
      </c>
      <c r="C101" s="4" t="n">
        <v>55</v>
      </c>
      <c r="D101" s="4" t="n">
        <v>173</v>
      </c>
      <c r="E101" s="4" t="n">
        <v>187</v>
      </c>
    </row>
    <row r="102" spans="1:5">
      <c r="A102" s="3" t="s">
        <v>745</v>
      </c>
      <c r="B102" s="4" t="n">
        <v>892</v>
      </c>
      <c r="C102" s="4" t="n">
        <v>606</v>
      </c>
      <c r="D102" s="4" t="n">
        <v>892</v>
      </c>
      <c r="E102" s="4" t="n">
        <v>606</v>
      </c>
    </row>
    <row r="103" spans="1:5">
      <c r="A103" s="3" t="s">
        <v>609</v>
      </c>
    </row>
    <row r="104" spans="1:5">
      <c r="A104" s="6" t="s">
        <v>741</v>
      </c>
    </row>
    <row r="105" spans="1:5">
      <c r="A105" s="3" t="s">
        <v>742</v>
      </c>
      <c r="B105" s="4" t="n">
        <v>640</v>
      </c>
      <c r="C105" s="4" t="n">
        <v>281</v>
      </c>
      <c r="D105" s="4" t="n">
        <v>526</v>
      </c>
      <c r="E105" s="4" t="n">
        <v>56</v>
      </c>
    </row>
    <row r="106" spans="1:5">
      <c r="A106" s="3" t="s">
        <v>79</v>
      </c>
      <c r="B106" s="4" t="n">
        <v>40</v>
      </c>
      <c r="C106" s="4" t="n">
        <v>178</v>
      </c>
      <c r="D106" s="4" t="n">
        <v>160</v>
      </c>
      <c r="E106" s="4" t="n">
        <v>402</v>
      </c>
    </row>
    <row r="107" spans="1:5">
      <c r="A107" s="3" t="s">
        <v>743</v>
      </c>
      <c r="B107" s="4" t="n">
        <v>-12</v>
      </c>
      <c r="C107" s="4" t="n">
        <v>-12</v>
      </c>
      <c r="D107" s="4" t="n">
        <v>-19</v>
      </c>
      <c r="E107" s="4" t="n">
        <v>-12</v>
      </c>
    </row>
    <row r="108" spans="1:5">
      <c r="A108" s="3" t="s">
        <v>744</v>
      </c>
      <c r="B108" s="4" t="n">
        <v>1</v>
      </c>
      <c r="D108" s="4" t="n">
        <v>2</v>
      </c>
      <c r="E108" s="4" t="n">
        <v>1</v>
      </c>
    </row>
    <row r="109" spans="1:5">
      <c r="A109" s="3" t="s">
        <v>745</v>
      </c>
      <c r="B109" s="4" t="n">
        <v>669</v>
      </c>
      <c r="C109" s="4" t="n">
        <v>447</v>
      </c>
      <c r="D109" s="4" t="n">
        <v>669</v>
      </c>
      <c r="E109" s="4" t="n">
        <v>447</v>
      </c>
    </row>
    <row r="110" spans="1:5">
      <c r="A110" s="3" t="s">
        <v>610</v>
      </c>
    </row>
    <row r="111" spans="1:5">
      <c r="A111" s="6" t="s">
        <v>741</v>
      </c>
    </row>
    <row r="112" spans="1:5">
      <c r="A112" s="3" t="s">
        <v>742</v>
      </c>
      <c r="B112" s="4" t="n">
        <v>918</v>
      </c>
      <c r="C112" s="4" t="n">
        <v>585</v>
      </c>
      <c r="D112" s="4" t="n">
        <v>771</v>
      </c>
      <c r="E112" s="4" t="n">
        <v>479</v>
      </c>
    </row>
    <row r="113" spans="1:5">
      <c r="A113" s="3" t="s">
        <v>79</v>
      </c>
      <c r="B113" s="4" t="n">
        <v>111</v>
      </c>
      <c r="C113" s="4" t="n">
        <v>-33</v>
      </c>
      <c r="D113" s="4" t="n">
        <v>615</v>
      </c>
      <c r="E113" s="4" t="n">
        <v>168</v>
      </c>
    </row>
    <row r="114" spans="1:5">
      <c r="A114" s="3" t="s">
        <v>743</v>
      </c>
      <c r="B114" s="4" t="n">
        <v>-155</v>
      </c>
      <c r="C114" s="4" t="n">
        <v>-180</v>
      </c>
      <c r="D114" s="4" t="n">
        <v>-691</v>
      </c>
      <c r="E114" s="4" t="n">
        <v>-442</v>
      </c>
    </row>
    <row r="115" spans="1:5">
      <c r="A115" s="3" t="s">
        <v>744</v>
      </c>
      <c r="B115" s="4" t="n">
        <v>67</v>
      </c>
      <c r="C115" s="4" t="n">
        <v>70</v>
      </c>
      <c r="D115" s="4" t="n">
        <v>246</v>
      </c>
      <c r="E115" s="4" t="n">
        <v>237</v>
      </c>
    </row>
    <row r="116" spans="1:5">
      <c r="A116" s="3" t="s">
        <v>745</v>
      </c>
      <c r="B116" s="4" t="n">
        <v>941</v>
      </c>
      <c r="C116" s="4" t="n">
        <v>442</v>
      </c>
      <c r="D116" s="4" t="n">
        <v>941</v>
      </c>
      <c r="E116" s="4" t="n">
        <v>442</v>
      </c>
    </row>
    <row r="117" spans="1:5">
      <c r="A117" s="3" t="s">
        <v>611</v>
      </c>
    </row>
    <row r="118" spans="1:5">
      <c r="A118" s="6" t="s">
        <v>741</v>
      </c>
    </row>
    <row r="119" spans="1:5">
      <c r="A119" s="3" t="s">
        <v>742</v>
      </c>
      <c r="B119" s="4" t="n">
        <v>1502</v>
      </c>
      <c r="C119" s="4" t="n">
        <v>1465</v>
      </c>
      <c r="D119" s="4" t="n">
        <v>1464</v>
      </c>
      <c r="E119" s="4" t="n">
        <v>967</v>
      </c>
    </row>
    <row r="120" spans="1:5">
      <c r="A120" s="3" t="s">
        <v>79</v>
      </c>
      <c r="B120" s="4" t="n">
        <v>-74</v>
      </c>
      <c r="C120" s="4" t="n">
        <v>188</v>
      </c>
      <c r="D120" s="4" t="n">
        <v>-36</v>
      </c>
      <c r="E120" s="4" t="n">
        <v>686</v>
      </c>
    </row>
    <row r="121" spans="1:5">
      <c r="A121" s="3" t="s">
        <v>745</v>
      </c>
      <c r="B121" s="4" t="n">
        <v>1428</v>
      </c>
      <c r="C121" s="4" t="n">
        <v>1653</v>
      </c>
      <c r="D121" s="4" t="n">
        <v>1428</v>
      </c>
      <c r="E121" s="4" t="n">
        <v>1653</v>
      </c>
    </row>
    <row r="122" spans="1:5">
      <c r="A122" s="3" t="s">
        <v>747</v>
      </c>
    </row>
    <row r="123" spans="1:5">
      <c r="A123" s="6" t="s">
        <v>741</v>
      </c>
    </row>
    <row r="124" spans="1:5">
      <c r="A124" s="3" t="s">
        <v>79</v>
      </c>
      <c r="B124" s="4" t="n">
        <v>-840</v>
      </c>
      <c r="C124" s="4" t="n">
        <v>-89</v>
      </c>
      <c r="D124" s="4" t="n">
        <v>7041</v>
      </c>
      <c r="E124" s="4" t="n">
        <v>3127</v>
      </c>
    </row>
    <row r="125" spans="1:5">
      <c r="A125" s="3" t="s">
        <v>743</v>
      </c>
      <c r="D125" s="4" t="n">
        <v>-8123</v>
      </c>
      <c r="E125" s="4" t="n">
        <v>-3474</v>
      </c>
    </row>
    <row r="126" spans="1:5">
      <c r="A126" s="3" t="s">
        <v>744</v>
      </c>
      <c r="B126" s="4" t="n">
        <v>840</v>
      </c>
      <c r="C126" s="4" t="n">
        <v>89</v>
      </c>
      <c r="D126" s="4" t="n">
        <v>1082</v>
      </c>
      <c r="E126" s="4" t="n">
        <v>347</v>
      </c>
    </row>
    <row r="127" spans="1:5">
      <c r="A127" s="3" t="s">
        <v>748</v>
      </c>
    </row>
    <row r="128" spans="1:5">
      <c r="A128" s="6" t="s">
        <v>741</v>
      </c>
    </row>
    <row r="129" spans="1:5">
      <c r="A129" s="3" t="s">
        <v>79</v>
      </c>
      <c r="D129" s="4" t="n">
        <v>-253</v>
      </c>
      <c r="E129" s="4" t="n">
        <v>-222</v>
      </c>
    </row>
    <row r="130" spans="1:5">
      <c r="A130" s="3" t="s">
        <v>744</v>
      </c>
      <c r="D130" s="4" t="n">
        <v>253</v>
      </c>
      <c r="E130" s="4" t="n">
        <v>222</v>
      </c>
    </row>
    <row r="131" spans="1:5">
      <c r="A131" s="3" t="s">
        <v>612</v>
      </c>
    </row>
    <row r="132" spans="1:5">
      <c r="A132" s="6" t="s">
        <v>741</v>
      </c>
    </row>
    <row r="133" spans="1:5">
      <c r="A133" s="3" t="s">
        <v>742</v>
      </c>
      <c r="B133" s="4" t="n">
        <v>8647</v>
      </c>
      <c r="C133" s="4" t="n">
        <v>2451</v>
      </c>
      <c r="D133" s="4" t="n">
        <v>4967</v>
      </c>
      <c r="E133" s="4" t="n">
        <v>1699</v>
      </c>
    </row>
    <row r="134" spans="1:5">
      <c r="A134" s="3" t="s">
        <v>79</v>
      </c>
      <c r="B134" s="4" t="n">
        <v>4452</v>
      </c>
      <c r="C134" s="4" t="n">
        <v>2101</v>
      </c>
      <c r="D134" s="4" t="n">
        <v>12295</v>
      </c>
      <c r="E134" s="4" t="n">
        <v>4331</v>
      </c>
    </row>
    <row r="135" spans="1:5">
      <c r="A135" s="3" t="s">
        <v>743</v>
      </c>
      <c r="B135" s="4" t="n">
        <v>-2680</v>
      </c>
      <c r="C135" s="4" t="n">
        <v>-1348</v>
      </c>
      <c r="D135" s="4" t="n">
        <v>-7216</v>
      </c>
      <c r="E135" s="4" t="n">
        <v>-3004</v>
      </c>
    </row>
    <row r="136" spans="1:5">
      <c r="A136" s="3" t="s">
        <v>744</v>
      </c>
      <c r="B136" s="4" t="n">
        <v>226</v>
      </c>
      <c r="C136" s="4" t="n">
        <v>141</v>
      </c>
      <c r="D136" s="4" t="n">
        <v>599</v>
      </c>
      <c r="E136" s="4" t="n">
        <v>319</v>
      </c>
    </row>
    <row r="137" spans="1:5">
      <c r="A137" s="3" t="s">
        <v>745</v>
      </c>
      <c r="B137" s="7" t="n">
        <v>10645</v>
      </c>
      <c r="C137" s="7" t="n">
        <v>3345</v>
      </c>
      <c r="D137" s="7" t="n">
        <v>10645</v>
      </c>
      <c r="E137" s="7" t="n">
        <v>33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48"/>
    <col customWidth="1" max="6" min="6" width="28"/>
    <col customWidth="1" max="7" min="7" width="38"/>
    <col customWidth="1" max="8" min="8" width="38"/>
    <col customWidth="1" max="9" min="9" width="18"/>
    <col customWidth="1" max="10" min="10" width="39"/>
    <col customWidth="1" max="11" min="11" width="21"/>
    <col customWidth="1" max="12" min="12" width="21"/>
    <col customWidth="1" max="13" min="13" width="11"/>
  </cols>
  <sheetData>
    <row r="1" spans="1:13">
      <c r="A1" s="1" t="s">
        <v>127</v>
      </c>
      <c r="B1" s="2" t="s">
        <v>128</v>
      </c>
      <c r="C1" s="2" t="s">
        <v>129</v>
      </c>
      <c r="D1" s="2" t="s">
        <v>130</v>
      </c>
      <c r="E1" s="2" t="s">
        <v>131</v>
      </c>
      <c r="F1" s="2" t="s">
        <v>132</v>
      </c>
      <c r="G1" s="2" t="s">
        <v>133</v>
      </c>
      <c r="H1" s="2" t="s">
        <v>134</v>
      </c>
      <c r="I1" s="2" t="s">
        <v>135</v>
      </c>
      <c r="J1" s="2" t="s">
        <v>136</v>
      </c>
      <c r="K1" s="2" t="s">
        <v>22</v>
      </c>
      <c r="L1" s="2" t="s">
        <v>24</v>
      </c>
      <c r="M1" s="2" t="s">
        <v>137</v>
      </c>
    </row>
    <row r="2" spans="1:13">
      <c r="A2" s="3" t="s">
        <v>138</v>
      </c>
      <c r="J2" s="7" t="n">
        <v>2049</v>
      </c>
    </row>
    <row r="3" spans="1:13">
      <c r="A3" s="6" t="s">
        <v>139</v>
      </c>
    </row>
    <row r="4" spans="1:13">
      <c r="A4" s="3" t="s">
        <v>117</v>
      </c>
      <c r="M4" s="7" t="n">
        <v>35903</v>
      </c>
    </row>
    <row r="5" spans="1:13">
      <c r="A5" s="3" t="s">
        <v>140</v>
      </c>
      <c r="J5" s="4" t="n">
        <v>925</v>
      </c>
      <c r="M5" s="4" t="n">
        <v>925</v>
      </c>
    </row>
    <row r="6" spans="1:13">
      <c r="A6" s="3" t="s">
        <v>141</v>
      </c>
      <c r="J6" s="4" t="n">
        <v>2974</v>
      </c>
    </row>
    <row r="7" spans="1:13">
      <c r="A7" s="3" t="s">
        <v>138</v>
      </c>
      <c r="J7" s="4" t="n">
        <v>2049</v>
      </c>
    </row>
    <row r="8" spans="1:13">
      <c r="A8" s="3" t="s">
        <v>142</v>
      </c>
      <c r="D8" s="7" t="n">
        <v>4906</v>
      </c>
      <c r="F8" s="7" t="n">
        <v>138192</v>
      </c>
      <c r="I8" s="7" t="n">
        <v>460621</v>
      </c>
      <c r="J8" s="4" t="n">
        <v>687</v>
      </c>
      <c r="M8" s="4" t="n">
        <v>604406</v>
      </c>
    </row>
    <row r="9" spans="1:13">
      <c r="A9" s="3" t="s">
        <v>143</v>
      </c>
      <c r="B9" s="4" t="n">
        <v>18615</v>
      </c>
      <c r="C9" s="4" t="n">
        <v>2245</v>
      </c>
    </row>
    <row r="10" spans="1:13">
      <c r="A10" s="6" t="s">
        <v>139</v>
      </c>
    </row>
    <row r="11" spans="1:13">
      <c r="A11" s="3" t="s">
        <v>117</v>
      </c>
      <c r="I11" s="4" t="n">
        <v>40794</v>
      </c>
      <c r="M11" s="4" t="n">
        <v>40794</v>
      </c>
    </row>
    <row r="12" spans="1:13">
      <c r="A12" s="3" t="s">
        <v>140</v>
      </c>
      <c r="J12" s="4" t="n">
        <v>808</v>
      </c>
      <c r="M12" s="4" t="n">
        <v>808</v>
      </c>
    </row>
    <row r="13" spans="1:13">
      <c r="A13" s="6" t="s">
        <v>144</v>
      </c>
    </row>
    <row r="14" spans="1:13">
      <c r="A14" s="3" t="s">
        <v>145</v>
      </c>
      <c r="G14" s="7" t="n">
        <v>-12082</v>
      </c>
      <c r="H14" s="7" t="n">
        <v>-1324</v>
      </c>
      <c r="K14" s="7" t="n">
        <v>-12082</v>
      </c>
      <c r="L14" s="7" t="n">
        <v>-1324</v>
      </c>
    </row>
    <row r="15" spans="1:13">
      <c r="A15" s="3" t="s">
        <v>146</v>
      </c>
      <c r="F15" s="4" t="n">
        <v>33</v>
      </c>
      <c r="M15" s="4" t="n">
        <v>33</v>
      </c>
    </row>
    <row r="16" spans="1:13">
      <c r="A16" s="3" t="s">
        <v>147</v>
      </c>
      <c r="B16" s="4" t="n">
        <v>2</v>
      </c>
    </row>
    <row r="17" spans="1:13">
      <c r="A17" s="3" t="s">
        <v>148</v>
      </c>
      <c r="D17" s="4" t="n">
        <v>-2</v>
      </c>
      <c r="F17" s="4" t="n">
        <v>-121</v>
      </c>
      <c r="I17" s="4" t="n">
        <v>-435</v>
      </c>
      <c r="M17" s="4" t="n">
        <v>-558</v>
      </c>
    </row>
    <row r="18" spans="1:13">
      <c r="A18" s="3" t="s">
        <v>149</v>
      </c>
      <c r="B18" s="4" t="n">
        <v>-13</v>
      </c>
    </row>
    <row r="19" spans="1:13">
      <c r="A19" s="3" t="s">
        <v>150</v>
      </c>
      <c r="B19" s="4" t="n">
        <v>2</v>
      </c>
      <c r="C19" s="4" t="n">
        <v>-2</v>
      </c>
    </row>
    <row r="20" spans="1:13">
      <c r="A20" s="3" t="s">
        <v>151</v>
      </c>
      <c r="E20" s="7" t="n">
        <v>135</v>
      </c>
      <c r="K20" s="4" t="n">
        <v>135</v>
      </c>
    </row>
    <row r="21" spans="1:13">
      <c r="A21" s="3" t="s">
        <v>152</v>
      </c>
      <c r="E21" s="7" t="n">
        <v>147</v>
      </c>
      <c r="K21" s="7" t="n">
        <v>147</v>
      </c>
    </row>
    <row r="22" spans="1:13">
      <c r="A22" s="3" t="s">
        <v>153</v>
      </c>
      <c r="B22" s="4" t="n">
        <v>5</v>
      </c>
    </row>
    <row r="23" spans="1:13">
      <c r="A23" s="3" t="s">
        <v>154</v>
      </c>
      <c r="F23" s="4" t="n">
        <v>364</v>
      </c>
      <c r="M23" s="4" t="n">
        <v>364</v>
      </c>
    </row>
    <row r="24" spans="1:13">
      <c r="A24" s="3" t="s">
        <v>155</v>
      </c>
      <c r="F24" s="4" t="n">
        <v>373</v>
      </c>
      <c r="M24" s="4" t="n">
        <v>373</v>
      </c>
    </row>
    <row r="25" spans="1:13">
      <c r="A25" s="3" t="s">
        <v>156</v>
      </c>
      <c r="B25" s="4" t="n">
        <v>7</v>
      </c>
    </row>
    <row r="26" spans="1:13">
      <c r="A26" s="3" t="s">
        <v>157</v>
      </c>
      <c r="F26" s="4" t="n">
        <v>191</v>
      </c>
      <c r="M26" s="4" t="n">
        <v>191</v>
      </c>
    </row>
    <row r="27" spans="1:13">
      <c r="A27" s="3" t="s">
        <v>158</v>
      </c>
      <c r="D27" s="7" t="n">
        <v>4904</v>
      </c>
      <c r="F27" s="7" t="n">
        <v>139314</v>
      </c>
      <c r="I27" s="7" t="n">
        <v>487574</v>
      </c>
      <c r="J27" s="7" t="n">
        <v>1495</v>
      </c>
      <c r="M27" s="7" t="n">
        <v>633287</v>
      </c>
    </row>
    <row r="28" spans="1:13">
      <c r="A28" s="3" t="s">
        <v>159</v>
      </c>
      <c r="B28" s="4" t="n">
        <v>18618</v>
      </c>
      <c r="C28" s="4" t="n">
        <v>2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6</v>
      </c>
    </row>
    <row r="2" spans="1:3">
      <c r="A2" s="6" t="s">
        <v>750</v>
      </c>
    </row>
    <row r="3" spans="1:3">
      <c r="A3" s="3" t="s">
        <v>751</v>
      </c>
      <c r="B3" s="7" t="n">
        <v>15475</v>
      </c>
      <c r="C3" s="7" t="n">
        <v>15892</v>
      </c>
    </row>
    <row r="4" spans="1:3">
      <c r="A4" s="3" t="s">
        <v>752</v>
      </c>
      <c r="B4" s="4" t="n">
        <v>906</v>
      </c>
      <c r="C4" s="4" t="n">
        <v>167</v>
      </c>
    </row>
    <row r="5" spans="1:3">
      <c r="A5" s="3" t="s">
        <v>753</v>
      </c>
      <c r="B5" s="4" t="n">
        <v>16381</v>
      </c>
      <c r="C5" s="4" t="n">
        <v>16059</v>
      </c>
    </row>
    <row r="6" spans="1:3">
      <c r="A6" s="3" t="s">
        <v>41</v>
      </c>
      <c r="B6" s="4" t="n">
        <v>167</v>
      </c>
      <c r="C6" s="4" t="n">
        <v>1391</v>
      </c>
    </row>
    <row r="7" spans="1:3">
      <c r="A7" s="3" t="s">
        <v>754</v>
      </c>
      <c r="B7" s="7" t="n">
        <v>16548</v>
      </c>
      <c r="C7" s="7" t="n">
        <v>17450</v>
      </c>
    </row>
    <row r="8" spans="1:3">
      <c r="A8" s="6" t="s">
        <v>755</v>
      </c>
    </row>
    <row r="9" spans="1:3">
      <c r="A9" s="3" t="s">
        <v>756</v>
      </c>
      <c r="B9" s="3" t="s">
        <v>757</v>
      </c>
      <c r="C9" s="3" t="s">
        <v>758</v>
      </c>
    </row>
    <row r="10" spans="1:3">
      <c r="A10" s="3" t="s">
        <v>759</v>
      </c>
      <c r="B10" s="3" t="s">
        <v>758</v>
      </c>
      <c r="C10" s="3" t="s">
        <v>760</v>
      </c>
    </row>
    <row r="11" spans="1:3">
      <c r="A11" s="3" t="s">
        <v>761</v>
      </c>
      <c r="B11" s="3" t="s">
        <v>762</v>
      </c>
      <c r="C11" s="3" t="s">
        <v>763</v>
      </c>
    </row>
    <row r="12" spans="1:3">
      <c r="A12" s="3" t="s">
        <v>450</v>
      </c>
    </row>
    <row r="13" spans="1:3">
      <c r="A13" s="6" t="s">
        <v>750</v>
      </c>
    </row>
    <row r="14" spans="1:3">
      <c r="A14" s="3" t="s">
        <v>751</v>
      </c>
      <c r="B14" s="7" t="n">
        <v>15475</v>
      </c>
      <c r="C14" s="7" t="n">
        <v>15892</v>
      </c>
    </row>
    <row r="15" spans="1:3">
      <c r="A15" s="3" t="s">
        <v>752</v>
      </c>
      <c r="B15" s="7" t="n">
        <v>55</v>
      </c>
      <c r="C15" s="7" t="n">
        <v>85</v>
      </c>
    </row>
    <row r="16" spans="1:3">
      <c r="A16" s="6" t="s">
        <v>755</v>
      </c>
    </row>
    <row r="17" spans="1:3">
      <c r="A17" s="3" t="s">
        <v>756</v>
      </c>
      <c r="B17" s="3" t="s">
        <v>764</v>
      </c>
      <c r="C17" s="3" t="s">
        <v>758</v>
      </c>
    </row>
    <row r="18" spans="1:3">
      <c r="A18" s="3" t="s">
        <v>759</v>
      </c>
      <c r="B18" s="3" t="s">
        <v>764</v>
      </c>
      <c r="C18" s="3" t="s">
        <v>760</v>
      </c>
    </row>
    <row r="19" spans="1:3">
      <c r="A19" s="3" t="s">
        <v>761</v>
      </c>
      <c r="B19" s="3" t="s">
        <v>765</v>
      </c>
      <c r="C19" s="3" t="s">
        <v>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66</v>
      </c>
      <c r="B1" s="2" t="s">
        <v>1</v>
      </c>
    </row>
    <row r="2" spans="1:3">
      <c r="B2" s="2" t="s">
        <v>463</v>
      </c>
      <c r="C2" s="2" t="s">
        <v>767</v>
      </c>
    </row>
    <row r="3" spans="1:3">
      <c r="A3" s="6" t="s">
        <v>768</v>
      </c>
    </row>
    <row r="4" spans="1:3">
      <c r="A4" s="3" t="s">
        <v>769</v>
      </c>
      <c r="B4" s="7" t="n">
        <v>15475</v>
      </c>
      <c r="C4" s="7" t="n">
        <v>15892</v>
      </c>
    </row>
    <row r="5" spans="1:3">
      <c r="A5" s="3" t="s">
        <v>770</v>
      </c>
      <c r="B5" s="7" t="n">
        <v>906</v>
      </c>
      <c r="C5" s="4" t="n">
        <v>167</v>
      </c>
    </row>
    <row r="6" spans="1:3">
      <c r="A6" s="3" t="s">
        <v>771</v>
      </c>
      <c r="B6" s="4" t="n">
        <v>6</v>
      </c>
    </row>
    <row r="7" spans="1:3">
      <c r="A7" s="3" t="s">
        <v>450</v>
      </c>
    </row>
    <row r="8" spans="1:3">
      <c r="A8" s="6" t="s">
        <v>768</v>
      </c>
    </row>
    <row r="9" spans="1:3">
      <c r="A9" s="3" t="s">
        <v>769</v>
      </c>
      <c r="B9" s="7" t="n">
        <v>15475</v>
      </c>
      <c r="C9" s="4" t="n">
        <v>15892</v>
      </c>
    </row>
    <row r="10" spans="1:3">
      <c r="A10" s="3" t="s">
        <v>770</v>
      </c>
      <c r="B10" s="4" t="n">
        <v>55</v>
      </c>
      <c r="C10" s="4" t="n">
        <v>85</v>
      </c>
    </row>
    <row r="11" spans="1:3">
      <c r="A11" s="3" t="s">
        <v>597</v>
      </c>
    </row>
    <row r="12" spans="1:3">
      <c r="A12" s="6" t="s">
        <v>768</v>
      </c>
    </row>
    <row r="13" spans="1:3">
      <c r="A13" s="3" t="s">
        <v>769</v>
      </c>
      <c r="B13" s="4" t="n">
        <v>15475</v>
      </c>
      <c r="C13" s="4" t="n">
        <v>15892</v>
      </c>
    </row>
    <row r="14" spans="1:3">
      <c r="A14" s="3" t="s">
        <v>770</v>
      </c>
      <c r="B14" s="4" t="n">
        <v>55</v>
      </c>
      <c r="C14" s="4" t="n">
        <v>85</v>
      </c>
    </row>
    <row r="15" spans="1:3">
      <c r="A15" s="3" t="s">
        <v>672</v>
      </c>
    </row>
    <row r="16" spans="1:3">
      <c r="A16" s="6" t="s">
        <v>768</v>
      </c>
    </row>
    <row r="17" spans="1:3">
      <c r="A17" s="3" t="s">
        <v>769</v>
      </c>
      <c r="B17" s="4" t="n">
        <v>9528</v>
      </c>
      <c r="C17" s="4" t="n">
        <v>10955</v>
      </c>
    </row>
    <row r="18" spans="1:3">
      <c r="A18" s="3" t="s">
        <v>674</v>
      </c>
    </row>
    <row r="19" spans="1:3">
      <c r="A19" s="6" t="s">
        <v>768</v>
      </c>
    </row>
    <row r="20" spans="1:3">
      <c r="A20" s="3" t="s">
        <v>769</v>
      </c>
      <c r="B20" s="4" t="n">
        <v>21</v>
      </c>
      <c r="C20" s="4" t="n">
        <v>852</v>
      </c>
    </row>
    <row r="21" spans="1:3">
      <c r="A21" s="3" t="s">
        <v>675</v>
      </c>
    </row>
    <row r="22" spans="1:3">
      <c r="A22" s="6" t="s">
        <v>768</v>
      </c>
    </row>
    <row r="23" spans="1:3">
      <c r="A23" s="3" t="s">
        <v>769</v>
      </c>
      <c r="B23" s="4" t="n">
        <v>4411</v>
      </c>
      <c r="C23" s="4" t="n">
        <v>2725</v>
      </c>
    </row>
    <row r="24" spans="1:3">
      <c r="A24" s="3" t="s">
        <v>676</v>
      </c>
    </row>
    <row r="25" spans="1:3">
      <c r="A25" s="6" t="s">
        <v>768</v>
      </c>
    </row>
    <row r="26" spans="1:3">
      <c r="A26" s="3" t="s">
        <v>769</v>
      </c>
      <c r="B26" s="4" t="n">
        <v>68</v>
      </c>
      <c r="C26" s="4" t="n">
        <v>77</v>
      </c>
    </row>
    <row r="27" spans="1:3">
      <c r="A27" s="3" t="s">
        <v>677</v>
      </c>
    </row>
    <row r="28" spans="1:3">
      <c r="A28" s="6" t="s">
        <v>768</v>
      </c>
    </row>
    <row r="29" spans="1:3">
      <c r="A29" s="3" t="s">
        <v>769</v>
      </c>
      <c r="B29" s="4" t="n">
        <v>46</v>
      </c>
      <c r="C29" s="4" t="n">
        <v>154</v>
      </c>
    </row>
    <row r="30" spans="1:3">
      <c r="A30" s="3" t="s">
        <v>679</v>
      </c>
    </row>
    <row r="31" spans="1:3">
      <c r="A31" s="6" t="s">
        <v>768</v>
      </c>
    </row>
    <row r="32" spans="1:3">
      <c r="A32" s="3" t="s">
        <v>769</v>
      </c>
      <c r="B32" s="4" t="n">
        <v>1308</v>
      </c>
      <c r="C32" s="4" t="n">
        <v>1069</v>
      </c>
    </row>
    <row r="33" spans="1:3">
      <c r="A33" s="3" t="s">
        <v>682</v>
      </c>
    </row>
    <row r="34" spans="1:3">
      <c r="A34" s="6" t="s">
        <v>768</v>
      </c>
    </row>
    <row r="35" spans="1:3">
      <c r="A35" s="3" t="s">
        <v>769</v>
      </c>
      <c r="B35" s="4" t="n">
        <v>72</v>
      </c>
    </row>
    <row r="36" spans="1:3">
      <c r="A36" s="3" t="s">
        <v>683</v>
      </c>
    </row>
    <row r="37" spans="1:3">
      <c r="A37" s="6" t="s">
        <v>768</v>
      </c>
    </row>
    <row r="38" spans="1:3">
      <c r="A38" s="3" t="s">
        <v>769</v>
      </c>
      <c r="B38" s="4" t="n">
        <v>21</v>
      </c>
      <c r="C38" s="4" t="n">
        <v>60</v>
      </c>
    </row>
    <row r="39" spans="1:3">
      <c r="A39" s="3" t="s">
        <v>770</v>
      </c>
      <c r="B39" s="4" t="n">
        <v>55</v>
      </c>
      <c r="C39" s="4" t="n">
        <v>85</v>
      </c>
    </row>
    <row r="40" spans="1:3">
      <c r="A40" s="3" t="s">
        <v>456</v>
      </c>
    </row>
    <row r="41" spans="1:3">
      <c r="A41" s="6" t="s">
        <v>768</v>
      </c>
    </row>
    <row r="42" spans="1:3">
      <c r="A42" s="3" t="s">
        <v>770</v>
      </c>
      <c r="B42" s="4" t="n">
        <v>851</v>
      </c>
      <c r="C42" s="4" t="n">
        <v>82</v>
      </c>
    </row>
    <row r="43" spans="1:3">
      <c r="A43" s="3" t="s">
        <v>732</v>
      </c>
    </row>
    <row r="44" spans="1:3">
      <c r="A44" s="6" t="s">
        <v>768</v>
      </c>
    </row>
    <row r="45" spans="1:3">
      <c r="A45" s="3" t="s">
        <v>770</v>
      </c>
      <c r="B45" s="7" t="n">
        <v>851</v>
      </c>
      <c r="C45" s="7" t="n">
        <v>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6</v>
      </c>
    </row>
    <row r="2" spans="1:3">
      <c r="A2" s="6" t="s">
        <v>768</v>
      </c>
    </row>
    <row r="3" spans="1:3">
      <c r="A3" s="3" t="s">
        <v>773</v>
      </c>
      <c r="B3" s="7" t="n">
        <v>12026</v>
      </c>
      <c r="C3" s="7" t="n">
        <v>8958</v>
      </c>
    </row>
    <row r="4" spans="1:3">
      <c r="A4" s="3" t="s">
        <v>774</v>
      </c>
      <c r="B4" s="4" t="n">
        <v>3945486</v>
      </c>
      <c r="C4" s="4" t="n">
        <v>3801820</v>
      </c>
    </row>
    <row r="5" spans="1:3">
      <c r="A5" s="3" t="s">
        <v>620</v>
      </c>
      <c r="B5" s="7" t="n">
        <v>3957512</v>
      </c>
      <c r="C5" s="7" t="n">
        <v>3810778</v>
      </c>
    </row>
    <row r="6" spans="1:3">
      <c r="A6" s="3" t="s">
        <v>775</v>
      </c>
      <c r="B6" s="3" t="s">
        <v>776</v>
      </c>
      <c r="C6" s="3" t="s">
        <v>777</v>
      </c>
    </row>
    <row r="7" spans="1:3">
      <c r="A7" s="3" t="s">
        <v>778</v>
      </c>
    </row>
    <row r="8" spans="1:3">
      <c r="A8" s="6" t="s">
        <v>768</v>
      </c>
    </row>
    <row r="9" spans="1:3">
      <c r="A9" s="3" t="s">
        <v>773</v>
      </c>
      <c r="B9" s="7" t="n">
        <v>5409</v>
      </c>
      <c r="C9" s="7" t="n">
        <v>4400</v>
      </c>
    </row>
    <row r="10" spans="1:3">
      <c r="A10" s="3" t="s">
        <v>775</v>
      </c>
      <c r="B10" s="3" t="s">
        <v>779</v>
      </c>
      <c r="C10" s="3" t="s">
        <v>780</v>
      </c>
    </row>
    <row r="11" spans="1:3">
      <c r="A11" s="3" t="s">
        <v>781</v>
      </c>
    </row>
    <row r="12" spans="1:3">
      <c r="A12" s="6" t="s">
        <v>768</v>
      </c>
    </row>
    <row r="13" spans="1:3">
      <c r="A13" s="3" t="s">
        <v>773</v>
      </c>
      <c r="B13" s="7" t="n">
        <v>1738</v>
      </c>
      <c r="C13" s="7" t="n">
        <v>912</v>
      </c>
    </row>
    <row r="14" spans="1:3">
      <c r="A14" s="3" t="s">
        <v>775</v>
      </c>
      <c r="B14" s="3" t="s">
        <v>782</v>
      </c>
      <c r="C14" s="3" t="s">
        <v>783</v>
      </c>
    </row>
    <row r="15" spans="1:3">
      <c r="A15" s="3" t="s">
        <v>784</v>
      </c>
    </row>
    <row r="16" spans="1:3">
      <c r="A16" s="6" t="s">
        <v>768</v>
      </c>
    </row>
    <row r="17" spans="1:3">
      <c r="A17" s="3" t="s">
        <v>773</v>
      </c>
      <c r="B17" s="7" t="n">
        <v>4879</v>
      </c>
      <c r="C17" s="7" t="n">
        <v>3646</v>
      </c>
    </row>
    <row r="18" spans="1:3">
      <c r="A18" s="3" t="s">
        <v>775</v>
      </c>
      <c r="B18" s="3" t="s">
        <v>780</v>
      </c>
      <c r="C18" s="3" t="s">
        <v>785</v>
      </c>
    </row>
    <row r="19" spans="1:3">
      <c r="A19" s="3" t="s">
        <v>450</v>
      </c>
    </row>
    <row r="20" spans="1:3">
      <c r="A20" s="6" t="s">
        <v>768</v>
      </c>
    </row>
    <row r="21" spans="1:3">
      <c r="A21" s="3" t="s">
        <v>773</v>
      </c>
      <c r="B21" s="7" t="n">
        <v>7756</v>
      </c>
      <c r="C21" s="7" t="n">
        <v>6821</v>
      </c>
    </row>
    <row r="22" spans="1:3">
      <c r="A22" s="3" t="s">
        <v>774</v>
      </c>
      <c r="B22" s="4" t="n">
        <v>3902625</v>
      </c>
      <c r="C22" s="4" t="n">
        <v>3765010</v>
      </c>
    </row>
    <row r="23" spans="1:3">
      <c r="A23" s="3" t="s">
        <v>620</v>
      </c>
      <c r="B23" s="4" t="n">
        <v>3910381</v>
      </c>
      <c r="C23" s="4" t="n">
        <v>3771831</v>
      </c>
    </row>
    <row r="24" spans="1:3">
      <c r="A24" s="3" t="s">
        <v>786</v>
      </c>
    </row>
    <row r="25" spans="1:3">
      <c r="A25" s="6" t="s">
        <v>768</v>
      </c>
    </row>
    <row r="26" spans="1:3">
      <c r="A26" s="3" t="s">
        <v>773</v>
      </c>
      <c r="B26" s="4" t="n">
        <v>2616</v>
      </c>
      <c r="C26" s="4" t="n">
        <v>2649</v>
      </c>
    </row>
    <row r="27" spans="1:3">
      <c r="A27" s="3" t="s">
        <v>787</v>
      </c>
    </row>
    <row r="28" spans="1:3">
      <c r="A28" s="6" t="s">
        <v>768</v>
      </c>
    </row>
    <row r="29" spans="1:3">
      <c r="A29" s="3" t="s">
        <v>773</v>
      </c>
      <c r="B29" s="4" t="n">
        <v>1112</v>
      </c>
      <c r="C29" s="4" t="n">
        <v>608</v>
      </c>
    </row>
    <row r="30" spans="1:3">
      <c r="A30" s="3" t="s">
        <v>788</v>
      </c>
    </row>
    <row r="31" spans="1:3">
      <c r="A31" s="6" t="s">
        <v>768</v>
      </c>
    </row>
    <row r="32" spans="1:3">
      <c r="A32" s="3" t="s">
        <v>773</v>
      </c>
      <c r="B32" s="4" t="n">
        <v>4028</v>
      </c>
      <c r="C32" s="4" t="n">
        <v>3564</v>
      </c>
    </row>
    <row r="33" spans="1:3">
      <c r="A33" s="3" t="s">
        <v>597</v>
      </c>
    </row>
    <row r="34" spans="1:3">
      <c r="A34" s="6" t="s">
        <v>768</v>
      </c>
    </row>
    <row r="35" spans="1:3">
      <c r="A35" s="3" t="s">
        <v>773</v>
      </c>
      <c r="B35" s="4" t="n">
        <v>7756</v>
      </c>
      <c r="C35" s="4" t="n">
        <v>6821</v>
      </c>
    </row>
    <row r="36" spans="1:3">
      <c r="A36" s="3" t="s">
        <v>774</v>
      </c>
      <c r="B36" s="4" t="n">
        <v>3331465</v>
      </c>
      <c r="C36" s="4" t="n">
        <v>3179571</v>
      </c>
    </row>
    <row r="37" spans="1:3">
      <c r="A37" s="3" t="s">
        <v>620</v>
      </c>
      <c r="B37" s="4" t="n">
        <v>3339221</v>
      </c>
      <c r="C37" s="4" t="n">
        <v>3186392</v>
      </c>
    </row>
    <row r="38" spans="1:3">
      <c r="A38" s="3" t="s">
        <v>789</v>
      </c>
    </row>
    <row r="39" spans="1:3">
      <c r="A39" s="6" t="s">
        <v>768</v>
      </c>
    </row>
    <row r="40" spans="1:3">
      <c r="A40" s="3" t="s">
        <v>773</v>
      </c>
      <c r="B40" s="4" t="n">
        <v>2616</v>
      </c>
      <c r="C40" s="4" t="n">
        <v>2649</v>
      </c>
    </row>
    <row r="41" spans="1:3">
      <c r="A41" s="3" t="s">
        <v>790</v>
      </c>
    </row>
    <row r="42" spans="1:3">
      <c r="A42" s="6" t="s">
        <v>768</v>
      </c>
    </row>
    <row r="43" spans="1:3">
      <c r="A43" s="3" t="s">
        <v>773</v>
      </c>
      <c r="B43" s="4" t="n">
        <v>1112</v>
      </c>
      <c r="C43" s="4" t="n">
        <v>608</v>
      </c>
    </row>
    <row r="44" spans="1:3">
      <c r="A44" s="3" t="s">
        <v>791</v>
      </c>
    </row>
    <row r="45" spans="1:3">
      <c r="A45" s="6" t="s">
        <v>768</v>
      </c>
    </row>
    <row r="46" spans="1:3">
      <c r="A46" s="3" t="s">
        <v>773</v>
      </c>
      <c r="B46" s="4" t="n">
        <v>4028</v>
      </c>
      <c r="C46" s="4" t="n">
        <v>3564</v>
      </c>
    </row>
    <row r="47" spans="1:3">
      <c r="A47" s="3" t="s">
        <v>456</v>
      </c>
    </row>
    <row r="48" spans="1:3">
      <c r="A48" s="6" t="s">
        <v>768</v>
      </c>
    </row>
    <row r="49" spans="1:3">
      <c r="A49" s="3" t="s">
        <v>773</v>
      </c>
      <c r="B49" s="4" t="n">
        <v>4270</v>
      </c>
      <c r="C49" s="4" t="n">
        <v>2137</v>
      </c>
    </row>
    <row r="50" spans="1:3">
      <c r="A50" s="3" t="s">
        <v>774</v>
      </c>
      <c r="B50" s="4" t="n">
        <v>42861</v>
      </c>
      <c r="C50" s="4" t="n">
        <v>36810</v>
      </c>
    </row>
    <row r="51" spans="1:3">
      <c r="A51" s="3" t="s">
        <v>620</v>
      </c>
      <c r="B51" s="4" t="n">
        <v>47131</v>
      </c>
      <c r="C51" s="4" t="n">
        <v>38947</v>
      </c>
    </row>
    <row r="52" spans="1:3">
      <c r="A52" s="3" t="s">
        <v>792</v>
      </c>
    </row>
    <row r="53" spans="1:3">
      <c r="A53" s="6" t="s">
        <v>768</v>
      </c>
    </row>
    <row r="54" spans="1:3">
      <c r="A54" s="3" t="s">
        <v>773</v>
      </c>
      <c r="B54" s="4" t="n">
        <v>2793</v>
      </c>
      <c r="C54" s="4" t="n">
        <v>1751</v>
      </c>
    </row>
    <row r="55" spans="1:3">
      <c r="A55" s="3" t="s">
        <v>793</v>
      </c>
    </row>
    <row r="56" spans="1:3">
      <c r="A56" s="6" t="s">
        <v>768</v>
      </c>
    </row>
    <row r="57" spans="1:3">
      <c r="A57" s="3" t="s">
        <v>773</v>
      </c>
      <c r="B57" s="4" t="n">
        <v>626</v>
      </c>
      <c r="C57" s="4" t="n">
        <v>304</v>
      </c>
    </row>
    <row r="58" spans="1:3">
      <c r="A58" s="3" t="s">
        <v>794</v>
      </c>
    </row>
    <row r="59" spans="1:3">
      <c r="A59" s="6" t="s">
        <v>768</v>
      </c>
    </row>
    <row r="60" spans="1:3">
      <c r="A60" s="3" t="s">
        <v>773</v>
      </c>
      <c r="B60" s="4" t="n">
        <v>851</v>
      </c>
      <c r="C60" s="4" t="n">
        <v>82</v>
      </c>
    </row>
    <row r="61" spans="1:3">
      <c r="A61" s="3" t="s">
        <v>598</v>
      </c>
    </row>
    <row r="62" spans="1:3">
      <c r="A62" s="6" t="s">
        <v>768</v>
      </c>
    </row>
    <row r="63" spans="1:3">
      <c r="A63" s="3" t="s">
        <v>773</v>
      </c>
      <c r="B63" s="4" t="n">
        <v>3579</v>
      </c>
      <c r="C63" s="4" t="n">
        <v>4554</v>
      </c>
    </row>
    <row r="64" spans="1:3">
      <c r="A64" s="3" t="s">
        <v>774</v>
      </c>
      <c r="B64" s="4" t="n">
        <v>930147</v>
      </c>
      <c r="C64" s="4" t="n">
        <v>995594</v>
      </c>
    </row>
    <row r="65" spans="1:3">
      <c r="A65" s="3" t="s">
        <v>620</v>
      </c>
      <c r="B65" s="4" t="n">
        <v>933726</v>
      </c>
      <c r="C65" s="4" t="n">
        <v>1000148</v>
      </c>
    </row>
    <row r="66" spans="1:3">
      <c r="A66" s="3" t="s">
        <v>795</v>
      </c>
    </row>
    <row r="67" spans="1:3">
      <c r="A67" s="6" t="s">
        <v>768</v>
      </c>
    </row>
    <row r="68" spans="1:3">
      <c r="A68" s="3" t="s">
        <v>773</v>
      </c>
      <c r="B68" s="4" t="n">
        <v>1422</v>
      </c>
      <c r="C68" s="4" t="n">
        <v>1696</v>
      </c>
    </row>
    <row r="69" spans="1:3">
      <c r="A69" s="3" t="s">
        <v>796</v>
      </c>
    </row>
    <row r="70" spans="1:3">
      <c r="A70" s="6" t="s">
        <v>768</v>
      </c>
    </row>
    <row r="71" spans="1:3">
      <c r="A71" s="3" t="s">
        <v>773</v>
      </c>
      <c r="B71" s="4" t="n">
        <v>442</v>
      </c>
      <c r="C71" s="4" t="n">
        <v>337</v>
      </c>
    </row>
    <row r="72" spans="1:3">
      <c r="A72" s="3" t="s">
        <v>797</v>
      </c>
    </row>
    <row r="73" spans="1:3">
      <c r="A73" s="6" t="s">
        <v>768</v>
      </c>
    </row>
    <row r="74" spans="1:3">
      <c r="A74" s="3" t="s">
        <v>773</v>
      </c>
      <c r="B74" s="4" t="n">
        <v>1715</v>
      </c>
      <c r="C74" s="4" t="n">
        <v>2521</v>
      </c>
    </row>
    <row r="75" spans="1:3">
      <c r="A75" s="3" t="s">
        <v>599</v>
      </c>
    </row>
    <row r="76" spans="1:3">
      <c r="A76" s="6" t="s">
        <v>768</v>
      </c>
    </row>
    <row r="77" spans="1:3">
      <c r="A77" s="3" t="s">
        <v>774</v>
      </c>
      <c r="B77" s="4" t="n">
        <v>125643</v>
      </c>
      <c r="C77" s="4" t="n">
        <v>149028</v>
      </c>
    </row>
    <row r="78" spans="1:3">
      <c r="A78" s="3" t="s">
        <v>620</v>
      </c>
      <c r="B78" s="4" t="n">
        <v>125643</v>
      </c>
      <c r="C78" s="4" t="n">
        <v>149028</v>
      </c>
    </row>
    <row r="79" spans="1:3">
      <c r="A79" s="3" t="s">
        <v>600</v>
      </c>
    </row>
    <row r="80" spans="1:3">
      <c r="A80" s="6" t="s">
        <v>768</v>
      </c>
    </row>
    <row r="81" spans="1:3">
      <c r="A81" s="3" t="s">
        <v>773</v>
      </c>
      <c r="B81" s="4" t="n">
        <v>658</v>
      </c>
      <c r="C81" s="4" t="n">
        <v>46</v>
      </c>
    </row>
    <row r="82" spans="1:3">
      <c r="A82" s="3" t="s">
        <v>774</v>
      </c>
      <c r="B82" s="4" t="n">
        <v>192721</v>
      </c>
      <c r="C82" s="4" t="n">
        <v>156559</v>
      </c>
    </row>
    <row r="83" spans="1:3">
      <c r="A83" s="3" t="s">
        <v>620</v>
      </c>
      <c r="B83" s="4" t="n">
        <v>193379</v>
      </c>
      <c r="C83" s="4" t="n">
        <v>156605</v>
      </c>
    </row>
    <row r="84" spans="1:3">
      <c r="A84" s="3" t="s">
        <v>798</v>
      </c>
    </row>
    <row r="85" spans="1:3">
      <c r="A85" s="6" t="s">
        <v>768</v>
      </c>
    </row>
    <row r="86" spans="1:3">
      <c r="A86" s="3" t="s">
        <v>773</v>
      </c>
      <c r="B86" s="4" t="n">
        <v>658</v>
      </c>
    </row>
    <row r="87" spans="1:3">
      <c r="A87" s="3" t="s">
        <v>799</v>
      </c>
    </row>
    <row r="88" spans="1:3">
      <c r="A88" s="6" t="s">
        <v>768</v>
      </c>
    </row>
    <row r="89" spans="1:3">
      <c r="A89" s="3" t="s">
        <v>773</v>
      </c>
      <c r="C89" s="4" t="n">
        <v>46</v>
      </c>
    </row>
    <row r="90" spans="1:3">
      <c r="A90" s="3" t="s">
        <v>601</v>
      </c>
    </row>
    <row r="91" spans="1:3">
      <c r="A91" s="6" t="s">
        <v>768</v>
      </c>
    </row>
    <row r="92" spans="1:3">
      <c r="A92" s="3" t="s">
        <v>773</v>
      </c>
      <c r="B92" s="4" t="n">
        <v>2087</v>
      </c>
      <c r="C92" s="4" t="n">
        <v>425</v>
      </c>
    </row>
    <row r="93" spans="1:3">
      <c r="A93" s="3" t="s">
        <v>774</v>
      </c>
      <c r="B93" s="4" t="n">
        <v>1159138</v>
      </c>
      <c r="C93" s="4" t="n">
        <v>1060071</v>
      </c>
    </row>
    <row r="94" spans="1:3">
      <c r="A94" s="3" t="s">
        <v>620</v>
      </c>
      <c r="B94" s="4" t="n">
        <v>1161225</v>
      </c>
      <c r="C94" s="4" t="n">
        <v>1060496</v>
      </c>
    </row>
    <row r="95" spans="1:3">
      <c r="A95" s="3" t="s">
        <v>800</v>
      </c>
    </row>
    <row r="96" spans="1:3">
      <c r="A96" s="6" t="s">
        <v>768</v>
      </c>
    </row>
    <row r="97" spans="1:3">
      <c r="A97" s="3" t="s">
        <v>773</v>
      </c>
      <c r="C97" s="4" t="n">
        <v>8</v>
      </c>
    </row>
    <row r="98" spans="1:3">
      <c r="A98" s="3" t="s">
        <v>801</v>
      </c>
    </row>
    <row r="99" spans="1:3">
      <c r="A99" s="6" t="s">
        <v>768</v>
      </c>
    </row>
    <row r="100" spans="1:3">
      <c r="A100" s="3" t="s">
        <v>773</v>
      </c>
      <c r="B100" s="4" t="n">
        <v>379</v>
      </c>
    </row>
    <row r="101" spans="1:3">
      <c r="A101" s="3" t="s">
        <v>802</v>
      </c>
    </row>
    <row r="102" spans="1:3">
      <c r="A102" s="6" t="s">
        <v>768</v>
      </c>
    </row>
    <row r="103" spans="1:3">
      <c r="A103" s="3" t="s">
        <v>773</v>
      </c>
      <c r="B103" s="4" t="n">
        <v>1708</v>
      </c>
      <c r="C103" s="4" t="n">
        <v>417</v>
      </c>
    </row>
    <row r="104" spans="1:3">
      <c r="A104" s="3" t="s">
        <v>602</v>
      </c>
    </row>
    <row r="105" spans="1:3">
      <c r="A105" s="6" t="s">
        <v>768</v>
      </c>
    </row>
    <row r="106" spans="1:3">
      <c r="A106" s="3" t="s">
        <v>774</v>
      </c>
      <c r="B106" s="4" t="n">
        <v>138837</v>
      </c>
      <c r="C106" s="4" t="n">
        <v>119650</v>
      </c>
    </row>
    <row r="107" spans="1:3">
      <c r="A107" s="3" t="s">
        <v>620</v>
      </c>
      <c r="B107" s="4" t="n">
        <v>138837</v>
      </c>
      <c r="C107" s="4" t="n">
        <v>119650</v>
      </c>
    </row>
    <row r="108" spans="1:3">
      <c r="A108" s="3" t="s">
        <v>603</v>
      </c>
    </row>
    <row r="109" spans="1:3">
      <c r="A109" s="6" t="s">
        <v>768</v>
      </c>
    </row>
    <row r="110" spans="1:3">
      <c r="A110" s="3" t="s">
        <v>773</v>
      </c>
      <c r="B110" s="4" t="n">
        <v>37</v>
      </c>
      <c r="C110" s="4" t="n">
        <v>342</v>
      </c>
    </row>
    <row r="111" spans="1:3">
      <c r="A111" s="3" t="s">
        <v>774</v>
      </c>
      <c r="B111" s="4" t="n">
        <v>327177</v>
      </c>
      <c r="C111" s="4" t="n">
        <v>258684</v>
      </c>
    </row>
    <row r="112" spans="1:3">
      <c r="A112" s="3" t="s">
        <v>620</v>
      </c>
      <c r="B112" s="4" t="n">
        <v>327214</v>
      </c>
      <c r="C112" s="4" t="n">
        <v>259026</v>
      </c>
    </row>
    <row r="113" spans="1:3">
      <c r="A113" s="3" t="s">
        <v>803</v>
      </c>
    </row>
    <row r="114" spans="1:3">
      <c r="A114" s="6" t="s">
        <v>768</v>
      </c>
    </row>
    <row r="115" spans="1:3">
      <c r="A115" s="3" t="s">
        <v>773</v>
      </c>
      <c r="B115" s="4" t="n">
        <v>37</v>
      </c>
      <c r="C115" s="4" t="n">
        <v>342</v>
      </c>
    </row>
    <row r="116" spans="1:3">
      <c r="A116" s="3" t="s">
        <v>604</v>
      </c>
    </row>
    <row r="117" spans="1:3">
      <c r="A117" s="6" t="s">
        <v>768</v>
      </c>
    </row>
    <row r="118" spans="1:3">
      <c r="A118" s="3" t="s">
        <v>774</v>
      </c>
      <c r="B118" s="4" t="n">
        <v>265</v>
      </c>
      <c r="C118" s="4" t="n">
        <v>6695</v>
      </c>
    </row>
    <row r="119" spans="1:3">
      <c r="A119" s="3" t="s">
        <v>620</v>
      </c>
      <c r="B119" s="4" t="n">
        <v>265</v>
      </c>
      <c r="C119" s="4" t="n">
        <v>6695</v>
      </c>
    </row>
    <row r="120" spans="1:3">
      <c r="A120" s="3" t="s">
        <v>605</v>
      </c>
    </row>
    <row r="121" spans="1:3">
      <c r="A121" s="6" t="s">
        <v>768</v>
      </c>
    </row>
    <row r="122" spans="1:3">
      <c r="A122" s="3" t="s">
        <v>774</v>
      </c>
      <c r="B122" s="4" t="n">
        <v>15367</v>
      </c>
      <c r="C122" s="4" t="n">
        <v>13614</v>
      </c>
    </row>
    <row r="123" spans="1:3">
      <c r="A123" s="3" t="s">
        <v>620</v>
      </c>
      <c r="B123" s="4" t="n">
        <v>15367</v>
      </c>
      <c r="C123" s="4" t="n">
        <v>13614</v>
      </c>
    </row>
    <row r="124" spans="1:3">
      <c r="A124" s="3" t="s">
        <v>606</v>
      </c>
    </row>
    <row r="125" spans="1:3">
      <c r="A125" s="6" t="s">
        <v>768</v>
      </c>
    </row>
    <row r="126" spans="1:3">
      <c r="A126" s="3" t="s">
        <v>773</v>
      </c>
      <c r="B126" s="4" t="n">
        <v>837</v>
      </c>
      <c r="C126" s="4" t="n">
        <v>970</v>
      </c>
    </row>
    <row r="127" spans="1:3">
      <c r="A127" s="3" t="s">
        <v>774</v>
      </c>
      <c r="B127" s="4" t="n">
        <v>345317</v>
      </c>
      <c r="C127" s="4" t="n">
        <v>340315</v>
      </c>
    </row>
    <row r="128" spans="1:3">
      <c r="A128" s="3" t="s">
        <v>620</v>
      </c>
      <c r="B128" s="4" t="n">
        <v>346154</v>
      </c>
      <c r="C128" s="4" t="n">
        <v>341285</v>
      </c>
    </row>
    <row r="129" spans="1:3">
      <c r="A129" s="3" t="s">
        <v>804</v>
      </c>
    </row>
    <row r="130" spans="1:3">
      <c r="A130" s="6" t="s">
        <v>768</v>
      </c>
    </row>
    <row r="131" spans="1:3">
      <c r="A131" s="3" t="s">
        <v>773</v>
      </c>
      <c r="B131" s="4" t="n">
        <v>130</v>
      </c>
      <c r="C131" s="4" t="n">
        <v>316</v>
      </c>
    </row>
    <row r="132" spans="1:3">
      <c r="A132" s="3" t="s">
        <v>805</v>
      </c>
    </row>
    <row r="133" spans="1:3">
      <c r="A133" s="6" t="s">
        <v>768</v>
      </c>
    </row>
    <row r="134" spans="1:3">
      <c r="A134" s="3" t="s">
        <v>773</v>
      </c>
      <c r="B134" s="4" t="n">
        <v>181</v>
      </c>
      <c r="C134" s="4" t="n">
        <v>160</v>
      </c>
    </row>
    <row r="135" spans="1:3">
      <c r="A135" s="3" t="s">
        <v>806</v>
      </c>
    </row>
    <row r="136" spans="1:3">
      <c r="A136" s="6" t="s">
        <v>768</v>
      </c>
    </row>
    <row r="137" spans="1:3">
      <c r="A137" s="3" t="s">
        <v>773</v>
      </c>
      <c r="B137" s="4" t="n">
        <v>526</v>
      </c>
      <c r="C137" s="4" t="n">
        <v>494</v>
      </c>
    </row>
    <row r="138" spans="1:3">
      <c r="A138" s="3" t="s">
        <v>607</v>
      </c>
    </row>
    <row r="139" spans="1:3">
      <c r="A139" s="6" t="s">
        <v>768</v>
      </c>
    </row>
    <row r="140" spans="1:3">
      <c r="A140" s="3" t="s">
        <v>773</v>
      </c>
      <c r="B140" s="4" t="n">
        <v>96</v>
      </c>
      <c r="C140" s="4" t="n">
        <v>18</v>
      </c>
    </row>
    <row r="141" spans="1:3">
      <c r="A141" s="3" t="s">
        <v>774</v>
      </c>
      <c r="B141" s="4" t="n">
        <v>19802</v>
      </c>
      <c r="C141" s="4" t="n">
        <v>13396</v>
      </c>
    </row>
    <row r="142" spans="1:3">
      <c r="A142" s="3" t="s">
        <v>620</v>
      </c>
      <c r="B142" s="4" t="n">
        <v>19898</v>
      </c>
      <c r="C142" s="4" t="n">
        <v>13414</v>
      </c>
    </row>
    <row r="143" spans="1:3">
      <c r="A143" s="3" t="s">
        <v>807</v>
      </c>
    </row>
    <row r="144" spans="1:3">
      <c r="A144" s="6" t="s">
        <v>768</v>
      </c>
    </row>
    <row r="145" spans="1:3">
      <c r="A145" s="3" t="s">
        <v>773</v>
      </c>
      <c r="B145" s="4" t="n">
        <v>56</v>
      </c>
      <c r="C145" s="4" t="n">
        <v>14</v>
      </c>
    </row>
    <row r="146" spans="1:3">
      <c r="A146" s="3" t="s">
        <v>808</v>
      </c>
    </row>
    <row r="147" spans="1:3">
      <c r="A147" s="6" t="s">
        <v>768</v>
      </c>
    </row>
    <row r="148" spans="1:3">
      <c r="A148" s="3" t="s">
        <v>773</v>
      </c>
      <c r="B148" s="4" t="n">
        <v>40</v>
      </c>
      <c r="C148" s="4" t="n">
        <v>4</v>
      </c>
    </row>
    <row r="149" spans="1:3">
      <c r="A149" s="3" t="s">
        <v>608</v>
      </c>
    </row>
    <row r="150" spans="1:3">
      <c r="A150" s="6" t="s">
        <v>768</v>
      </c>
    </row>
    <row r="151" spans="1:3">
      <c r="A151" s="3" t="s">
        <v>773</v>
      </c>
      <c r="B151" s="4" t="n">
        <v>209</v>
      </c>
      <c r="C151" s="4" t="n">
        <v>161</v>
      </c>
    </row>
    <row r="152" spans="1:3">
      <c r="A152" s="3" t="s">
        <v>774</v>
      </c>
      <c r="B152" s="4" t="n">
        <v>683</v>
      </c>
      <c r="C152" s="4" t="n">
        <v>642</v>
      </c>
    </row>
    <row r="153" spans="1:3">
      <c r="A153" s="3" t="s">
        <v>620</v>
      </c>
      <c r="B153" s="4" t="n">
        <v>892</v>
      </c>
      <c r="C153" s="4" t="n">
        <v>803</v>
      </c>
    </row>
    <row r="154" spans="1:3">
      <c r="A154" s="3" t="s">
        <v>809</v>
      </c>
    </row>
    <row r="155" spans="1:3">
      <c r="A155" s="6" t="s">
        <v>768</v>
      </c>
    </row>
    <row r="156" spans="1:3">
      <c r="A156" s="3" t="s">
        <v>773</v>
      </c>
      <c r="B156" s="4" t="n">
        <v>208</v>
      </c>
      <c r="C156" s="4" t="n">
        <v>159</v>
      </c>
    </row>
    <row r="157" spans="1:3">
      <c r="A157" s="3" t="s">
        <v>810</v>
      </c>
    </row>
    <row r="158" spans="1:3">
      <c r="A158" s="6" t="s">
        <v>768</v>
      </c>
    </row>
    <row r="159" spans="1:3">
      <c r="A159" s="3" t="s">
        <v>773</v>
      </c>
      <c r="B159" s="4" t="n">
        <v>1</v>
      </c>
      <c r="C159" s="4" t="n">
        <v>1</v>
      </c>
    </row>
    <row r="160" spans="1:3">
      <c r="A160" s="3" t="s">
        <v>811</v>
      </c>
    </row>
    <row r="161" spans="1:3">
      <c r="A161" s="6" t="s">
        <v>768</v>
      </c>
    </row>
    <row r="162" spans="1:3">
      <c r="A162" s="3" t="s">
        <v>773</v>
      </c>
      <c r="C162" s="4" t="n">
        <v>1</v>
      </c>
    </row>
    <row r="163" spans="1:3">
      <c r="A163" s="3" t="s">
        <v>609</v>
      </c>
    </row>
    <row r="164" spans="1:3">
      <c r="A164" s="6" t="s">
        <v>768</v>
      </c>
    </row>
    <row r="165" spans="1:3">
      <c r="A165" s="3" t="s">
        <v>773</v>
      </c>
      <c r="B165" s="4" t="n">
        <v>73</v>
      </c>
    </row>
    <row r="166" spans="1:3">
      <c r="A166" s="3" t="s">
        <v>774</v>
      </c>
      <c r="B166" s="4" t="n">
        <v>63566</v>
      </c>
      <c r="C166" s="4" t="n">
        <v>52579</v>
      </c>
    </row>
    <row r="167" spans="1:3">
      <c r="A167" s="3" t="s">
        <v>620</v>
      </c>
      <c r="B167" s="4" t="n">
        <v>63639</v>
      </c>
      <c r="C167" s="4" t="n">
        <v>52579</v>
      </c>
    </row>
    <row r="168" spans="1:3">
      <c r="A168" s="3" t="s">
        <v>812</v>
      </c>
    </row>
    <row r="169" spans="1:3">
      <c r="A169" s="6" t="s">
        <v>768</v>
      </c>
    </row>
    <row r="170" spans="1:3">
      <c r="A170" s="3" t="s">
        <v>773</v>
      </c>
      <c r="B170" s="4" t="n">
        <v>23</v>
      </c>
    </row>
    <row r="171" spans="1:3">
      <c r="A171" s="3" t="s">
        <v>813</v>
      </c>
    </row>
    <row r="172" spans="1:3">
      <c r="A172" s="6" t="s">
        <v>768</v>
      </c>
    </row>
    <row r="173" spans="1:3">
      <c r="A173" s="3" t="s">
        <v>773</v>
      </c>
      <c r="B173" s="4" t="n">
        <v>25</v>
      </c>
    </row>
    <row r="174" spans="1:3">
      <c r="A174" s="3" t="s">
        <v>814</v>
      </c>
    </row>
    <row r="175" spans="1:3">
      <c r="A175" s="6" t="s">
        <v>768</v>
      </c>
    </row>
    <row r="176" spans="1:3">
      <c r="A176" s="3" t="s">
        <v>773</v>
      </c>
      <c r="B176" s="4" t="n">
        <v>25</v>
      </c>
    </row>
    <row r="177" spans="1:3">
      <c r="A177" s="3" t="s">
        <v>610</v>
      </c>
    </row>
    <row r="178" spans="1:3">
      <c r="A178" s="6" t="s">
        <v>768</v>
      </c>
    </row>
    <row r="179" spans="1:3">
      <c r="A179" s="3" t="s">
        <v>773</v>
      </c>
      <c r="B179" s="4" t="n">
        <v>180</v>
      </c>
      <c r="C179" s="4" t="n">
        <v>305</v>
      </c>
    </row>
    <row r="180" spans="1:3">
      <c r="A180" s="3" t="s">
        <v>774</v>
      </c>
      <c r="B180" s="4" t="n">
        <v>13067</v>
      </c>
      <c r="C180" s="4" t="n">
        <v>19439</v>
      </c>
    </row>
    <row r="181" spans="1:3">
      <c r="A181" s="3" t="s">
        <v>620</v>
      </c>
      <c r="B181" s="4" t="n">
        <v>13247</v>
      </c>
      <c r="C181" s="4" t="n">
        <v>19744</v>
      </c>
    </row>
    <row r="182" spans="1:3">
      <c r="A182" s="3" t="s">
        <v>815</v>
      </c>
    </row>
    <row r="183" spans="1:3">
      <c r="A183" s="6" t="s">
        <v>768</v>
      </c>
    </row>
    <row r="184" spans="1:3">
      <c r="A184" s="3" t="s">
        <v>773</v>
      </c>
      <c r="B184" s="4" t="n">
        <v>82</v>
      </c>
      <c r="C184" s="4" t="n">
        <v>114</v>
      </c>
    </row>
    <row r="185" spans="1:3">
      <c r="A185" s="3" t="s">
        <v>816</v>
      </c>
    </row>
    <row r="186" spans="1:3">
      <c r="A186" s="6" t="s">
        <v>768</v>
      </c>
    </row>
    <row r="187" spans="1:3">
      <c r="A187" s="3" t="s">
        <v>773</v>
      </c>
      <c r="B187" s="4" t="n">
        <v>44</v>
      </c>
      <c r="C187" s="4" t="n">
        <v>106</v>
      </c>
    </row>
    <row r="188" spans="1:3">
      <c r="A188" s="3" t="s">
        <v>817</v>
      </c>
    </row>
    <row r="189" spans="1:3">
      <c r="A189" s="6" t="s">
        <v>768</v>
      </c>
    </row>
    <row r="190" spans="1:3">
      <c r="A190" s="3" t="s">
        <v>773</v>
      </c>
      <c r="B190" s="4" t="n">
        <v>54</v>
      </c>
      <c r="C190" s="4" t="n">
        <v>85</v>
      </c>
    </row>
    <row r="191" spans="1:3">
      <c r="A191" s="3" t="s">
        <v>611</v>
      </c>
    </row>
    <row r="192" spans="1:3">
      <c r="A192" s="6" t="s">
        <v>768</v>
      </c>
    </row>
    <row r="193" spans="1:3">
      <c r="A193" s="3" t="s">
        <v>774</v>
      </c>
      <c r="B193" s="4" t="n">
        <v>571160</v>
      </c>
      <c r="C193" s="4" t="n">
        <v>585439</v>
      </c>
    </row>
    <row r="194" spans="1:3">
      <c r="A194" s="3" t="s">
        <v>620</v>
      </c>
      <c r="B194" s="4" t="n">
        <v>571160</v>
      </c>
      <c r="C194" s="4" t="n">
        <v>585439</v>
      </c>
    </row>
    <row r="195" spans="1:3">
      <c r="A195" s="3" t="s">
        <v>612</v>
      </c>
    </row>
    <row r="196" spans="1:3">
      <c r="A196" s="6" t="s">
        <v>768</v>
      </c>
    </row>
    <row r="197" spans="1:3">
      <c r="A197" s="3" t="s">
        <v>773</v>
      </c>
      <c r="B197" s="4" t="n">
        <v>4270</v>
      </c>
      <c r="C197" s="4" t="n">
        <v>2137</v>
      </c>
    </row>
    <row r="198" spans="1:3">
      <c r="A198" s="3" t="s">
        <v>774</v>
      </c>
      <c r="B198" s="4" t="n">
        <v>42596</v>
      </c>
      <c r="C198" s="4" t="n">
        <v>30115</v>
      </c>
    </row>
    <row r="199" spans="1:3">
      <c r="A199" s="3" t="s">
        <v>620</v>
      </c>
      <c r="B199" s="4" t="n">
        <v>46866</v>
      </c>
      <c r="C199" s="4" t="n">
        <v>32252</v>
      </c>
    </row>
    <row r="200" spans="1:3">
      <c r="A200" s="3" t="s">
        <v>818</v>
      </c>
    </row>
    <row r="201" spans="1:3">
      <c r="A201" s="6" t="s">
        <v>768</v>
      </c>
    </row>
    <row r="202" spans="1:3">
      <c r="A202" s="3" t="s">
        <v>773</v>
      </c>
      <c r="B202" s="4" t="n">
        <v>2793</v>
      </c>
      <c r="C202" s="4" t="n">
        <v>1751</v>
      </c>
    </row>
    <row r="203" spans="1:3">
      <c r="A203" s="3" t="s">
        <v>819</v>
      </c>
    </row>
    <row r="204" spans="1:3">
      <c r="A204" s="6" t="s">
        <v>768</v>
      </c>
    </row>
    <row r="205" spans="1:3">
      <c r="A205" s="3" t="s">
        <v>773</v>
      </c>
      <c r="B205" s="4" t="n">
        <v>626</v>
      </c>
      <c r="C205" s="4" t="n">
        <v>304</v>
      </c>
    </row>
    <row r="206" spans="1:3">
      <c r="A206" s="3" t="s">
        <v>820</v>
      </c>
    </row>
    <row r="207" spans="1:3">
      <c r="A207" s="6" t="s">
        <v>768</v>
      </c>
    </row>
    <row r="208" spans="1:3">
      <c r="A208" s="3" t="s">
        <v>773</v>
      </c>
      <c r="B208" s="7" t="n">
        <v>851</v>
      </c>
      <c r="C208" s="7" t="n">
        <v>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6</v>
      </c>
    </row>
    <row r="2" spans="1:3">
      <c r="A2" s="6" t="s">
        <v>822</v>
      </c>
    </row>
    <row r="3" spans="1:3">
      <c r="A3" s="3" t="s">
        <v>823</v>
      </c>
      <c r="B3" s="7" t="n">
        <v>19419</v>
      </c>
      <c r="C3" s="7" t="n">
        <v>21416</v>
      </c>
    </row>
    <row r="4" spans="1:3">
      <c r="A4" s="3" t="s">
        <v>824</v>
      </c>
      <c r="B4" s="4" t="n">
        <v>28300</v>
      </c>
      <c r="C4" s="4" t="n">
        <v>31268</v>
      </c>
    </row>
    <row r="5" spans="1:3">
      <c r="A5" s="3" t="s">
        <v>825</v>
      </c>
      <c r="B5" s="4" t="n">
        <v>47719</v>
      </c>
      <c r="C5" s="4" t="n">
        <v>52684</v>
      </c>
    </row>
    <row r="6" spans="1:3">
      <c r="A6" s="3" t="s">
        <v>826</v>
      </c>
      <c r="B6" s="4" t="n">
        <v>4584</v>
      </c>
      <c r="C6" s="4" t="n">
        <v>4925</v>
      </c>
    </row>
    <row r="7" spans="1:3">
      <c r="A7" s="3" t="s">
        <v>634</v>
      </c>
    </row>
    <row r="8" spans="1:3">
      <c r="A8" s="6" t="s">
        <v>822</v>
      </c>
    </row>
    <row r="9" spans="1:3">
      <c r="A9" s="3" t="s">
        <v>825</v>
      </c>
      <c r="B9" s="4" t="n">
        <v>2000</v>
      </c>
      <c r="C9" s="4" t="n">
        <v>4000</v>
      </c>
    </row>
    <row r="10" spans="1:3">
      <c r="A10" s="3" t="s">
        <v>827</v>
      </c>
    </row>
    <row r="11" spans="1:3">
      <c r="A11" s="6" t="s">
        <v>822</v>
      </c>
    </row>
    <row r="12" spans="1:3">
      <c r="A12" s="3" t="s">
        <v>825</v>
      </c>
      <c r="B12" s="7" t="n">
        <v>2000</v>
      </c>
      <c r="C12" s="7" t="n">
        <v>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8</v>
      </c>
      <c r="B1" s="2" t="s">
        <v>2</v>
      </c>
      <c r="C1" s="2" t="s">
        <v>593</v>
      </c>
      <c r="D1" s="2" t="s">
        <v>26</v>
      </c>
      <c r="E1" s="2" t="s">
        <v>69</v>
      </c>
      <c r="F1" s="2" t="s">
        <v>594</v>
      </c>
      <c r="G1" s="2" t="s">
        <v>556</v>
      </c>
    </row>
    <row r="2" spans="1:7">
      <c r="A2" s="6" t="s">
        <v>829</v>
      </c>
    </row>
    <row r="3" spans="1:7">
      <c r="A3" s="3" t="s">
        <v>830</v>
      </c>
      <c r="B3" s="7" t="n">
        <v>4106</v>
      </c>
      <c r="D3" s="7" t="n">
        <v>4616</v>
      </c>
    </row>
    <row r="4" spans="1:7">
      <c r="A4" s="3" t="s">
        <v>831</v>
      </c>
      <c r="B4" s="4" t="n">
        <v>35607</v>
      </c>
      <c r="D4" s="4" t="n">
        <v>27995</v>
      </c>
    </row>
    <row r="5" spans="1:7">
      <c r="A5" s="3" t="s">
        <v>832</v>
      </c>
      <c r="B5" s="4" t="n">
        <v>478</v>
      </c>
      <c r="D5" s="4" t="n">
        <v>309</v>
      </c>
    </row>
    <row r="6" spans="1:7">
      <c r="A6" s="3" t="s">
        <v>833</v>
      </c>
      <c r="B6" s="4" t="n">
        <v>40191</v>
      </c>
      <c r="C6" s="7" t="n">
        <v>37898</v>
      </c>
      <c r="D6" s="4" t="n">
        <v>32920</v>
      </c>
      <c r="E6" s="7" t="n">
        <v>30436</v>
      </c>
      <c r="F6" s="7" t="n">
        <v>29308</v>
      </c>
      <c r="G6" s="7" t="n">
        <v>27491</v>
      </c>
    </row>
    <row r="7" spans="1:7">
      <c r="A7" s="3" t="s">
        <v>834</v>
      </c>
      <c r="B7" s="4" t="n">
        <v>45545</v>
      </c>
      <c r="D7" s="4" t="n">
        <v>48856</v>
      </c>
    </row>
    <row r="8" spans="1:7">
      <c r="A8" s="3" t="s">
        <v>835</v>
      </c>
      <c r="B8" s="4" t="n">
        <v>3904615</v>
      </c>
      <c r="D8" s="4" t="n">
        <v>3751648</v>
      </c>
    </row>
    <row r="9" spans="1:7">
      <c r="A9" s="3" t="s">
        <v>832</v>
      </c>
      <c r="B9" s="4" t="n">
        <v>2174</v>
      </c>
      <c r="D9" s="4" t="n">
        <v>3828</v>
      </c>
    </row>
    <row r="10" spans="1:7">
      <c r="A10" s="3" t="s">
        <v>836</v>
      </c>
      <c r="B10" s="4" t="n">
        <v>5178</v>
      </c>
      <c r="D10" s="4" t="n">
        <v>6446</v>
      </c>
    </row>
    <row r="11" spans="1:7">
      <c r="A11" s="3" t="s">
        <v>620</v>
      </c>
      <c r="B11" s="4" t="n">
        <v>3957512</v>
      </c>
      <c r="D11" s="4" t="n">
        <v>3810778</v>
      </c>
    </row>
    <row r="12" spans="1:7">
      <c r="A12" s="3" t="s">
        <v>450</v>
      </c>
    </row>
    <row r="13" spans="1:7">
      <c r="A13" s="6" t="s">
        <v>829</v>
      </c>
    </row>
    <row r="14" spans="1:7">
      <c r="A14" s="3" t="s">
        <v>830</v>
      </c>
      <c r="B14" s="4" t="n">
        <v>4106</v>
      </c>
      <c r="D14" s="4" t="n">
        <v>4616</v>
      </c>
    </row>
    <row r="15" spans="1:7">
      <c r="A15" s="3" t="s">
        <v>831</v>
      </c>
      <c r="B15" s="4" t="n">
        <v>24962</v>
      </c>
      <c r="D15" s="4" t="n">
        <v>23003</v>
      </c>
    </row>
    <row r="16" spans="1:7">
      <c r="A16" s="3" t="s">
        <v>832</v>
      </c>
      <c r="B16" s="4" t="n">
        <v>478</v>
      </c>
      <c r="D16" s="4" t="n">
        <v>309</v>
      </c>
    </row>
    <row r="17" spans="1:7">
      <c r="A17" s="3" t="s">
        <v>833</v>
      </c>
      <c r="B17" s="4" t="n">
        <v>29546</v>
      </c>
      <c r="C17" s="4" t="n">
        <v>29251</v>
      </c>
      <c r="D17" s="4" t="n">
        <v>27928</v>
      </c>
      <c r="E17" s="4" t="n">
        <v>27091</v>
      </c>
      <c r="F17" s="4" t="n">
        <v>26857</v>
      </c>
      <c r="G17" s="4" t="n">
        <v>25792</v>
      </c>
    </row>
    <row r="18" spans="1:7">
      <c r="A18" s="3" t="s">
        <v>834</v>
      </c>
      <c r="B18" s="4" t="n">
        <v>45545</v>
      </c>
      <c r="D18" s="4" t="n">
        <v>48856</v>
      </c>
    </row>
    <row r="19" spans="1:7">
      <c r="A19" s="3" t="s">
        <v>835</v>
      </c>
      <c r="B19" s="4" t="n">
        <v>3857484</v>
      </c>
      <c r="D19" s="4" t="n">
        <v>3712701</v>
      </c>
    </row>
    <row r="20" spans="1:7">
      <c r="A20" s="3" t="s">
        <v>832</v>
      </c>
      <c r="B20" s="4" t="n">
        <v>2174</v>
      </c>
      <c r="D20" s="4" t="n">
        <v>3828</v>
      </c>
    </row>
    <row r="21" spans="1:7">
      <c r="A21" s="3" t="s">
        <v>836</v>
      </c>
      <c r="B21" s="4" t="n">
        <v>5178</v>
      </c>
      <c r="D21" s="4" t="n">
        <v>6446</v>
      </c>
    </row>
    <row r="22" spans="1:7">
      <c r="A22" s="3" t="s">
        <v>620</v>
      </c>
      <c r="B22" s="4" t="n">
        <v>3910381</v>
      </c>
      <c r="D22" s="4" t="n">
        <v>3771831</v>
      </c>
    </row>
    <row r="23" spans="1:7">
      <c r="A23" s="3" t="s">
        <v>597</v>
      </c>
    </row>
    <row r="24" spans="1:7">
      <c r="A24" s="6" t="s">
        <v>829</v>
      </c>
    </row>
    <row r="25" spans="1:7">
      <c r="A25" s="3" t="s">
        <v>830</v>
      </c>
      <c r="B25" s="4" t="n">
        <v>4106</v>
      </c>
      <c r="D25" s="4" t="n">
        <v>4616</v>
      </c>
    </row>
    <row r="26" spans="1:7">
      <c r="A26" s="3" t="s">
        <v>831</v>
      </c>
      <c r="B26" s="4" t="n">
        <v>23534</v>
      </c>
      <c r="D26" s="4" t="n">
        <v>21539</v>
      </c>
    </row>
    <row r="27" spans="1:7">
      <c r="A27" s="3" t="s">
        <v>832</v>
      </c>
      <c r="B27" s="4" t="n">
        <v>478</v>
      </c>
      <c r="D27" s="4" t="n">
        <v>309</v>
      </c>
    </row>
    <row r="28" spans="1:7">
      <c r="A28" s="3" t="s">
        <v>833</v>
      </c>
      <c r="B28" s="4" t="n">
        <v>28118</v>
      </c>
      <c r="C28" s="4" t="n">
        <v>27749</v>
      </c>
      <c r="D28" s="4" t="n">
        <v>26464</v>
      </c>
      <c r="E28" s="4" t="n">
        <v>25438</v>
      </c>
      <c r="F28" s="4" t="n">
        <v>25392</v>
      </c>
      <c r="G28" s="4" t="n">
        <v>24825</v>
      </c>
    </row>
    <row r="29" spans="1:7">
      <c r="A29" s="3" t="s">
        <v>834</v>
      </c>
      <c r="B29" s="4" t="n">
        <v>45545</v>
      </c>
      <c r="D29" s="4" t="n">
        <v>48856</v>
      </c>
    </row>
    <row r="30" spans="1:7">
      <c r="A30" s="3" t="s">
        <v>835</v>
      </c>
      <c r="B30" s="4" t="n">
        <v>3286324</v>
      </c>
      <c r="D30" s="4" t="n">
        <v>3127262</v>
      </c>
    </row>
    <row r="31" spans="1:7">
      <c r="A31" s="3" t="s">
        <v>832</v>
      </c>
      <c r="B31" s="4" t="n">
        <v>2174</v>
      </c>
      <c r="D31" s="4" t="n">
        <v>3828</v>
      </c>
    </row>
    <row r="32" spans="1:7">
      <c r="A32" s="3" t="s">
        <v>836</v>
      </c>
      <c r="B32" s="4" t="n">
        <v>5178</v>
      </c>
      <c r="D32" s="4" t="n">
        <v>6446</v>
      </c>
    </row>
    <row r="33" spans="1:7">
      <c r="A33" s="3" t="s">
        <v>620</v>
      </c>
      <c r="B33" s="4" t="n">
        <v>3339221</v>
      </c>
      <c r="D33" s="4" t="n">
        <v>3186392</v>
      </c>
    </row>
    <row r="34" spans="1:7">
      <c r="A34" s="3" t="s">
        <v>672</v>
      </c>
    </row>
    <row r="35" spans="1:7">
      <c r="A35" s="6" t="s">
        <v>829</v>
      </c>
    </row>
    <row r="36" spans="1:7">
      <c r="A36" s="3" t="s">
        <v>830</v>
      </c>
      <c r="B36" s="4" t="n">
        <v>2721</v>
      </c>
      <c r="D36" s="4" t="n">
        <v>3203</v>
      </c>
    </row>
    <row r="37" spans="1:7">
      <c r="A37" s="3" t="s">
        <v>831</v>
      </c>
      <c r="B37" s="4" t="n">
        <v>3519</v>
      </c>
      <c r="D37" s="4" t="n">
        <v>3797</v>
      </c>
    </row>
    <row r="38" spans="1:7">
      <c r="A38" s="3" t="s">
        <v>832</v>
      </c>
      <c r="B38" s="4" t="n">
        <v>333</v>
      </c>
      <c r="D38" s="4" t="n">
        <v>158</v>
      </c>
    </row>
    <row r="39" spans="1:7">
      <c r="A39" s="3" t="s">
        <v>833</v>
      </c>
      <c r="B39" s="4" t="n">
        <v>6573</v>
      </c>
      <c r="C39" s="4" t="n">
        <v>6740</v>
      </c>
      <c r="D39" s="4" t="n">
        <v>7158</v>
      </c>
      <c r="E39" s="4" t="n">
        <v>7417</v>
      </c>
      <c r="F39" s="4" t="n">
        <v>7893</v>
      </c>
      <c r="G39" s="4" t="n">
        <v>8301</v>
      </c>
    </row>
    <row r="40" spans="1:7">
      <c r="A40" s="3" t="s">
        <v>834</v>
      </c>
      <c r="B40" s="4" t="n">
        <v>29581</v>
      </c>
      <c r="D40" s="4" t="n">
        <v>31908</v>
      </c>
    </row>
    <row r="41" spans="1:7">
      <c r="A41" s="3" t="s">
        <v>835</v>
      </c>
      <c r="B41" s="4" t="n">
        <v>902290</v>
      </c>
      <c r="D41" s="4" t="n">
        <v>965755</v>
      </c>
    </row>
    <row r="42" spans="1:7">
      <c r="A42" s="3" t="s">
        <v>832</v>
      </c>
      <c r="B42" s="4" t="n">
        <v>1673</v>
      </c>
      <c r="D42" s="4" t="n">
        <v>2297</v>
      </c>
    </row>
    <row r="43" spans="1:7">
      <c r="A43" s="3" t="s">
        <v>836</v>
      </c>
      <c r="B43" s="4" t="n">
        <v>182</v>
      </c>
      <c r="D43" s="4" t="n">
        <v>188</v>
      </c>
    </row>
    <row r="44" spans="1:7">
      <c r="A44" s="3" t="s">
        <v>620</v>
      </c>
      <c r="B44" s="4" t="n">
        <v>933726</v>
      </c>
      <c r="D44" s="4" t="n">
        <v>1000148</v>
      </c>
    </row>
    <row r="45" spans="1:7">
      <c r="A45" s="3" t="s">
        <v>673</v>
      </c>
    </row>
    <row r="46" spans="1:7">
      <c r="A46" s="6" t="s">
        <v>829</v>
      </c>
    </row>
    <row r="47" spans="1:7">
      <c r="A47" s="3" t="s">
        <v>831</v>
      </c>
      <c r="B47" s="4" t="n">
        <v>314</v>
      </c>
      <c r="D47" s="4" t="n">
        <v>373</v>
      </c>
    </row>
    <row r="48" spans="1:7">
      <c r="A48" s="3" t="s">
        <v>833</v>
      </c>
      <c r="B48" s="4" t="n">
        <v>314</v>
      </c>
      <c r="C48" s="4" t="n">
        <v>324</v>
      </c>
      <c r="D48" s="4" t="n">
        <v>373</v>
      </c>
      <c r="E48" s="4" t="n">
        <v>392</v>
      </c>
      <c r="F48" s="4" t="n">
        <v>592</v>
      </c>
      <c r="G48" s="4" t="n">
        <v>623</v>
      </c>
    </row>
    <row r="49" spans="1:7">
      <c r="A49" s="3" t="s">
        <v>835</v>
      </c>
      <c r="B49" s="4" t="n">
        <v>125643</v>
      </c>
      <c r="D49" s="4" t="n">
        <v>149028</v>
      </c>
    </row>
    <row r="50" spans="1:7">
      <c r="A50" s="3" t="s">
        <v>620</v>
      </c>
      <c r="B50" s="4" t="n">
        <v>125643</v>
      </c>
      <c r="D50" s="4" t="n">
        <v>149028</v>
      </c>
    </row>
    <row r="51" spans="1:7">
      <c r="A51" s="3" t="s">
        <v>674</v>
      </c>
    </row>
    <row r="52" spans="1:7">
      <c r="A52" s="6" t="s">
        <v>829</v>
      </c>
    </row>
    <row r="53" spans="1:7">
      <c r="A53" s="3" t="s">
        <v>830</v>
      </c>
      <c r="B53" s="4" t="n">
        <v>7</v>
      </c>
      <c r="D53" s="4" t="n">
        <v>65</v>
      </c>
    </row>
    <row r="54" spans="1:7">
      <c r="A54" s="3" t="s">
        <v>831</v>
      </c>
      <c r="B54" s="4" t="n">
        <v>1323</v>
      </c>
      <c r="D54" s="4" t="n">
        <v>1067</v>
      </c>
    </row>
    <row r="55" spans="1:7">
      <c r="A55" s="3" t="s">
        <v>832</v>
      </c>
      <c r="B55" s="4" t="n">
        <v>7</v>
      </c>
      <c r="D55" s="4" t="n">
        <v>7</v>
      </c>
    </row>
    <row r="56" spans="1:7">
      <c r="A56" s="3" t="s">
        <v>833</v>
      </c>
      <c r="B56" s="4" t="n">
        <v>1337</v>
      </c>
      <c r="C56" s="4" t="n">
        <v>1237</v>
      </c>
      <c r="D56" s="4" t="n">
        <v>1139</v>
      </c>
      <c r="E56" s="4" t="n">
        <v>1165</v>
      </c>
      <c r="F56" s="4" t="n">
        <v>1052</v>
      </c>
      <c r="G56" s="4" t="n">
        <v>1052</v>
      </c>
    </row>
    <row r="57" spans="1:7">
      <c r="A57" s="3" t="s">
        <v>834</v>
      </c>
      <c r="B57" s="4" t="n">
        <v>1526</v>
      </c>
      <c r="D57" s="4" t="n">
        <v>1601</v>
      </c>
    </row>
    <row r="58" spans="1:7">
      <c r="A58" s="3" t="s">
        <v>835</v>
      </c>
      <c r="B58" s="4" t="n">
        <v>191343</v>
      </c>
      <c r="D58" s="4" t="n">
        <v>154481</v>
      </c>
    </row>
    <row r="59" spans="1:7">
      <c r="A59" s="3" t="s">
        <v>832</v>
      </c>
      <c r="B59" s="4" t="n">
        <v>259</v>
      </c>
      <c r="D59" s="4" t="n">
        <v>268</v>
      </c>
    </row>
    <row r="60" spans="1:7">
      <c r="A60" s="3" t="s">
        <v>836</v>
      </c>
      <c r="B60" s="4" t="n">
        <v>251</v>
      </c>
      <c r="D60" s="4" t="n">
        <v>255</v>
      </c>
    </row>
    <row r="61" spans="1:7">
      <c r="A61" s="3" t="s">
        <v>620</v>
      </c>
      <c r="B61" s="4" t="n">
        <v>193379</v>
      </c>
      <c r="D61" s="4" t="n">
        <v>156605</v>
      </c>
    </row>
    <row r="62" spans="1:7">
      <c r="A62" s="3" t="s">
        <v>675</v>
      </c>
    </row>
    <row r="63" spans="1:7">
      <c r="A63" s="6" t="s">
        <v>829</v>
      </c>
    </row>
    <row r="64" spans="1:7">
      <c r="A64" s="3" t="s">
        <v>830</v>
      </c>
      <c r="B64" s="4" t="n">
        <v>438</v>
      </c>
      <c r="D64" s="4" t="n">
        <v>532</v>
      </c>
    </row>
    <row r="65" spans="1:7">
      <c r="A65" s="3" t="s">
        <v>831</v>
      </c>
      <c r="B65" s="4" t="n">
        <v>8295</v>
      </c>
      <c r="D65" s="4" t="n">
        <v>7501</v>
      </c>
    </row>
    <row r="66" spans="1:7">
      <c r="A66" s="3" t="s">
        <v>832</v>
      </c>
      <c r="B66" s="4" t="n">
        <v>37</v>
      </c>
      <c r="D66" s="4" t="n">
        <v>45</v>
      </c>
    </row>
    <row r="67" spans="1:7">
      <c r="A67" s="3" t="s">
        <v>833</v>
      </c>
      <c r="B67" s="4" t="n">
        <v>8770</v>
      </c>
      <c r="C67" s="4" t="n">
        <v>8368</v>
      </c>
      <c r="D67" s="4" t="n">
        <v>8078</v>
      </c>
      <c r="E67" s="4" t="n">
        <v>8031</v>
      </c>
      <c r="F67" s="4" t="n">
        <v>7805</v>
      </c>
      <c r="G67" s="4" t="n">
        <v>7672</v>
      </c>
    </row>
    <row r="68" spans="1:7">
      <c r="A68" s="3" t="s">
        <v>834</v>
      </c>
      <c r="B68" s="4" t="n">
        <v>10898</v>
      </c>
      <c r="D68" s="4" t="n">
        <v>11769</v>
      </c>
    </row>
    <row r="69" spans="1:7">
      <c r="A69" s="3" t="s">
        <v>835</v>
      </c>
      <c r="B69" s="4" t="n">
        <v>1145554</v>
      </c>
      <c r="D69" s="4" t="n">
        <v>1041678</v>
      </c>
    </row>
    <row r="70" spans="1:7">
      <c r="A70" s="3" t="s">
        <v>832</v>
      </c>
      <c r="B70" s="4" t="n">
        <v>142</v>
      </c>
      <c r="D70" s="4" t="n">
        <v>1164</v>
      </c>
    </row>
    <row r="71" spans="1:7">
      <c r="A71" s="3" t="s">
        <v>836</v>
      </c>
      <c r="B71" s="4" t="n">
        <v>4631</v>
      </c>
      <c r="D71" s="4" t="n">
        <v>5885</v>
      </c>
    </row>
    <row r="72" spans="1:7">
      <c r="A72" s="3" t="s">
        <v>620</v>
      </c>
      <c r="B72" s="4" t="n">
        <v>1161225</v>
      </c>
      <c r="D72" s="4" t="n">
        <v>1060496</v>
      </c>
    </row>
    <row r="73" spans="1:7">
      <c r="A73" s="3" t="s">
        <v>676</v>
      </c>
    </row>
    <row r="74" spans="1:7">
      <c r="A74" s="6" t="s">
        <v>829</v>
      </c>
    </row>
    <row r="75" spans="1:7">
      <c r="A75" s="3" t="s">
        <v>830</v>
      </c>
      <c r="B75" s="4" t="n">
        <v>112</v>
      </c>
      <c r="D75" s="4" t="n">
        <v>120</v>
      </c>
    </row>
    <row r="76" spans="1:7">
      <c r="A76" s="3" t="s">
        <v>831</v>
      </c>
      <c r="B76" s="4" t="n">
        <v>1964</v>
      </c>
      <c r="D76" s="4" t="n">
        <v>1730</v>
      </c>
    </row>
    <row r="77" spans="1:7">
      <c r="A77" s="3" t="s">
        <v>833</v>
      </c>
      <c r="B77" s="4" t="n">
        <v>2076</v>
      </c>
      <c r="C77" s="4" t="n">
        <v>2508</v>
      </c>
      <c r="D77" s="4" t="n">
        <v>1850</v>
      </c>
      <c r="E77" s="4" t="n">
        <v>1408</v>
      </c>
      <c r="F77" s="4" t="n">
        <v>1332</v>
      </c>
      <c r="G77" s="4" t="n">
        <v>1303</v>
      </c>
    </row>
    <row r="78" spans="1:7">
      <c r="A78" s="3" t="s">
        <v>834</v>
      </c>
      <c r="B78" s="4" t="n">
        <v>742</v>
      </c>
      <c r="D78" s="4" t="n">
        <v>882</v>
      </c>
    </row>
    <row r="79" spans="1:7">
      <c r="A79" s="3" t="s">
        <v>835</v>
      </c>
      <c r="B79" s="4" t="n">
        <v>138095</v>
      </c>
      <c r="D79" s="4" t="n">
        <v>118768</v>
      </c>
    </row>
    <row r="80" spans="1:7">
      <c r="A80" s="3" t="s">
        <v>620</v>
      </c>
      <c r="B80" s="4" t="n">
        <v>138837</v>
      </c>
      <c r="D80" s="4" t="n">
        <v>119650</v>
      </c>
    </row>
    <row r="81" spans="1:7">
      <c r="A81" s="3" t="s">
        <v>677</v>
      </c>
    </row>
    <row r="82" spans="1:7">
      <c r="A82" s="6" t="s">
        <v>829</v>
      </c>
    </row>
    <row r="83" spans="1:7">
      <c r="A83" s="3" t="s">
        <v>830</v>
      </c>
      <c r="B83" s="4" t="n">
        <v>90</v>
      </c>
      <c r="D83" s="4" t="n">
        <v>227</v>
      </c>
    </row>
    <row r="84" spans="1:7">
      <c r="A84" s="3" t="s">
        <v>831</v>
      </c>
      <c r="B84" s="4" t="n">
        <v>1840</v>
      </c>
      <c r="D84" s="4" t="n">
        <v>1284</v>
      </c>
    </row>
    <row r="85" spans="1:7">
      <c r="A85" s="3" t="s">
        <v>833</v>
      </c>
      <c r="B85" s="4" t="n">
        <v>1930</v>
      </c>
      <c r="C85" s="4" t="n">
        <v>1682</v>
      </c>
      <c r="D85" s="4" t="n">
        <v>1511</v>
      </c>
      <c r="E85" s="4" t="n">
        <v>1380</v>
      </c>
      <c r="F85" s="4" t="n">
        <v>1441</v>
      </c>
      <c r="G85" s="4" t="n">
        <v>1455</v>
      </c>
    </row>
    <row r="86" spans="1:7">
      <c r="A86" s="3" t="s">
        <v>834</v>
      </c>
      <c r="B86" s="4" t="n">
        <v>356</v>
      </c>
      <c r="D86" s="4" t="n">
        <v>686</v>
      </c>
    </row>
    <row r="87" spans="1:7">
      <c r="A87" s="3" t="s">
        <v>835</v>
      </c>
      <c r="B87" s="4" t="n">
        <v>326835</v>
      </c>
      <c r="D87" s="4" t="n">
        <v>258317</v>
      </c>
    </row>
    <row r="88" spans="1:7">
      <c r="A88" s="3" t="s">
        <v>836</v>
      </c>
      <c r="B88" s="4" t="n">
        <v>23</v>
      </c>
      <c r="D88" s="4" t="n">
        <v>23</v>
      </c>
    </row>
    <row r="89" spans="1:7">
      <c r="A89" s="3" t="s">
        <v>620</v>
      </c>
      <c r="B89" s="4" t="n">
        <v>327214</v>
      </c>
      <c r="D89" s="4" t="n">
        <v>259026</v>
      </c>
    </row>
    <row r="90" spans="1:7">
      <c r="A90" s="3" t="s">
        <v>678</v>
      </c>
    </row>
    <row r="91" spans="1:7">
      <c r="A91" s="6" t="s">
        <v>829</v>
      </c>
    </row>
    <row r="92" spans="1:7">
      <c r="A92" s="3" t="s">
        <v>831</v>
      </c>
      <c r="B92" s="4" t="n">
        <v>162</v>
      </c>
      <c r="D92" s="4" t="n">
        <v>136</v>
      </c>
    </row>
    <row r="93" spans="1:7">
      <c r="A93" s="3" t="s">
        <v>833</v>
      </c>
      <c r="B93" s="4" t="n">
        <v>162</v>
      </c>
      <c r="C93" s="4" t="n">
        <v>151</v>
      </c>
      <c r="D93" s="4" t="n">
        <v>136</v>
      </c>
      <c r="E93" s="4" t="n">
        <v>128</v>
      </c>
      <c r="F93" s="4" t="n">
        <v>115</v>
      </c>
      <c r="G93" s="4" t="n">
        <v>89</v>
      </c>
    </row>
    <row r="94" spans="1:7">
      <c r="A94" s="3" t="s">
        <v>835</v>
      </c>
      <c r="B94" s="4" t="n">
        <v>15367</v>
      </c>
      <c r="D94" s="4" t="n">
        <v>13614</v>
      </c>
    </row>
    <row r="95" spans="1:7">
      <c r="A95" s="3" t="s">
        <v>620</v>
      </c>
      <c r="B95" s="4" t="n">
        <v>15367</v>
      </c>
      <c r="D95" s="4" t="n">
        <v>13614</v>
      </c>
    </row>
    <row r="96" spans="1:7">
      <c r="A96" s="3" t="s">
        <v>679</v>
      </c>
    </row>
    <row r="97" spans="1:7">
      <c r="A97" s="6" t="s">
        <v>829</v>
      </c>
    </row>
    <row r="98" spans="1:7">
      <c r="A98" s="3" t="s">
        <v>830</v>
      </c>
      <c r="B98" s="4" t="n">
        <v>539</v>
      </c>
      <c r="D98" s="4" t="n">
        <v>433</v>
      </c>
    </row>
    <row r="99" spans="1:7">
      <c r="A99" s="3" t="s">
        <v>831</v>
      </c>
      <c r="B99" s="4" t="n">
        <v>3211</v>
      </c>
      <c r="D99" s="4" t="n">
        <v>3225</v>
      </c>
    </row>
    <row r="100" spans="1:7">
      <c r="A100" s="3" t="s">
        <v>832</v>
      </c>
      <c r="B100" s="4" t="n">
        <v>98</v>
      </c>
      <c r="D100" s="4" t="n">
        <v>99</v>
      </c>
    </row>
    <row r="101" spans="1:7">
      <c r="A101" s="3" t="s">
        <v>833</v>
      </c>
      <c r="B101" s="4" t="n">
        <v>3848</v>
      </c>
      <c r="C101" s="4" t="n">
        <v>3787</v>
      </c>
      <c r="D101" s="4" t="n">
        <v>3757</v>
      </c>
      <c r="E101" s="4" t="n">
        <v>3535</v>
      </c>
      <c r="F101" s="4" t="n">
        <v>3016</v>
      </c>
      <c r="G101" s="4" t="n">
        <v>2996</v>
      </c>
    </row>
    <row r="102" spans="1:7">
      <c r="A102" s="3" t="s">
        <v>834</v>
      </c>
      <c r="B102" s="4" t="n">
        <v>1743</v>
      </c>
      <c r="D102" s="4" t="n">
        <v>1929</v>
      </c>
    </row>
    <row r="103" spans="1:7">
      <c r="A103" s="3" t="s">
        <v>835</v>
      </c>
      <c r="B103" s="4" t="n">
        <v>344223</v>
      </c>
      <c r="D103" s="4" t="n">
        <v>339163</v>
      </c>
    </row>
    <row r="104" spans="1:7">
      <c r="A104" s="3" t="s">
        <v>832</v>
      </c>
      <c r="B104" s="4" t="n">
        <v>97</v>
      </c>
      <c r="D104" s="4" t="n">
        <v>99</v>
      </c>
    </row>
    <row r="105" spans="1:7">
      <c r="A105" s="3" t="s">
        <v>836</v>
      </c>
      <c r="B105" s="4" t="n">
        <v>91</v>
      </c>
      <c r="D105" s="4" t="n">
        <v>94</v>
      </c>
    </row>
    <row r="106" spans="1:7">
      <c r="A106" s="3" t="s">
        <v>620</v>
      </c>
      <c r="B106" s="4" t="n">
        <v>346154</v>
      </c>
      <c r="D106" s="4" t="n">
        <v>341285</v>
      </c>
    </row>
    <row r="107" spans="1:7">
      <c r="A107" s="3" t="s">
        <v>680</v>
      </c>
    </row>
    <row r="108" spans="1:7">
      <c r="A108" s="6" t="s">
        <v>829</v>
      </c>
    </row>
    <row r="109" spans="1:7">
      <c r="A109" s="3" t="s">
        <v>831</v>
      </c>
      <c r="B109" s="4" t="n">
        <v>606</v>
      </c>
      <c r="D109" s="4" t="n">
        <v>490</v>
      </c>
    </row>
    <row r="110" spans="1:7">
      <c r="A110" s="3" t="s">
        <v>833</v>
      </c>
      <c r="B110" s="4" t="n">
        <v>606</v>
      </c>
      <c r="C110" s="4" t="n">
        <v>588</v>
      </c>
      <c r="D110" s="4" t="n">
        <v>490</v>
      </c>
      <c r="E110" s="4" t="n">
        <v>487</v>
      </c>
      <c r="F110" s="4" t="n">
        <v>456</v>
      </c>
      <c r="G110" s="4" t="n">
        <v>448</v>
      </c>
    </row>
    <row r="111" spans="1:7">
      <c r="A111" s="3" t="s">
        <v>835</v>
      </c>
      <c r="B111" s="4" t="n">
        <v>19898</v>
      </c>
      <c r="D111" s="4" t="n">
        <v>13414</v>
      </c>
    </row>
    <row r="112" spans="1:7">
      <c r="A112" s="3" t="s">
        <v>620</v>
      </c>
      <c r="B112" s="4" t="n">
        <v>19898</v>
      </c>
      <c r="D112" s="4" t="n">
        <v>13414</v>
      </c>
    </row>
    <row r="113" spans="1:7">
      <c r="A113" s="3" t="s">
        <v>681</v>
      </c>
    </row>
    <row r="114" spans="1:7">
      <c r="A114" s="6" t="s">
        <v>829</v>
      </c>
    </row>
    <row r="115" spans="1:7">
      <c r="A115" s="3" t="s">
        <v>831</v>
      </c>
      <c r="B115" s="4" t="n">
        <v>892</v>
      </c>
      <c r="D115" s="4" t="n">
        <v>675</v>
      </c>
    </row>
    <row r="116" spans="1:7">
      <c r="A116" s="3" t="s">
        <v>833</v>
      </c>
      <c r="B116" s="4" t="n">
        <v>892</v>
      </c>
      <c r="C116" s="4" t="n">
        <v>806</v>
      </c>
      <c r="D116" s="4" t="n">
        <v>675</v>
      </c>
      <c r="E116" s="4" t="n">
        <v>606</v>
      </c>
      <c r="F116" s="4" t="n">
        <v>824</v>
      </c>
      <c r="G116" s="4" t="n">
        <v>351</v>
      </c>
    </row>
    <row r="117" spans="1:7">
      <c r="A117" s="3" t="s">
        <v>835</v>
      </c>
      <c r="B117" s="4" t="n">
        <v>892</v>
      </c>
      <c r="D117" s="4" t="n">
        <v>803</v>
      </c>
    </row>
    <row r="118" spans="1:7">
      <c r="A118" s="3" t="s">
        <v>620</v>
      </c>
      <c r="B118" s="4" t="n">
        <v>892</v>
      </c>
      <c r="D118" s="4" t="n">
        <v>803</v>
      </c>
    </row>
    <row r="119" spans="1:7">
      <c r="A119" s="3" t="s">
        <v>682</v>
      </c>
    </row>
    <row r="120" spans="1:7">
      <c r="A120" s="6" t="s">
        <v>829</v>
      </c>
    </row>
    <row r="121" spans="1:7">
      <c r="A121" s="3" t="s">
        <v>830</v>
      </c>
      <c r="B121" s="4" t="n">
        <v>30</v>
      </c>
    </row>
    <row r="122" spans="1:7">
      <c r="A122" s="3" t="s">
        <v>831</v>
      </c>
      <c r="B122" s="4" t="n">
        <v>639</v>
      </c>
      <c r="D122" s="4" t="n">
        <v>526</v>
      </c>
    </row>
    <row r="123" spans="1:7">
      <c r="A123" s="3" t="s">
        <v>833</v>
      </c>
      <c r="B123" s="4" t="n">
        <v>669</v>
      </c>
      <c r="C123" s="4" t="n">
        <v>640</v>
      </c>
      <c r="D123" s="4" t="n">
        <v>526</v>
      </c>
      <c r="E123" s="4" t="n">
        <v>447</v>
      </c>
      <c r="F123" s="4" t="n">
        <v>281</v>
      </c>
      <c r="G123" s="4" t="n">
        <v>56</v>
      </c>
    </row>
    <row r="124" spans="1:7">
      <c r="A124" s="3" t="s">
        <v>834</v>
      </c>
      <c r="B124" s="4" t="n">
        <v>97</v>
      </c>
    </row>
    <row r="125" spans="1:7">
      <c r="A125" s="3" t="s">
        <v>835</v>
      </c>
      <c r="B125" s="4" t="n">
        <v>63542</v>
      </c>
      <c r="D125" s="4" t="n">
        <v>52579</v>
      </c>
    </row>
    <row r="126" spans="1:7">
      <c r="A126" s="3" t="s">
        <v>620</v>
      </c>
      <c r="B126" s="4" t="n">
        <v>63639</v>
      </c>
      <c r="D126" s="4" t="n">
        <v>52579</v>
      </c>
    </row>
    <row r="127" spans="1:7">
      <c r="A127" s="3" t="s">
        <v>683</v>
      </c>
    </row>
    <row r="128" spans="1:7">
      <c r="A128" s="6" t="s">
        <v>829</v>
      </c>
    </row>
    <row r="129" spans="1:7">
      <c r="A129" s="3" t="s">
        <v>830</v>
      </c>
      <c r="B129" s="4" t="n">
        <v>169</v>
      </c>
      <c r="D129" s="4" t="n">
        <v>36</v>
      </c>
    </row>
    <row r="130" spans="1:7">
      <c r="A130" s="3" t="s">
        <v>831</v>
      </c>
      <c r="B130" s="4" t="n">
        <v>769</v>
      </c>
      <c r="D130" s="4" t="n">
        <v>735</v>
      </c>
    </row>
    <row r="131" spans="1:7">
      <c r="A131" s="3" t="s">
        <v>832</v>
      </c>
      <c r="B131" s="4" t="n">
        <v>3</v>
      </c>
    </row>
    <row r="132" spans="1:7">
      <c r="A132" s="3" t="s">
        <v>833</v>
      </c>
      <c r="B132" s="4" t="n">
        <v>941</v>
      </c>
      <c r="C132" s="4" t="n">
        <v>918</v>
      </c>
      <c r="D132" s="4" t="n">
        <v>771</v>
      </c>
      <c r="E132" s="4" t="n">
        <v>442</v>
      </c>
      <c r="F132" s="4" t="n">
        <v>585</v>
      </c>
      <c r="G132" s="4" t="n">
        <v>479</v>
      </c>
    </row>
    <row r="133" spans="1:7">
      <c r="A133" s="3" t="s">
        <v>834</v>
      </c>
      <c r="B133" s="4" t="n">
        <v>602</v>
      </c>
      <c r="D133" s="4" t="n">
        <v>81</v>
      </c>
    </row>
    <row r="134" spans="1:7">
      <c r="A134" s="3" t="s">
        <v>835</v>
      </c>
      <c r="B134" s="4" t="n">
        <v>12642</v>
      </c>
      <c r="D134" s="4" t="n">
        <v>19662</v>
      </c>
    </row>
    <row r="135" spans="1:7">
      <c r="A135" s="3" t="s">
        <v>832</v>
      </c>
      <c r="B135" s="4" t="n">
        <v>3</v>
      </c>
    </row>
    <row r="136" spans="1:7">
      <c r="A136" s="3" t="s">
        <v>836</v>
      </c>
      <c r="D136" s="4" t="n">
        <v>1</v>
      </c>
    </row>
    <row r="137" spans="1:7">
      <c r="A137" s="3" t="s">
        <v>620</v>
      </c>
      <c r="B137" s="4" t="n">
        <v>13247</v>
      </c>
      <c r="D137" s="4" t="n">
        <v>19744</v>
      </c>
    </row>
    <row r="138" spans="1:7">
      <c r="A138" s="3" t="s">
        <v>728</v>
      </c>
    </row>
    <row r="139" spans="1:7">
      <c r="A139" s="6" t="s">
        <v>829</v>
      </c>
    </row>
    <row r="140" spans="1:7">
      <c r="A140" s="3" t="s">
        <v>831</v>
      </c>
      <c r="B140" s="4" t="n">
        <v>1428</v>
      </c>
      <c r="D140" s="4" t="n">
        <v>1464</v>
      </c>
    </row>
    <row r="141" spans="1:7">
      <c r="A141" s="3" t="s">
        <v>833</v>
      </c>
      <c r="B141" s="4" t="n">
        <v>1428</v>
      </c>
      <c r="C141" s="4" t="n">
        <v>1502</v>
      </c>
      <c r="D141" s="4" t="n">
        <v>1464</v>
      </c>
      <c r="E141" s="4" t="n">
        <v>1653</v>
      </c>
      <c r="F141" s="4" t="n">
        <v>1465</v>
      </c>
      <c r="G141" s="4" t="n">
        <v>967</v>
      </c>
    </row>
    <row r="142" spans="1:7">
      <c r="A142" s="3" t="s">
        <v>835</v>
      </c>
      <c r="B142" s="4" t="n">
        <v>571160</v>
      </c>
      <c r="D142" s="4" t="n">
        <v>585439</v>
      </c>
    </row>
    <row r="143" spans="1:7">
      <c r="A143" s="3" t="s">
        <v>620</v>
      </c>
      <c r="B143" s="4" t="n">
        <v>571160</v>
      </c>
      <c r="D143" s="4" t="n">
        <v>585439</v>
      </c>
    </row>
    <row r="144" spans="1:7">
      <c r="A144" s="3" t="s">
        <v>456</v>
      </c>
    </row>
    <row r="145" spans="1:7">
      <c r="A145" s="6" t="s">
        <v>829</v>
      </c>
    </row>
    <row r="146" spans="1:7">
      <c r="A146" s="3" t="s">
        <v>831</v>
      </c>
      <c r="B146" s="4" t="n">
        <v>10645</v>
      </c>
      <c r="D146" s="4" t="n">
        <v>4992</v>
      </c>
    </row>
    <row r="147" spans="1:7">
      <c r="A147" s="3" t="s">
        <v>833</v>
      </c>
      <c r="B147" s="4" t="n">
        <v>10645</v>
      </c>
      <c r="C147" s="4" t="n">
        <v>8647</v>
      </c>
      <c r="D147" s="4" t="n">
        <v>4992</v>
      </c>
      <c r="E147" s="4" t="n">
        <v>3345</v>
      </c>
      <c r="F147" s="4" t="n">
        <v>2451</v>
      </c>
      <c r="G147" s="4" t="n">
        <v>1699</v>
      </c>
    </row>
    <row r="148" spans="1:7">
      <c r="A148" s="3" t="s">
        <v>835</v>
      </c>
      <c r="B148" s="4" t="n">
        <v>47131</v>
      </c>
      <c r="D148" s="4" t="n">
        <v>38947</v>
      </c>
    </row>
    <row r="149" spans="1:7">
      <c r="A149" s="3" t="s">
        <v>620</v>
      </c>
      <c r="B149" s="4" t="n">
        <v>47131</v>
      </c>
      <c r="D149" s="4" t="n">
        <v>38947</v>
      </c>
    </row>
    <row r="150" spans="1:7">
      <c r="A150" s="3" t="s">
        <v>731</v>
      </c>
    </row>
    <row r="151" spans="1:7">
      <c r="A151" s="6" t="s">
        <v>829</v>
      </c>
    </row>
    <row r="152" spans="1:7">
      <c r="A152" s="3" t="s">
        <v>831</v>
      </c>
      <c r="D152" s="4" t="n">
        <v>25</v>
      </c>
    </row>
    <row r="153" spans="1:7">
      <c r="A153" s="3" t="s">
        <v>833</v>
      </c>
      <c r="D153" s="4" t="n">
        <v>25</v>
      </c>
    </row>
    <row r="154" spans="1:7">
      <c r="A154" s="3" t="s">
        <v>835</v>
      </c>
      <c r="B154" s="4" t="n">
        <v>265</v>
      </c>
      <c r="D154" s="4" t="n">
        <v>6695</v>
      </c>
    </row>
    <row r="155" spans="1:7">
      <c r="A155" s="3" t="s">
        <v>620</v>
      </c>
      <c r="B155" s="4" t="n">
        <v>265</v>
      </c>
      <c r="D155" s="4" t="n">
        <v>6695</v>
      </c>
    </row>
    <row r="156" spans="1:7">
      <c r="A156" s="3" t="s">
        <v>732</v>
      </c>
    </row>
    <row r="157" spans="1:7">
      <c r="A157" s="6" t="s">
        <v>829</v>
      </c>
    </row>
    <row r="158" spans="1:7">
      <c r="A158" s="3" t="s">
        <v>831</v>
      </c>
      <c r="B158" s="4" t="n">
        <v>10645</v>
      </c>
      <c r="D158" s="4" t="n">
        <v>4967</v>
      </c>
    </row>
    <row r="159" spans="1:7">
      <c r="A159" s="3" t="s">
        <v>833</v>
      </c>
      <c r="B159" s="4" t="n">
        <v>10645</v>
      </c>
      <c r="C159" s="7" t="n">
        <v>8647</v>
      </c>
      <c r="D159" s="4" t="n">
        <v>4967</v>
      </c>
      <c r="E159" s="7" t="n">
        <v>3345</v>
      </c>
      <c r="F159" s="7" t="n">
        <v>2451</v>
      </c>
      <c r="G159" s="7" t="n">
        <v>1699</v>
      </c>
    </row>
    <row r="160" spans="1:7">
      <c r="A160" s="3" t="s">
        <v>835</v>
      </c>
      <c r="B160" s="4" t="n">
        <v>46866</v>
      </c>
      <c r="D160" s="4" t="n">
        <v>32252</v>
      </c>
    </row>
    <row r="161" spans="1:7">
      <c r="A161" s="3" t="s">
        <v>620</v>
      </c>
      <c r="B161" s="7" t="n">
        <v>46866</v>
      </c>
      <c r="D161" s="7" t="n">
        <v>322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7</v>
      </c>
      <c r="B1" s="2" t="s">
        <v>68</v>
      </c>
      <c r="D1" s="2" t="s">
        <v>1</v>
      </c>
    </row>
    <row r="2" spans="1:6">
      <c r="B2" s="2" t="s">
        <v>2</v>
      </c>
      <c r="C2" s="2" t="s">
        <v>69</v>
      </c>
      <c r="D2" s="2" t="s">
        <v>2</v>
      </c>
      <c r="E2" s="2" t="s">
        <v>69</v>
      </c>
      <c r="F2" s="2" t="s">
        <v>26</v>
      </c>
    </row>
    <row r="3" spans="1:6">
      <c r="A3" s="6" t="s">
        <v>838</v>
      </c>
    </row>
    <row r="4" spans="1:6">
      <c r="A4" s="3" t="s">
        <v>839</v>
      </c>
      <c r="B4" s="7" t="n">
        <v>19419</v>
      </c>
      <c r="D4" s="7" t="n">
        <v>19419</v>
      </c>
      <c r="F4" s="7" t="n">
        <v>21416</v>
      </c>
    </row>
    <row r="5" spans="1:6">
      <c r="A5" s="6" t="s">
        <v>840</v>
      </c>
    </row>
    <row r="6" spans="1:6">
      <c r="A6" s="3" t="s">
        <v>839</v>
      </c>
      <c r="B6" s="4" t="n">
        <v>28300</v>
      </c>
      <c r="D6" s="4" t="n">
        <v>28300</v>
      </c>
      <c r="F6" s="4" t="n">
        <v>31268</v>
      </c>
    </row>
    <row r="7" spans="1:6">
      <c r="A7" s="3" t="s">
        <v>841</v>
      </c>
      <c r="B7" s="4" t="n">
        <v>4584</v>
      </c>
      <c r="D7" s="4" t="n">
        <v>4584</v>
      </c>
      <c r="F7" s="4" t="n">
        <v>4925</v>
      </c>
    </row>
    <row r="8" spans="1:6">
      <c r="A8" s="6" t="s">
        <v>825</v>
      </c>
    </row>
    <row r="9" spans="1:6">
      <c r="A9" s="3" t="s">
        <v>842</v>
      </c>
      <c r="B9" s="4" t="n">
        <v>49943</v>
      </c>
      <c r="D9" s="4" t="n">
        <v>49943</v>
      </c>
      <c r="F9" s="4" t="n">
        <v>54968</v>
      </c>
    </row>
    <row r="10" spans="1:6">
      <c r="A10" s="3" t="s">
        <v>839</v>
      </c>
      <c r="B10" s="4" t="n">
        <v>47719</v>
      </c>
      <c r="D10" s="4" t="n">
        <v>47719</v>
      </c>
      <c r="F10" s="4" t="n">
        <v>52684</v>
      </c>
    </row>
    <row r="11" spans="1:6">
      <c r="A11" s="3" t="s">
        <v>841</v>
      </c>
      <c r="B11" s="4" t="n">
        <v>4584</v>
      </c>
      <c r="D11" s="4" t="n">
        <v>4584</v>
      </c>
      <c r="F11" s="4" t="n">
        <v>4925</v>
      </c>
    </row>
    <row r="12" spans="1:6">
      <c r="A12" s="3" t="s">
        <v>843</v>
      </c>
      <c r="B12" s="4" t="n">
        <v>47433</v>
      </c>
      <c r="C12" s="7" t="n">
        <v>56968</v>
      </c>
      <c r="D12" s="4" t="n">
        <v>49131</v>
      </c>
      <c r="E12" s="7" t="n">
        <v>60341</v>
      </c>
    </row>
    <row r="13" spans="1:6">
      <c r="A13" s="3" t="s">
        <v>844</v>
      </c>
      <c r="B13" s="4" t="n">
        <v>345</v>
      </c>
      <c r="C13" s="4" t="n">
        <v>397</v>
      </c>
      <c r="D13" s="4" t="n">
        <v>1044</v>
      </c>
      <c r="E13" s="4" t="n">
        <v>1185</v>
      </c>
    </row>
    <row r="14" spans="1:6">
      <c r="A14" s="3" t="s">
        <v>845</v>
      </c>
    </row>
    <row r="15" spans="1:6">
      <c r="A15" s="6" t="s">
        <v>838</v>
      </c>
    </row>
    <row r="16" spans="1:6">
      <c r="A16" s="3" t="s">
        <v>842</v>
      </c>
      <c r="B16" s="4" t="n">
        <v>11438</v>
      </c>
      <c r="D16" s="4" t="n">
        <v>11438</v>
      </c>
      <c r="F16" s="4" t="n">
        <v>13727</v>
      </c>
    </row>
    <row r="17" spans="1:6">
      <c r="A17" s="3" t="s">
        <v>839</v>
      </c>
      <c r="B17" s="4" t="n">
        <v>10620</v>
      </c>
      <c r="D17" s="4" t="n">
        <v>10620</v>
      </c>
      <c r="F17" s="4" t="n">
        <v>12629</v>
      </c>
    </row>
    <row r="18" spans="1:6">
      <c r="A18" s="3" t="s">
        <v>843</v>
      </c>
      <c r="B18" s="4" t="n">
        <v>11166</v>
      </c>
      <c r="C18" s="4" t="n">
        <v>13702</v>
      </c>
      <c r="D18" s="4" t="n">
        <v>11713</v>
      </c>
      <c r="E18" s="4" t="n">
        <v>13376</v>
      </c>
    </row>
    <row r="19" spans="1:6">
      <c r="A19" s="3" t="s">
        <v>844</v>
      </c>
      <c r="B19" s="4" t="n">
        <v>39</v>
      </c>
      <c r="C19" s="4" t="n">
        <v>37</v>
      </c>
      <c r="D19" s="4" t="n">
        <v>117</v>
      </c>
      <c r="E19" s="4" t="n">
        <v>104</v>
      </c>
    </row>
    <row r="20" spans="1:6">
      <c r="A20" s="6" t="s">
        <v>840</v>
      </c>
    </row>
    <row r="21" spans="1:6">
      <c r="A21" s="3" t="s">
        <v>842</v>
      </c>
      <c r="B21" s="4" t="n">
        <v>20689</v>
      </c>
      <c r="D21" s="4" t="n">
        <v>20689</v>
      </c>
      <c r="F21" s="4" t="n">
        <v>21595</v>
      </c>
    </row>
    <row r="22" spans="1:6">
      <c r="A22" s="3" t="s">
        <v>839</v>
      </c>
      <c r="B22" s="4" t="n">
        <v>20634</v>
      </c>
      <c r="D22" s="4" t="n">
        <v>20634</v>
      </c>
      <c r="F22" s="4" t="n">
        <v>21576</v>
      </c>
    </row>
    <row r="23" spans="1:6">
      <c r="A23" s="3" t="s">
        <v>841</v>
      </c>
      <c r="B23" s="4" t="n">
        <v>3054</v>
      </c>
      <c r="D23" s="4" t="n">
        <v>3054</v>
      </c>
      <c r="F23" s="4" t="n">
        <v>3361</v>
      </c>
    </row>
    <row r="24" spans="1:6">
      <c r="A24" s="3" t="s">
        <v>843</v>
      </c>
      <c r="B24" s="4" t="n">
        <v>20682</v>
      </c>
      <c r="C24" s="4" t="n">
        <v>22803</v>
      </c>
      <c r="D24" s="4" t="n">
        <v>20943</v>
      </c>
      <c r="E24" s="4" t="n">
        <v>23936</v>
      </c>
    </row>
    <row r="25" spans="1:6">
      <c r="A25" s="3" t="s">
        <v>844</v>
      </c>
      <c r="B25" s="4" t="n">
        <v>177</v>
      </c>
      <c r="C25" s="4" t="n">
        <v>204</v>
      </c>
      <c r="D25" s="4" t="n">
        <v>529</v>
      </c>
      <c r="E25" s="4" t="n">
        <v>600</v>
      </c>
    </row>
    <row r="26" spans="1:6">
      <c r="A26" s="6" t="s">
        <v>825</v>
      </c>
    </row>
    <row r="27" spans="1:6">
      <c r="A27" s="3" t="s">
        <v>841</v>
      </c>
      <c r="B27" s="4" t="n">
        <v>3054</v>
      </c>
      <c r="D27" s="4" t="n">
        <v>3054</v>
      </c>
      <c r="F27" s="4" t="n">
        <v>3361</v>
      </c>
    </row>
    <row r="28" spans="1:6">
      <c r="A28" s="3" t="s">
        <v>846</v>
      </c>
    </row>
    <row r="29" spans="1:6">
      <c r="A29" s="6" t="s">
        <v>838</v>
      </c>
    </row>
    <row r="30" spans="1:6">
      <c r="A30" s="3" t="s">
        <v>842</v>
      </c>
      <c r="B30" s="4" t="n">
        <v>1512</v>
      </c>
      <c r="D30" s="4" t="n">
        <v>1512</v>
      </c>
      <c r="F30" s="4" t="n">
        <v>1399</v>
      </c>
    </row>
    <row r="31" spans="1:6">
      <c r="A31" s="3" t="s">
        <v>839</v>
      </c>
      <c r="B31" s="4" t="n">
        <v>1445</v>
      </c>
      <c r="D31" s="4" t="n">
        <v>1445</v>
      </c>
      <c r="F31" s="4" t="n">
        <v>1376</v>
      </c>
    </row>
    <row r="32" spans="1:6">
      <c r="A32" s="3" t="s">
        <v>843</v>
      </c>
      <c r="B32" s="4" t="n">
        <v>1494</v>
      </c>
      <c r="C32" s="4" t="n">
        <v>891</v>
      </c>
      <c r="D32" s="4" t="n">
        <v>1444</v>
      </c>
      <c r="E32" s="4" t="n">
        <v>1431</v>
      </c>
    </row>
    <row r="33" spans="1:6">
      <c r="A33" s="3" t="s">
        <v>844</v>
      </c>
      <c r="B33" s="4" t="n">
        <v>23</v>
      </c>
      <c r="D33" s="4" t="n">
        <v>62</v>
      </c>
    </row>
    <row r="34" spans="1:6">
      <c r="A34" s="6" t="s">
        <v>840</v>
      </c>
    </row>
    <row r="35" spans="1:6">
      <c r="A35" s="3" t="s">
        <v>842</v>
      </c>
      <c r="B35" s="4" t="n">
        <v>340</v>
      </c>
      <c r="D35" s="4" t="n">
        <v>340</v>
      </c>
      <c r="F35" s="4" t="n">
        <v>491</v>
      </c>
    </row>
    <row r="36" spans="1:6">
      <c r="A36" s="3" t="s">
        <v>839</v>
      </c>
      <c r="B36" s="4" t="n">
        <v>340</v>
      </c>
      <c r="D36" s="4" t="n">
        <v>340</v>
      </c>
      <c r="F36" s="4" t="n">
        <v>493</v>
      </c>
    </row>
    <row r="37" spans="1:6">
      <c r="A37" s="3" t="s">
        <v>841</v>
      </c>
      <c r="B37" s="4" t="n">
        <v>14</v>
      </c>
      <c r="D37" s="4" t="n">
        <v>14</v>
      </c>
      <c r="F37" s="4" t="n">
        <v>73</v>
      </c>
    </row>
    <row r="38" spans="1:6">
      <c r="A38" s="3" t="s">
        <v>843</v>
      </c>
      <c r="B38" s="4" t="n">
        <v>410</v>
      </c>
      <c r="C38" s="4" t="n">
        <v>832</v>
      </c>
      <c r="D38" s="4" t="n">
        <v>450</v>
      </c>
      <c r="E38" s="4" t="n">
        <v>977</v>
      </c>
    </row>
    <row r="39" spans="1:6">
      <c r="A39" s="3" t="s">
        <v>844</v>
      </c>
      <c r="B39" s="4" t="n">
        <v>5</v>
      </c>
      <c r="C39" s="4" t="n">
        <v>11</v>
      </c>
      <c r="D39" s="4" t="n">
        <v>15</v>
      </c>
      <c r="E39" s="4" t="n">
        <v>31</v>
      </c>
    </row>
    <row r="40" spans="1:6">
      <c r="A40" s="6" t="s">
        <v>825</v>
      </c>
    </row>
    <row r="41" spans="1:6">
      <c r="A41" s="3" t="s">
        <v>841</v>
      </c>
      <c r="B41" s="4" t="n">
        <v>14</v>
      </c>
      <c r="D41" s="4" t="n">
        <v>14</v>
      </c>
      <c r="F41" s="4" t="n">
        <v>73</v>
      </c>
    </row>
    <row r="42" spans="1:6">
      <c r="A42" s="3" t="s">
        <v>847</v>
      </c>
    </row>
    <row r="43" spans="1:6">
      <c r="A43" s="6" t="s">
        <v>838</v>
      </c>
    </row>
    <row r="44" spans="1:6">
      <c r="A44" s="3" t="s">
        <v>842</v>
      </c>
      <c r="B44" s="4" t="n">
        <v>6787</v>
      </c>
      <c r="D44" s="4" t="n">
        <v>6787</v>
      </c>
      <c r="F44" s="4" t="n">
        <v>6610</v>
      </c>
    </row>
    <row r="45" spans="1:6">
      <c r="A45" s="3" t="s">
        <v>839</v>
      </c>
      <c r="B45" s="4" t="n">
        <v>5618</v>
      </c>
      <c r="D45" s="4" t="n">
        <v>5618</v>
      </c>
      <c r="F45" s="4" t="n">
        <v>5536</v>
      </c>
    </row>
    <row r="46" spans="1:6">
      <c r="A46" s="3" t="s">
        <v>843</v>
      </c>
      <c r="B46" s="4" t="n">
        <v>5127</v>
      </c>
      <c r="C46" s="4" t="n">
        <v>6349</v>
      </c>
      <c r="D46" s="4" t="n">
        <v>5140</v>
      </c>
      <c r="E46" s="4" t="n">
        <v>6764</v>
      </c>
    </row>
    <row r="47" spans="1:6">
      <c r="A47" s="3" t="s">
        <v>844</v>
      </c>
      <c r="B47" s="4" t="n">
        <v>19</v>
      </c>
      <c r="C47" s="4" t="n">
        <v>32</v>
      </c>
      <c r="D47" s="4" t="n">
        <v>58</v>
      </c>
      <c r="E47" s="4" t="n">
        <v>109</v>
      </c>
    </row>
    <row r="48" spans="1:6">
      <c r="A48" s="6" t="s">
        <v>840</v>
      </c>
    </row>
    <row r="49" spans="1:6">
      <c r="A49" s="3" t="s">
        <v>842</v>
      </c>
      <c r="B49" s="4" t="n">
        <v>5422</v>
      </c>
      <c r="D49" s="4" t="n">
        <v>5422</v>
      </c>
      <c r="F49" s="4" t="n">
        <v>7397</v>
      </c>
    </row>
    <row r="50" spans="1:6">
      <c r="A50" s="3" t="s">
        <v>839</v>
      </c>
      <c r="B50" s="4" t="n">
        <v>5422</v>
      </c>
      <c r="D50" s="4" t="n">
        <v>5422</v>
      </c>
      <c r="F50" s="4" t="n">
        <v>7397</v>
      </c>
    </row>
    <row r="51" spans="1:6">
      <c r="A51" s="3" t="s">
        <v>841</v>
      </c>
      <c r="B51" s="4" t="n">
        <v>475</v>
      </c>
      <c r="D51" s="4" t="n">
        <v>475</v>
      </c>
      <c r="F51" s="4" t="n">
        <v>577</v>
      </c>
    </row>
    <row r="52" spans="1:6">
      <c r="A52" s="3" t="s">
        <v>843</v>
      </c>
      <c r="B52" s="4" t="n">
        <v>4895</v>
      </c>
      <c r="C52" s="4" t="n">
        <v>9191</v>
      </c>
      <c r="D52" s="4" t="n">
        <v>5819</v>
      </c>
      <c r="E52" s="4" t="n">
        <v>9369</v>
      </c>
    </row>
    <row r="53" spans="1:6">
      <c r="A53" s="3" t="s">
        <v>844</v>
      </c>
      <c r="B53" s="4" t="n">
        <v>66</v>
      </c>
      <c r="C53" s="4" t="n">
        <v>93</v>
      </c>
      <c r="D53" s="4" t="n">
        <v>196</v>
      </c>
      <c r="E53" s="4" t="n">
        <v>280</v>
      </c>
    </row>
    <row r="54" spans="1:6">
      <c r="A54" s="6" t="s">
        <v>825</v>
      </c>
    </row>
    <row r="55" spans="1:6">
      <c r="A55" s="3" t="s">
        <v>841</v>
      </c>
      <c r="B55" s="4" t="n">
        <v>475</v>
      </c>
      <c r="D55" s="4" t="n">
        <v>475</v>
      </c>
      <c r="F55" s="4" t="n">
        <v>577</v>
      </c>
    </row>
    <row r="56" spans="1:6">
      <c r="A56" s="3" t="s">
        <v>848</v>
      </c>
    </row>
    <row r="57" spans="1:6">
      <c r="A57" s="6" t="s">
        <v>838</v>
      </c>
    </row>
    <row r="58" spans="1:6">
      <c r="A58" s="3" t="s">
        <v>842</v>
      </c>
      <c r="B58" s="4" t="n">
        <v>596</v>
      </c>
      <c r="D58" s="4" t="n">
        <v>596</v>
      </c>
      <c r="F58" s="4" t="n">
        <v>476</v>
      </c>
    </row>
    <row r="59" spans="1:6">
      <c r="A59" s="3" t="s">
        <v>839</v>
      </c>
      <c r="B59" s="4" t="n">
        <v>596</v>
      </c>
      <c r="D59" s="4" t="n">
        <v>596</v>
      </c>
      <c r="F59" s="4" t="n">
        <v>476</v>
      </c>
    </row>
    <row r="60" spans="1:6">
      <c r="A60" s="3" t="s">
        <v>843</v>
      </c>
      <c r="B60" s="4" t="n">
        <v>597</v>
      </c>
      <c r="C60" s="4" t="n">
        <v>476</v>
      </c>
      <c r="D60" s="4" t="n">
        <v>537</v>
      </c>
      <c r="E60" s="4" t="n">
        <v>874</v>
      </c>
    </row>
    <row r="61" spans="1:6">
      <c r="A61" s="3" t="s">
        <v>844</v>
      </c>
      <c r="B61" s="4" t="n">
        <v>7</v>
      </c>
      <c r="C61" s="4" t="n">
        <v>5</v>
      </c>
      <c r="D61" s="4" t="n">
        <v>22</v>
      </c>
      <c r="E61" s="4" t="n">
        <v>15</v>
      </c>
    </row>
    <row r="62" spans="1:6">
      <c r="A62" s="6" t="s">
        <v>840</v>
      </c>
    </row>
    <row r="63" spans="1:6">
      <c r="A63" s="3" t="s">
        <v>842</v>
      </c>
      <c r="B63" s="4" t="n">
        <v>146</v>
      </c>
      <c r="D63" s="4" t="n">
        <v>146</v>
      </c>
      <c r="F63" s="4" t="n">
        <v>405</v>
      </c>
    </row>
    <row r="64" spans="1:6">
      <c r="A64" s="3" t="s">
        <v>839</v>
      </c>
      <c r="B64" s="4" t="n">
        <v>146</v>
      </c>
      <c r="D64" s="4" t="n">
        <v>146</v>
      </c>
      <c r="F64" s="4" t="n">
        <v>406</v>
      </c>
    </row>
    <row r="65" spans="1:6">
      <c r="A65" s="3" t="s">
        <v>841</v>
      </c>
      <c r="B65" s="4" t="n">
        <v>112</v>
      </c>
      <c r="D65" s="4" t="n">
        <v>112</v>
      </c>
      <c r="F65" s="4" t="n">
        <v>120</v>
      </c>
    </row>
    <row r="66" spans="1:6">
      <c r="A66" s="3" t="s">
        <v>843</v>
      </c>
      <c r="B66" s="4" t="n">
        <v>149</v>
      </c>
      <c r="C66" s="4" t="n">
        <v>421</v>
      </c>
      <c r="D66" s="4" t="n">
        <v>275</v>
      </c>
      <c r="E66" s="4" t="n">
        <v>482</v>
      </c>
    </row>
    <row r="67" spans="1:6">
      <c r="A67" s="3" t="s">
        <v>844</v>
      </c>
      <c r="B67" s="4" t="n">
        <v>1</v>
      </c>
      <c r="C67" s="4" t="n">
        <v>5</v>
      </c>
      <c r="D67" s="4" t="n">
        <v>3</v>
      </c>
      <c r="E67" s="4" t="n">
        <v>15</v>
      </c>
    </row>
    <row r="68" spans="1:6">
      <c r="A68" s="6" t="s">
        <v>825</v>
      </c>
    </row>
    <row r="69" spans="1:6">
      <c r="A69" s="3" t="s">
        <v>841</v>
      </c>
      <c r="B69" s="4" t="n">
        <v>112</v>
      </c>
      <c r="D69" s="4" t="n">
        <v>112</v>
      </c>
      <c r="F69" s="4" t="n">
        <v>120</v>
      </c>
    </row>
    <row r="70" spans="1:6">
      <c r="A70" s="3" t="s">
        <v>849</v>
      </c>
    </row>
    <row r="71" spans="1:6">
      <c r="A71" s="6" t="s">
        <v>838</v>
      </c>
    </row>
    <row r="72" spans="1:6">
      <c r="A72" s="3" t="s">
        <v>842</v>
      </c>
      <c r="B72" s="4" t="n">
        <v>45</v>
      </c>
      <c r="D72" s="4" t="n">
        <v>45</v>
      </c>
      <c r="F72" s="4" t="n">
        <v>67</v>
      </c>
    </row>
    <row r="73" spans="1:6">
      <c r="A73" s="3" t="s">
        <v>839</v>
      </c>
      <c r="B73" s="4" t="n">
        <v>45</v>
      </c>
      <c r="D73" s="4" t="n">
        <v>45</v>
      </c>
      <c r="F73" s="4" t="n">
        <v>67</v>
      </c>
    </row>
    <row r="74" spans="1:6">
      <c r="A74" s="3" t="s">
        <v>843</v>
      </c>
      <c r="B74" s="4" t="n">
        <v>195</v>
      </c>
      <c r="C74" s="4" t="n">
        <v>192</v>
      </c>
      <c r="D74" s="4" t="n">
        <v>128</v>
      </c>
      <c r="E74" s="4" t="n">
        <v>103</v>
      </c>
    </row>
    <row r="75" spans="1:6">
      <c r="A75" s="3" t="s">
        <v>844</v>
      </c>
      <c r="C75" s="4" t="n">
        <v>2</v>
      </c>
      <c r="D75" s="4" t="n">
        <v>1</v>
      </c>
      <c r="E75" s="4" t="n">
        <v>5</v>
      </c>
    </row>
    <row r="76" spans="1:6">
      <c r="A76" s="6" t="s">
        <v>840</v>
      </c>
    </row>
    <row r="77" spans="1:6">
      <c r="A77" s="3" t="s">
        <v>842</v>
      </c>
      <c r="B77" s="4" t="n">
        <v>311</v>
      </c>
      <c r="D77" s="4" t="n">
        <v>311</v>
      </c>
      <c r="F77" s="4" t="n">
        <v>619</v>
      </c>
    </row>
    <row r="78" spans="1:6">
      <c r="A78" s="3" t="s">
        <v>839</v>
      </c>
      <c r="B78" s="4" t="n">
        <v>311</v>
      </c>
      <c r="D78" s="4" t="n">
        <v>311</v>
      </c>
      <c r="F78" s="4" t="n">
        <v>619</v>
      </c>
    </row>
    <row r="79" spans="1:6">
      <c r="A79" s="3" t="s">
        <v>841</v>
      </c>
      <c r="B79" s="4" t="n">
        <v>90</v>
      </c>
      <c r="D79" s="4" t="n">
        <v>90</v>
      </c>
      <c r="F79" s="4" t="n">
        <v>227</v>
      </c>
    </row>
    <row r="80" spans="1:6">
      <c r="A80" s="3" t="s">
        <v>843</v>
      </c>
      <c r="B80" s="4" t="n">
        <v>230</v>
      </c>
      <c r="C80" s="4" t="n">
        <v>179</v>
      </c>
      <c r="D80" s="4" t="n">
        <v>308</v>
      </c>
      <c r="E80" s="4" t="n">
        <v>841</v>
      </c>
    </row>
    <row r="81" spans="1:6">
      <c r="A81" s="3" t="s">
        <v>844</v>
      </c>
      <c r="B81" s="4" t="n">
        <v>2</v>
      </c>
      <c r="D81" s="4" t="n">
        <v>7</v>
      </c>
    </row>
    <row r="82" spans="1:6">
      <c r="A82" s="6" t="s">
        <v>825</v>
      </c>
    </row>
    <row r="83" spans="1:6">
      <c r="A83" s="3" t="s">
        <v>841</v>
      </c>
      <c r="B83" s="4" t="n">
        <v>90</v>
      </c>
      <c r="D83" s="4" t="n">
        <v>90</v>
      </c>
      <c r="F83" s="4" t="n">
        <v>227</v>
      </c>
    </row>
    <row r="84" spans="1:6">
      <c r="A84" s="3" t="s">
        <v>850</v>
      </c>
    </row>
    <row r="85" spans="1:6">
      <c r="A85" s="6" t="s">
        <v>838</v>
      </c>
    </row>
    <row r="86" spans="1:6">
      <c r="A86" s="3" t="s">
        <v>842</v>
      </c>
      <c r="B86" s="4" t="n">
        <v>1026</v>
      </c>
      <c r="D86" s="4" t="n">
        <v>1026</v>
      </c>
      <c r="F86" s="4" t="n">
        <v>1358</v>
      </c>
    </row>
    <row r="87" spans="1:6">
      <c r="A87" s="3" t="s">
        <v>839</v>
      </c>
      <c r="B87" s="4" t="n">
        <v>953</v>
      </c>
      <c r="D87" s="4" t="n">
        <v>953</v>
      </c>
      <c r="F87" s="4" t="n">
        <v>1287</v>
      </c>
    </row>
    <row r="88" spans="1:6">
      <c r="A88" s="3" t="s">
        <v>843</v>
      </c>
      <c r="B88" s="4" t="n">
        <v>1213</v>
      </c>
      <c r="C88" s="4" t="n">
        <v>1610</v>
      </c>
      <c r="D88" s="4" t="n">
        <v>1281</v>
      </c>
      <c r="E88" s="4" t="n">
        <v>1874</v>
      </c>
    </row>
    <row r="89" spans="1:6">
      <c r="A89" s="3" t="s">
        <v>844</v>
      </c>
      <c r="B89" s="4" t="n">
        <v>2</v>
      </c>
      <c r="C89" s="4" t="n">
        <v>3</v>
      </c>
      <c r="D89" s="4" t="n">
        <v>10</v>
      </c>
      <c r="E89" s="4" t="n">
        <v>14</v>
      </c>
    </row>
    <row r="90" spans="1:6">
      <c r="A90" s="6" t="s">
        <v>840</v>
      </c>
    </row>
    <row r="91" spans="1:6">
      <c r="A91" s="3" t="s">
        <v>842</v>
      </c>
      <c r="B91" s="4" t="n">
        <v>929</v>
      </c>
      <c r="D91" s="4" t="n">
        <v>929</v>
      </c>
      <c r="F91" s="4" t="n">
        <v>742</v>
      </c>
    </row>
    <row r="92" spans="1:6">
      <c r="A92" s="3" t="s">
        <v>839</v>
      </c>
      <c r="B92" s="4" t="n">
        <v>887</v>
      </c>
      <c r="D92" s="4" t="n">
        <v>887</v>
      </c>
      <c r="F92" s="4" t="n">
        <v>741</v>
      </c>
    </row>
    <row r="93" spans="1:6">
      <c r="A93" s="3" t="s">
        <v>841</v>
      </c>
      <c r="B93" s="4" t="n">
        <v>637</v>
      </c>
      <c r="D93" s="4" t="n">
        <v>637</v>
      </c>
      <c r="F93" s="4" t="n">
        <v>532</v>
      </c>
    </row>
    <row r="94" spans="1:6">
      <c r="A94" s="3" t="s">
        <v>843</v>
      </c>
      <c r="B94" s="4" t="n">
        <v>834</v>
      </c>
      <c r="C94" s="4" t="n">
        <v>236</v>
      </c>
      <c r="D94" s="4" t="n">
        <v>820</v>
      </c>
      <c r="E94" s="4" t="n">
        <v>203</v>
      </c>
    </row>
    <row r="95" spans="1:6">
      <c r="A95" s="3" t="s">
        <v>844</v>
      </c>
      <c r="C95" s="4" t="n">
        <v>5</v>
      </c>
      <c r="D95" s="4" t="n">
        <v>11</v>
      </c>
      <c r="E95" s="4" t="n">
        <v>11</v>
      </c>
    </row>
    <row r="96" spans="1:6">
      <c r="A96" s="6" t="s">
        <v>825</v>
      </c>
    </row>
    <row r="97" spans="1:6">
      <c r="A97" s="3" t="s">
        <v>841</v>
      </c>
      <c r="B97" s="4" t="n">
        <v>637</v>
      </c>
      <c r="D97" s="4" t="n">
        <v>637</v>
      </c>
      <c r="F97" s="4" t="n">
        <v>532</v>
      </c>
    </row>
    <row r="98" spans="1:6">
      <c r="A98" s="3" t="s">
        <v>851</v>
      </c>
    </row>
    <row r="99" spans="1:6">
      <c r="A99" s="6" t="s">
        <v>838</v>
      </c>
    </row>
    <row r="100" spans="1:6">
      <c r="A100" s="3" t="s">
        <v>842</v>
      </c>
      <c r="B100" s="4" t="n">
        <v>142</v>
      </c>
      <c r="D100" s="4" t="n">
        <v>142</v>
      </c>
      <c r="F100" s="4" t="n">
        <v>45</v>
      </c>
    </row>
    <row r="101" spans="1:6">
      <c r="A101" s="3" t="s">
        <v>839</v>
      </c>
      <c r="B101" s="4" t="n">
        <v>142</v>
      </c>
      <c r="D101" s="4" t="n">
        <v>142</v>
      </c>
      <c r="F101" s="4" t="n">
        <v>45</v>
      </c>
    </row>
    <row r="102" spans="1:6">
      <c r="A102" s="3" t="s">
        <v>843</v>
      </c>
      <c r="B102" s="4" t="n">
        <v>92</v>
      </c>
      <c r="C102" s="4" t="n">
        <v>47</v>
      </c>
      <c r="D102" s="4" t="n">
        <v>67</v>
      </c>
      <c r="E102" s="4" t="n">
        <v>69</v>
      </c>
    </row>
    <row r="103" spans="1:6">
      <c r="A103" s="3" t="s">
        <v>844</v>
      </c>
      <c r="B103" s="4" t="n">
        <v>2</v>
      </c>
      <c r="D103" s="4" t="n">
        <v>5</v>
      </c>
    </row>
    <row r="104" spans="1:6">
      <c r="A104" s="6" t="s">
        <v>840</v>
      </c>
    </row>
    <row r="105" spans="1:6">
      <c r="A105" s="3" t="s">
        <v>842</v>
      </c>
      <c r="B105" s="4" t="n">
        <v>560</v>
      </c>
      <c r="D105" s="4" t="n">
        <v>560</v>
      </c>
      <c r="F105" s="4" t="n">
        <v>37</v>
      </c>
    </row>
    <row r="106" spans="1:6">
      <c r="A106" s="3" t="s">
        <v>839</v>
      </c>
      <c r="B106" s="4" t="n">
        <v>560</v>
      </c>
      <c r="D106" s="4" t="n">
        <v>560</v>
      </c>
      <c r="F106" s="4" t="n">
        <v>36</v>
      </c>
    </row>
    <row r="107" spans="1:6">
      <c r="A107" s="3" t="s">
        <v>841</v>
      </c>
      <c r="B107" s="4" t="n">
        <v>202</v>
      </c>
      <c r="D107" s="4" t="n">
        <v>202</v>
      </c>
      <c r="F107" s="4" t="n">
        <v>35</v>
      </c>
    </row>
    <row r="108" spans="1:6">
      <c r="A108" s="3" t="s">
        <v>843</v>
      </c>
      <c r="B108" s="4" t="n">
        <v>349</v>
      </c>
      <c r="C108" s="7" t="n">
        <v>39</v>
      </c>
      <c r="D108" s="4" t="n">
        <v>206</v>
      </c>
      <c r="E108" s="4" t="n">
        <v>42</v>
      </c>
    </row>
    <row r="109" spans="1:6">
      <c r="A109" s="3" t="s">
        <v>844</v>
      </c>
      <c r="B109" s="4" t="n">
        <v>2</v>
      </c>
      <c r="D109" s="4" t="n">
        <v>8</v>
      </c>
      <c r="E109" s="7" t="n">
        <v>1</v>
      </c>
    </row>
    <row r="110" spans="1:6">
      <c r="A110" s="6" t="s">
        <v>825</v>
      </c>
    </row>
    <row r="111" spans="1:6">
      <c r="A111" s="3" t="s">
        <v>841</v>
      </c>
      <c r="B111" s="7" t="n">
        <v>202</v>
      </c>
      <c r="D111" s="7" t="n">
        <v>202</v>
      </c>
      <c r="F111" s="7" t="n">
        <v>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2</v>
      </c>
      <c r="B1" s="2" t="s">
        <v>1</v>
      </c>
      <c r="C1" s="2" t="s">
        <v>539</v>
      </c>
    </row>
    <row r="2" spans="1:3">
      <c r="B2" s="2" t="s">
        <v>853</v>
      </c>
      <c r="C2" s="2" t="s">
        <v>854</v>
      </c>
    </row>
    <row r="3" spans="1:3">
      <c r="A3" s="6" t="s">
        <v>855</v>
      </c>
    </row>
    <row r="4" spans="1:3">
      <c r="A4" s="3" t="s">
        <v>856</v>
      </c>
      <c r="B4" s="4" t="n">
        <v>287</v>
      </c>
      <c r="C4" s="4" t="n">
        <v>308</v>
      </c>
    </row>
    <row r="5" spans="1:3">
      <c r="A5" s="3" t="s">
        <v>857</v>
      </c>
      <c r="B5" s="7" t="n">
        <v>37594</v>
      </c>
      <c r="C5" s="7" t="n">
        <v>41586</v>
      </c>
    </row>
    <row r="6" spans="1:3">
      <c r="A6" s="3" t="s">
        <v>858</v>
      </c>
    </row>
    <row r="7" spans="1:3">
      <c r="A7" s="6" t="s">
        <v>855</v>
      </c>
    </row>
    <row r="8" spans="1:3">
      <c r="A8" s="3" t="s">
        <v>856</v>
      </c>
      <c r="B8" s="4" t="n">
        <v>262</v>
      </c>
      <c r="C8" s="4" t="n">
        <v>277</v>
      </c>
    </row>
    <row r="9" spans="1:3">
      <c r="A9" s="3" t="s">
        <v>857</v>
      </c>
      <c r="B9" s="7" t="n">
        <v>27302</v>
      </c>
      <c r="C9" s="7" t="n">
        <v>28753</v>
      </c>
    </row>
    <row r="10" spans="1:3">
      <c r="A10" s="3" t="s">
        <v>847</v>
      </c>
    </row>
    <row r="11" spans="1:3">
      <c r="A11" s="6" t="s">
        <v>855</v>
      </c>
    </row>
    <row r="12" spans="1:3">
      <c r="A12" s="3" t="s">
        <v>856</v>
      </c>
      <c r="B12" s="4" t="n">
        <v>19</v>
      </c>
      <c r="C12" s="4" t="n">
        <v>23</v>
      </c>
    </row>
    <row r="13" spans="1:3">
      <c r="A13" s="3" t="s">
        <v>857</v>
      </c>
      <c r="B13" s="7" t="n">
        <v>9276</v>
      </c>
      <c r="C13" s="7" t="n">
        <v>11265</v>
      </c>
    </row>
    <row r="14" spans="1:3">
      <c r="A14" s="3" t="s">
        <v>848</v>
      </c>
    </row>
    <row r="15" spans="1:3">
      <c r="A15" s="6" t="s">
        <v>855</v>
      </c>
    </row>
    <row r="16" spans="1:3">
      <c r="A16" s="3" t="s">
        <v>856</v>
      </c>
      <c r="B16" s="4" t="n">
        <v>4</v>
      </c>
      <c r="C16" s="4" t="n">
        <v>5</v>
      </c>
    </row>
    <row r="17" spans="1:3">
      <c r="A17" s="3" t="s">
        <v>857</v>
      </c>
      <c r="B17" s="7" t="n">
        <v>742</v>
      </c>
      <c r="C17" s="7" t="n">
        <v>881</v>
      </c>
    </row>
    <row r="18" spans="1:3">
      <c r="A18" s="3" t="s">
        <v>849</v>
      </c>
    </row>
    <row r="19" spans="1:3">
      <c r="A19" s="6" t="s">
        <v>855</v>
      </c>
    </row>
    <row r="20" spans="1:3">
      <c r="A20" s="3" t="s">
        <v>856</v>
      </c>
      <c r="B20" s="4" t="n">
        <v>2</v>
      </c>
      <c r="C20" s="4" t="n">
        <v>3</v>
      </c>
    </row>
    <row r="21" spans="1:3">
      <c r="A21" s="3" t="s">
        <v>857</v>
      </c>
      <c r="B21" s="7" t="n">
        <v>274</v>
      </c>
      <c r="C21" s="7" t="n">
        <v>687</v>
      </c>
    </row>
    <row r="22" spans="1:3">
      <c r="A22" s="3" t="s">
        <v>751</v>
      </c>
    </row>
    <row r="23" spans="1:3">
      <c r="A23" s="6" t="s">
        <v>855</v>
      </c>
    </row>
    <row r="24" spans="1:3">
      <c r="A24" s="3" t="s">
        <v>859</v>
      </c>
      <c r="B24" s="3" t="s">
        <v>860</v>
      </c>
    </row>
    <row r="25" spans="1:3">
      <c r="A25" s="3" t="s">
        <v>856</v>
      </c>
      <c r="B25" s="4" t="n">
        <v>68</v>
      </c>
      <c r="C25" s="4" t="n">
        <v>87</v>
      </c>
    </row>
    <row r="26" spans="1:3">
      <c r="A26" s="3" t="s">
        <v>857</v>
      </c>
      <c r="B26" s="7" t="n">
        <v>7205</v>
      </c>
      <c r="C26" s="7" t="n">
        <v>9860</v>
      </c>
    </row>
    <row r="27" spans="1:3">
      <c r="A27" s="3" t="s">
        <v>861</v>
      </c>
    </row>
    <row r="28" spans="1:3">
      <c r="A28" s="6" t="s">
        <v>855</v>
      </c>
    </row>
    <row r="29" spans="1:3">
      <c r="A29" s="3" t="s">
        <v>856</v>
      </c>
      <c r="B29" s="4" t="n">
        <v>61</v>
      </c>
      <c r="C29" s="4" t="n">
        <v>79</v>
      </c>
    </row>
    <row r="30" spans="1:3">
      <c r="A30" s="3" t="s">
        <v>857</v>
      </c>
      <c r="B30" s="7" t="n">
        <v>4918</v>
      </c>
      <c r="C30" s="7" t="n">
        <v>7199</v>
      </c>
    </row>
    <row r="31" spans="1:3">
      <c r="A31" s="3" t="s">
        <v>862</v>
      </c>
    </row>
    <row r="32" spans="1:3">
      <c r="A32" s="6" t="s">
        <v>855</v>
      </c>
    </row>
    <row r="33" spans="1:3">
      <c r="A33" s="3" t="s">
        <v>856</v>
      </c>
      <c r="B33" s="4" t="n">
        <v>6</v>
      </c>
      <c r="C33" s="4" t="n">
        <v>6</v>
      </c>
    </row>
    <row r="34" spans="1:3">
      <c r="A34" s="3" t="s">
        <v>857</v>
      </c>
      <c r="B34" s="7" t="n">
        <v>2219</v>
      </c>
      <c r="C34" s="7" t="n">
        <v>2430</v>
      </c>
    </row>
    <row r="35" spans="1:3">
      <c r="A35" s="3" t="s">
        <v>863</v>
      </c>
    </row>
    <row r="36" spans="1:3">
      <c r="A36" s="6" t="s">
        <v>855</v>
      </c>
    </row>
    <row r="37" spans="1:3">
      <c r="A37" s="3" t="s">
        <v>856</v>
      </c>
      <c r="B37" s="4" t="n">
        <v>1</v>
      </c>
      <c r="C37" s="4" t="n">
        <v>1</v>
      </c>
    </row>
    <row r="38" spans="1:3">
      <c r="A38" s="3" t="s">
        <v>857</v>
      </c>
      <c r="B38" s="7" t="n">
        <v>68</v>
      </c>
      <c r="C38" s="7" t="n">
        <v>77</v>
      </c>
    </row>
    <row r="39" spans="1:3">
      <c r="A39" s="3" t="s">
        <v>864</v>
      </c>
    </row>
    <row r="40" spans="1:3">
      <c r="A40" s="6" t="s">
        <v>855</v>
      </c>
    </row>
    <row r="41" spans="1:3">
      <c r="A41" s="3" t="s">
        <v>856</v>
      </c>
      <c r="C41" s="4" t="n">
        <v>1</v>
      </c>
    </row>
    <row r="42" spans="1:3">
      <c r="A42" s="3" t="s">
        <v>857</v>
      </c>
      <c r="C42" s="7" t="n">
        <v>154</v>
      </c>
    </row>
    <row r="43" spans="1:3">
      <c r="A43" s="3" t="s">
        <v>865</v>
      </c>
    </row>
    <row r="44" spans="1:3">
      <c r="A44" s="6" t="s">
        <v>855</v>
      </c>
    </row>
    <row r="45" spans="1:3">
      <c r="A45" s="3" t="s">
        <v>856</v>
      </c>
      <c r="B45" s="4" t="n">
        <v>219</v>
      </c>
      <c r="C45" s="4" t="n">
        <v>221</v>
      </c>
    </row>
    <row r="46" spans="1:3">
      <c r="A46" s="3" t="s">
        <v>857</v>
      </c>
      <c r="B46" s="7" t="n">
        <v>30389</v>
      </c>
      <c r="C46" s="7" t="n">
        <v>31726</v>
      </c>
    </row>
    <row r="47" spans="1:3">
      <c r="A47" s="3" t="s">
        <v>866</v>
      </c>
    </row>
    <row r="48" spans="1:3">
      <c r="A48" s="6" t="s">
        <v>855</v>
      </c>
    </row>
    <row r="49" spans="1:3">
      <c r="A49" s="3" t="s">
        <v>856</v>
      </c>
      <c r="B49" s="4" t="n">
        <v>201</v>
      </c>
      <c r="C49" s="4" t="n">
        <v>198</v>
      </c>
    </row>
    <row r="50" spans="1:3">
      <c r="A50" s="3" t="s">
        <v>857</v>
      </c>
      <c r="B50" s="7" t="n">
        <v>22384</v>
      </c>
      <c r="C50" s="7" t="n">
        <v>21554</v>
      </c>
    </row>
    <row r="51" spans="1:3">
      <c r="A51" s="3" t="s">
        <v>867</v>
      </c>
    </row>
    <row r="52" spans="1:3">
      <c r="A52" s="6" t="s">
        <v>855</v>
      </c>
    </row>
    <row r="53" spans="1:3">
      <c r="A53" s="3" t="s">
        <v>856</v>
      </c>
      <c r="B53" s="4" t="n">
        <v>13</v>
      </c>
      <c r="C53" s="4" t="n">
        <v>17</v>
      </c>
    </row>
    <row r="54" spans="1:3">
      <c r="A54" s="3" t="s">
        <v>857</v>
      </c>
      <c r="B54" s="7" t="n">
        <v>7057</v>
      </c>
      <c r="C54" s="7" t="n">
        <v>8835</v>
      </c>
    </row>
    <row r="55" spans="1:3">
      <c r="A55" s="3" t="s">
        <v>868</v>
      </c>
    </row>
    <row r="56" spans="1:3">
      <c r="A56" s="6" t="s">
        <v>855</v>
      </c>
    </row>
    <row r="57" spans="1:3">
      <c r="A57" s="3" t="s">
        <v>856</v>
      </c>
      <c r="B57" s="4" t="n">
        <v>3</v>
      </c>
      <c r="C57" s="4" t="n">
        <v>4</v>
      </c>
    </row>
    <row r="58" spans="1:3">
      <c r="A58" s="3" t="s">
        <v>857</v>
      </c>
      <c r="B58" s="7" t="n">
        <v>674</v>
      </c>
      <c r="C58" s="7" t="n">
        <v>804</v>
      </c>
    </row>
    <row r="59" spans="1:3">
      <c r="A59" s="3" t="s">
        <v>869</v>
      </c>
    </row>
    <row r="60" spans="1:3">
      <c r="A60" s="6" t="s">
        <v>855</v>
      </c>
    </row>
    <row r="61" spans="1:3">
      <c r="A61" s="3" t="s">
        <v>856</v>
      </c>
      <c r="B61" s="4" t="n">
        <v>2</v>
      </c>
      <c r="C61" s="4" t="n">
        <v>2</v>
      </c>
    </row>
    <row r="62" spans="1:3">
      <c r="A62" s="3" t="s">
        <v>857</v>
      </c>
      <c r="B62" s="7" t="n">
        <v>274</v>
      </c>
      <c r="C62" s="7" t="n">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870</v>
      </c>
      <c r="B1" s="2" t="s">
        <v>68</v>
      </c>
      <c r="D1" s="2" t="s">
        <v>1</v>
      </c>
      <c r="F1" s="2" t="s">
        <v>539</v>
      </c>
    </row>
    <row r="2" spans="1:6">
      <c r="B2" s="2" t="s">
        <v>853</v>
      </c>
      <c r="C2" s="2" t="s">
        <v>871</v>
      </c>
      <c r="D2" s="2" t="s">
        <v>853</v>
      </c>
      <c r="E2" s="2" t="s">
        <v>871</v>
      </c>
      <c r="F2" s="2" t="s">
        <v>854</v>
      </c>
    </row>
    <row r="3" spans="1:6">
      <c r="A3" s="6" t="s">
        <v>855</v>
      </c>
    </row>
    <row r="4" spans="1:6">
      <c r="A4" s="3" t="s">
        <v>872</v>
      </c>
      <c r="D4" s="3" t="s">
        <v>455</v>
      </c>
    </row>
    <row r="5" spans="1:6">
      <c r="A5" s="3" t="s">
        <v>856</v>
      </c>
      <c r="D5" s="4" t="n">
        <v>287</v>
      </c>
      <c r="F5" s="4" t="n">
        <v>308</v>
      </c>
    </row>
    <row r="6" spans="1:6">
      <c r="A6" s="3" t="s">
        <v>839</v>
      </c>
      <c r="D6" s="7" t="n">
        <v>37594000</v>
      </c>
      <c r="F6" s="7" t="n">
        <v>41586000</v>
      </c>
    </row>
    <row r="7" spans="1:6">
      <c r="A7" s="3" t="s">
        <v>873</v>
      </c>
      <c r="B7" s="7" t="n">
        <v>0</v>
      </c>
      <c r="D7" s="4" t="n">
        <v>0</v>
      </c>
      <c r="F7" s="7" t="n">
        <v>0</v>
      </c>
    </row>
    <row r="8" spans="1:6">
      <c r="A8" s="3" t="s">
        <v>874</v>
      </c>
      <c r="B8" s="7" t="n">
        <v>0</v>
      </c>
      <c r="C8" s="7" t="n">
        <v>0</v>
      </c>
      <c r="D8" s="7" t="n">
        <v>0</v>
      </c>
      <c r="E8" s="7" t="n">
        <v>0</v>
      </c>
    </row>
    <row r="9" spans="1:6">
      <c r="A9" s="3" t="s">
        <v>858</v>
      </c>
    </row>
    <row r="10" spans="1:6">
      <c r="A10" s="6" t="s">
        <v>855</v>
      </c>
    </row>
    <row r="11" spans="1:6">
      <c r="A11" s="3" t="s">
        <v>856</v>
      </c>
      <c r="D11" s="4" t="n">
        <v>262</v>
      </c>
      <c r="F11" s="4" t="n">
        <v>277</v>
      </c>
    </row>
    <row r="12" spans="1:6">
      <c r="A12" s="3" t="s">
        <v>839</v>
      </c>
      <c r="D12" s="7" t="n">
        <v>27302000</v>
      </c>
      <c r="F12" s="7" t="n">
        <v>28753000</v>
      </c>
    </row>
    <row r="13" spans="1:6">
      <c r="A13" s="3" t="s">
        <v>875</v>
      </c>
    </row>
    <row r="14" spans="1:6">
      <c r="A14" s="6" t="s">
        <v>855</v>
      </c>
    </row>
    <row r="15" spans="1:6">
      <c r="A15" s="3" t="s">
        <v>856</v>
      </c>
      <c r="D15" s="4" t="n">
        <v>2</v>
      </c>
      <c r="F15" s="4" t="n">
        <v>3</v>
      </c>
    </row>
    <row r="16" spans="1:6">
      <c r="A16" s="3" t="s">
        <v>839</v>
      </c>
      <c r="D16" s="7" t="n">
        <v>473000</v>
      </c>
      <c r="F16" s="7" t="n">
        <v>648000</v>
      </c>
    </row>
    <row r="17" spans="1:6">
      <c r="A17" s="3" t="s">
        <v>876</v>
      </c>
    </row>
    <row r="18" spans="1:6">
      <c r="A18" s="6" t="s">
        <v>855</v>
      </c>
    </row>
    <row r="19" spans="1:6">
      <c r="A19" s="3" t="s">
        <v>856</v>
      </c>
      <c r="D19" s="4" t="n">
        <v>190</v>
      </c>
      <c r="F19" s="4" t="n">
        <v>205</v>
      </c>
    </row>
    <row r="20" spans="1:6">
      <c r="A20" s="3" t="s">
        <v>839</v>
      </c>
      <c r="D20" s="7" t="n">
        <v>22374000</v>
      </c>
      <c r="F20" s="7" t="n">
        <v>24338000</v>
      </c>
    </row>
    <row r="21" spans="1:6">
      <c r="A21" s="3" t="s">
        <v>877</v>
      </c>
    </row>
    <row r="22" spans="1:6">
      <c r="A22" s="6" t="s">
        <v>855</v>
      </c>
    </row>
    <row r="23" spans="1:6">
      <c r="A23" s="3" t="s">
        <v>856</v>
      </c>
      <c r="D23" s="4" t="n">
        <v>20</v>
      </c>
      <c r="F23" s="4" t="n">
        <v>14</v>
      </c>
    </row>
    <row r="24" spans="1:6">
      <c r="A24" s="3" t="s">
        <v>839</v>
      </c>
      <c r="D24" s="7" t="n">
        <v>2060000</v>
      </c>
      <c r="F24" s="7" t="n">
        <v>922000</v>
      </c>
    </row>
    <row r="25" spans="1:6">
      <c r="A25" s="3" t="s">
        <v>878</v>
      </c>
    </row>
    <row r="26" spans="1:6">
      <c r="A26" s="6" t="s">
        <v>855</v>
      </c>
    </row>
    <row r="27" spans="1:6">
      <c r="A27" s="3" t="s">
        <v>856</v>
      </c>
      <c r="D27" s="4" t="n">
        <v>50</v>
      </c>
      <c r="F27" s="4" t="n">
        <v>55</v>
      </c>
    </row>
    <row r="28" spans="1:6">
      <c r="A28" s="3" t="s">
        <v>839</v>
      </c>
      <c r="D28" s="7" t="n">
        <v>2395000</v>
      </c>
      <c r="F28" s="7" t="n">
        <v>2845000</v>
      </c>
    </row>
    <row r="29" spans="1:6">
      <c r="A29" s="3" t="s">
        <v>879</v>
      </c>
    </row>
    <row r="30" spans="1:6">
      <c r="A30" s="6" t="s">
        <v>855</v>
      </c>
    </row>
    <row r="31" spans="1:6">
      <c r="A31" s="3" t="s">
        <v>856</v>
      </c>
      <c r="D31" s="4" t="n">
        <v>25</v>
      </c>
      <c r="F31" s="4" t="n">
        <v>31</v>
      </c>
    </row>
    <row r="32" spans="1:6">
      <c r="A32" s="3" t="s">
        <v>839</v>
      </c>
      <c r="D32" s="7" t="n">
        <v>10292000</v>
      </c>
      <c r="F32" s="7" t="n">
        <v>12833000</v>
      </c>
    </row>
    <row r="33" spans="1:6">
      <c r="A33" s="3" t="s">
        <v>880</v>
      </c>
    </row>
    <row r="34" spans="1:6">
      <c r="A34" s="6" t="s">
        <v>855</v>
      </c>
    </row>
    <row r="35" spans="1:6">
      <c r="A35" s="3" t="s">
        <v>856</v>
      </c>
      <c r="D35" s="4" t="n">
        <v>4</v>
      </c>
      <c r="F35" s="4" t="n">
        <v>6</v>
      </c>
    </row>
    <row r="36" spans="1:6">
      <c r="A36" s="3" t="s">
        <v>839</v>
      </c>
      <c r="D36" s="7" t="n">
        <v>1243000</v>
      </c>
      <c r="F36" s="7" t="n">
        <v>3079000</v>
      </c>
    </row>
    <row r="37" spans="1:6">
      <c r="A37" s="3" t="s">
        <v>881</v>
      </c>
    </row>
    <row r="38" spans="1:6">
      <c r="A38" s="6" t="s">
        <v>855</v>
      </c>
    </row>
    <row r="39" spans="1:6">
      <c r="A39" s="3" t="s">
        <v>856</v>
      </c>
      <c r="D39" s="4" t="n">
        <v>9</v>
      </c>
      <c r="F39" s="4" t="n">
        <v>10</v>
      </c>
    </row>
    <row r="40" spans="1:6">
      <c r="A40" s="3" t="s">
        <v>839</v>
      </c>
      <c r="D40" s="7" t="n">
        <v>3911000</v>
      </c>
      <c r="F40" s="7" t="n">
        <v>4997000</v>
      </c>
    </row>
    <row r="41" spans="1:6">
      <c r="A41" s="3" t="s">
        <v>882</v>
      </c>
    </row>
    <row r="42" spans="1:6">
      <c r="A42" s="6" t="s">
        <v>855</v>
      </c>
    </row>
    <row r="43" spans="1:6">
      <c r="A43" s="3" t="s">
        <v>856</v>
      </c>
      <c r="D43" s="4" t="n">
        <v>12</v>
      </c>
      <c r="F43" s="4" t="n">
        <v>15</v>
      </c>
    </row>
    <row r="44" spans="1:6">
      <c r="A44" s="3" t="s">
        <v>839</v>
      </c>
      <c r="D44" s="7" t="n">
        <v>5138000</v>
      </c>
      <c r="F44" s="7" t="n">
        <v>4757000</v>
      </c>
    </row>
    <row r="45" spans="1:6">
      <c r="A45" s="3" t="s">
        <v>883</v>
      </c>
    </row>
    <row r="46" spans="1:6">
      <c r="A46" s="6" t="s">
        <v>855</v>
      </c>
    </row>
    <row r="47" spans="1:6">
      <c r="A47" s="3" t="s">
        <v>856</v>
      </c>
      <c r="B47" s="4" t="n">
        <v>15</v>
      </c>
      <c r="C47" s="4" t="n">
        <v>8</v>
      </c>
      <c r="D47" s="4" t="n">
        <v>18</v>
      </c>
      <c r="E47" s="4" t="n">
        <v>19</v>
      </c>
    </row>
    <row r="48" spans="1:6">
      <c r="A48" s="3" t="s">
        <v>839</v>
      </c>
      <c r="B48" s="7" t="n">
        <v>1411000</v>
      </c>
      <c r="C48" s="7" t="n">
        <v>2389000</v>
      </c>
      <c r="D48" s="7" t="n">
        <v>2436000</v>
      </c>
      <c r="E48" s="7" t="n">
        <v>2936000</v>
      </c>
    </row>
    <row r="49" spans="1:6">
      <c r="A49" s="3" t="s">
        <v>884</v>
      </c>
    </row>
    <row r="50" spans="1:6">
      <c r="A50" s="6" t="s">
        <v>855</v>
      </c>
    </row>
    <row r="51" spans="1:6">
      <c r="A51" s="3" t="s">
        <v>856</v>
      </c>
      <c r="B51" s="4" t="n">
        <v>14</v>
      </c>
      <c r="C51" s="4" t="n">
        <v>5</v>
      </c>
      <c r="D51" s="4" t="n">
        <v>17</v>
      </c>
      <c r="E51" s="4" t="n">
        <v>16</v>
      </c>
    </row>
    <row r="52" spans="1:6">
      <c r="A52" s="3" t="s">
        <v>839</v>
      </c>
      <c r="B52" s="7" t="n">
        <v>1169000</v>
      </c>
      <c r="C52" s="7" t="n">
        <v>660000</v>
      </c>
      <c r="D52" s="7" t="n">
        <v>2194000</v>
      </c>
      <c r="E52" s="7" t="n">
        <v>1207000</v>
      </c>
    </row>
    <row r="53" spans="1:6">
      <c r="A53" s="3" t="s">
        <v>885</v>
      </c>
    </row>
    <row r="54" spans="1:6">
      <c r="A54" s="6" t="s">
        <v>855</v>
      </c>
    </row>
    <row r="55" spans="1:6">
      <c r="A55" s="3" t="s">
        <v>856</v>
      </c>
      <c r="C55" s="4" t="n">
        <v>1</v>
      </c>
      <c r="D55" s="4" t="n">
        <v>1</v>
      </c>
      <c r="E55" s="4" t="n">
        <v>8</v>
      </c>
    </row>
    <row r="56" spans="1:6">
      <c r="A56" s="3" t="s">
        <v>839</v>
      </c>
      <c r="C56" s="7" t="n">
        <v>262000</v>
      </c>
      <c r="D56" s="7" t="n">
        <v>220000</v>
      </c>
      <c r="E56" s="7" t="n">
        <v>645000</v>
      </c>
    </row>
    <row r="57" spans="1:6">
      <c r="A57" s="3" t="s">
        <v>886</v>
      </c>
    </row>
    <row r="58" spans="1:6">
      <c r="A58" s="6" t="s">
        <v>855</v>
      </c>
    </row>
    <row r="59" spans="1:6">
      <c r="A59" s="3" t="s">
        <v>856</v>
      </c>
      <c r="B59" s="4" t="n">
        <v>7</v>
      </c>
      <c r="D59" s="4" t="n">
        <v>9</v>
      </c>
    </row>
    <row r="60" spans="1:6">
      <c r="A60" s="3" t="s">
        <v>839</v>
      </c>
      <c r="B60" s="7" t="n">
        <v>701000</v>
      </c>
      <c r="D60" s="7" t="n">
        <v>1506000</v>
      </c>
    </row>
    <row r="61" spans="1:6">
      <c r="A61" s="3" t="s">
        <v>887</v>
      </c>
    </row>
    <row r="62" spans="1:6">
      <c r="A62" s="6" t="s">
        <v>855</v>
      </c>
    </row>
    <row r="63" spans="1:6">
      <c r="A63" s="3" t="s">
        <v>856</v>
      </c>
      <c r="B63" s="4" t="n">
        <v>7</v>
      </c>
      <c r="C63" s="4" t="n">
        <v>4</v>
      </c>
      <c r="D63" s="4" t="n">
        <v>7</v>
      </c>
      <c r="E63" s="4" t="n">
        <v>8</v>
      </c>
    </row>
    <row r="64" spans="1:6">
      <c r="A64" s="3" t="s">
        <v>839</v>
      </c>
      <c r="B64" s="7" t="n">
        <v>468000</v>
      </c>
      <c r="C64" s="7" t="n">
        <v>398000</v>
      </c>
      <c r="D64" s="7" t="n">
        <v>468000</v>
      </c>
      <c r="E64" s="7" t="n">
        <v>562000</v>
      </c>
    </row>
    <row r="65" spans="1:6">
      <c r="A65" s="3" t="s">
        <v>888</v>
      </c>
    </row>
    <row r="66" spans="1:6">
      <c r="A66" s="6" t="s">
        <v>855</v>
      </c>
    </row>
    <row r="67" spans="1:6">
      <c r="A67" s="3" t="s">
        <v>856</v>
      </c>
      <c r="B67" s="4" t="n">
        <v>1</v>
      </c>
      <c r="C67" s="4" t="n">
        <v>3</v>
      </c>
      <c r="D67" s="4" t="n">
        <v>1</v>
      </c>
      <c r="E67" s="4" t="n">
        <v>3</v>
      </c>
    </row>
    <row r="68" spans="1:6">
      <c r="A68" s="3" t="s">
        <v>839</v>
      </c>
      <c r="B68" s="7" t="n">
        <v>242000</v>
      </c>
      <c r="C68" s="7" t="n">
        <v>1729000</v>
      </c>
      <c r="D68" s="7" t="n">
        <v>242000</v>
      </c>
      <c r="E68" s="7" t="n">
        <v>1729000</v>
      </c>
    </row>
    <row r="69" spans="1:6">
      <c r="A69" s="3" t="s">
        <v>889</v>
      </c>
    </row>
    <row r="70" spans="1:6">
      <c r="A70" s="6" t="s">
        <v>855</v>
      </c>
    </row>
    <row r="71" spans="1:6">
      <c r="A71" s="3" t="s">
        <v>856</v>
      </c>
      <c r="C71" s="4" t="n">
        <v>2</v>
      </c>
      <c r="E71" s="4" t="n">
        <v>2</v>
      </c>
    </row>
    <row r="72" spans="1:6">
      <c r="A72" s="3" t="s">
        <v>839</v>
      </c>
      <c r="C72" s="7" t="n">
        <v>225000</v>
      </c>
      <c r="E72" s="7" t="n">
        <v>225000</v>
      </c>
    </row>
    <row r="73" spans="1:6">
      <c r="A73" s="3" t="s">
        <v>890</v>
      </c>
    </row>
    <row r="74" spans="1:6">
      <c r="A74" s="6" t="s">
        <v>855</v>
      </c>
    </row>
    <row r="75" spans="1:6">
      <c r="A75" s="3" t="s">
        <v>856</v>
      </c>
      <c r="B75" s="4" t="n">
        <v>1</v>
      </c>
      <c r="C75" s="4" t="n">
        <v>1</v>
      </c>
      <c r="D75" s="4" t="n">
        <v>1</v>
      </c>
      <c r="E75" s="4" t="n">
        <v>1</v>
      </c>
    </row>
    <row r="76" spans="1:6">
      <c r="A76" s="3" t="s">
        <v>839</v>
      </c>
      <c r="B76" s="7" t="n">
        <v>242000</v>
      </c>
      <c r="C76" s="7" t="n">
        <v>1504000</v>
      </c>
      <c r="D76" s="7" t="n">
        <v>242000</v>
      </c>
      <c r="E76" s="7" t="n">
        <v>1504000</v>
      </c>
    </row>
    <row r="77" spans="1:6">
      <c r="A77" s="3" t="s">
        <v>891</v>
      </c>
    </row>
    <row r="78" spans="1:6">
      <c r="A78" s="6" t="s">
        <v>855</v>
      </c>
    </row>
    <row r="79" spans="1:6">
      <c r="A79" s="3" t="s">
        <v>856</v>
      </c>
      <c r="D79" s="4" t="n">
        <v>215</v>
      </c>
      <c r="F79" s="4" t="n">
        <v>197</v>
      </c>
    </row>
    <row r="80" spans="1:6">
      <c r="A80" s="3" t="s">
        <v>839</v>
      </c>
      <c r="D80" s="7" t="n">
        <v>30191000</v>
      </c>
      <c r="F80" s="7" t="n">
        <v>29874000</v>
      </c>
    </row>
    <row r="81" spans="1:6">
      <c r="A81" s="3" t="s">
        <v>892</v>
      </c>
      <c r="B81" s="3" t="s">
        <v>893</v>
      </c>
      <c r="D81" s="3" t="s">
        <v>893</v>
      </c>
      <c r="F81" s="3" t="s">
        <v>894</v>
      </c>
    </row>
    <row r="82" spans="1:6">
      <c r="A82" s="3" t="s">
        <v>895</v>
      </c>
      <c r="B82" s="7" t="n">
        <v>3000000</v>
      </c>
      <c r="D82" s="7" t="n">
        <v>3000000</v>
      </c>
      <c r="F82" s="7" t="n">
        <v>4000000</v>
      </c>
    </row>
    <row r="83" spans="1:6">
      <c r="A83" s="3" t="s">
        <v>896</v>
      </c>
      <c r="B83" s="3" t="s">
        <v>897</v>
      </c>
      <c r="C83" s="3" t="s">
        <v>898</v>
      </c>
      <c r="D83" s="3" t="s">
        <v>899</v>
      </c>
      <c r="E83" s="3" t="s">
        <v>900</v>
      </c>
    </row>
    <row r="84" spans="1:6">
      <c r="A84" s="3" t="s">
        <v>901</v>
      </c>
      <c r="B84" s="7" t="n">
        <v>155000</v>
      </c>
      <c r="C84" s="7" t="n">
        <v>75000</v>
      </c>
      <c r="D84" s="7" t="n">
        <v>186000</v>
      </c>
      <c r="E84" s="7" t="n">
        <v>75000</v>
      </c>
    </row>
    <row r="85" spans="1:6">
      <c r="A85" s="3" t="s">
        <v>902</v>
      </c>
    </row>
    <row r="86" spans="1:6">
      <c r="A86" s="6" t="s">
        <v>855</v>
      </c>
    </row>
    <row r="87" spans="1:6">
      <c r="A87" s="3" t="s">
        <v>856</v>
      </c>
      <c r="D87" s="4" t="n">
        <v>197</v>
      </c>
      <c r="F87" s="4" t="n">
        <v>174</v>
      </c>
    </row>
    <row r="88" spans="1:6">
      <c r="A88" s="3" t="s">
        <v>839</v>
      </c>
      <c r="D88" s="7" t="n">
        <v>22186000</v>
      </c>
      <c r="F88" s="7" t="n">
        <v>19702000</v>
      </c>
    </row>
    <row r="89" spans="1:6">
      <c r="A89" s="3" t="s">
        <v>903</v>
      </c>
    </row>
    <row r="90" spans="1:6">
      <c r="A90" s="6" t="s">
        <v>855</v>
      </c>
    </row>
    <row r="91" spans="1:6">
      <c r="A91" s="3" t="s">
        <v>856</v>
      </c>
      <c r="D91" s="4" t="n">
        <v>1</v>
      </c>
      <c r="F91" s="4" t="n">
        <v>2</v>
      </c>
    </row>
    <row r="92" spans="1:6">
      <c r="A92" s="3" t="s">
        <v>839</v>
      </c>
      <c r="D92" s="7" t="n">
        <v>6000</v>
      </c>
      <c r="F92" s="7" t="n">
        <v>155000</v>
      </c>
    </row>
    <row r="93" spans="1:6">
      <c r="A93" s="3" t="s">
        <v>904</v>
      </c>
    </row>
    <row r="94" spans="1:6">
      <c r="A94" s="6" t="s">
        <v>855</v>
      </c>
    </row>
    <row r="95" spans="1:6">
      <c r="A95" s="3" t="s">
        <v>856</v>
      </c>
      <c r="D95" s="4" t="n">
        <v>155</v>
      </c>
      <c r="F95" s="4" t="n">
        <v>148</v>
      </c>
    </row>
    <row r="96" spans="1:6">
      <c r="A96" s="3" t="s">
        <v>839</v>
      </c>
      <c r="D96" s="7" t="n">
        <v>19103000</v>
      </c>
      <c r="F96" s="7" t="n">
        <v>18125000</v>
      </c>
    </row>
    <row r="97" spans="1:6">
      <c r="A97" s="3" t="s">
        <v>905</v>
      </c>
    </row>
    <row r="98" spans="1:6">
      <c r="A98" s="6" t="s">
        <v>855</v>
      </c>
    </row>
    <row r="99" spans="1:6">
      <c r="A99" s="3" t="s">
        <v>856</v>
      </c>
      <c r="D99" s="4" t="n">
        <v>18</v>
      </c>
      <c r="F99" s="4" t="n">
        <v>7</v>
      </c>
    </row>
    <row r="100" spans="1:6">
      <c r="A100" s="3" t="s">
        <v>839</v>
      </c>
      <c r="D100" s="7" t="n">
        <v>1937000</v>
      </c>
      <c r="F100" s="7" t="n">
        <v>616000</v>
      </c>
    </row>
    <row r="101" spans="1:6">
      <c r="A101" s="3" t="s">
        <v>906</v>
      </c>
    </row>
    <row r="102" spans="1:6">
      <c r="A102" s="6" t="s">
        <v>855</v>
      </c>
    </row>
    <row r="103" spans="1:6">
      <c r="A103" s="3" t="s">
        <v>856</v>
      </c>
      <c r="D103" s="4" t="n">
        <v>23</v>
      </c>
      <c r="F103" s="4" t="n">
        <v>17</v>
      </c>
    </row>
    <row r="104" spans="1:6">
      <c r="A104" s="3" t="s">
        <v>839</v>
      </c>
      <c r="D104" s="7" t="n">
        <v>1140000</v>
      </c>
      <c r="F104" s="7" t="n">
        <v>806000</v>
      </c>
    </row>
    <row r="105" spans="1:6">
      <c r="A105" s="3" t="s">
        <v>907</v>
      </c>
    </row>
    <row r="106" spans="1:6">
      <c r="A106" s="6" t="s">
        <v>855</v>
      </c>
    </row>
    <row r="107" spans="1:6">
      <c r="A107" s="3" t="s">
        <v>856</v>
      </c>
      <c r="D107" s="4" t="n">
        <v>18</v>
      </c>
      <c r="F107" s="4" t="n">
        <v>23</v>
      </c>
    </row>
    <row r="108" spans="1:6">
      <c r="A108" s="3" t="s">
        <v>839</v>
      </c>
      <c r="D108" s="7" t="n">
        <v>8005000</v>
      </c>
      <c r="F108" s="7" t="n">
        <v>10172000</v>
      </c>
    </row>
    <row r="109" spans="1:6">
      <c r="A109" s="3" t="s">
        <v>908</v>
      </c>
    </row>
    <row r="110" spans="1:6">
      <c r="A110" s="6" t="s">
        <v>855</v>
      </c>
    </row>
    <row r="111" spans="1:6">
      <c r="A111" s="3" t="s">
        <v>856</v>
      </c>
      <c r="D111" s="4" t="n">
        <v>3</v>
      </c>
      <c r="F111" s="4" t="n">
        <v>5</v>
      </c>
    </row>
    <row r="112" spans="1:6">
      <c r="A112" s="3" t="s">
        <v>839</v>
      </c>
      <c r="D112" s="7" t="n">
        <v>864000</v>
      </c>
      <c r="F112" s="7" t="n">
        <v>2666000</v>
      </c>
    </row>
    <row r="113" spans="1:6">
      <c r="A113" s="3" t="s">
        <v>909</v>
      </c>
    </row>
    <row r="114" spans="1:6">
      <c r="A114" s="6" t="s">
        <v>855</v>
      </c>
    </row>
    <row r="115" spans="1:6">
      <c r="A115" s="3" t="s">
        <v>856</v>
      </c>
      <c r="D115" s="4" t="n">
        <v>7</v>
      </c>
      <c r="F115" s="4" t="n">
        <v>8</v>
      </c>
    </row>
    <row r="116" spans="1:6">
      <c r="A116" s="3" t="s">
        <v>839</v>
      </c>
      <c r="D116" s="7" t="n">
        <v>3701000</v>
      </c>
      <c r="F116" s="7" t="n">
        <v>4769000</v>
      </c>
    </row>
    <row r="117" spans="1:6">
      <c r="A117" s="3" t="s">
        <v>910</v>
      </c>
    </row>
    <row r="118" spans="1:6">
      <c r="A118" s="6" t="s">
        <v>855</v>
      </c>
    </row>
    <row r="119" spans="1:6">
      <c r="A119" s="3" t="s">
        <v>856</v>
      </c>
      <c r="D119" s="4" t="n">
        <v>8</v>
      </c>
      <c r="F119" s="4" t="n">
        <v>10</v>
      </c>
    </row>
    <row r="120" spans="1:6">
      <c r="A120" s="3" t="s">
        <v>839</v>
      </c>
      <c r="D120" s="7" t="n">
        <v>3440000</v>
      </c>
      <c r="F120" s="7" t="n">
        <v>2737000</v>
      </c>
    </row>
    <row r="121" spans="1:6">
      <c r="A121" s="3" t="s">
        <v>911</v>
      </c>
    </row>
    <row r="122" spans="1:6">
      <c r="A122" s="6" t="s">
        <v>855</v>
      </c>
    </row>
    <row r="123" spans="1:6">
      <c r="A123" s="3" t="s">
        <v>856</v>
      </c>
      <c r="B123" s="4" t="n">
        <v>14</v>
      </c>
      <c r="C123" s="4" t="n">
        <v>5</v>
      </c>
      <c r="D123" s="4" t="n">
        <v>17</v>
      </c>
      <c r="E123" s="4" t="n">
        <v>11</v>
      </c>
    </row>
    <row r="124" spans="1:6">
      <c r="A124" s="3" t="s">
        <v>839</v>
      </c>
      <c r="B124" s="7" t="n">
        <v>1280000</v>
      </c>
      <c r="C124" s="7" t="n">
        <v>613000</v>
      </c>
      <c r="D124" s="7" t="n">
        <v>2305000</v>
      </c>
      <c r="E124" s="7" t="n">
        <v>932000</v>
      </c>
    </row>
    <row r="125" spans="1:6">
      <c r="A125" s="3" t="s">
        <v>912</v>
      </c>
    </row>
    <row r="126" spans="1:6">
      <c r="A126" s="6" t="s">
        <v>855</v>
      </c>
    </row>
    <row r="127" spans="1:6">
      <c r="A127" s="3" t="s">
        <v>856</v>
      </c>
      <c r="B127" s="4" t="n">
        <v>13</v>
      </c>
      <c r="C127" s="4" t="n">
        <v>4</v>
      </c>
      <c r="D127" s="4" t="n">
        <v>16</v>
      </c>
      <c r="E127" s="4" t="n">
        <v>10</v>
      </c>
    </row>
    <row r="128" spans="1:6">
      <c r="A128" s="3" t="s">
        <v>839</v>
      </c>
      <c r="B128" s="7" t="n">
        <v>1038000</v>
      </c>
      <c r="C128" s="7" t="n">
        <v>525000</v>
      </c>
      <c r="D128" s="7" t="n">
        <v>2063000</v>
      </c>
      <c r="E128" s="7" t="n">
        <v>844000</v>
      </c>
    </row>
    <row r="129" spans="1:6">
      <c r="A129" s="3" t="s">
        <v>913</v>
      </c>
    </row>
    <row r="130" spans="1:6">
      <c r="A130" s="6" t="s">
        <v>855</v>
      </c>
    </row>
    <row r="131" spans="1:6">
      <c r="A131" s="3" t="s">
        <v>856</v>
      </c>
      <c r="C131" s="4" t="n">
        <v>1</v>
      </c>
      <c r="D131" s="4" t="n">
        <v>1</v>
      </c>
      <c r="E131" s="4" t="n">
        <v>5</v>
      </c>
    </row>
    <row r="132" spans="1:6">
      <c r="A132" s="3" t="s">
        <v>839</v>
      </c>
      <c r="C132" s="7" t="n">
        <v>262000</v>
      </c>
      <c r="D132" s="7" t="n">
        <v>220000</v>
      </c>
      <c r="E132" s="7" t="n">
        <v>494000</v>
      </c>
    </row>
    <row r="133" spans="1:6">
      <c r="A133" s="3" t="s">
        <v>914</v>
      </c>
    </row>
    <row r="134" spans="1:6">
      <c r="A134" s="6" t="s">
        <v>855</v>
      </c>
    </row>
    <row r="135" spans="1:6">
      <c r="A135" s="3" t="s">
        <v>856</v>
      </c>
      <c r="B135" s="4" t="n">
        <v>7</v>
      </c>
      <c r="D135" s="4" t="n">
        <v>9</v>
      </c>
    </row>
    <row r="136" spans="1:6">
      <c r="A136" s="3" t="s">
        <v>839</v>
      </c>
      <c r="B136" s="7" t="n">
        <v>701000</v>
      </c>
      <c r="D136" s="7" t="n">
        <v>1506000</v>
      </c>
    </row>
    <row r="137" spans="1:6">
      <c r="A137" s="3" t="s">
        <v>915</v>
      </c>
    </row>
    <row r="138" spans="1:6">
      <c r="A138" s="6" t="s">
        <v>855</v>
      </c>
    </row>
    <row r="139" spans="1:6">
      <c r="A139" s="3" t="s">
        <v>856</v>
      </c>
      <c r="B139" s="4" t="n">
        <v>6</v>
      </c>
      <c r="C139" s="4" t="n">
        <v>3</v>
      </c>
      <c r="D139" s="4" t="n">
        <v>6</v>
      </c>
      <c r="E139" s="4" t="n">
        <v>5</v>
      </c>
    </row>
    <row r="140" spans="1:6">
      <c r="A140" s="3" t="s">
        <v>839</v>
      </c>
      <c r="B140" s="7" t="n">
        <v>337000</v>
      </c>
      <c r="C140" s="7" t="n">
        <v>263000</v>
      </c>
      <c r="D140" s="7" t="n">
        <v>337000</v>
      </c>
      <c r="E140" s="7" t="n">
        <v>350000</v>
      </c>
    </row>
    <row r="141" spans="1:6">
      <c r="A141" s="3" t="s">
        <v>916</v>
      </c>
    </row>
    <row r="142" spans="1:6">
      <c r="A142" s="6" t="s">
        <v>855</v>
      </c>
    </row>
    <row r="143" spans="1:6">
      <c r="A143" s="3" t="s">
        <v>856</v>
      </c>
      <c r="B143" s="4" t="n">
        <v>1</v>
      </c>
      <c r="C143" s="4" t="n">
        <v>1</v>
      </c>
      <c r="D143" s="4" t="n">
        <v>1</v>
      </c>
      <c r="E143" s="4" t="n">
        <v>1</v>
      </c>
    </row>
    <row r="144" spans="1:6">
      <c r="A144" s="3" t="s">
        <v>839</v>
      </c>
      <c r="B144" s="7" t="n">
        <v>242000</v>
      </c>
      <c r="C144" s="7" t="n">
        <v>88000</v>
      </c>
      <c r="D144" s="7" t="n">
        <v>242000</v>
      </c>
      <c r="E144" s="7" t="n">
        <v>88000</v>
      </c>
    </row>
    <row r="145" spans="1:6">
      <c r="A145" s="3" t="s">
        <v>917</v>
      </c>
    </row>
    <row r="146" spans="1:6">
      <c r="A146" s="6" t="s">
        <v>855</v>
      </c>
    </row>
    <row r="147" spans="1:6">
      <c r="A147" s="3" t="s">
        <v>856</v>
      </c>
      <c r="C147" s="4" t="n">
        <v>1</v>
      </c>
      <c r="E147" s="4" t="n">
        <v>1</v>
      </c>
    </row>
    <row r="148" spans="1:6">
      <c r="A148" s="3" t="s">
        <v>839</v>
      </c>
      <c r="C148" s="7" t="n">
        <v>88000</v>
      </c>
      <c r="E148" s="7" t="n">
        <v>88000</v>
      </c>
    </row>
    <row r="149" spans="1:6">
      <c r="A149" s="3" t="s">
        <v>918</v>
      </c>
    </row>
    <row r="150" spans="1:6">
      <c r="A150" s="6" t="s">
        <v>855</v>
      </c>
    </row>
    <row r="151" spans="1:6">
      <c r="A151" s="3" t="s">
        <v>856</v>
      </c>
      <c r="B151" s="4" t="n">
        <v>1</v>
      </c>
      <c r="D151" s="4" t="n">
        <v>1</v>
      </c>
    </row>
    <row r="152" spans="1:6">
      <c r="A152" s="3" t="s">
        <v>839</v>
      </c>
      <c r="B152" s="7" t="n">
        <v>242000</v>
      </c>
      <c r="D152" s="7" t="n">
        <v>242000</v>
      </c>
    </row>
    <row r="153" spans="1:6">
      <c r="A153" s="3" t="s">
        <v>919</v>
      </c>
    </row>
    <row r="154" spans="1:6">
      <c r="A154" s="6" t="s">
        <v>855</v>
      </c>
    </row>
    <row r="155" spans="1:6">
      <c r="A155" s="3" t="s">
        <v>856</v>
      </c>
      <c r="D155" s="4" t="n">
        <v>72</v>
      </c>
      <c r="F155" s="4" t="n">
        <v>111</v>
      </c>
    </row>
    <row r="156" spans="1:6">
      <c r="A156" s="3" t="s">
        <v>839</v>
      </c>
      <c r="D156" s="7" t="n">
        <v>7403000</v>
      </c>
      <c r="F156" s="7" t="n">
        <v>11712000</v>
      </c>
    </row>
    <row r="157" spans="1:6">
      <c r="A157" s="3" t="s">
        <v>920</v>
      </c>
    </row>
    <row r="158" spans="1:6">
      <c r="A158" s="6" t="s">
        <v>855</v>
      </c>
    </row>
    <row r="159" spans="1:6">
      <c r="A159" s="3" t="s">
        <v>856</v>
      </c>
      <c r="D159" s="4" t="n">
        <v>65</v>
      </c>
      <c r="F159" s="4" t="n">
        <v>103</v>
      </c>
    </row>
    <row r="160" spans="1:6">
      <c r="A160" s="3" t="s">
        <v>839</v>
      </c>
      <c r="D160" s="7" t="n">
        <v>5116000</v>
      </c>
      <c r="F160" s="7" t="n">
        <v>9051000</v>
      </c>
    </row>
    <row r="161" spans="1:6">
      <c r="A161" s="3" t="s">
        <v>921</v>
      </c>
    </row>
    <row r="162" spans="1:6">
      <c r="A162" s="6" t="s">
        <v>855</v>
      </c>
    </row>
    <row r="163" spans="1:6">
      <c r="A163" s="3" t="s">
        <v>856</v>
      </c>
      <c r="D163" s="4" t="n">
        <v>1</v>
      </c>
      <c r="F163" s="4" t="n">
        <v>1</v>
      </c>
    </row>
    <row r="164" spans="1:6">
      <c r="A164" s="3" t="s">
        <v>839</v>
      </c>
      <c r="D164" s="7" t="n">
        <v>467000</v>
      </c>
      <c r="F164" s="7" t="n">
        <v>493000</v>
      </c>
    </row>
    <row r="165" spans="1:6">
      <c r="A165" s="3" t="s">
        <v>922</v>
      </c>
    </row>
    <row r="166" spans="1:6">
      <c r="A166" s="6" t="s">
        <v>855</v>
      </c>
    </row>
    <row r="167" spans="1:6">
      <c r="A167" s="3" t="s">
        <v>856</v>
      </c>
      <c r="D167" s="4" t="n">
        <v>35</v>
      </c>
      <c r="F167" s="4" t="n">
        <v>57</v>
      </c>
    </row>
    <row r="168" spans="1:6">
      <c r="A168" s="3" t="s">
        <v>839</v>
      </c>
      <c r="D168" s="7" t="n">
        <v>3271000</v>
      </c>
      <c r="F168" s="7" t="n">
        <v>6213000</v>
      </c>
    </row>
    <row r="169" spans="1:6">
      <c r="A169" s="3" t="s">
        <v>923</v>
      </c>
    </row>
    <row r="170" spans="1:6">
      <c r="A170" s="6" t="s">
        <v>855</v>
      </c>
    </row>
    <row r="171" spans="1:6">
      <c r="A171" s="3" t="s">
        <v>856</v>
      </c>
      <c r="D171" s="4" t="n">
        <v>2</v>
      </c>
      <c r="F171" s="4" t="n">
        <v>7</v>
      </c>
    </row>
    <row r="172" spans="1:6">
      <c r="A172" s="3" t="s">
        <v>839</v>
      </c>
      <c r="D172" s="7" t="n">
        <v>123000</v>
      </c>
      <c r="F172" s="7" t="n">
        <v>306000</v>
      </c>
    </row>
    <row r="173" spans="1:6">
      <c r="A173" s="3" t="s">
        <v>924</v>
      </c>
    </row>
    <row r="174" spans="1:6">
      <c r="A174" s="6" t="s">
        <v>855</v>
      </c>
    </row>
    <row r="175" spans="1:6">
      <c r="A175" s="3" t="s">
        <v>856</v>
      </c>
      <c r="D175" s="4" t="n">
        <v>27</v>
      </c>
      <c r="F175" s="4" t="n">
        <v>38</v>
      </c>
    </row>
    <row r="176" spans="1:6">
      <c r="A176" s="3" t="s">
        <v>839</v>
      </c>
      <c r="D176" s="7" t="n">
        <v>1255000</v>
      </c>
      <c r="F176" s="7" t="n">
        <v>2039000</v>
      </c>
    </row>
    <row r="177" spans="1:6">
      <c r="A177" s="3" t="s">
        <v>925</v>
      </c>
    </row>
    <row r="178" spans="1:6">
      <c r="A178" s="6" t="s">
        <v>855</v>
      </c>
    </row>
    <row r="179" spans="1:6">
      <c r="A179" s="3" t="s">
        <v>856</v>
      </c>
      <c r="D179" s="4" t="n">
        <v>7</v>
      </c>
      <c r="F179" s="4" t="n">
        <v>8</v>
      </c>
    </row>
    <row r="180" spans="1:6">
      <c r="A180" s="3" t="s">
        <v>839</v>
      </c>
      <c r="D180" s="7" t="n">
        <v>2287000</v>
      </c>
      <c r="F180" s="7" t="n">
        <v>2661000</v>
      </c>
    </row>
    <row r="181" spans="1:6">
      <c r="A181" s="3" t="s">
        <v>926</v>
      </c>
    </row>
    <row r="182" spans="1:6">
      <c r="A182" s="6" t="s">
        <v>855</v>
      </c>
    </row>
    <row r="183" spans="1:6">
      <c r="A183" s="3" t="s">
        <v>856</v>
      </c>
      <c r="D183" s="4" t="n">
        <v>1</v>
      </c>
      <c r="F183" s="4" t="n">
        <v>1</v>
      </c>
    </row>
    <row r="184" spans="1:6">
      <c r="A184" s="3" t="s">
        <v>839</v>
      </c>
      <c r="D184" s="7" t="n">
        <v>379000</v>
      </c>
      <c r="F184" s="7" t="n">
        <v>413000</v>
      </c>
    </row>
    <row r="185" spans="1:6">
      <c r="A185" s="3" t="s">
        <v>927</v>
      </c>
    </row>
    <row r="186" spans="1:6">
      <c r="A186" s="6" t="s">
        <v>855</v>
      </c>
    </row>
    <row r="187" spans="1:6">
      <c r="A187" s="3" t="s">
        <v>856</v>
      </c>
      <c r="D187" s="4" t="n">
        <v>2</v>
      </c>
      <c r="F187" s="4" t="n">
        <v>2</v>
      </c>
    </row>
    <row r="188" spans="1:6">
      <c r="A188" s="3" t="s">
        <v>839</v>
      </c>
      <c r="D188" s="7" t="n">
        <v>210000</v>
      </c>
      <c r="F188" s="7" t="n">
        <v>228000</v>
      </c>
    </row>
    <row r="189" spans="1:6">
      <c r="A189" s="3" t="s">
        <v>928</v>
      </c>
    </row>
    <row r="190" spans="1:6">
      <c r="A190" s="6" t="s">
        <v>855</v>
      </c>
    </row>
    <row r="191" spans="1:6">
      <c r="A191" s="3" t="s">
        <v>856</v>
      </c>
      <c r="D191" s="4" t="n">
        <v>4</v>
      </c>
      <c r="F191" s="4" t="n">
        <v>5</v>
      </c>
    </row>
    <row r="192" spans="1:6">
      <c r="A192" s="3" t="s">
        <v>839</v>
      </c>
      <c r="D192" s="7" t="n">
        <v>1698000</v>
      </c>
      <c r="F192" s="7" t="n">
        <v>2020000</v>
      </c>
    </row>
    <row r="193" spans="1:6">
      <c r="A193" s="3" t="s">
        <v>929</v>
      </c>
    </row>
    <row r="194" spans="1:6">
      <c r="A194" s="6" t="s">
        <v>855</v>
      </c>
    </row>
    <row r="195" spans="1:6">
      <c r="A195" s="3" t="s">
        <v>856</v>
      </c>
      <c r="B195" s="4" t="n">
        <v>1</v>
      </c>
      <c r="C195" s="4" t="n">
        <v>3</v>
      </c>
      <c r="D195" s="4" t="n">
        <v>1</v>
      </c>
      <c r="E195" s="4" t="n">
        <v>8</v>
      </c>
    </row>
    <row r="196" spans="1:6">
      <c r="A196" s="3" t="s">
        <v>839</v>
      </c>
      <c r="B196" s="7" t="n">
        <v>131000</v>
      </c>
      <c r="C196" s="7" t="n">
        <v>1776000</v>
      </c>
      <c r="D196" s="7" t="n">
        <v>131000</v>
      </c>
      <c r="E196" s="7" t="n">
        <v>2004000</v>
      </c>
    </row>
    <row r="197" spans="1:6">
      <c r="A197" s="3" t="s">
        <v>930</v>
      </c>
    </row>
    <row r="198" spans="1:6">
      <c r="A198" s="6" t="s">
        <v>855</v>
      </c>
    </row>
    <row r="199" spans="1:6">
      <c r="A199" s="3" t="s">
        <v>856</v>
      </c>
      <c r="B199" s="4" t="n">
        <v>1</v>
      </c>
      <c r="C199" s="4" t="n">
        <v>1</v>
      </c>
      <c r="D199" s="4" t="n">
        <v>1</v>
      </c>
      <c r="E199" s="4" t="n">
        <v>6</v>
      </c>
    </row>
    <row r="200" spans="1:6">
      <c r="A200" s="3" t="s">
        <v>839</v>
      </c>
      <c r="B200" s="7" t="n">
        <v>131000</v>
      </c>
      <c r="C200" s="7" t="n">
        <v>135000</v>
      </c>
      <c r="D200" s="7" t="n">
        <v>131000</v>
      </c>
      <c r="E200" s="7" t="n">
        <v>363000</v>
      </c>
    </row>
    <row r="201" spans="1:6">
      <c r="A201" s="3" t="s">
        <v>931</v>
      </c>
    </row>
    <row r="202" spans="1:6">
      <c r="A202" s="6" t="s">
        <v>855</v>
      </c>
    </row>
    <row r="203" spans="1:6">
      <c r="A203" s="3" t="s">
        <v>856</v>
      </c>
      <c r="E203" s="4" t="n">
        <v>3</v>
      </c>
    </row>
    <row r="204" spans="1:6">
      <c r="A204" s="3" t="s">
        <v>839</v>
      </c>
      <c r="E204" s="7" t="n">
        <v>151000</v>
      </c>
    </row>
    <row r="205" spans="1:6">
      <c r="A205" s="3" t="s">
        <v>932</v>
      </c>
    </row>
    <row r="206" spans="1:6">
      <c r="A206" s="6" t="s">
        <v>855</v>
      </c>
    </row>
    <row r="207" spans="1:6">
      <c r="A207" s="3" t="s">
        <v>856</v>
      </c>
      <c r="B207" s="4" t="n">
        <v>1</v>
      </c>
      <c r="C207" s="4" t="n">
        <v>1</v>
      </c>
      <c r="D207" s="4" t="n">
        <v>1</v>
      </c>
      <c r="E207" s="4" t="n">
        <v>3</v>
      </c>
    </row>
    <row r="208" spans="1:6">
      <c r="A208" s="3" t="s">
        <v>839</v>
      </c>
      <c r="B208" s="7" t="n">
        <v>131000</v>
      </c>
      <c r="C208" s="7" t="n">
        <v>135000</v>
      </c>
      <c r="D208" s="7" t="n">
        <v>131000</v>
      </c>
      <c r="E208" s="7" t="n">
        <v>212000</v>
      </c>
    </row>
    <row r="209" spans="1:6">
      <c r="A209" s="3" t="s">
        <v>933</v>
      </c>
    </row>
    <row r="210" spans="1:6">
      <c r="A210" s="6" t="s">
        <v>855</v>
      </c>
    </row>
    <row r="211" spans="1:6">
      <c r="A211" s="3" t="s">
        <v>856</v>
      </c>
      <c r="C211" s="4" t="n">
        <v>2</v>
      </c>
      <c r="E211" s="4" t="n">
        <v>2</v>
      </c>
    </row>
    <row r="212" spans="1:6">
      <c r="A212" s="3" t="s">
        <v>839</v>
      </c>
      <c r="C212" s="7" t="n">
        <v>1641000</v>
      </c>
      <c r="E212" s="7" t="n">
        <v>1641000</v>
      </c>
    </row>
    <row r="213" spans="1:6">
      <c r="A213" s="3" t="s">
        <v>934</v>
      </c>
    </row>
    <row r="214" spans="1:6">
      <c r="A214" s="6" t="s">
        <v>855</v>
      </c>
    </row>
    <row r="215" spans="1:6">
      <c r="A215" s="3" t="s">
        <v>856</v>
      </c>
      <c r="C215" s="4" t="n">
        <v>1</v>
      </c>
      <c r="E215" s="4" t="n">
        <v>1</v>
      </c>
    </row>
    <row r="216" spans="1:6">
      <c r="A216" s="3" t="s">
        <v>839</v>
      </c>
      <c r="C216" s="7" t="n">
        <v>137000</v>
      </c>
      <c r="E216" s="7" t="n">
        <v>137000</v>
      </c>
    </row>
    <row r="217" spans="1:6">
      <c r="A217" s="3" t="s">
        <v>935</v>
      </c>
    </row>
    <row r="218" spans="1:6">
      <c r="A218" s="6" t="s">
        <v>855</v>
      </c>
    </row>
    <row r="219" spans="1:6">
      <c r="A219" s="3" t="s">
        <v>856</v>
      </c>
      <c r="C219" s="4" t="n">
        <v>1</v>
      </c>
      <c r="E219" s="4" t="n">
        <v>1</v>
      </c>
    </row>
    <row r="220" spans="1:6">
      <c r="A220" s="3" t="s">
        <v>839</v>
      </c>
      <c r="C220" s="7" t="n">
        <v>1504000</v>
      </c>
      <c r="E220" s="7" t="n">
        <v>150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36</v>
      </c>
      <c r="B1" s="2" t="s">
        <v>68</v>
      </c>
      <c r="D1" s="2" t="s">
        <v>1</v>
      </c>
    </row>
    <row r="2" spans="1:5">
      <c r="B2" s="2" t="s">
        <v>853</v>
      </c>
      <c r="C2" s="2" t="s">
        <v>871</v>
      </c>
      <c r="D2" s="2" t="s">
        <v>853</v>
      </c>
      <c r="E2" s="2" t="s">
        <v>871</v>
      </c>
    </row>
    <row r="3" spans="1:5">
      <c r="A3" s="6" t="s">
        <v>855</v>
      </c>
    </row>
    <row r="4" spans="1:5">
      <c r="A4" s="3" t="s">
        <v>937</v>
      </c>
      <c r="B4" s="4" t="n">
        <v>1</v>
      </c>
      <c r="C4" s="4" t="n">
        <v>4</v>
      </c>
      <c r="D4" s="4" t="n">
        <v>1</v>
      </c>
      <c r="E4" s="4" t="n">
        <v>6</v>
      </c>
    </row>
    <row r="5" spans="1:5">
      <c r="A5" s="3" t="s">
        <v>938</v>
      </c>
      <c r="B5" s="7" t="n">
        <v>131</v>
      </c>
      <c r="C5" s="7" t="n">
        <v>285</v>
      </c>
      <c r="D5" s="7" t="n">
        <v>131</v>
      </c>
      <c r="E5" s="7" t="n">
        <v>582</v>
      </c>
    </row>
    <row r="6" spans="1:5">
      <c r="A6" s="3" t="s">
        <v>845</v>
      </c>
    </row>
    <row r="7" spans="1:5">
      <c r="A7" s="6" t="s">
        <v>855</v>
      </c>
    </row>
    <row r="8" spans="1:5">
      <c r="A8" s="3" t="s">
        <v>937</v>
      </c>
      <c r="B8" s="4" t="n">
        <v>1</v>
      </c>
      <c r="C8" s="4" t="n">
        <v>3</v>
      </c>
      <c r="D8" s="4" t="n">
        <v>1</v>
      </c>
      <c r="E8" s="4" t="n">
        <v>4</v>
      </c>
    </row>
    <row r="9" spans="1:5">
      <c r="A9" s="3" t="s">
        <v>938</v>
      </c>
      <c r="B9" s="7" t="n">
        <v>131</v>
      </c>
      <c r="C9" s="7" t="n">
        <v>150</v>
      </c>
      <c r="D9" s="7" t="n">
        <v>131</v>
      </c>
      <c r="E9" s="7" t="n">
        <v>359</v>
      </c>
    </row>
    <row r="10" spans="1:5">
      <c r="A10" s="3" t="s">
        <v>847</v>
      </c>
    </row>
    <row r="11" spans="1:5">
      <c r="A11" s="6" t="s">
        <v>855</v>
      </c>
    </row>
    <row r="12" spans="1:5">
      <c r="A12" s="3" t="s">
        <v>937</v>
      </c>
      <c r="E12" s="4" t="n">
        <v>1</v>
      </c>
    </row>
    <row r="13" spans="1:5">
      <c r="A13" s="3" t="s">
        <v>938</v>
      </c>
      <c r="E13" s="7" t="n">
        <v>88</v>
      </c>
    </row>
    <row r="14" spans="1:5">
      <c r="A14" s="3" t="s">
        <v>850</v>
      </c>
    </row>
    <row r="15" spans="1:5">
      <c r="A15" s="6" t="s">
        <v>855</v>
      </c>
    </row>
    <row r="16" spans="1:5">
      <c r="A16" s="3" t="s">
        <v>937</v>
      </c>
      <c r="C16" s="4" t="n">
        <v>1</v>
      </c>
      <c r="E16" s="4" t="n">
        <v>1</v>
      </c>
    </row>
    <row r="17" spans="1:5">
      <c r="A17" s="3" t="s">
        <v>938</v>
      </c>
      <c r="C17" s="7" t="n">
        <v>135</v>
      </c>
      <c r="E17" s="7" t="n">
        <v>1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26</v>
      </c>
    </row>
    <row r="2" spans="1:3">
      <c r="A2" s="6" t="s">
        <v>855</v>
      </c>
    </row>
    <row r="3" spans="1:3">
      <c r="A3" s="3" t="s">
        <v>940</v>
      </c>
      <c r="B3" s="7" t="n">
        <v>167</v>
      </c>
      <c r="C3" s="7" t="n">
        <v>1391</v>
      </c>
    </row>
    <row r="4" spans="1:3">
      <c r="A4" s="3" t="s">
        <v>845</v>
      </c>
    </row>
    <row r="5" spans="1:3">
      <c r="A5" s="6" t="s">
        <v>855</v>
      </c>
    </row>
    <row r="6" spans="1:3">
      <c r="A6" s="3" t="s">
        <v>940</v>
      </c>
      <c r="B6" s="7" t="n">
        <v>167</v>
      </c>
      <c r="C6" s="7" t="n">
        <v>1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9</v>
      </c>
    </row>
    <row r="3" spans="1:3">
      <c r="A3" s="6" t="s">
        <v>161</v>
      </c>
    </row>
    <row r="4" spans="1:3">
      <c r="A4" s="3" t="s">
        <v>117</v>
      </c>
      <c r="B4" s="7" t="n">
        <v>40794</v>
      </c>
      <c r="C4" s="7" t="n">
        <v>35903</v>
      </c>
    </row>
    <row r="5" spans="1:3">
      <c r="A5" s="6" t="s">
        <v>162</v>
      </c>
    </row>
    <row r="6" spans="1:3">
      <c r="A6" s="3" t="s">
        <v>163</v>
      </c>
      <c r="B6" s="4" t="n">
        <v>231</v>
      </c>
      <c r="C6" s="4" t="n">
        <v>425</v>
      </c>
    </row>
    <row r="7" spans="1:3">
      <c r="A7" s="3" t="s">
        <v>164</v>
      </c>
      <c r="B7" s="4" t="n">
        <v>-3981</v>
      </c>
      <c r="C7" s="4" t="n">
        <v>-1813</v>
      </c>
    </row>
    <row r="8" spans="1:3">
      <c r="A8" s="3" t="s">
        <v>165</v>
      </c>
      <c r="B8" s="4" t="n">
        <v>6178</v>
      </c>
      <c r="C8" s="4" t="n">
        <v>5281</v>
      </c>
    </row>
    <row r="9" spans="1:3">
      <c r="A9" s="3" t="s">
        <v>166</v>
      </c>
      <c r="B9" s="4" t="n">
        <v>1104</v>
      </c>
      <c r="C9" s="4" t="n">
        <v>1200</v>
      </c>
    </row>
    <row r="10" spans="1:3">
      <c r="A10" s="3" t="s">
        <v>79</v>
      </c>
      <c r="B10" s="4" t="n">
        <v>21633</v>
      </c>
      <c r="C10" s="4" t="n">
        <v>9489</v>
      </c>
    </row>
    <row r="11" spans="1:3">
      <c r="A11" s="3" t="s">
        <v>167</v>
      </c>
      <c r="B11" s="4" t="n">
        <v>-3221</v>
      </c>
      <c r="C11" s="4" t="n">
        <v>-5647</v>
      </c>
    </row>
    <row r="12" spans="1:3">
      <c r="A12" s="3" t="s">
        <v>168</v>
      </c>
      <c r="B12" s="4" t="n">
        <v>-119265</v>
      </c>
      <c r="C12" s="4" t="n">
        <v>-154607</v>
      </c>
    </row>
    <row r="13" spans="1:3">
      <c r="A13" s="3" t="s">
        <v>169</v>
      </c>
      <c r="B13" s="4" t="n">
        <v>130065</v>
      </c>
      <c r="C13" s="4" t="n">
        <v>154766</v>
      </c>
    </row>
    <row r="14" spans="1:3">
      <c r="A14" s="3" t="s">
        <v>170</v>
      </c>
      <c r="B14" s="4" t="n">
        <v>-3869</v>
      </c>
      <c r="C14" s="4" t="n">
        <v>-1768</v>
      </c>
    </row>
    <row r="15" spans="1:3">
      <c r="A15" s="3" t="s">
        <v>171</v>
      </c>
      <c r="B15" s="4" t="n">
        <v>-454844</v>
      </c>
      <c r="C15" s="4" t="n">
        <v>-248430</v>
      </c>
    </row>
    <row r="16" spans="1:3">
      <c r="A16" s="3" t="s">
        <v>172</v>
      </c>
      <c r="B16" s="4" t="n">
        <v>453169</v>
      </c>
      <c r="C16" s="4" t="n">
        <v>247928</v>
      </c>
    </row>
    <row r="17" spans="1:3">
      <c r="A17" s="3" t="s">
        <v>173</v>
      </c>
      <c r="B17" s="4" t="n">
        <v>-577</v>
      </c>
      <c r="C17" s="4" t="n">
        <v>-392</v>
      </c>
    </row>
    <row r="18" spans="1:3">
      <c r="A18" s="3" t="s">
        <v>174</v>
      </c>
      <c r="B18" s="4" t="n">
        <v>155</v>
      </c>
      <c r="C18" s="4" t="n">
        <v>200</v>
      </c>
    </row>
    <row r="19" spans="1:3">
      <c r="A19" s="3" t="s">
        <v>104</v>
      </c>
      <c r="B19" s="4" t="n">
        <v>1082</v>
      </c>
      <c r="C19" s="4" t="n">
        <v>133</v>
      </c>
    </row>
    <row r="20" spans="1:3">
      <c r="A20" s="3" t="s">
        <v>152</v>
      </c>
      <c r="B20" s="4" t="n">
        <v>147</v>
      </c>
      <c r="C20" s="4" t="n">
        <v>149</v>
      </c>
    </row>
    <row r="21" spans="1:3">
      <c r="A21" s="3" t="s">
        <v>175</v>
      </c>
      <c r="B21" s="4" t="n">
        <v>928</v>
      </c>
      <c r="C21" s="4" t="n">
        <v>754</v>
      </c>
    </row>
    <row r="22" spans="1:3">
      <c r="A22" s="3" t="s">
        <v>87</v>
      </c>
      <c r="B22" s="4" t="n">
        <v>-1178</v>
      </c>
      <c r="C22" s="4" t="n">
        <v>-1114</v>
      </c>
    </row>
    <row r="23" spans="1:3">
      <c r="A23" s="6" t="s">
        <v>176</v>
      </c>
    </row>
    <row r="24" spans="1:3">
      <c r="A24" s="3" t="s">
        <v>177</v>
      </c>
      <c r="B24" s="4" t="n">
        <v>-1001</v>
      </c>
      <c r="C24" s="4" t="n">
        <v>-83</v>
      </c>
    </row>
    <row r="25" spans="1:3">
      <c r="A25" s="3" t="s">
        <v>178</v>
      </c>
      <c r="B25" s="4" t="n">
        <v>-12</v>
      </c>
      <c r="C25" s="4" t="n">
        <v>-219</v>
      </c>
    </row>
    <row r="26" spans="1:3">
      <c r="A26" s="3" t="s">
        <v>179</v>
      </c>
      <c r="B26" s="4" t="n">
        <v>-3367</v>
      </c>
      <c r="C26" s="4" t="n">
        <v>-3064</v>
      </c>
    </row>
    <row r="27" spans="1:3">
      <c r="A27" s="3" t="s">
        <v>180</v>
      </c>
      <c r="B27" s="4" t="n">
        <v>3283</v>
      </c>
      <c r="C27" s="4" t="n">
        <v>-724</v>
      </c>
    </row>
    <row r="28" spans="1:3">
      <c r="A28" s="3" t="s">
        <v>181</v>
      </c>
      <c r="B28" s="4" t="n">
        <v>67454</v>
      </c>
      <c r="C28" s="4" t="n">
        <v>38367</v>
      </c>
    </row>
    <row r="29" spans="1:3">
      <c r="A29" s="6" t="s">
        <v>182</v>
      </c>
    </row>
    <row r="30" spans="1:3">
      <c r="A30" s="3" t="s">
        <v>183</v>
      </c>
      <c r="C30" s="4" t="n">
        <v>-9088</v>
      </c>
    </row>
    <row r="31" spans="1:3">
      <c r="A31" s="3" t="s">
        <v>184</v>
      </c>
      <c r="B31" s="4" t="n">
        <v>-91451</v>
      </c>
      <c r="C31" s="4" t="n">
        <v>-400079</v>
      </c>
    </row>
    <row r="32" spans="1:3">
      <c r="A32" s="3" t="s">
        <v>185</v>
      </c>
      <c r="B32" s="4" t="n">
        <v>-15460</v>
      </c>
    </row>
    <row r="33" spans="1:3">
      <c r="A33" s="3" t="s">
        <v>186</v>
      </c>
      <c r="B33" s="4" t="n">
        <v>114930</v>
      </c>
      <c r="C33" s="4" t="n">
        <v>428649</v>
      </c>
    </row>
    <row r="34" spans="1:3">
      <c r="A34" s="3" t="s">
        <v>187</v>
      </c>
      <c r="B34" s="4" t="n">
        <v>3129</v>
      </c>
      <c r="C34" s="4" t="n">
        <v>4504</v>
      </c>
    </row>
    <row r="35" spans="1:3">
      <c r="A35" s="3" t="s">
        <v>188</v>
      </c>
      <c r="B35" s="4" t="n">
        <v>14279</v>
      </c>
      <c r="C35" s="4" t="n">
        <v>-274457</v>
      </c>
    </row>
    <row r="36" spans="1:3">
      <c r="A36" s="3" t="s">
        <v>189</v>
      </c>
      <c r="B36" s="4" t="n">
        <v>-4811</v>
      </c>
      <c r="C36" s="4" t="n">
        <v>-48876</v>
      </c>
    </row>
    <row r="37" spans="1:3">
      <c r="A37" s="3" t="s">
        <v>190</v>
      </c>
      <c r="B37" s="4" t="n">
        <v>-166845</v>
      </c>
      <c r="C37" s="4" t="n">
        <v>-62932</v>
      </c>
    </row>
    <row r="38" spans="1:3">
      <c r="A38" s="3" t="s">
        <v>191</v>
      </c>
      <c r="C38" s="4" t="n">
        <v>72330</v>
      </c>
    </row>
    <row r="39" spans="1:3">
      <c r="A39" s="3" t="s">
        <v>192</v>
      </c>
      <c r="C39" s="4" t="n">
        <v>224</v>
      </c>
    </row>
    <row r="40" spans="1:3">
      <c r="A40" s="3" t="s">
        <v>193</v>
      </c>
      <c r="B40" s="4" t="n">
        <v>-3859</v>
      </c>
    </row>
    <row r="41" spans="1:3">
      <c r="A41" s="3" t="s">
        <v>194</v>
      </c>
      <c r="B41" s="4" t="n">
        <v>2202</v>
      </c>
      <c r="C41" s="4" t="n">
        <v>2660</v>
      </c>
    </row>
    <row r="42" spans="1:3">
      <c r="A42" s="3" t="s">
        <v>195</v>
      </c>
      <c r="B42" s="4" t="n">
        <v>-9236</v>
      </c>
      <c r="C42" s="4" t="n">
        <v>-5466</v>
      </c>
    </row>
    <row r="43" spans="1:3">
      <c r="A43" s="3" t="s">
        <v>196</v>
      </c>
      <c r="B43" s="4" t="n">
        <v>-157122</v>
      </c>
      <c r="C43" s="4" t="n">
        <v>-292531</v>
      </c>
    </row>
    <row r="44" spans="1:3">
      <c r="A44" s="6" t="s">
        <v>197</v>
      </c>
    </row>
    <row r="45" spans="1:3">
      <c r="A45" s="3" t="s">
        <v>198</v>
      </c>
      <c r="B45" s="4" t="n">
        <v>189037</v>
      </c>
      <c r="C45" s="4" t="n">
        <v>443745</v>
      </c>
    </row>
    <row r="46" spans="1:3">
      <c r="A46" s="3" t="s">
        <v>199</v>
      </c>
      <c r="B46" s="4" t="n">
        <v>-162</v>
      </c>
      <c r="C46" s="4" t="n">
        <v>-242975</v>
      </c>
    </row>
    <row r="47" spans="1:3">
      <c r="A47" s="3" t="s">
        <v>200</v>
      </c>
      <c r="B47" s="4" t="n">
        <v>-460000</v>
      </c>
      <c r="C47" s="4" t="n">
        <v>-267000</v>
      </c>
    </row>
    <row r="48" spans="1:3">
      <c r="A48" s="3" t="s">
        <v>201</v>
      </c>
      <c r="B48" s="4" t="n">
        <v>415000</v>
      </c>
      <c r="C48" s="4" t="n">
        <v>430000</v>
      </c>
    </row>
    <row r="49" spans="1:3">
      <c r="A49" s="3" t="s">
        <v>202</v>
      </c>
      <c r="C49" s="4" t="n">
        <v>-4000</v>
      </c>
    </row>
    <row r="50" spans="1:3">
      <c r="A50" s="3" t="s">
        <v>148</v>
      </c>
      <c r="B50" s="4" t="n">
        <v>-558</v>
      </c>
      <c r="C50" s="4" t="n">
        <v>-1134</v>
      </c>
    </row>
    <row r="51" spans="1:3">
      <c r="A51" s="3" t="s">
        <v>203</v>
      </c>
      <c r="B51" s="4" t="n">
        <v>33</v>
      </c>
      <c r="C51" s="4" t="n">
        <v>80</v>
      </c>
    </row>
    <row r="52" spans="1:3">
      <c r="A52" s="3" t="s">
        <v>204</v>
      </c>
      <c r="B52" s="4" t="n">
        <v>-13129</v>
      </c>
      <c r="C52" s="4" t="n">
        <v>-12467</v>
      </c>
    </row>
    <row r="53" spans="1:3">
      <c r="A53" s="3" t="s">
        <v>205</v>
      </c>
      <c r="B53" s="4" t="n">
        <v>130221</v>
      </c>
      <c r="C53" s="4" t="n">
        <v>346249</v>
      </c>
    </row>
    <row r="54" spans="1:3">
      <c r="A54" s="3" t="s">
        <v>206</v>
      </c>
      <c r="B54" s="4" t="n">
        <v>40553</v>
      </c>
      <c r="C54" s="4" t="n">
        <v>92085</v>
      </c>
    </row>
    <row r="55" spans="1:3">
      <c r="A55" s="3" t="s">
        <v>207</v>
      </c>
      <c r="B55" s="4" t="n">
        <v>289309</v>
      </c>
      <c r="C55" s="4" t="n">
        <v>210082</v>
      </c>
    </row>
    <row r="56" spans="1:3">
      <c r="A56" s="3" t="s">
        <v>208</v>
      </c>
      <c r="B56" s="4" t="n">
        <v>329862</v>
      </c>
      <c r="C56" s="4" t="n">
        <v>302167</v>
      </c>
    </row>
    <row r="57" spans="1:3">
      <c r="A57" s="6" t="s">
        <v>209</v>
      </c>
    </row>
    <row r="58" spans="1:3">
      <c r="A58" s="3" t="s">
        <v>210</v>
      </c>
      <c r="B58" s="4" t="n">
        <v>14559</v>
      </c>
      <c r="C58" s="4" t="n">
        <v>13882</v>
      </c>
    </row>
    <row r="59" spans="1:3">
      <c r="A59" s="3" t="s">
        <v>211</v>
      </c>
      <c r="B59" s="4" t="n">
        <v>20570</v>
      </c>
      <c r="C59" s="4" t="n">
        <v>18956</v>
      </c>
    </row>
    <row r="60" spans="1:3">
      <c r="A60" s="6" t="s">
        <v>212</v>
      </c>
    </row>
    <row r="61" spans="1:3">
      <c r="A61" s="3" t="s">
        <v>213</v>
      </c>
      <c r="B61" s="7" t="n">
        <v>556</v>
      </c>
      <c r="C61" s="4" t="n">
        <v>3939</v>
      </c>
    </row>
    <row r="62" spans="1:3">
      <c r="A62" s="3" t="s">
        <v>214</v>
      </c>
      <c r="C62" s="4" t="n">
        <v>71201</v>
      </c>
    </row>
    <row r="63" spans="1:3">
      <c r="A63" s="3" t="s">
        <v>215</v>
      </c>
      <c r="C63" s="7" t="n">
        <v>2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6</v>
      </c>
    </row>
    <row r="2" spans="1:3">
      <c r="A2" s="6" t="s">
        <v>942</v>
      </c>
    </row>
    <row r="3" spans="1:3">
      <c r="A3" s="3" t="s">
        <v>943</v>
      </c>
      <c r="B3" s="7" t="n">
        <v>3957512</v>
      </c>
      <c r="C3" s="7" t="n">
        <v>3810778</v>
      </c>
    </row>
    <row r="4" spans="1:3">
      <c r="A4" s="3" t="s">
        <v>944</v>
      </c>
    </row>
    <row r="5" spans="1:3">
      <c r="A5" s="6" t="s">
        <v>942</v>
      </c>
    </row>
    <row r="6" spans="1:3">
      <c r="A6" s="3" t="s">
        <v>943</v>
      </c>
      <c r="B6" s="7" t="n">
        <v>1259</v>
      </c>
      <c r="C6" s="7" t="n">
        <v>1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945</v>
      </c>
      <c r="B1" s="2" t="s">
        <v>458</v>
      </c>
      <c r="D1" s="2" t="s">
        <v>68</v>
      </c>
      <c r="F1" s="2" t="s">
        <v>1</v>
      </c>
    </row>
    <row r="2" spans="1:7">
      <c r="B2" s="2" t="s">
        <v>459</v>
      </c>
      <c r="C2" s="2" t="s">
        <v>460</v>
      </c>
      <c r="D2" s="2" t="s">
        <v>2</v>
      </c>
      <c r="E2" s="2" t="s">
        <v>69</v>
      </c>
      <c r="F2" s="2" t="s">
        <v>2</v>
      </c>
      <c r="G2" s="2" t="s">
        <v>69</v>
      </c>
    </row>
    <row r="3" spans="1:7">
      <c r="A3" s="3" t="s">
        <v>485</v>
      </c>
      <c r="B3" s="3" t="s">
        <v>486</v>
      </c>
      <c r="C3" s="3" t="s">
        <v>486</v>
      </c>
    </row>
    <row r="4" spans="1:7">
      <c r="A4" s="3" t="s">
        <v>946</v>
      </c>
      <c r="F4" s="7" t="n">
        <v>328523</v>
      </c>
      <c r="G4" s="7" t="n">
        <v>123230</v>
      </c>
    </row>
    <row r="5" spans="1:7">
      <c r="A5" s="3" t="s">
        <v>947</v>
      </c>
      <c r="D5" s="7" t="n">
        <v>-840</v>
      </c>
      <c r="E5" s="7" t="n">
        <v>-89</v>
      </c>
      <c r="F5" s="7" t="n">
        <v>7041</v>
      </c>
      <c r="G5" s="7" t="n">
        <v>3127</v>
      </c>
    </row>
    <row r="6" spans="1:7">
      <c r="A6" s="3" t="s">
        <v>948</v>
      </c>
      <c r="F6" s="3" t="s">
        <v>949</v>
      </c>
      <c r="G6" s="3" t="s">
        <v>950</v>
      </c>
    </row>
    <row r="7" spans="1:7">
      <c r="A7" s="3" t="s">
        <v>951</v>
      </c>
      <c r="D7" s="7" t="n">
        <v>-840</v>
      </c>
      <c r="E7" s="7" t="n">
        <v>-89</v>
      </c>
      <c r="F7" s="7" t="n">
        <v>7041</v>
      </c>
      <c r="G7" s="7" t="n">
        <v>3127</v>
      </c>
    </row>
    <row r="8" spans="1:7">
      <c r="A8" s="3" t="s">
        <v>952</v>
      </c>
      <c r="F8" s="3" t="s">
        <v>949</v>
      </c>
      <c r="G8" s="3" t="s">
        <v>95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3"/>
  </cols>
  <sheetData>
    <row r="1" spans="1:4">
      <c r="A1" s="1" t="s">
        <v>953</v>
      </c>
      <c r="B1" s="2" t="s">
        <v>1</v>
      </c>
      <c r="C1" s="2" t="s">
        <v>539</v>
      </c>
    </row>
    <row r="2" spans="1:4">
      <c r="B2" s="2" t="s">
        <v>2</v>
      </c>
      <c r="C2" s="2" t="s">
        <v>26</v>
      </c>
      <c r="D2" s="2" t="s">
        <v>499</v>
      </c>
    </row>
    <row r="3" spans="1:4">
      <c r="A3" s="6" t="s">
        <v>319</v>
      </c>
    </row>
    <row r="4" spans="1:4">
      <c r="A4" s="3" t="s">
        <v>954</v>
      </c>
      <c r="B4" s="7" t="n">
        <v>2309315</v>
      </c>
      <c r="C4" s="7" t="n">
        <v>2188740</v>
      </c>
    </row>
    <row r="5" spans="1:4">
      <c r="A5" s="3" t="s">
        <v>955</v>
      </c>
      <c r="B5" s="4" t="n">
        <v>1040414</v>
      </c>
      <c r="C5" s="4" t="n">
        <v>971952</v>
      </c>
    </row>
    <row r="6" spans="1:4">
      <c r="A6" s="3" t="s">
        <v>48</v>
      </c>
      <c r="B6" s="4" t="n">
        <v>3349729</v>
      </c>
      <c r="C6" s="4" t="n">
        <v>3160692</v>
      </c>
    </row>
    <row r="7" spans="1:4">
      <c r="A7" s="3" t="s">
        <v>322</v>
      </c>
    </row>
    <row r="8" spans="1:4">
      <c r="A8" s="6" t="s">
        <v>319</v>
      </c>
    </row>
    <row r="9" spans="1:4">
      <c r="A9" s="3" t="s">
        <v>956</v>
      </c>
      <c r="D9" s="7" t="n">
        <v>59507</v>
      </c>
    </row>
    <row r="10" spans="1:4">
      <c r="A10" s="3" t="s">
        <v>957</v>
      </c>
      <c r="D10" s="4" t="n">
        <v>53773</v>
      </c>
    </row>
    <row r="11" spans="1:4">
      <c r="A11" s="3" t="s">
        <v>958</v>
      </c>
      <c r="D11" s="4" t="n">
        <v>12352</v>
      </c>
    </row>
    <row r="12" spans="1:4">
      <c r="A12" s="3" t="s">
        <v>959</v>
      </c>
      <c r="D12" s="4" t="n">
        <v>3910</v>
      </c>
    </row>
    <row r="13" spans="1:4">
      <c r="A13" s="3" t="s">
        <v>960</v>
      </c>
      <c r="D13" s="4" t="n">
        <v>3397</v>
      </c>
    </row>
    <row r="14" spans="1:4">
      <c r="A14" s="3" t="s">
        <v>961</v>
      </c>
      <c r="D14" s="4" t="n">
        <v>19410</v>
      </c>
    </row>
    <row r="15" spans="1:4">
      <c r="A15" s="3" t="s">
        <v>954</v>
      </c>
      <c r="D15" s="4" t="n">
        <v>152349</v>
      </c>
    </row>
    <row r="16" spans="1:4">
      <c r="A16" s="3" t="s">
        <v>955</v>
      </c>
      <c r="D16" s="4" t="n">
        <v>52908</v>
      </c>
    </row>
    <row r="17" spans="1:4">
      <c r="A17" s="3" t="s">
        <v>48</v>
      </c>
      <c r="D17" s="4" t="n">
        <v>205257</v>
      </c>
    </row>
    <row r="18" spans="1:4">
      <c r="A18" s="3" t="s">
        <v>322</v>
      </c>
    </row>
    <row r="19" spans="1:4">
      <c r="A19" s="6" t="s">
        <v>319</v>
      </c>
    </row>
    <row r="20" spans="1:4">
      <c r="A20" s="3" t="s">
        <v>956</v>
      </c>
      <c r="D20" s="4" t="n">
        <v>59507</v>
      </c>
    </row>
    <row r="21" spans="1:4">
      <c r="A21" s="3" t="s">
        <v>957</v>
      </c>
      <c r="D21" s="4" t="n">
        <v>53773</v>
      </c>
    </row>
    <row r="22" spans="1:4">
      <c r="A22" s="3" t="s">
        <v>958</v>
      </c>
      <c r="D22" s="4" t="n">
        <v>12352</v>
      </c>
    </row>
    <row r="23" spans="1:4">
      <c r="A23" s="3" t="s">
        <v>959</v>
      </c>
      <c r="D23" s="4" t="n">
        <v>3897</v>
      </c>
    </row>
    <row r="24" spans="1:4">
      <c r="A24" s="3" t="s">
        <v>960</v>
      </c>
      <c r="D24" s="4" t="n">
        <v>3385</v>
      </c>
    </row>
    <row r="25" spans="1:4">
      <c r="A25" s="3" t="s">
        <v>961</v>
      </c>
      <c r="D25" s="4" t="n">
        <v>19343</v>
      </c>
    </row>
    <row r="26" spans="1:4">
      <c r="A26" s="3" t="s">
        <v>954</v>
      </c>
      <c r="D26" s="4" t="n">
        <v>152257</v>
      </c>
    </row>
    <row r="27" spans="1:4">
      <c r="A27" s="3" t="s">
        <v>955</v>
      </c>
      <c r="D27" s="4" t="n">
        <v>52908</v>
      </c>
    </row>
    <row r="28" spans="1:4">
      <c r="A28" s="3" t="s">
        <v>48</v>
      </c>
      <c r="D28" s="4" t="n">
        <v>205165</v>
      </c>
    </row>
    <row r="29" spans="1:4">
      <c r="A29" s="3" t="s">
        <v>450</v>
      </c>
    </row>
    <row r="30" spans="1:4">
      <c r="A30" s="6" t="s">
        <v>319</v>
      </c>
    </row>
    <row r="31" spans="1:4">
      <c r="A31" s="3" t="s">
        <v>956</v>
      </c>
      <c r="B31" s="4" t="n">
        <v>940081</v>
      </c>
      <c r="C31" s="4" t="n">
        <v>872709</v>
      </c>
    </row>
    <row r="32" spans="1:4">
      <c r="A32" s="3" t="s">
        <v>958</v>
      </c>
      <c r="B32" s="4" t="n">
        <v>182153</v>
      </c>
      <c r="C32" s="4" t="n">
        <v>164410</v>
      </c>
    </row>
    <row r="33" spans="1:4">
      <c r="A33" s="3" t="s">
        <v>960</v>
      </c>
      <c r="B33" s="4" t="n">
        <v>76362</v>
      </c>
      <c r="C33" s="4" t="n">
        <v>37200</v>
      </c>
    </row>
    <row r="34" spans="1:4">
      <c r="A34" s="3" t="s">
        <v>961</v>
      </c>
      <c r="B34" s="4" t="n">
        <v>177606</v>
      </c>
      <c r="C34" s="4" t="n">
        <v>140894</v>
      </c>
    </row>
    <row r="35" spans="1:4">
      <c r="A35" s="3" t="s">
        <v>954</v>
      </c>
      <c r="B35" s="4" t="n">
        <v>2307720</v>
      </c>
      <c r="C35" s="4" t="n">
        <v>2188740</v>
      </c>
    </row>
    <row r="36" spans="1:4">
      <c r="A36" s="3" t="s">
        <v>955</v>
      </c>
      <c r="B36" s="4" t="n">
        <v>991218</v>
      </c>
      <c r="C36" s="4" t="n">
        <v>943459</v>
      </c>
    </row>
    <row r="37" spans="1:4">
      <c r="A37" s="3" t="s">
        <v>48</v>
      </c>
      <c r="B37" s="4" t="n">
        <v>3298938</v>
      </c>
      <c r="C37" s="4" t="n">
        <v>3132199</v>
      </c>
    </row>
    <row r="38" spans="1:4">
      <c r="A38" s="3" t="s">
        <v>962</v>
      </c>
    </row>
    <row r="39" spans="1:4">
      <c r="A39" s="6" t="s">
        <v>319</v>
      </c>
    </row>
    <row r="40" spans="1:4">
      <c r="A40" s="3" t="s">
        <v>957</v>
      </c>
      <c r="B40" s="4" t="n">
        <v>302469</v>
      </c>
      <c r="C40" s="4" t="n">
        <v>360597</v>
      </c>
    </row>
    <row r="41" spans="1:4">
      <c r="A41" s="3" t="s">
        <v>963</v>
      </c>
      <c r="B41" s="4" t="n">
        <v>41561</v>
      </c>
      <c r="C41" s="4" t="n">
        <v>28666</v>
      </c>
    </row>
    <row r="42" spans="1:4">
      <c r="A42" s="3" t="s">
        <v>964</v>
      </c>
    </row>
    <row r="43" spans="1:4">
      <c r="A43" s="6" t="s">
        <v>319</v>
      </c>
    </row>
    <row r="44" spans="1:4">
      <c r="A44" s="3" t="s">
        <v>957</v>
      </c>
      <c r="B44" s="4" t="n">
        <v>540521</v>
      </c>
      <c r="C44" s="4" t="n">
        <v>541622</v>
      </c>
    </row>
    <row r="45" spans="1:4">
      <c r="A45" s="3" t="s">
        <v>959</v>
      </c>
      <c r="B45" s="4" t="n">
        <v>46967</v>
      </c>
      <c r="C45" s="4" t="n">
        <v>42642</v>
      </c>
    </row>
    <row r="46" spans="1:4">
      <c r="A46" s="3" t="s">
        <v>456</v>
      </c>
    </row>
    <row r="47" spans="1:4">
      <c r="A47" s="6" t="s">
        <v>319</v>
      </c>
    </row>
    <row r="48" spans="1:4">
      <c r="A48" s="3" t="s">
        <v>957</v>
      </c>
      <c r="B48" s="4" t="n">
        <v>1595</v>
      </c>
    </row>
    <row r="49" spans="1:4">
      <c r="A49" s="3" t="s">
        <v>954</v>
      </c>
      <c r="B49" s="4" t="n">
        <v>1595</v>
      </c>
    </row>
    <row r="50" spans="1:4">
      <c r="A50" s="3" t="s">
        <v>965</v>
      </c>
      <c r="B50" s="4" t="n">
        <v>48029</v>
      </c>
      <c r="C50" s="4" t="n">
        <v>28478</v>
      </c>
    </row>
    <row r="51" spans="1:4">
      <c r="A51" s="3" t="s">
        <v>955</v>
      </c>
      <c r="B51" s="4" t="n">
        <v>49196</v>
      </c>
      <c r="C51" s="4" t="n">
        <v>28493</v>
      </c>
    </row>
    <row r="52" spans="1:4">
      <c r="A52" s="3" t="s">
        <v>48</v>
      </c>
      <c r="B52" s="4" t="n">
        <v>50791</v>
      </c>
      <c r="C52" s="4" t="n">
        <v>28493</v>
      </c>
    </row>
    <row r="53" spans="1:4">
      <c r="A53" s="3" t="s">
        <v>966</v>
      </c>
    </row>
    <row r="54" spans="1:4">
      <c r="A54" s="6" t="s">
        <v>319</v>
      </c>
    </row>
    <row r="55" spans="1:4">
      <c r="A55" s="3" t="s">
        <v>967</v>
      </c>
      <c r="B55" s="7" t="n">
        <v>1167</v>
      </c>
      <c r="C55" s="7" t="n">
        <v>15</v>
      </c>
    </row>
    <row r="56" spans="1:4">
      <c r="A56" s="3" t="s">
        <v>500</v>
      </c>
    </row>
    <row r="57" spans="1:4">
      <c r="A57" s="6" t="s">
        <v>319</v>
      </c>
    </row>
    <row r="58" spans="1:4">
      <c r="A58" s="3" t="s">
        <v>959</v>
      </c>
      <c r="D58" s="4" t="n">
        <v>13</v>
      </c>
    </row>
    <row r="59" spans="1:4">
      <c r="A59" s="3" t="s">
        <v>960</v>
      </c>
      <c r="D59" s="4" t="n">
        <v>12</v>
      </c>
    </row>
    <row r="60" spans="1:4">
      <c r="A60" s="3" t="s">
        <v>961</v>
      </c>
      <c r="D60" s="4" t="n">
        <v>67</v>
      </c>
    </row>
    <row r="61" spans="1:4">
      <c r="A61" s="3" t="s">
        <v>954</v>
      </c>
      <c r="D61" s="4" t="n">
        <v>92</v>
      </c>
    </row>
    <row r="62" spans="1:4">
      <c r="A62" s="3" t="s">
        <v>48</v>
      </c>
      <c r="D62" s="7" t="n">
        <v>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8</v>
      </c>
      <c r="B1" s="2" t="s">
        <v>68</v>
      </c>
      <c r="D1" s="2" t="s">
        <v>1</v>
      </c>
    </row>
    <row r="2" spans="1:6">
      <c r="B2" s="2" t="s">
        <v>2</v>
      </c>
      <c r="C2" s="2" t="s">
        <v>69</v>
      </c>
      <c r="D2" s="2" t="s">
        <v>2</v>
      </c>
      <c r="E2" s="2" t="s">
        <v>69</v>
      </c>
      <c r="F2" s="2" t="s">
        <v>26</v>
      </c>
    </row>
    <row r="3" spans="1:6">
      <c r="A3" s="6" t="s">
        <v>969</v>
      </c>
    </row>
    <row r="4" spans="1:6">
      <c r="A4" s="3" t="s">
        <v>970</v>
      </c>
      <c r="B4" s="7" t="n">
        <v>173311</v>
      </c>
      <c r="D4" s="7" t="n">
        <v>173311</v>
      </c>
      <c r="F4" s="7" t="n">
        <v>173473</v>
      </c>
    </row>
    <row r="5" spans="1:6">
      <c r="A5" s="3" t="s">
        <v>969</v>
      </c>
    </row>
    <row r="6" spans="1:6">
      <c r="A6" s="6" t="s">
        <v>969</v>
      </c>
    </row>
    <row r="7" spans="1:6">
      <c r="A7" s="3" t="s">
        <v>971</v>
      </c>
      <c r="B7" s="3" t="s">
        <v>972</v>
      </c>
      <c r="D7" s="3" t="s">
        <v>972</v>
      </c>
    </row>
    <row r="8" spans="1:6">
      <c r="A8" s="3" t="s">
        <v>970</v>
      </c>
      <c r="B8" s="7" t="n">
        <v>173311</v>
      </c>
      <c r="D8" s="7" t="n">
        <v>173311</v>
      </c>
      <c r="F8" s="7" t="n">
        <v>173473</v>
      </c>
    </row>
    <row r="9" spans="1:6">
      <c r="A9" s="3" t="s">
        <v>973</v>
      </c>
      <c r="B9" s="3" t="s">
        <v>974</v>
      </c>
      <c r="D9" s="3" t="s">
        <v>974</v>
      </c>
      <c r="F9" s="3" t="s">
        <v>975</v>
      </c>
    </row>
    <row r="10" spans="1:6">
      <c r="A10" s="3" t="s">
        <v>976</v>
      </c>
      <c r="B10" s="7" t="n">
        <v>188643</v>
      </c>
      <c r="D10" s="7" t="n">
        <v>188643</v>
      </c>
      <c r="F10" s="7" t="n">
        <v>203074</v>
      </c>
    </row>
    <row r="11" spans="1:6">
      <c r="A11" s="3" t="s">
        <v>977</v>
      </c>
      <c r="B11" s="7" t="n">
        <v>208160</v>
      </c>
      <c r="C11" s="7" t="n">
        <v>215343</v>
      </c>
      <c r="D11" s="7" t="n">
        <v>202018</v>
      </c>
      <c r="E11" s="7" t="n">
        <v>296574</v>
      </c>
    </row>
    <row r="12" spans="1:6">
      <c r="A12" s="3" t="s">
        <v>978</v>
      </c>
      <c r="B12" s="3" t="s">
        <v>979</v>
      </c>
      <c r="C12" s="3" t="s">
        <v>783</v>
      </c>
      <c r="D12" s="3" t="s">
        <v>980</v>
      </c>
      <c r="E12" s="3" t="s">
        <v>783</v>
      </c>
    </row>
    <row r="13" spans="1:6">
      <c r="A13" s="3" t="s">
        <v>981</v>
      </c>
      <c r="B13" s="7" t="n">
        <v>173311</v>
      </c>
      <c r="C13" s="7" t="n">
        <v>169691</v>
      </c>
      <c r="D13" s="7" t="n">
        <v>183709</v>
      </c>
      <c r="E13" s="7" t="n">
        <v>367373</v>
      </c>
    </row>
    <row r="14" spans="1:6">
      <c r="A14" s="3" t="s">
        <v>982</v>
      </c>
    </row>
    <row r="15" spans="1:6">
      <c r="A15" s="6" t="s">
        <v>969</v>
      </c>
    </row>
    <row r="16" spans="1:6">
      <c r="A16" s="3" t="s">
        <v>976</v>
      </c>
      <c r="B16" s="4" t="n">
        <v>74655</v>
      </c>
      <c r="D16" s="4" t="n">
        <v>74655</v>
      </c>
      <c r="F16" s="4" t="n">
        <v>116025</v>
      </c>
    </row>
    <row r="17" spans="1:6">
      <c r="A17" s="3" t="s">
        <v>983</v>
      </c>
    </row>
    <row r="18" spans="1:6">
      <c r="A18" s="6" t="s">
        <v>969</v>
      </c>
    </row>
    <row r="19" spans="1:6">
      <c r="A19" s="3" t="s">
        <v>976</v>
      </c>
      <c r="B19" s="4" t="n">
        <v>58437</v>
      </c>
      <c r="D19" s="4" t="n">
        <v>58437</v>
      </c>
      <c r="F19" s="4" t="n">
        <v>45894</v>
      </c>
    </row>
    <row r="20" spans="1:6">
      <c r="A20" s="3" t="s">
        <v>984</v>
      </c>
    </row>
    <row r="21" spans="1:6">
      <c r="A21" s="6" t="s">
        <v>969</v>
      </c>
    </row>
    <row r="22" spans="1:6">
      <c r="A22" s="3" t="s">
        <v>976</v>
      </c>
      <c r="B22" s="7" t="n">
        <v>55551</v>
      </c>
      <c r="D22" s="7" t="n">
        <v>55551</v>
      </c>
      <c r="F22" s="7" t="n">
        <v>411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5</v>
      </c>
      <c r="B1" s="2" t="s">
        <v>1</v>
      </c>
      <c r="C1" s="2" t="s">
        <v>539</v>
      </c>
    </row>
    <row r="2" spans="1:3">
      <c r="B2" s="2" t="s">
        <v>2</v>
      </c>
      <c r="C2" s="2" t="s">
        <v>26</v>
      </c>
    </row>
    <row r="3" spans="1:3">
      <c r="A3" s="6" t="s">
        <v>986</v>
      </c>
    </row>
    <row r="4" spans="1:3">
      <c r="A4" s="3" t="s">
        <v>987</v>
      </c>
      <c r="B4" s="7" t="n">
        <v>757500</v>
      </c>
      <c r="C4" s="7" t="n">
        <v>802500</v>
      </c>
    </row>
    <row r="5" spans="1:3">
      <c r="A5" s="3" t="s">
        <v>988</v>
      </c>
      <c r="B5" s="4" t="n">
        <v>337000</v>
      </c>
      <c r="C5" s="4" t="n">
        <v>378000</v>
      </c>
    </row>
    <row r="6" spans="1:3">
      <c r="A6" s="3" t="s">
        <v>989</v>
      </c>
    </row>
    <row r="7" spans="1:3">
      <c r="A7" s="6" t="s">
        <v>986</v>
      </c>
    </row>
    <row r="8" spans="1:3">
      <c r="A8" s="3" t="s">
        <v>987</v>
      </c>
      <c r="B8" s="4" t="n">
        <v>350000</v>
      </c>
      <c r="C8" s="4" t="n">
        <v>285000</v>
      </c>
    </row>
    <row r="9" spans="1:3">
      <c r="A9" s="3" t="s">
        <v>990</v>
      </c>
    </row>
    <row r="10" spans="1:3">
      <c r="A10" s="6" t="s">
        <v>986</v>
      </c>
    </row>
    <row r="11" spans="1:3">
      <c r="A11" s="3" t="s">
        <v>987</v>
      </c>
      <c r="B11" s="7" t="n">
        <v>10000</v>
      </c>
      <c r="C11" s="7" t="n">
        <v>10000</v>
      </c>
    </row>
    <row r="12" spans="1:3">
      <c r="A12" s="3" t="s">
        <v>991</v>
      </c>
    </row>
    <row r="13" spans="1:3">
      <c r="A13" s="6" t="s">
        <v>986</v>
      </c>
    </row>
    <row r="14" spans="1:3">
      <c r="A14" s="3" t="s">
        <v>992</v>
      </c>
      <c r="B14" s="3" t="s">
        <v>779</v>
      </c>
      <c r="C14" s="3" t="s">
        <v>779</v>
      </c>
    </row>
    <row r="15" spans="1:3">
      <c r="A15" s="3" t="s">
        <v>993</v>
      </c>
    </row>
    <row r="16" spans="1:3">
      <c r="A16" s="6" t="s">
        <v>986</v>
      </c>
    </row>
    <row r="17" spans="1:3">
      <c r="A17" s="3" t="s">
        <v>987</v>
      </c>
      <c r="B17" s="7" t="n">
        <v>397500</v>
      </c>
      <c r="C17" s="7" t="n">
        <v>457500</v>
      </c>
    </row>
    <row r="18" spans="1:3">
      <c r="A18" s="3" t="s">
        <v>994</v>
      </c>
    </row>
    <row r="19" spans="1:3">
      <c r="A19" s="6" t="s">
        <v>986</v>
      </c>
    </row>
    <row r="20" spans="1:3">
      <c r="A20" s="3" t="s">
        <v>987</v>
      </c>
      <c r="C20" s="4" t="n">
        <v>50000</v>
      </c>
    </row>
    <row r="21" spans="1:3">
      <c r="A21" s="3" t="s">
        <v>995</v>
      </c>
    </row>
    <row r="22" spans="1:3">
      <c r="A22" s="6" t="s">
        <v>986</v>
      </c>
    </row>
    <row r="23" spans="1:3">
      <c r="A23" s="3" t="s">
        <v>996</v>
      </c>
      <c r="B23" s="7" t="n">
        <v>125000</v>
      </c>
      <c r="C23" s="7" t="n">
        <v>15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6</v>
      </c>
    </row>
    <row r="2" spans="1:3">
      <c r="A2" s="6" t="s">
        <v>231</v>
      </c>
    </row>
    <row r="3" spans="1:3">
      <c r="A3" s="3" t="s">
        <v>998</v>
      </c>
      <c r="B3" s="7" t="n">
        <v>350000</v>
      </c>
    </row>
    <row r="4" spans="1:3">
      <c r="A4" s="3" t="s">
        <v>999</v>
      </c>
      <c r="B4" s="4" t="n">
        <v>30000</v>
      </c>
    </row>
    <row r="5" spans="1:3">
      <c r="A5" s="4" t="n">
        <v>2018</v>
      </c>
      <c r="B5" s="4" t="n">
        <v>117500</v>
      </c>
    </row>
    <row r="6" spans="1:3">
      <c r="A6" s="4" t="n">
        <v>2019</v>
      </c>
      <c r="B6" s="4" t="n">
        <v>100000</v>
      </c>
    </row>
    <row r="7" spans="1:3">
      <c r="A7" s="4" t="n">
        <v>2020</v>
      </c>
      <c r="B7" s="4" t="n">
        <v>120000</v>
      </c>
    </row>
    <row r="8" spans="1:3">
      <c r="A8" s="4" t="n">
        <v>2021</v>
      </c>
      <c r="B8" s="4" t="n">
        <v>20000</v>
      </c>
    </row>
    <row r="9" spans="1:3">
      <c r="A9" s="4" t="n">
        <v>2022</v>
      </c>
      <c r="B9" s="4" t="n">
        <v>10000</v>
      </c>
    </row>
    <row r="10" spans="1:3">
      <c r="A10" s="3" t="s">
        <v>1000</v>
      </c>
      <c r="B10" s="4" t="n">
        <v>10000</v>
      </c>
    </row>
    <row r="11" spans="1:3">
      <c r="A11" s="3" t="s">
        <v>137</v>
      </c>
      <c r="B11" s="7" t="n">
        <v>757500</v>
      </c>
      <c r="C11" s="7" t="n">
        <v>802500</v>
      </c>
    </row>
    <row r="12" spans="1:3">
      <c r="A12" s="6" t="s">
        <v>1001</v>
      </c>
    </row>
    <row r="13" spans="1:3">
      <c r="A13" s="3" t="s">
        <v>998</v>
      </c>
      <c r="B13" s="3" t="s">
        <v>1002</v>
      </c>
    </row>
    <row r="14" spans="1:3">
      <c r="A14" s="3" t="s">
        <v>999</v>
      </c>
      <c r="B14" s="3" t="s">
        <v>1003</v>
      </c>
    </row>
    <row r="15" spans="1:3">
      <c r="A15" s="4" t="n">
        <v>2018</v>
      </c>
      <c r="B15" s="3" t="s">
        <v>1004</v>
      </c>
    </row>
    <row r="16" spans="1:3">
      <c r="A16" s="4" t="n">
        <v>2019</v>
      </c>
      <c r="B16" s="3" t="s">
        <v>1005</v>
      </c>
    </row>
    <row r="17" spans="1:3">
      <c r="A17" s="4" t="n">
        <v>2020</v>
      </c>
      <c r="B17" s="3" t="s">
        <v>1006</v>
      </c>
    </row>
    <row r="18" spans="1:3">
      <c r="A18" s="4" t="n">
        <v>2021</v>
      </c>
      <c r="B18" s="3" t="s">
        <v>1007</v>
      </c>
    </row>
    <row r="19" spans="1:3">
      <c r="A19" s="4" t="n">
        <v>2022</v>
      </c>
      <c r="B19" s="3" t="s">
        <v>1008</v>
      </c>
    </row>
    <row r="20" spans="1:3">
      <c r="A20" s="3" t="s">
        <v>1000</v>
      </c>
      <c r="B20" s="3" t="s">
        <v>949</v>
      </c>
    </row>
    <row r="21" spans="1:3">
      <c r="A21" s="3" t="s">
        <v>137</v>
      </c>
      <c r="B21" s="3" t="s">
        <v>1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0</v>
      </c>
      <c r="B1" s="2" t="s">
        <v>68</v>
      </c>
      <c r="D1" s="2" t="s">
        <v>1</v>
      </c>
    </row>
    <row r="2" spans="1:6">
      <c r="B2" s="2" t="s">
        <v>2</v>
      </c>
      <c r="C2" s="2" t="s">
        <v>69</v>
      </c>
      <c r="D2" s="2" t="s">
        <v>2</v>
      </c>
      <c r="E2" s="2" t="s">
        <v>69</v>
      </c>
      <c r="F2" s="2" t="s">
        <v>26</v>
      </c>
    </row>
    <row r="3" spans="1:6">
      <c r="A3" s="6" t="s">
        <v>986</v>
      </c>
    </row>
    <row r="4" spans="1:6">
      <c r="A4" s="3" t="s">
        <v>50</v>
      </c>
      <c r="B4" s="7" t="n">
        <v>757500</v>
      </c>
      <c r="D4" s="7" t="n">
        <v>757500</v>
      </c>
      <c r="F4" s="7" t="n">
        <v>802500</v>
      </c>
    </row>
    <row r="5" spans="1:6">
      <c r="A5" s="3" t="s">
        <v>1011</v>
      </c>
      <c r="B5" s="3" t="s">
        <v>1009</v>
      </c>
      <c r="D5" s="3" t="s">
        <v>1009</v>
      </c>
    </row>
    <row r="6" spans="1:6">
      <c r="A6" s="3" t="s">
        <v>1012</v>
      </c>
    </row>
    <row r="7" spans="1:6">
      <c r="A7" s="6" t="s">
        <v>986</v>
      </c>
    </row>
    <row r="8" spans="1:6">
      <c r="A8" s="3" t="s">
        <v>50</v>
      </c>
      <c r="B8" s="7" t="n">
        <v>350000</v>
      </c>
      <c r="D8" s="7" t="n">
        <v>350000</v>
      </c>
      <c r="F8" s="7" t="n">
        <v>285000</v>
      </c>
    </row>
    <row r="9" spans="1:6">
      <c r="A9" s="3" t="s">
        <v>977</v>
      </c>
      <c r="B9" s="7" t="n">
        <v>224402</v>
      </c>
      <c r="C9" s="7" t="n">
        <v>99946</v>
      </c>
      <c r="D9" s="7" t="n">
        <v>149707</v>
      </c>
      <c r="E9" s="7" t="n">
        <v>78960</v>
      </c>
    </row>
    <row r="10" spans="1:6">
      <c r="A10" s="3" t="s">
        <v>1013</v>
      </c>
      <c r="B10" s="3" t="s">
        <v>1002</v>
      </c>
      <c r="C10" s="3" t="s">
        <v>1014</v>
      </c>
      <c r="D10" s="3" t="s">
        <v>1015</v>
      </c>
      <c r="E10" s="3" t="s">
        <v>758</v>
      </c>
    </row>
    <row r="11" spans="1:6">
      <c r="A11" s="3" t="s">
        <v>981</v>
      </c>
      <c r="B11" s="7" t="n">
        <v>350000</v>
      </c>
      <c r="C11" s="7" t="n">
        <v>430000</v>
      </c>
      <c r="D11" s="7" t="n">
        <v>625000</v>
      </c>
      <c r="E11" s="7" t="n">
        <v>495000</v>
      </c>
    </row>
    <row r="12" spans="1:6">
      <c r="A12" s="3" t="s">
        <v>1016</v>
      </c>
    </row>
    <row r="13" spans="1:6">
      <c r="A13" s="6" t="s">
        <v>986</v>
      </c>
    </row>
    <row r="14" spans="1:6">
      <c r="A14" s="3" t="s">
        <v>1011</v>
      </c>
      <c r="B14" s="3" t="s">
        <v>1002</v>
      </c>
      <c r="D14" s="3" t="s">
        <v>1002</v>
      </c>
      <c r="F14" s="3" t="s">
        <v>10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6</v>
      </c>
    </row>
    <row r="2" spans="1:3">
      <c r="A2" s="3" t="s">
        <v>1019</v>
      </c>
    </row>
    <row r="3" spans="1:3">
      <c r="A3" s="6" t="s">
        <v>1020</v>
      </c>
    </row>
    <row r="4" spans="1:3">
      <c r="A4" s="3" t="s">
        <v>1021</v>
      </c>
      <c r="B4" s="7" t="n">
        <v>1127811</v>
      </c>
      <c r="C4" s="7" t="n">
        <v>1172161</v>
      </c>
    </row>
    <row r="5" spans="1:3">
      <c r="A5" s="3" t="s">
        <v>850</v>
      </c>
    </row>
    <row r="6" spans="1:3">
      <c r="A6" s="6" t="s">
        <v>1020</v>
      </c>
    </row>
    <row r="7" spans="1:3">
      <c r="A7" s="3" t="s">
        <v>1021</v>
      </c>
      <c r="B7" s="7" t="n">
        <v>315289</v>
      </c>
      <c r="C7" s="4" t="n">
        <v>300681</v>
      </c>
    </row>
    <row r="8" spans="1:3">
      <c r="A8" s="3" t="s">
        <v>1022</v>
      </c>
    </row>
    <row r="9" spans="1:3">
      <c r="A9" s="6" t="s">
        <v>1020</v>
      </c>
    </row>
    <row r="10" spans="1:3">
      <c r="A10" s="3" t="s">
        <v>1021</v>
      </c>
      <c r="C10" s="7" t="n">
        <v>149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26</v>
      </c>
    </row>
    <row r="2" spans="1:3">
      <c r="A2" s="6" t="s">
        <v>1024</v>
      </c>
    </row>
    <row r="3" spans="1:3">
      <c r="A3" s="3" t="s">
        <v>1025</v>
      </c>
      <c r="B3" s="7" t="n">
        <v>1687652</v>
      </c>
      <c r="C3" s="7" t="n">
        <v>1373917</v>
      </c>
    </row>
    <row r="4" spans="1:3">
      <c r="A4" s="3" t="s">
        <v>1026</v>
      </c>
    </row>
    <row r="5" spans="1:3">
      <c r="A5" s="6" t="s">
        <v>1024</v>
      </c>
    </row>
    <row r="6" spans="1:3">
      <c r="A6" s="3" t="s">
        <v>1025</v>
      </c>
      <c r="B6" s="4" t="n">
        <v>518840</v>
      </c>
      <c r="C6" s="4" t="n">
        <v>453110</v>
      </c>
    </row>
    <row r="7" spans="1:3">
      <c r="A7" s="3" t="s">
        <v>1027</v>
      </c>
    </row>
    <row r="8" spans="1:3">
      <c r="A8" s="6" t="s">
        <v>1024</v>
      </c>
    </row>
    <row r="9" spans="1:3">
      <c r="A9" s="3" t="s">
        <v>1025</v>
      </c>
      <c r="B9" s="4" t="n">
        <v>364319</v>
      </c>
      <c r="C9" s="4" t="n">
        <v>341434</v>
      </c>
    </row>
    <row r="10" spans="1:3">
      <c r="A10" s="3" t="s">
        <v>1028</v>
      </c>
    </row>
    <row r="11" spans="1:3">
      <c r="A11" s="6" t="s">
        <v>1024</v>
      </c>
    </row>
    <row r="12" spans="1:3">
      <c r="A12" s="3" t="s">
        <v>1025</v>
      </c>
      <c r="B12" s="4" t="n">
        <v>792405</v>
      </c>
      <c r="C12" s="4" t="n">
        <v>560629</v>
      </c>
    </row>
    <row r="13" spans="1:3">
      <c r="A13" s="3" t="s">
        <v>1029</v>
      </c>
    </row>
    <row r="14" spans="1:3">
      <c r="A14" s="6" t="s">
        <v>1024</v>
      </c>
    </row>
    <row r="15" spans="1:3">
      <c r="A15" s="3" t="s">
        <v>1025</v>
      </c>
      <c r="B15" s="4" t="n">
        <v>893</v>
      </c>
      <c r="C15" s="4" t="n">
        <v>3176</v>
      </c>
    </row>
    <row r="16" spans="1:3">
      <c r="A16" s="3" t="s">
        <v>1030</v>
      </c>
    </row>
    <row r="17" spans="1:3">
      <c r="A17" s="6" t="s">
        <v>1024</v>
      </c>
    </row>
    <row r="18" spans="1:3">
      <c r="A18" s="3" t="s">
        <v>1025</v>
      </c>
      <c r="B18" s="7" t="n">
        <v>11195</v>
      </c>
      <c r="C18" s="7" t="n">
        <v>155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s>
  <sheetData>
    <row r="1" spans="1:10">
      <c r="A1" s="1" t="s">
        <v>1031</v>
      </c>
      <c r="B1" s="2" t="s">
        <v>68</v>
      </c>
      <c r="D1" s="2" t="s">
        <v>1</v>
      </c>
    </row>
    <row r="2" spans="1:10">
      <c r="B2" s="2" t="s">
        <v>463</v>
      </c>
      <c r="C2" s="2" t="s">
        <v>1032</v>
      </c>
      <c r="D2" s="2" t="s">
        <v>463</v>
      </c>
      <c r="E2" s="2" t="s">
        <v>1032</v>
      </c>
      <c r="F2" s="2" t="s">
        <v>1033</v>
      </c>
      <c r="G2" s="2" t="s">
        <v>1034</v>
      </c>
      <c r="H2" s="2" t="s">
        <v>1035</v>
      </c>
      <c r="I2" s="2" t="s">
        <v>1036</v>
      </c>
      <c r="J2" s="2" t="s">
        <v>1037</v>
      </c>
    </row>
    <row r="3" spans="1:10">
      <c r="A3" s="6" t="s">
        <v>1038</v>
      </c>
    </row>
    <row r="4" spans="1:10">
      <c r="A4" s="3" t="s">
        <v>29</v>
      </c>
      <c r="B4" s="7" t="n">
        <v>458719</v>
      </c>
      <c r="D4" s="7" t="n">
        <v>458719</v>
      </c>
      <c r="G4" s="7" t="n">
        <v>481275</v>
      </c>
    </row>
    <row r="5" spans="1:10">
      <c r="A5" s="3" t="s">
        <v>31</v>
      </c>
      <c r="B5" s="4" t="n">
        <v>4083</v>
      </c>
      <c r="C5" s="7" t="n">
        <v>8442</v>
      </c>
      <c r="D5" s="4" t="n">
        <v>4083</v>
      </c>
      <c r="E5" s="7" t="n">
        <v>8442</v>
      </c>
      <c r="F5" s="7" t="n">
        <v>6057</v>
      </c>
      <c r="G5" s="4" t="n">
        <v>11662</v>
      </c>
      <c r="H5" s="7" t="n">
        <v>12280</v>
      </c>
      <c r="I5" s="7" t="n">
        <v>4083</v>
      </c>
    </row>
    <row r="6" spans="1:10">
      <c r="A6" s="3" t="s">
        <v>1039</v>
      </c>
      <c r="B6" s="7" t="n">
        <v>3368</v>
      </c>
      <c r="C6" s="4" t="n">
        <v>1691</v>
      </c>
      <c r="D6" s="7" t="n">
        <v>3368</v>
      </c>
      <c r="E6" s="4" t="n">
        <v>1691</v>
      </c>
      <c r="F6" s="7" t="n">
        <v>3235</v>
      </c>
      <c r="G6" s="7" t="n">
        <v>2198</v>
      </c>
      <c r="H6" s="7" t="n">
        <v>6826</v>
      </c>
    </row>
    <row r="7" spans="1:10">
      <c r="A7" s="3" t="s">
        <v>1040</v>
      </c>
    </row>
    <row r="8" spans="1:10">
      <c r="A8" s="6" t="s">
        <v>1041</v>
      </c>
    </row>
    <row r="9" spans="1:10">
      <c r="A9" s="3" t="s">
        <v>1042</v>
      </c>
      <c r="B9" s="4" t="n">
        <v>0</v>
      </c>
      <c r="D9" s="4" t="n">
        <v>0</v>
      </c>
      <c r="G9" s="4" t="n">
        <v>0</v>
      </c>
    </row>
    <row r="10" spans="1:10">
      <c r="A10" s="3" t="s">
        <v>522</v>
      </c>
    </row>
    <row r="11" spans="1:10">
      <c r="A11" s="6" t="s">
        <v>1038</v>
      </c>
    </row>
    <row r="12" spans="1:10">
      <c r="A12" s="3" t="s">
        <v>29</v>
      </c>
      <c r="B12" s="7" t="n">
        <v>236259</v>
      </c>
      <c r="D12" s="7" t="n">
        <v>236259</v>
      </c>
      <c r="G12" s="7" t="n">
        <v>294544</v>
      </c>
    </row>
    <row r="13" spans="1:10">
      <c r="A13" s="3" t="s">
        <v>369</v>
      </c>
    </row>
    <row r="14" spans="1:10">
      <c r="A14" s="6" t="s">
        <v>1038</v>
      </c>
    </row>
    <row r="15" spans="1:10">
      <c r="A15" s="3" t="s">
        <v>29</v>
      </c>
      <c r="B15" s="4" t="n">
        <v>4575</v>
      </c>
      <c r="D15" s="4" t="n">
        <v>4575</v>
      </c>
      <c r="G15" s="4" t="n">
        <v>4777</v>
      </c>
    </row>
    <row r="16" spans="1:10">
      <c r="A16" s="3" t="s">
        <v>523</v>
      </c>
    </row>
    <row r="17" spans="1:10">
      <c r="A17" s="6" t="s">
        <v>1038</v>
      </c>
    </row>
    <row r="18" spans="1:10">
      <c r="A18" s="3" t="s">
        <v>29</v>
      </c>
      <c r="B18" s="4" t="n">
        <v>104002</v>
      </c>
      <c r="D18" s="4" t="n">
        <v>104002</v>
      </c>
      <c r="G18" s="4" t="n">
        <v>73004</v>
      </c>
    </row>
    <row r="19" spans="1:10">
      <c r="A19" s="3" t="s">
        <v>524</v>
      </c>
    </row>
    <row r="20" spans="1:10">
      <c r="A20" s="6" t="s">
        <v>1038</v>
      </c>
    </row>
    <row r="21" spans="1:10">
      <c r="A21" s="3" t="s">
        <v>29</v>
      </c>
      <c r="B21" s="4" t="n">
        <v>92234</v>
      </c>
      <c r="D21" s="4" t="n">
        <v>92234</v>
      </c>
      <c r="G21" s="4" t="n">
        <v>87654</v>
      </c>
    </row>
    <row r="22" spans="1:10">
      <c r="A22" s="3" t="s">
        <v>525</v>
      </c>
    </row>
    <row r="23" spans="1:10">
      <c r="A23" s="6" t="s">
        <v>1038</v>
      </c>
    </row>
    <row r="24" spans="1:10">
      <c r="A24" s="3" t="s">
        <v>29</v>
      </c>
      <c r="B24" s="4" t="n">
        <v>407</v>
      </c>
      <c r="D24" s="4" t="n">
        <v>407</v>
      </c>
      <c r="G24" s="4" t="n">
        <v>483</v>
      </c>
      <c r="J24" s="7" t="n">
        <v>0</v>
      </c>
    </row>
    <row r="25" spans="1:10">
      <c r="A25" s="3" t="s">
        <v>526</v>
      </c>
    </row>
    <row r="26" spans="1:10">
      <c r="A26" s="6" t="s">
        <v>1038</v>
      </c>
    </row>
    <row r="27" spans="1:10">
      <c r="A27" s="3" t="s">
        <v>29</v>
      </c>
      <c r="B27" s="4" t="n">
        <v>2481</v>
      </c>
      <c r="D27" s="4" t="n">
        <v>2481</v>
      </c>
      <c r="G27" s="4" t="n">
        <v>2455</v>
      </c>
    </row>
    <row r="28" spans="1:10">
      <c r="A28" s="3" t="s">
        <v>527</v>
      </c>
    </row>
    <row r="29" spans="1:10">
      <c r="A29" s="6" t="s">
        <v>1038</v>
      </c>
    </row>
    <row r="30" spans="1:10">
      <c r="A30" s="3" t="s">
        <v>29</v>
      </c>
      <c r="B30" s="4" t="n">
        <v>15261</v>
      </c>
      <c r="D30" s="4" t="n">
        <v>15261</v>
      </c>
      <c r="G30" s="4" t="n">
        <v>15158</v>
      </c>
    </row>
    <row r="31" spans="1:10">
      <c r="A31" s="3" t="s">
        <v>374</v>
      </c>
    </row>
    <row r="32" spans="1:10">
      <c r="A32" s="6" t="s">
        <v>1038</v>
      </c>
    </row>
    <row r="33" spans="1:10">
      <c r="A33" s="3" t="s">
        <v>29</v>
      </c>
      <c r="B33" s="4" t="n">
        <v>3500</v>
      </c>
      <c r="D33" s="4" t="n">
        <v>3500</v>
      </c>
      <c r="G33" s="4" t="n">
        <v>3200</v>
      </c>
    </row>
    <row r="34" spans="1:10">
      <c r="A34" s="3" t="s">
        <v>1043</v>
      </c>
    </row>
    <row r="35" spans="1:10">
      <c r="A35" s="6" t="s">
        <v>1038</v>
      </c>
    </row>
    <row r="36" spans="1:10">
      <c r="A36" s="3" t="s">
        <v>29</v>
      </c>
      <c r="B36" s="4" t="n">
        <v>458719</v>
      </c>
      <c r="D36" s="4" t="n">
        <v>458719</v>
      </c>
      <c r="G36" s="4" t="n">
        <v>481275</v>
      </c>
    </row>
    <row r="37" spans="1:10">
      <c r="A37" s="3" t="s">
        <v>31</v>
      </c>
      <c r="B37" s="4" t="n">
        <v>4083</v>
      </c>
      <c r="D37" s="4" t="n">
        <v>4083</v>
      </c>
      <c r="G37" s="4" t="n">
        <v>11662</v>
      </c>
    </row>
    <row r="38" spans="1:10">
      <c r="A38" s="3" t="s">
        <v>1039</v>
      </c>
      <c r="B38" s="4" t="n">
        <v>3368</v>
      </c>
      <c r="D38" s="4" t="n">
        <v>3368</v>
      </c>
      <c r="G38" s="4" t="n">
        <v>2198</v>
      </c>
    </row>
    <row r="39" spans="1:10">
      <c r="A39" s="3" t="s">
        <v>1044</v>
      </c>
      <c r="B39" s="4" t="n">
        <v>484</v>
      </c>
      <c r="D39" s="4" t="n">
        <v>484</v>
      </c>
      <c r="G39" s="4" t="n">
        <v>299</v>
      </c>
    </row>
    <row r="40" spans="1:10">
      <c r="A40" s="3" t="s">
        <v>1045</v>
      </c>
      <c r="G40" s="4" t="n">
        <v>204</v>
      </c>
    </row>
    <row r="41" spans="1:10">
      <c r="A41" s="3" t="s">
        <v>1046</v>
      </c>
      <c r="B41" s="4" t="n">
        <v>620</v>
      </c>
      <c r="D41" s="4" t="n">
        <v>620</v>
      </c>
      <c r="G41" s="4" t="n">
        <v>305</v>
      </c>
    </row>
    <row r="42" spans="1:10">
      <c r="A42" s="6" t="s">
        <v>1047</v>
      </c>
    </row>
    <row r="43" spans="1:10">
      <c r="A43" s="3" t="s">
        <v>1045</v>
      </c>
      <c r="B43" s="4" t="n">
        <v>44</v>
      </c>
      <c r="D43" s="4" t="n">
        <v>44</v>
      </c>
    </row>
    <row r="44" spans="1:10">
      <c r="A44" s="3" t="s">
        <v>1046</v>
      </c>
      <c r="B44" s="4" t="n">
        <v>905</v>
      </c>
      <c r="D44" s="4" t="n">
        <v>905</v>
      </c>
      <c r="G44" s="4" t="n">
        <v>597</v>
      </c>
    </row>
    <row r="45" spans="1:10">
      <c r="A45" s="3" t="s">
        <v>1048</v>
      </c>
      <c r="B45" s="4" t="n">
        <v>0</v>
      </c>
      <c r="C45" s="7" t="n">
        <v>0</v>
      </c>
      <c r="D45" s="4" t="n">
        <v>0</v>
      </c>
      <c r="E45" s="7" t="n">
        <v>0</v>
      </c>
    </row>
    <row r="46" spans="1:10">
      <c r="A46" s="3" t="s">
        <v>1049</v>
      </c>
    </row>
    <row r="47" spans="1:10">
      <c r="A47" s="6" t="s">
        <v>1038</v>
      </c>
    </row>
    <row r="48" spans="1:10">
      <c r="A48" s="3" t="s">
        <v>29</v>
      </c>
      <c r="B48" s="4" t="n">
        <v>236259</v>
      </c>
      <c r="D48" s="4" t="n">
        <v>236259</v>
      </c>
      <c r="G48" s="4" t="n">
        <v>294544</v>
      </c>
    </row>
    <row r="49" spans="1:10">
      <c r="A49" s="3" t="s">
        <v>1050</v>
      </c>
    </row>
    <row r="50" spans="1:10">
      <c r="A50" s="6" t="s">
        <v>1038</v>
      </c>
    </row>
    <row r="51" spans="1:10">
      <c r="A51" s="3" t="s">
        <v>29</v>
      </c>
      <c r="B51" s="4" t="n">
        <v>4575</v>
      </c>
      <c r="D51" s="4" t="n">
        <v>4575</v>
      </c>
      <c r="G51" s="4" t="n">
        <v>4777</v>
      </c>
    </row>
    <row r="52" spans="1:10">
      <c r="A52" s="3" t="s">
        <v>1051</v>
      </c>
    </row>
    <row r="53" spans="1:10">
      <c r="A53" s="6" t="s">
        <v>1038</v>
      </c>
    </row>
    <row r="54" spans="1:10">
      <c r="A54" s="3" t="s">
        <v>29</v>
      </c>
      <c r="B54" s="4" t="n">
        <v>104002</v>
      </c>
      <c r="D54" s="4" t="n">
        <v>104002</v>
      </c>
      <c r="G54" s="4" t="n">
        <v>73004</v>
      </c>
    </row>
    <row r="55" spans="1:10">
      <c r="A55" s="3" t="s">
        <v>1052</v>
      </c>
    </row>
    <row r="56" spans="1:10">
      <c r="A56" s="6" t="s">
        <v>1038</v>
      </c>
    </row>
    <row r="57" spans="1:10">
      <c r="A57" s="3" t="s">
        <v>29</v>
      </c>
      <c r="B57" s="4" t="n">
        <v>92234</v>
      </c>
      <c r="D57" s="4" t="n">
        <v>92234</v>
      </c>
      <c r="G57" s="4" t="n">
        <v>87654</v>
      </c>
    </row>
    <row r="58" spans="1:10">
      <c r="A58" s="3" t="s">
        <v>1053</v>
      </c>
    </row>
    <row r="59" spans="1:10">
      <c r="A59" s="6" t="s">
        <v>1038</v>
      </c>
    </row>
    <row r="60" spans="1:10">
      <c r="A60" s="3" t="s">
        <v>29</v>
      </c>
      <c r="B60" s="4" t="n">
        <v>407</v>
      </c>
      <c r="D60" s="4" t="n">
        <v>407</v>
      </c>
      <c r="G60" s="4" t="n">
        <v>483</v>
      </c>
    </row>
    <row r="61" spans="1:10">
      <c r="A61" s="3" t="s">
        <v>1054</v>
      </c>
    </row>
    <row r="62" spans="1:10">
      <c r="A62" s="6" t="s">
        <v>1038</v>
      </c>
    </row>
    <row r="63" spans="1:10">
      <c r="A63" s="3" t="s">
        <v>29</v>
      </c>
      <c r="B63" s="4" t="n">
        <v>2481</v>
      </c>
      <c r="D63" s="4" t="n">
        <v>2481</v>
      </c>
      <c r="G63" s="4" t="n">
        <v>2455</v>
      </c>
    </row>
    <row r="64" spans="1:10">
      <c r="A64" s="3" t="s">
        <v>1055</v>
      </c>
    </row>
    <row r="65" spans="1:10">
      <c r="A65" s="6" t="s">
        <v>1038</v>
      </c>
    </row>
    <row r="66" spans="1:10">
      <c r="A66" s="3" t="s">
        <v>29</v>
      </c>
      <c r="B66" s="4" t="n">
        <v>15261</v>
      </c>
      <c r="D66" s="4" t="n">
        <v>15261</v>
      </c>
      <c r="G66" s="4" t="n">
        <v>15158</v>
      </c>
    </row>
    <row r="67" spans="1:10">
      <c r="A67" s="3" t="s">
        <v>1056</v>
      </c>
    </row>
    <row r="68" spans="1:10">
      <c r="A68" s="6" t="s">
        <v>1038</v>
      </c>
    </row>
    <row r="69" spans="1:10">
      <c r="A69" s="3" t="s">
        <v>29</v>
      </c>
      <c r="B69" s="4" t="n">
        <v>3500</v>
      </c>
      <c r="D69" s="4" t="n">
        <v>3500</v>
      </c>
      <c r="G69" s="4" t="n">
        <v>3200</v>
      </c>
    </row>
    <row r="70" spans="1:10">
      <c r="A70" s="3" t="s">
        <v>1057</v>
      </c>
    </row>
    <row r="71" spans="1:10">
      <c r="A71" s="6" t="s">
        <v>1038</v>
      </c>
    </row>
    <row r="72" spans="1:10">
      <c r="A72" s="3" t="s">
        <v>29</v>
      </c>
      <c r="B72" s="4" t="n">
        <v>2481</v>
      </c>
      <c r="D72" s="4" t="n">
        <v>2481</v>
      </c>
      <c r="G72" s="4" t="n">
        <v>2455</v>
      </c>
    </row>
    <row r="73" spans="1:10">
      <c r="A73" s="3" t="s">
        <v>1058</v>
      </c>
    </row>
    <row r="74" spans="1:10">
      <c r="A74" s="6" t="s">
        <v>1038</v>
      </c>
    </row>
    <row r="75" spans="1:10">
      <c r="A75" s="3" t="s">
        <v>29</v>
      </c>
      <c r="B75" s="4" t="n">
        <v>2481</v>
      </c>
      <c r="D75" s="4" t="n">
        <v>2481</v>
      </c>
      <c r="G75" s="4" t="n">
        <v>2455</v>
      </c>
    </row>
    <row r="76" spans="1:10">
      <c r="A76" s="3" t="s">
        <v>1059</v>
      </c>
    </row>
    <row r="77" spans="1:10">
      <c r="A77" s="6" t="s">
        <v>1038</v>
      </c>
    </row>
    <row r="78" spans="1:10">
      <c r="A78" s="3" t="s">
        <v>29</v>
      </c>
      <c r="B78" s="4" t="n">
        <v>448163</v>
      </c>
      <c r="D78" s="4" t="n">
        <v>448163</v>
      </c>
      <c r="G78" s="4" t="n">
        <v>470843</v>
      </c>
    </row>
    <row r="79" spans="1:10">
      <c r="A79" s="3" t="s">
        <v>31</v>
      </c>
      <c r="B79" s="4" t="n">
        <v>4083</v>
      </c>
      <c r="D79" s="4" t="n">
        <v>4083</v>
      </c>
      <c r="G79" s="4" t="n">
        <v>11662</v>
      </c>
    </row>
    <row r="80" spans="1:10">
      <c r="A80" s="3" t="s">
        <v>1044</v>
      </c>
      <c r="B80" s="4" t="n">
        <v>484</v>
      </c>
      <c r="D80" s="4" t="n">
        <v>484</v>
      </c>
      <c r="G80" s="4" t="n">
        <v>299</v>
      </c>
    </row>
    <row r="81" spans="1:10">
      <c r="A81" s="3" t="s">
        <v>1045</v>
      </c>
      <c r="G81" s="4" t="n">
        <v>204</v>
      </c>
    </row>
    <row r="82" spans="1:10">
      <c r="A82" s="3" t="s">
        <v>1046</v>
      </c>
      <c r="B82" s="4" t="n">
        <v>620</v>
      </c>
      <c r="D82" s="4" t="n">
        <v>620</v>
      </c>
      <c r="G82" s="4" t="n">
        <v>305</v>
      </c>
    </row>
    <row r="83" spans="1:10">
      <c r="A83" s="6" t="s">
        <v>1047</v>
      </c>
    </row>
    <row r="84" spans="1:10">
      <c r="A84" s="3" t="s">
        <v>1045</v>
      </c>
      <c r="B84" s="4" t="n">
        <v>44</v>
      </c>
      <c r="D84" s="4" t="n">
        <v>44</v>
      </c>
    </row>
    <row r="85" spans="1:10">
      <c r="A85" s="3" t="s">
        <v>1046</v>
      </c>
      <c r="B85" s="4" t="n">
        <v>905</v>
      </c>
      <c r="D85" s="4" t="n">
        <v>905</v>
      </c>
      <c r="G85" s="4" t="n">
        <v>597</v>
      </c>
    </row>
    <row r="86" spans="1:10">
      <c r="A86" s="3" t="s">
        <v>1060</v>
      </c>
    </row>
    <row r="87" spans="1:10">
      <c r="A87" s="6" t="s">
        <v>1038</v>
      </c>
    </row>
    <row r="88" spans="1:10">
      <c r="A88" s="3" t="s">
        <v>29</v>
      </c>
      <c r="B88" s="4" t="n">
        <v>236259</v>
      </c>
      <c r="D88" s="4" t="n">
        <v>236259</v>
      </c>
      <c r="G88" s="4" t="n">
        <v>294544</v>
      </c>
    </row>
    <row r="89" spans="1:10">
      <c r="A89" s="3" t="s">
        <v>1061</v>
      </c>
    </row>
    <row r="90" spans="1:10">
      <c r="A90" s="6" t="s">
        <v>1038</v>
      </c>
    </row>
    <row r="91" spans="1:10">
      <c r="A91" s="3" t="s">
        <v>29</v>
      </c>
      <c r="B91" s="4" t="n">
        <v>104002</v>
      </c>
      <c r="D91" s="4" t="n">
        <v>104002</v>
      </c>
      <c r="G91" s="4" t="n">
        <v>73004</v>
      </c>
    </row>
    <row r="92" spans="1:10">
      <c r="A92" s="3" t="s">
        <v>1062</v>
      </c>
    </row>
    <row r="93" spans="1:10">
      <c r="A93" s="6" t="s">
        <v>1038</v>
      </c>
    </row>
    <row r="94" spans="1:10">
      <c r="A94" s="3" t="s">
        <v>29</v>
      </c>
      <c r="B94" s="4" t="n">
        <v>92234</v>
      </c>
      <c r="D94" s="4" t="n">
        <v>92234</v>
      </c>
      <c r="G94" s="4" t="n">
        <v>87654</v>
      </c>
    </row>
    <row r="95" spans="1:10">
      <c r="A95" s="3" t="s">
        <v>1063</v>
      </c>
    </row>
    <row r="96" spans="1:10">
      <c r="A96" s="6" t="s">
        <v>1038</v>
      </c>
    </row>
    <row r="97" spans="1:10">
      <c r="A97" s="3" t="s">
        <v>29</v>
      </c>
      <c r="B97" s="4" t="n">
        <v>407</v>
      </c>
      <c r="D97" s="4" t="n">
        <v>407</v>
      </c>
      <c r="G97" s="4" t="n">
        <v>483</v>
      </c>
    </row>
    <row r="98" spans="1:10">
      <c r="A98" s="3" t="s">
        <v>1064</v>
      </c>
    </row>
    <row r="99" spans="1:10">
      <c r="A99" s="6" t="s">
        <v>1038</v>
      </c>
    </row>
    <row r="100" spans="1:10">
      <c r="A100" s="3" t="s">
        <v>29</v>
      </c>
      <c r="B100" s="4" t="n">
        <v>15261</v>
      </c>
      <c r="D100" s="4" t="n">
        <v>15261</v>
      </c>
      <c r="G100" s="4" t="n">
        <v>15158</v>
      </c>
    </row>
    <row r="101" spans="1:10">
      <c r="A101" s="3" t="s">
        <v>1065</v>
      </c>
    </row>
    <row r="102" spans="1:10">
      <c r="A102" s="6" t="s">
        <v>1038</v>
      </c>
    </row>
    <row r="103" spans="1:10">
      <c r="A103" s="3" t="s">
        <v>29</v>
      </c>
      <c r="B103" s="4" t="n">
        <v>8075</v>
      </c>
      <c r="D103" s="4" t="n">
        <v>8075</v>
      </c>
      <c r="G103" s="4" t="n">
        <v>7977</v>
      </c>
    </row>
    <row r="104" spans="1:10">
      <c r="A104" s="3" t="s">
        <v>1039</v>
      </c>
      <c r="B104" s="4" t="n">
        <v>3368</v>
      </c>
      <c r="D104" s="4" t="n">
        <v>3368</v>
      </c>
      <c r="G104" s="4" t="n">
        <v>2198</v>
      </c>
    </row>
    <row r="105" spans="1:10">
      <c r="A105" s="3" t="s">
        <v>1066</v>
      </c>
    </row>
    <row r="106" spans="1:10">
      <c r="A106" s="6" t="s">
        <v>1038</v>
      </c>
    </row>
    <row r="107" spans="1:10">
      <c r="A107" s="3" t="s">
        <v>29</v>
      </c>
      <c r="B107" s="4" t="n">
        <v>4575</v>
      </c>
      <c r="D107" s="4" t="n">
        <v>4575</v>
      </c>
      <c r="G107" s="4" t="n">
        <v>4777</v>
      </c>
    </row>
    <row r="108" spans="1:10">
      <c r="A108" s="3" t="s">
        <v>1067</v>
      </c>
    </row>
    <row r="109" spans="1:10">
      <c r="A109" s="6" t="s">
        <v>1038</v>
      </c>
    </row>
    <row r="110" spans="1:10">
      <c r="A110" s="3" t="s">
        <v>29</v>
      </c>
      <c r="B110" s="7" t="n">
        <v>3500</v>
      </c>
      <c r="D110" s="7" t="n">
        <v>3500</v>
      </c>
      <c r="G110" s="7" t="n">
        <v>3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68</v>
      </c>
      <c r="D1" s="2" t="s">
        <v>1</v>
      </c>
    </row>
    <row r="2" spans="1:5">
      <c r="B2" s="2" t="s">
        <v>2</v>
      </c>
      <c r="C2" s="2" t="s">
        <v>69</v>
      </c>
      <c r="D2" s="2" t="s">
        <v>2</v>
      </c>
      <c r="E2" s="2" t="s">
        <v>69</v>
      </c>
    </row>
    <row r="3" spans="1:5">
      <c r="A3" s="3" t="s">
        <v>369</v>
      </c>
    </row>
    <row r="4" spans="1:5">
      <c r="A4" s="6" t="s">
        <v>1069</v>
      </c>
    </row>
    <row r="5" spans="1:5">
      <c r="A5" s="3" t="s">
        <v>585</v>
      </c>
      <c r="B5" s="7" t="n">
        <v>4540</v>
      </c>
      <c r="C5" s="7" t="n">
        <v>4946</v>
      </c>
      <c r="D5" s="7" t="n">
        <v>4777</v>
      </c>
      <c r="E5" s="7" t="n">
        <v>5132</v>
      </c>
    </row>
    <row r="6" spans="1:5">
      <c r="A6" s="3" t="s">
        <v>1070</v>
      </c>
      <c r="B6" s="4" t="n">
        <v>91</v>
      </c>
      <c r="C6" s="4" t="n">
        <v>57</v>
      </c>
      <c r="D6" s="4" t="n">
        <v>244</v>
      </c>
      <c r="E6" s="4" t="n">
        <v>-91</v>
      </c>
    </row>
    <row r="7" spans="1:5">
      <c r="A7" s="3" t="s">
        <v>1071</v>
      </c>
      <c r="B7" s="4" t="n">
        <v>-56</v>
      </c>
      <c r="C7" s="4" t="n">
        <v>-135</v>
      </c>
      <c r="D7" s="4" t="n">
        <v>-446</v>
      </c>
      <c r="E7" s="4" t="n">
        <v>-173</v>
      </c>
    </row>
    <row r="8" spans="1:5">
      <c r="A8" s="3" t="s">
        <v>588</v>
      </c>
      <c r="B8" s="4" t="n">
        <v>4575</v>
      </c>
      <c r="C8" s="4" t="n">
        <v>4868</v>
      </c>
      <c r="D8" s="4" t="n">
        <v>4575</v>
      </c>
      <c r="E8" s="4" t="n">
        <v>4868</v>
      </c>
    </row>
    <row r="9" spans="1:5">
      <c r="A9" s="3" t="s">
        <v>374</v>
      </c>
    </row>
    <row r="10" spans="1:5">
      <c r="A10" s="6" t="s">
        <v>1069</v>
      </c>
    </row>
    <row r="11" spans="1:5">
      <c r="A11" s="3" t="s">
        <v>585</v>
      </c>
      <c r="B11" s="4" t="n">
        <v>3453</v>
      </c>
      <c r="C11" s="4" t="n">
        <v>3150</v>
      </c>
      <c r="D11" s="4" t="n">
        <v>3200</v>
      </c>
      <c r="E11" s="4" t="n">
        <v>3405</v>
      </c>
    </row>
    <row r="12" spans="1:5">
      <c r="A12" s="3" t="s">
        <v>1072</v>
      </c>
      <c r="B12" s="4" t="n">
        <v>11</v>
      </c>
      <c r="C12" s="4" t="n">
        <v>11</v>
      </c>
      <c r="D12" s="4" t="n">
        <v>33</v>
      </c>
      <c r="E12" s="4" t="n">
        <v>33</v>
      </c>
    </row>
    <row r="13" spans="1:5">
      <c r="A13" s="3" t="s">
        <v>1070</v>
      </c>
      <c r="B13" s="4" t="n">
        <v>36</v>
      </c>
      <c r="C13" s="4" t="n">
        <v>-61</v>
      </c>
      <c r="D13" s="4" t="n">
        <v>267</v>
      </c>
      <c r="E13" s="4" t="n">
        <v>-338</v>
      </c>
    </row>
    <row r="14" spans="1:5">
      <c r="A14" s="3" t="s">
        <v>588</v>
      </c>
      <c r="B14" s="7" t="n">
        <v>3500</v>
      </c>
      <c r="C14" s="7" t="n">
        <v>3100</v>
      </c>
      <c r="D14" s="7" t="n">
        <v>3500</v>
      </c>
      <c r="E14" s="7" t="n">
        <v>31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73</v>
      </c>
      <c r="B1" s="2" t="s">
        <v>1</v>
      </c>
      <c r="C1" s="2" t="s">
        <v>539</v>
      </c>
    </row>
    <row r="2" spans="1:6">
      <c r="B2" s="2" t="s">
        <v>2</v>
      </c>
      <c r="C2" s="2" t="s">
        <v>26</v>
      </c>
      <c r="D2" s="2" t="s">
        <v>593</v>
      </c>
      <c r="E2" s="2" t="s">
        <v>69</v>
      </c>
      <c r="F2" s="2" t="s">
        <v>594</v>
      </c>
    </row>
    <row r="3" spans="1:6">
      <c r="A3" s="6" t="s">
        <v>357</v>
      </c>
    </row>
    <row r="4" spans="1:6">
      <c r="A4" s="3" t="s">
        <v>1074</v>
      </c>
      <c r="B4" s="7" t="n">
        <v>3368</v>
      </c>
      <c r="C4" s="7" t="n">
        <v>2198</v>
      </c>
      <c r="D4" s="7" t="n">
        <v>3235</v>
      </c>
      <c r="E4" s="7" t="n">
        <v>1691</v>
      </c>
      <c r="F4" s="7" t="n">
        <v>6826</v>
      </c>
    </row>
    <row r="5" spans="1:6">
      <c r="A5" s="3" t="s">
        <v>1043</v>
      </c>
    </row>
    <row r="6" spans="1:6">
      <c r="A6" s="6" t="s">
        <v>357</v>
      </c>
    </row>
    <row r="7" spans="1:6">
      <c r="A7" s="3" t="s">
        <v>1074</v>
      </c>
      <c r="B7" s="4" t="n">
        <v>3368</v>
      </c>
      <c r="C7" s="4" t="n">
        <v>2198</v>
      </c>
    </row>
    <row r="8" spans="1:6">
      <c r="A8" s="3" t="s">
        <v>1065</v>
      </c>
    </row>
    <row r="9" spans="1:6">
      <c r="A9" s="6" t="s">
        <v>357</v>
      </c>
    </row>
    <row r="10" spans="1:6">
      <c r="A10" s="3" t="s">
        <v>1074</v>
      </c>
      <c r="B10" s="4" t="n">
        <v>3368</v>
      </c>
      <c r="C10" s="4" t="n">
        <v>2198</v>
      </c>
    </row>
    <row r="11" spans="1:6">
      <c r="A11" s="3" t="s">
        <v>364</v>
      </c>
    </row>
    <row r="12" spans="1:6">
      <c r="A12" s="6" t="s">
        <v>357</v>
      </c>
    </row>
    <row r="13" spans="1:6">
      <c r="A13" s="3" t="s">
        <v>1074</v>
      </c>
      <c r="B13" s="4" t="n">
        <v>3368</v>
      </c>
      <c r="C13" s="4" t="n">
        <v>2198</v>
      </c>
    </row>
    <row r="14" spans="1:6">
      <c r="A14" s="3" t="s">
        <v>1075</v>
      </c>
    </row>
    <row r="15" spans="1:6">
      <c r="A15" s="6" t="s">
        <v>357</v>
      </c>
    </row>
    <row r="16" spans="1:6">
      <c r="A16" s="3" t="s">
        <v>1074</v>
      </c>
      <c r="B16" s="7" t="n">
        <v>3368</v>
      </c>
      <c r="C16" s="7" t="n">
        <v>2198</v>
      </c>
    </row>
    <row r="17" spans="1:6">
      <c r="A17" s="3" t="s">
        <v>1076</v>
      </c>
    </row>
    <row r="18" spans="1:6">
      <c r="A18" s="6" t="s">
        <v>357</v>
      </c>
    </row>
    <row r="19" spans="1:6">
      <c r="A19" s="3" t="s">
        <v>1077</v>
      </c>
      <c r="B19" s="3" t="s">
        <v>1078</v>
      </c>
      <c r="C19" s="3" t="s">
        <v>1078</v>
      </c>
    </row>
    <row r="20" spans="1:6">
      <c r="A20" s="3" t="s">
        <v>1079</v>
      </c>
      <c r="B20" s="3" t="s">
        <v>1080</v>
      </c>
      <c r="C20" s="3" t="s">
        <v>1080</v>
      </c>
    </row>
    <row r="21" spans="1:6">
      <c r="A21" s="3" t="s">
        <v>1081</v>
      </c>
    </row>
    <row r="22" spans="1:6">
      <c r="A22" s="6" t="s">
        <v>357</v>
      </c>
    </row>
    <row r="23" spans="1:6">
      <c r="A23" s="3" t="s">
        <v>1082</v>
      </c>
      <c r="B23" s="7" t="n">
        <v>4575</v>
      </c>
      <c r="C23" s="7" t="n">
        <v>4777</v>
      </c>
    </row>
    <row r="24" spans="1:6">
      <c r="A24" s="3" t="s">
        <v>1083</v>
      </c>
    </row>
    <row r="25" spans="1:6">
      <c r="A25" s="6" t="s">
        <v>357</v>
      </c>
    </row>
    <row r="26" spans="1:6">
      <c r="A26" s="3" t="s">
        <v>1084</v>
      </c>
      <c r="B26" s="3" t="s">
        <v>1085</v>
      </c>
      <c r="C26" s="3" t="s">
        <v>972</v>
      </c>
    </row>
    <row r="27" spans="1:6">
      <c r="A27" s="3" t="s">
        <v>1086</v>
      </c>
      <c r="B27" s="3" t="s">
        <v>1087</v>
      </c>
      <c r="C27" s="3" t="s">
        <v>1088</v>
      </c>
    </row>
    <row r="28" spans="1:6">
      <c r="A28" s="3" t="s">
        <v>1089</v>
      </c>
      <c r="B28" s="3" t="s">
        <v>1090</v>
      </c>
      <c r="C28" s="3" t="s">
        <v>1090</v>
      </c>
    </row>
    <row r="29" spans="1:6">
      <c r="A29" s="3" t="s">
        <v>1091</v>
      </c>
    </row>
    <row r="30" spans="1:6">
      <c r="A30" s="6" t="s">
        <v>357</v>
      </c>
    </row>
    <row r="31" spans="1:6">
      <c r="A31" s="3" t="s">
        <v>1084</v>
      </c>
      <c r="B31" s="3" t="s">
        <v>1092</v>
      </c>
      <c r="C31" s="3" t="s">
        <v>1092</v>
      </c>
    </row>
    <row r="32" spans="1:6">
      <c r="A32" s="3" t="s">
        <v>1086</v>
      </c>
      <c r="B32" s="3" t="s">
        <v>554</v>
      </c>
      <c r="C32" s="3" t="s">
        <v>1093</v>
      </c>
    </row>
    <row r="33" spans="1:6">
      <c r="A33" s="3" t="s">
        <v>1089</v>
      </c>
      <c r="B33" s="3" t="s">
        <v>1094</v>
      </c>
      <c r="C33" s="3" t="s">
        <v>4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 customWidth="1" max="5" min="5" width="25"/>
    <col customWidth="1" max="6" min="6" width="21"/>
    <col customWidth="1" max="7" min="7" width="21"/>
    <col customWidth="1" max="8" min="8" width="21"/>
  </cols>
  <sheetData>
    <row r="1" spans="1:8">
      <c r="A1" s="1" t="s">
        <v>1095</v>
      </c>
      <c r="B1" s="2" t="s">
        <v>68</v>
      </c>
      <c r="D1" s="2" t="s">
        <v>1</v>
      </c>
      <c r="E1" s="2" t="s">
        <v>539</v>
      </c>
    </row>
    <row r="2" spans="1:8">
      <c r="B2" s="2" t="s">
        <v>853</v>
      </c>
      <c r="C2" s="2" t="s">
        <v>871</v>
      </c>
      <c r="D2" s="2" t="s">
        <v>853</v>
      </c>
      <c r="E2" s="2" t="s">
        <v>854</v>
      </c>
      <c r="F2" s="2" t="s">
        <v>1033</v>
      </c>
      <c r="G2" s="2" t="s">
        <v>1035</v>
      </c>
      <c r="H2" s="2" t="s">
        <v>1036</v>
      </c>
    </row>
    <row r="3" spans="1:8">
      <c r="A3" s="6" t="s">
        <v>1096</v>
      </c>
    </row>
    <row r="4" spans="1:8">
      <c r="A4" s="3" t="s">
        <v>1097</v>
      </c>
      <c r="B4" s="7" t="n">
        <v>4083</v>
      </c>
      <c r="C4" s="7" t="n">
        <v>8442</v>
      </c>
      <c r="D4" s="7" t="n">
        <v>4083</v>
      </c>
      <c r="E4" s="7" t="n">
        <v>11662</v>
      </c>
      <c r="F4" s="7" t="n">
        <v>6057</v>
      </c>
      <c r="G4" s="7" t="n">
        <v>12280</v>
      </c>
      <c r="H4" s="7" t="n">
        <v>4083</v>
      </c>
    </row>
    <row r="5" spans="1:8">
      <c r="A5" s="3" t="s">
        <v>1074</v>
      </c>
      <c r="B5" s="4" t="n">
        <v>3368</v>
      </c>
      <c r="C5" s="4" t="n">
        <v>1691</v>
      </c>
      <c r="D5" s="4" t="n">
        <v>3368</v>
      </c>
      <c r="E5" s="4" t="n">
        <v>2198</v>
      </c>
      <c r="F5" s="7" t="n">
        <v>3235</v>
      </c>
      <c r="G5" s="7" t="n">
        <v>6826</v>
      </c>
    </row>
    <row r="6" spans="1:8">
      <c r="A6" s="3" t="s">
        <v>1098</v>
      </c>
      <c r="B6" s="7" t="n">
        <v>3960048</v>
      </c>
      <c r="D6" s="7" t="n">
        <v>3960048</v>
      </c>
      <c r="E6" s="7" t="n">
        <v>3816086</v>
      </c>
    </row>
    <row r="7" spans="1:8">
      <c r="A7" s="3" t="s">
        <v>359</v>
      </c>
    </row>
    <row r="8" spans="1:8">
      <c r="A8" s="6" t="s">
        <v>1096</v>
      </c>
    </row>
    <row r="9" spans="1:8">
      <c r="A9" s="3" t="s">
        <v>1099</v>
      </c>
      <c r="B9" s="4" t="n">
        <v>0</v>
      </c>
      <c r="D9" s="4" t="n">
        <v>0</v>
      </c>
      <c r="E9" s="4" t="n">
        <v>0</v>
      </c>
    </row>
    <row r="10" spans="1:8">
      <c r="A10" s="3" t="s">
        <v>1097</v>
      </c>
      <c r="B10" s="7" t="n">
        <v>4083</v>
      </c>
      <c r="D10" s="7" t="n">
        <v>4083</v>
      </c>
      <c r="E10" s="7" t="n">
        <v>11662</v>
      </c>
    </row>
    <row r="11" spans="1:8">
      <c r="A11" s="3" t="s">
        <v>1098</v>
      </c>
      <c r="B11" s="4" t="n">
        <v>3980</v>
      </c>
      <c r="D11" s="4" t="n">
        <v>3980</v>
      </c>
      <c r="E11" s="4" t="n">
        <v>11568</v>
      </c>
    </row>
    <row r="12" spans="1:8">
      <c r="A12" s="3" t="s">
        <v>1100</v>
      </c>
      <c r="B12" s="4" t="n">
        <v>103</v>
      </c>
      <c r="D12" s="4" t="n">
        <v>103</v>
      </c>
      <c r="E12" s="4" t="n">
        <v>94</v>
      </c>
    </row>
    <row r="13" spans="1:8">
      <c r="A13" s="3" t="s">
        <v>1101</v>
      </c>
      <c r="C13" s="4" t="n">
        <v>133</v>
      </c>
      <c r="D13" s="4" t="n">
        <v>264</v>
      </c>
      <c r="E13" s="4" t="n">
        <v>303</v>
      </c>
    </row>
    <row r="14" spans="1:8">
      <c r="A14" s="3" t="s">
        <v>1102</v>
      </c>
    </row>
    <row r="15" spans="1:8">
      <c r="A15" s="6" t="s">
        <v>1096</v>
      </c>
    </row>
    <row r="16" spans="1:8">
      <c r="A16" s="3" t="s">
        <v>1101</v>
      </c>
      <c r="B16" s="4" t="n">
        <v>102</v>
      </c>
      <c r="C16" s="4" t="n">
        <v>76</v>
      </c>
      <c r="D16" s="4" t="n">
        <v>255</v>
      </c>
      <c r="E16" s="4" t="n">
        <v>148</v>
      </c>
    </row>
    <row r="17" spans="1:8">
      <c r="A17" s="3" t="s">
        <v>1103</v>
      </c>
    </row>
    <row r="18" spans="1:8">
      <c r="A18" s="6" t="s">
        <v>1096</v>
      </c>
    </row>
    <row r="19" spans="1:8">
      <c r="A19" s="3" t="s">
        <v>1101</v>
      </c>
      <c r="B19" s="7" t="n">
        <v>-102</v>
      </c>
      <c r="C19" s="7" t="n">
        <v>57</v>
      </c>
      <c r="D19" s="7" t="n">
        <v>9</v>
      </c>
      <c r="E19" s="4" t="n">
        <v>155</v>
      </c>
    </row>
    <row r="20" spans="1:8">
      <c r="A20" s="3" t="s">
        <v>364</v>
      </c>
    </row>
    <row r="21" spans="1:8">
      <c r="A21" s="6" t="s">
        <v>1096</v>
      </c>
    </row>
    <row r="22" spans="1:8">
      <c r="A22" s="3" t="s">
        <v>473</v>
      </c>
      <c r="D22" s="3" t="s">
        <v>482</v>
      </c>
    </row>
    <row r="23" spans="1:8">
      <c r="A23" s="3" t="s">
        <v>1099</v>
      </c>
      <c r="B23" s="4" t="n">
        <v>0</v>
      </c>
      <c r="C23" s="4" t="n">
        <v>0</v>
      </c>
      <c r="D23" s="4" t="n">
        <v>0</v>
      </c>
    </row>
    <row r="24" spans="1:8">
      <c r="A24" s="3" t="s">
        <v>1074</v>
      </c>
      <c r="B24" s="7" t="n">
        <v>3368</v>
      </c>
      <c r="D24" s="7" t="n">
        <v>3368</v>
      </c>
      <c r="E24" s="4" t="n">
        <v>2198</v>
      </c>
    </row>
    <row r="25" spans="1:8">
      <c r="A25" s="3" t="s">
        <v>1098</v>
      </c>
      <c r="B25" s="4" t="n">
        <v>3189</v>
      </c>
      <c r="D25" s="4" t="n">
        <v>3189</v>
      </c>
      <c r="E25" s="4" t="n">
        <v>2084</v>
      </c>
    </row>
    <row r="26" spans="1:8">
      <c r="A26" s="3" t="s">
        <v>1100</v>
      </c>
      <c r="B26" s="4" t="n">
        <v>179</v>
      </c>
      <c r="D26" s="4" t="n">
        <v>179</v>
      </c>
      <c r="E26" s="4" t="n">
        <v>114</v>
      </c>
    </row>
    <row r="27" spans="1:8">
      <c r="A27" s="3" t="s">
        <v>1101</v>
      </c>
      <c r="B27" s="4" t="n">
        <v>247</v>
      </c>
      <c r="C27" s="7" t="n">
        <v>99</v>
      </c>
      <c r="D27" s="4" t="n">
        <v>813</v>
      </c>
      <c r="E27" s="4" t="n">
        <v>620</v>
      </c>
    </row>
    <row r="28" spans="1:8">
      <c r="A28" s="3" t="s">
        <v>1104</v>
      </c>
    </row>
    <row r="29" spans="1:8">
      <c r="A29" s="6" t="s">
        <v>1096</v>
      </c>
    </row>
    <row r="30" spans="1:8">
      <c r="A30" s="3" t="s">
        <v>1101</v>
      </c>
      <c r="B30" s="4" t="n">
        <v>240</v>
      </c>
      <c r="C30" s="4" t="n">
        <v>378</v>
      </c>
      <c r="D30" s="4" t="n">
        <v>748</v>
      </c>
      <c r="E30" s="4" t="n">
        <v>537</v>
      </c>
    </row>
    <row r="31" spans="1:8">
      <c r="A31" s="3" t="s">
        <v>1105</v>
      </c>
    </row>
    <row r="32" spans="1:8">
      <c r="A32" s="6" t="s">
        <v>1096</v>
      </c>
    </row>
    <row r="33" spans="1:8">
      <c r="A33" s="3" t="s">
        <v>1101</v>
      </c>
      <c r="B33" s="7" t="n">
        <v>7</v>
      </c>
      <c r="C33" s="7" t="n">
        <v>-279</v>
      </c>
      <c r="D33" s="7" t="n">
        <v>65</v>
      </c>
      <c r="E33" s="7" t="n">
        <v>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26</v>
      </c>
    </row>
    <row r="2" spans="1:3">
      <c r="A2" s="6" t="s">
        <v>341</v>
      </c>
    </row>
    <row r="3" spans="1:3">
      <c r="A3" s="3" t="s">
        <v>1107</v>
      </c>
      <c r="B3" s="7" t="n">
        <v>7349</v>
      </c>
      <c r="C3" s="7" t="n">
        <v>7864</v>
      </c>
    </row>
    <row r="4" spans="1:3">
      <c r="A4" s="3" t="s">
        <v>41</v>
      </c>
      <c r="B4" s="4" t="n">
        <v>83</v>
      </c>
      <c r="C4" s="4" t="n">
        <v>400</v>
      </c>
    </row>
    <row r="5" spans="1:3">
      <c r="A5" s="3" t="s">
        <v>350</v>
      </c>
    </row>
    <row r="6" spans="1:3">
      <c r="A6" s="6" t="s">
        <v>341</v>
      </c>
    </row>
    <row r="7" spans="1:3">
      <c r="A7" s="3" t="s">
        <v>41</v>
      </c>
      <c r="B7" s="4" t="n">
        <v>83</v>
      </c>
      <c r="C7" s="4" t="n">
        <v>400</v>
      </c>
    </row>
    <row r="8" spans="1:3">
      <c r="A8" s="3" t="s">
        <v>845</v>
      </c>
    </row>
    <row r="9" spans="1:3">
      <c r="A9" s="6" t="s">
        <v>341</v>
      </c>
    </row>
    <row r="10" spans="1:3">
      <c r="A10" s="3" t="s">
        <v>1107</v>
      </c>
      <c r="B10" s="4" t="n">
        <v>4206</v>
      </c>
      <c r="C10" s="4" t="n">
        <v>4787</v>
      </c>
    </row>
    <row r="11" spans="1:3">
      <c r="A11" s="3" t="s">
        <v>846</v>
      </c>
    </row>
    <row r="12" spans="1:3">
      <c r="A12" s="6" t="s">
        <v>341</v>
      </c>
    </row>
    <row r="13" spans="1:3">
      <c r="A13" s="3" t="s">
        <v>1107</v>
      </c>
      <c r="B13" s="4" t="n">
        <v>26</v>
      </c>
      <c r="C13" s="4" t="n">
        <v>8</v>
      </c>
    </row>
    <row r="14" spans="1:3">
      <c r="A14" s="3" t="s">
        <v>847</v>
      </c>
    </row>
    <row r="15" spans="1:3">
      <c r="A15" s="6" t="s">
        <v>341</v>
      </c>
    </row>
    <row r="16" spans="1:3">
      <c r="A16" s="3" t="s">
        <v>1107</v>
      </c>
      <c r="B16" s="4" t="n">
        <v>2668</v>
      </c>
      <c r="C16" s="4" t="n">
        <v>2643</v>
      </c>
    </row>
    <row r="17" spans="1:3">
      <c r="A17" s="3" t="s">
        <v>850</v>
      </c>
    </row>
    <row r="18" spans="1:3">
      <c r="A18" s="6" t="s">
        <v>341</v>
      </c>
    </row>
    <row r="19" spans="1:3">
      <c r="A19" s="3" t="s">
        <v>1107</v>
      </c>
      <c r="B19" s="4" t="n">
        <v>449</v>
      </c>
      <c r="C19" s="4" t="n">
        <v>426</v>
      </c>
    </row>
    <row r="20" spans="1:3">
      <c r="A20" s="3" t="s">
        <v>1108</v>
      </c>
    </row>
    <row r="21" spans="1:3">
      <c r="A21" s="6" t="s">
        <v>341</v>
      </c>
    </row>
    <row r="22" spans="1:3">
      <c r="A22" s="3" t="s">
        <v>1107</v>
      </c>
      <c r="B22" s="4" t="n">
        <v>3196</v>
      </c>
      <c r="C22" s="4" t="n">
        <v>2407</v>
      </c>
    </row>
    <row r="23" spans="1:3">
      <c r="A23" s="3" t="s">
        <v>1109</v>
      </c>
    </row>
    <row r="24" spans="1:3">
      <c r="A24" s="6" t="s">
        <v>341</v>
      </c>
    </row>
    <row r="25" spans="1:3">
      <c r="A25" s="3" t="s">
        <v>1107</v>
      </c>
      <c r="B25" s="4" t="n">
        <v>7349</v>
      </c>
      <c r="C25" s="4" t="n">
        <v>7864</v>
      </c>
    </row>
    <row r="26" spans="1:3">
      <c r="A26" s="3" t="s">
        <v>41</v>
      </c>
      <c r="B26" s="4" t="n">
        <v>83</v>
      </c>
      <c r="C26" s="4" t="n">
        <v>400</v>
      </c>
    </row>
    <row r="27" spans="1:3">
      <c r="A27" s="3" t="s">
        <v>1110</v>
      </c>
    </row>
    <row r="28" spans="1:3">
      <c r="A28" s="6" t="s">
        <v>341</v>
      </c>
    </row>
    <row r="29" spans="1:3">
      <c r="A29" s="3" t="s">
        <v>41</v>
      </c>
      <c r="B29" s="4" t="n">
        <v>83</v>
      </c>
      <c r="C29" s="4" t="n">
        <v>400</v>
      </c>
    </row>
    <row r="30" spans="1:3">
      <c r="A30" s="3" t="s">
        <v>1111</v>
      </c>
    </row>
    <row r="31" spans="1:3">
      <c r="A31" s="6" t="s">
        <v>341</v>
      </c>
    </row>
    <row r="32" spans="1:3">
      <c r="A32" s="3" t="s">
        <v>1107</v>
      </c>
      <c r="B32" s="4" t="n">
        <v>4206</v>
      </c>
      <c r="C32" s="4" t="n">
        <v>4787</v>
      </c>
    </row>
    <row r="33" spans="1:3">
      <c r="A33" s="3" t="s">
        <v>1112</v>
      </c>
    </row>
    <row r="34" spans="1:3">
      <c r="A34" s="6" t="s">
        <v>341</v>
      </c>
    </row>
    <row r="35" spans="1:3">
      <c r="A35" s="3" t="s">
        <v>1107</v>
      </c>
      <c r="B35" s="4" t="n">
        <v>26</v>
      </c>
      <c r="C35" s="4" t="n">
        <v>8</v>
      </c>
    </row>
    <row r="36" spans="1:3">
      <c r="A36" s="3" t="s">
        <v>1113</v>
      </c>
    </row>
    <row r="37" spans="1:3">
      <c r="A37" s="6" t="s">
        <v>341</v>
      </c>
    </row>
    <row r="38" spans="1:3">
      <c r="A38" s="3" t="s">
        <v>1107</v>
      </c>
      <c r="B38" s="4" t="n">
        <v>2668</v>
      </c>
      <c r="C38" s="4" t="n">
        <v>2643</v>
      </c>
    </row>
    <row r="39" spans="1:3">
      <c r="A39" s="3" t="s">
        <v>1114</v>
      </c>
    </row>
    <row r="40" spans="1:3">
      <c r="A40" s="6" t="s">
        <v>341</v>
      </c>
    </row>
    <row r="41" spans="1:3">
      <c r="A41" s="3" t="s">
        <v>1107</v>
      </c>
      <c r="B41" s="4" t="n">
        <v>449</v>
      </c>
      <c r="C41" s="4" t="n">
        <v>426</v>
      </c>
    </row>
    <row r="42" spans="1:3">
      <c r="A42" s="3" t="s">
        <v>1115</v>
      </c>
    </row>
    <row r="43" spans="1:3">
      <c r="A43" s="6" t="s">
        <v>341</v>
      </c>
    </row>
    <row r="44" spans="1:3">
      <c r="A44" s="3" t="s">
        <v>1107</v>
      </c>
      <c r="B44" s="7" t="n">
        <v>3196</v>
      </c>
      <c r="C44" s="7" t="n">
        <v>24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6</v>
      </c>
      <c r="B1" s="2" t="s">
        <v>1</v>
      </c>
      <c r="C1" s="2" t="s">
        <v>539</v>
      </c>
    </row>
    <row r="2" spans="1:3">
      <c r="B2" s="2" t="s">
        <v>2</v>
      </c>
      <c r="C2" s="2" t="s">
        <v>26</v>
      </c>
    </row>
    <row r="3" spans="1:3">
      <c r="A3" s="3" t="s">
        <v>1117</v>
      </c>
    </row>
    <row r="4" spans="1:3">
      <c r="A4" s="6" t="s">
        <v>357</v>
      </c>
    </row>
    <row r="5" spans="1:3">
      <c r="A5" s="3" t="s">
        <v>521</v>
      </c>
      <c r="B5" s="7" t="n">
        <v>3196</v>
      </c>
      <c r="C5" s="7" t="n">
        <v>2407</v>
      </c>
    </row>
    <row r="6" spans="1:3">
      <c r="A6" s="3" t="s">
        <v>1118</v>
      </c>
    </row>
    <row r="7" spans="1:3">
      <c r="A7" s="6" t="s">
        <v>357</v>
      </c>
    </row>
    <row r="8" spans="1:3">
      <c r="A8" s="3" t="s">
        <v>1119</v>
      </c>
      <c r="B8" s="3" t="s">
        <v>1120</v>
      </c>
      <c r="C8" s="3" t="s">
        <v>1121</v>
      </c>
    </row>
    <row r="9" spans="1:3">
      <c r="A9" s="3" t="s">
        <v>1122</v>
      </c>
    </row>
    <row r="10" spans="1:3">
      <c r="A10" s="6" t="s">
        <v>357</v>
      </c>
    </row>
    <row r="11" spans="1:3">
      <c r="A11" s="3" t="s">
        <v>1119</v>
      </c>
      <c r="B11" s="3" t="s">
        <v>1123</v>
      </c>
      <c r="C11" s="3" t="s">
        <v>1124</v>
      </c>
    </row>
    <row r="12" spans="1:3">
      <c r="A12" s="3" t="s">
        <v>1125</v>
      </c>
    </row>
    <row r="13" spans="1:3">
      <c r="A13" s="6" t="s">
        <v>357</v>
      </c>
    </row>
    <row r="14" spans="1:3">
      <c r="A14" s="3" t="s">
        <v>1119</v>
      </c>
      <c r="B14" s="3" t="s">
        <v>1126</v>
      </c>
      <c r="C14" s="3" t="s">
        <v>1127</v>
      </c>
    </row>
    <row r="15" spans="1:3">
      <c r="A15" s="3" t="s">
        <v>1128</v>
      </c>
    </row>
    <row r="16" spans="1:3">
      <c r="A16" s="6" t="s">
        <v>357</v>
      </c>
    </row>
    <row r="17" spans="1:3">
      <c r="A17" s="3" t="s">
        <v>521</v>
      </c>
      <c r="B17" s="7" t="n">
        <v>1357</v>
      </c>
      <c r="C17" s="7" t="n">
        <v>1214</v>
      </c>
    </row>
    <row r="18" spans="1:3">
      <c r="A18" s="3" t="s">
        <v>1129</v>
      </c>
    </row>
    <row r="19" spans="1:3">
      <c r="A19" s="6" t="s">
        <v>357</v>
      </c>
    </row>
    <row r="20" spans="1:3">
      <c r="A20" s="3" t="s">
        <v>1119</v>
      </c>
      <c r="B20" s="3" t="s">
        <v>1120</v>
      </c>
      <c r="C20" s="3" t="s">
        <v>1088</v>
      </c>
    </row>
    <row r="21" spans="1:3">
      <c r="A21" s="3" t="s">
        <v>1130</v>
      </c>
    </row>
    <row r="22" spans="1:3">
      <c r="A22" s="6" t="s">
        <v>357</v>
      </c>
    </row>
    <row r="23" spans="1:3">
      <c r="A23" s="3" t="s">
        <v>1119</v>
      </c>
      <c r="B23" s="3" t="s">
        <v>1131</v>
      </c>
      <c r="C23" s="3" t="s">
        <v>1132</v>
      </c>
    </row>
    <row r="24" spans="1:3">
      <c r="A24" s="3" t="s">
        <v>1133</v>
      </c>
    </row>
    <row r="25" spans="1:3">
      <c r="A25" s="6" t="s">
        <v>357</v>
      </c>
    </row>
    <row r="26" spans="1:3">
      <c r="A26" s="3" t="s">
        <v>1119</v>
      </c>
      <c r="B26" s="3" t="s">
        <v>554</v>
      </c>
      <c r="C26" s="3" t="s">
        <v>1134</v>
      </c>
    </row>
    <row r="27" spans="1:3">
      <c r="A27" s="3" t="s">
        <v>1135</v>
      </c>
    </row>
    <row r="28" spans="1:3">
      <c r="A28" s="6" t="s">
        <v>357</v>
      </c>
    </row>
    <row r="29" spans="1:3">
      <c r="A29" s="3" t="s">
        <v>521</v>
      </c>
      <c r="B29" s="7" t="n">
        <v>1311</v>
      </c>
      <c r="C29" s="7" t="n">
        <v>1429</v>
      </c>
    </row>
    <row r="30" spans="1:3">
      <c r="A30" s="3" t="s">
        <v>1119</v>
      </c>
      <c r="B30" s="3" t="s">
        <v>1136</v>
      </c>
      <c r="C30" s="3" t="s">
        <v>1136</v>
      </c>
    </row>
    <row r="31" spans="1:3">
      <c r="A31" s="3" t="s">
        <v>1137</v>
      </c>
    </row>
    <row r="32" spans="1:3">
      <c r="A32" s="6" t="s">
        <v>357</v>
      </c>
    </row>
    <row r="33" spans="1:3">
      <c r="A33" s="3" t="s">
        <v>1119</v>
      </c>
      <c r="B33" s="3" t="s">
        <v>1136</v>
      </c>
      <c r="C33" s="3" t="s">
        <v>1136</v>
      </c>
    </row>
    <row r="34" spans="1:3">
      <c r="A34" s="3" t="s">
        <v>1138</v>
      </c>
    </row>
    <row r="35" spans="1:3">
      <c r="A35" s="6" t="s">
        <v>357</v>
      </c>
    </row>
    <row r="36" spans="1:3">
      <c r="A36" s="3" t="s">
        <v>521</v>
      </c>
      <c r="B36" s="7" t="n">
        <v>4206</v>
      </c>
      <c r="C36" s="7" t="n">
        <v>4787</v>
      </c>
    </row>
    <row r="37" spans="1:3">
      <c r="A37" s="3" t="s">
        <v>1139</v>
      </c>
    </row>
    <row r="38" spans="1:3">
      <c r="A38" s="6" t="s">
        <v>357</v>
      </c>
    </row>
    <row r="39" spans="1:3">
      <c r="A39" s="3" t="s">
        <v>1119</v>
      </c>
      <c r="B39" s="3" t="s">
        <v>1120</v>
      </c>
      <c r="C39" s="3" t="s">
        <v>1120</v>
      </c>
    </row>
    <row r="40" spans="1:3">
      <c r="A40" s="3" t="s">
        <v>1140</v>
      </c>
    </row>
    <row r="41" spans="1:3">
      <c r="A41" s="6" t="s">
        <v>357</v>
      </c>
    </row>
    <row r="42" spans="1:3">
      <c r="A42" s="3" t="s">
        <v>1119</v>
      </c>
      <c r="B42" s="3" t="s">
        <v>1141</v>
      </c>
      <c r="C42" s="3" t="s">
        <v>1141</v>
      </c>
    </row>
    <row r="43" spans="1:3">
      <c r="A43" s="3" t="s">
        <v>1142</v>
      </c>
    </row>
    <row r="44" spans="1:3">
      <c r="A44" s="6" t="s">
        <v>357</v>
      </c>
    </row>
    <row r="45" spans="1:3">
      <c r="A45" s="3" t="s">
        <v>1119</v>
      </c>
      <c r="B45" s="3" t="s">
        <v>1121</v>
      </c>
      <c r="C45" s="3" t="s">
        <v>1121</v>
      </c>
    </row>
    <row r="46" spans="1:3">
      <c r="A46" s="3" t="s">
        <v>1143</v>
      </c>
    </row>
    <row r="47" spans="1:3">
      <c r="A47" s="6" t="s">
        <v>357</v>
      </c>
    </row>
    <row r="48" spans="1:3">
      <c r="A48" s="3" t="s">
        <v>521</v>
      </c>
      <c r="B48" s="7" t="n">
        <v>26</v>
      </c>
      <c r="C48" s="7" t="n">
        <v>8</v>
      </c>
    </row>
    <row r="49" spans="1:3">
      <c r="A49" s="3" t="s">
        <v>1119</v>
      </c>
      <c r="B49" s="3" t="s">
        <v>1144</v>
      </c>
      <c r="C49" s="3" t="s">
        <v>1120</v>
      </c>
    </row>
    <row r="50" spans="1:3">
      <c r="A50" s="3" t="s">
        <v>1145</v>
      </c>
    </row>
    <row r="51" spans="1:3">
      <c r="A51" s="6" t="s">
        <v>357</v>
      </c>
    </row>
    <row r="52" spans="1:3">
      <c r="A52" s="3" t="s">
        <v>1119</v>
      </c>
      <c r="B52" s="3" t="s">
        <v>1144</v>
      </c>
      <c r="C52" s="3" t="s">
        <v>1120</v>
      </c>
    </row>
    <row r="53" spans="1:3">
      <c r="A53" s="3" t="s">
        <v>1146</v>
      </c>
    </row>
    <row r="54" spans="1:3">
      <c r="A54" s="6" t="s">
        <v>357</v>
      </c>
    </row>
    <row r="55" spans="1:3">
      <c r="A55" s="3" t="s">
        <v>521</v>
      </c>
      <c r="B55" s="7" t="n">
        <v>449</v>
      </c>
      <c r="C55" s="7" t="n">
        <v>426</v>
      </c>
    </row>
    <row r="56" spans="1:3">
      <c r="A56" s="3" t="s">
        <v>1147</v>
      </c>
    </row>
    <row r="57" spans="1:3">
      <c r="A57" s="6" t="s">
        <v>357</v>
      </c>
    </row>
    <row r="58" spans="1:3">
      <c r="A58" s="3" t="s">
        <v>1119</v>
      </c>
      <c r="B58" s="3" t="s">
        <v>1120</v>
      </c>
      <c r="C58" s="3" t="s">
        <v>1120</v>
      </c>
    </row>
    <row r="59" spans="1:3">
      <c r="A59" s="3" t="s">
        <v>1148</v>
      </c>
    </row>
    <row r="60" spans="1:3">
      <c r="A60" s="6" t="s">
        <v>357</v>
      </c>
    </row>
    <row r="61" spans="1:3">
      <c r="A61" s="3" t="s">
        <v>1119</v>
      </c>
      <c r="B61" s="3" t="s">
        <v>1149</v>
      </c>
      <c r="C61" s="3" t="s">
        <v>1150</v>
      </c>
    </row>
    <row r="62" spans="1:3">
      <c r="A62" s="3" t="s">
        <v>1151</v>
      </c>
    </row>
    <row r="63" spans="1:3">
      <c r="A63" s="6" t="s">
        <v>357</v>
      </c>
    </row>
    <row r="64" spans="1:3">
      <c r="A64" s="3" t="s">
        <v>1119</v>
      </c>
      <c r="B64" s="3" t="s">
        <v>1152</v>
      </c>
      <c r="C64" s="3" t="s">
        <v>1153</v>
      </c>
    </row>
    <row r="65" spans="1:3">
      <c r="A65" s="3" t="s">
        <v>1154</v>
      </c>
    </row>
    <row r="66" spans="1:3">
      <c r="A66" s="6" t="s">
        <v>357</v>
      </c>
    </row>
    <row r="67" spans="1:3">
      <c r="A67" s="3" t="s">
        <v>521</v>
      </c>
      <c r="B67" s="7" t="n">
        <v>83</v>
      </c>
      <c r="C67" s="7" t="n">
        <v>400</v>
      </c>
    </row>
    <row r="68" spans="1:3">
      <c r="A68" s="3" t="s">
        <v>1119</v>
      </c>
      <c r="B68" s="3" t="s">
        <v>1155</v>
      </c>
      <c r="C68" s="3" t="s">
        <v>1136</v>
      </c>
    </row>
    <row r="69" spans="1:3">
      <c r="A69" s="3" t="s">
        <v>1156</v>
      </c>
    </row>
    <row r="70" spans="1:3">
      <c r="A70" s="6" t="s">
        <v>357</v>
      </c>
    </row>
    <row r="71" spans="1:3">
      <c r="A71" s="3" t="s">
        <v>1119</v>
      </c>
      <c r="B71" s="3" t="s">
        <v>1155</v>
      </c>
      <c r="C71" s="3" t="s">
        <v>11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s>
  <sheetData>
    <row r="1" spans="1:5">
      <c r="A1" s="1" t="s">
        <v>1157</v>
      </c>
      <c r="B1" s="2" t="s">
        <v>68</v>
      </c>
      <c r="D1" s="2" t="s">
        <v>1</v>
      </c>
      <c r="E1" s="2" t="s">
        <v>539</v>
      </c>
    </row>
    <row r="2" spans="1:5">
      <c r="B2" s="2" t="s">
        <v>2</v>
      </c>
      <c r="C2" s="2" t="s">
        <v>69</v>
      </c>
      <c r="D2" s="2" t="s">
        <v>2</v>
      </c>
      <c r="E2" s="2" t="s">
        <v>26</v>
      </c>
    </row>
    <row r="3" spans="1:5">
      <c r="A3" s="6" t="s">
        <v>822</v>
      </c>
    </row>
    <row r="4" spans="1:5">
      <c r="A4" s="3" t="s">
        <v>1158</v>
      </c>
      <c r="B4" s="7" t="n">
        <v>28300</v>
      </c>
      <c r="D4" s="7" t="n">
        <v>28300</v>
      </c>
      <c r="E4" s="7" t="n">
        <v>31268</v>
      </c>
    </row>
    <row r="5" spans="1:5">
      <c r="A5" s="3" t="s">
        <v>1159</v>
      </c>
      <c r="B5" s="4" t="n">
        <v>-4584</v>
      </c>
      <c r="D5" s="4" t="n">
        <v>-4584</v>
      </c>
      <c r="E5" s="4" t="n">
        <v>-4925</v>
      </c>
    </row>
    <row r="6" spans="1:5">
      <c r="A6" s="3" t="s">
        <v>356</v>
      </c>
    </row>
    <row r="7" spans="1:5">
      <c r="A7" s="6" t="s">
        <v>822</v>
      </c>
    </row>
    <row r="8" spans="1:5">
      <c r="A8" s="3" t="s">
        <v>1160</v>
      </c>
      <c r="B8" s="4" t="n">
        <v>7349</v>
      </c>
      <c r="D8" s="4" t="n">
        <v>7349</v>
      </c>
      <c r="E8" s="4" t="n">
        <v>7864</v>
      </c>
    </row>
    <row r="9" spans="1:5">
      <c r="A9" s="3" t="s">
        <v>1161</v>
      </c>
    </row>
    <row r="10" spans="1:5">
      <c r="A10" s="6" t="s">
        <v>822</v>
      </c>
    </row>
    <row r="11" spans="1:5">
      <c r="A11" s="3" t="s">
        <v>1158</v>
      </c>
      <c r="B11" s="4" t="n">
        <v>6576</v>
      </c>
      <c r="D11" s="4" t="n">
        <v>6576</v>
      </c>
      <c r="E11" s="4" t="n">
        <v>6963</v>
      </c>
    </row>
    <row r="12" spans="1:5">
      <c r="A12" s="3" t="s">
        <v>1162</v>
      </c>
      <c r="B12" s="4" t="n">
        <v>862</v>
      </c>
      <c r="D12" s="4" t="n">
        <v>862</v>
      </c>
      <c r="E12" s="4" t="n">
        <v>936</v>
      </c>
    </row>
    <row r="13" spans="1:5">
      <c r="A13" s="3" t="s">
        <v>1159</v>
      </c>
      <c r="B13" s="4" t="n">
        <v>-89</v>
      </c>
      <c r="D13" s="4" t="n">
        <v>-89</v>
      </c>
      <c r="E13" s="4" t="n">
        <v>-35</v>
      </c>
    </row>
    <row r="14" spans="1:5">
      <c r="A14" s="3" t="s">
        <v>1160</v>
      </c>
      <c r="B14" s="4" t="n">
        <v>7349</v>
      </c>
      <c r="D14" s="4" t="n">
        <v>7349</v>
      </c>
      <c r="E14" s="4" t="n">
        <v>7864</v>
      </c>
    </row>
    <row r="15" spans="1:5">
      <c r="A15" s="6" t="s">
        <v>1163</v>
      </c>
    </row>
    <row r="16" spans="1:5">
      <c r="A16" s="3" t="s">
        <v>1164</v>
      </c>
      <c r="B16" s="7" t="n">
        <v>59</v>
      </c>
      <c r="C16" s="7" t="n">
        <v>-16</v>
      </c>
      <c r="D16" s="7" t="n">
        <v>281</v>
      </c>
      <c r="E16" s="7" t="n">
        <v>-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165</v>
      </c>
      <c r="B1" s="2" t="s">
        <v>68</v>
      </c>
      <c r="D1" s="2" t="s">
        <v>1</v>
      </c>
    </row>
    <row r="2" spans="1:6">
      <c r="B2" s="2" t="s">
        <v>2</v>
      </c>
      <c r="C2" s="2" t="s">
        <v>69</v>
      </c>
      <c r="D2" s="2" t="s">
        <v>2</v>
      </c>
      <c r="E2" s="2" t="s">
        <v>69</v>
      </c>
      <c r="F2" s="2" t="s">
        <v>26</v>
      </c>
    </row>
    <row r="3" spans="1:6">
      <c r="A3" s="6" t="s">
        <v>341</v>
      </c>
    </row>
    <row r="4" spans="1:6">
      <c r="A4" s="3" t="s">
        <v>1166</v>
      </c>
      <c r="B4" s="7" t="n">
        <v>167</v>
      </c>
      <c r="D4" s="7" t="n">
        <v>167</v>
      </c>
      <c r="F4" s="7" t="n">
        <v>1391</v>
      </c>
    </row>
    <row r="5" spans="1:6">
      <c r="A5" s="3" t="s">
        <v>1167</v>
      </c>
      <c r="D5" s="4" t="n">
        <v>155</v>
      </c>
      <c r="E5" s="7" t="n">
        <v>200</v>
      </c>
    </row>
    <row r="6" spans="1:6">
      <c r="A6" s="3" t="s">
        <v>356</v>
      </c>
    </row>
    <row r="7" spans="1:6">
      <c r="A7" s="6" t="s">
        <v>341</v>
      </c>
    </row>
    <row r="8" spans="1:6">
      <c r="A8" s="3" t="s">
        <v>1168</v>
      </c>
      <c r="B8" s="4" t="n">
        <v>83</v>
      </c>
      <c r="D8" s="4" t="n">
        <v>83</v>
      </c>
      <c r="F8" s="4" t="n">
        <v>400</v>
      </c>
    </row>
    <row r="9" spans="1:6">
      <c r="A9" s="3" t="s">
        <v>1169</v>
      </c>
    </row>
    <row r="10" spans="1:6">
      <c r="A10" s="6" t="s">
        <v>341</v>
      </c>
    </row>
    <row r="11" spans="1:6">
      <c r="A11" s="3" t="s">
        <v>1168</v>
      </c>
      <c r="B11" s="4" t="n">
        <v>83</v>
      </c>
      <c r="D11" s="4" t="n">
        <v>83</v>
      </c>
      <c r="F11" s="4" t="n">
        <v>400</v>
      </c>
    </row>
    <row r="12" spans="1:6">
      <c r="A12" s="3" t="s">
        <v>1170</v>
      </c>
    </row>
    <row r="13" spans="1:6">
      <c r="A13" s="6" t="s">
        <v>341</v>
      </c>
    </row>
    <row r="14" spans="1:6">
      <c r="A14" s="3" t="s">
        <v>1168</v>
      </c>
      <c r="B14" s="4" t="n">
        <v>83</v>
      </c>
      <c r="D14" s="4" t="n">
        <v>83</v>
      </c>
      <c r="F14" s="4" t="n">
        <v>400</v>
      </c>
    </row>
    <row r="15" spans="1:6">
      <c r="A15" s="3" t="s">
        <v>1171</v>
      </c>
    </row>
    <row r="16" spans="1:6">
      <c r="A16" s="6" t="s">
        <v>341</v>
      </c>
    </row>
    <row r="17" spans="1:6">
      <c r="A17" s="3" t="s">
        <v>1168</v>
      </c>
      <c r="B17" s="4" t="n">
        <v>83</v>
      </c>
      <c r="D17" s="4" t="n">
        <v>83</v>
      </c>
      <c r="F17" s="4" t="n">
        <v>400</v>
      </c>
    </row>
    <row r="18" spans="1:6">
      <c r="A18" s="3" t="s">
        <v>1172</v>
      </c>
      <c r="B18" s="4" t="n">
        <v>84</v>
      </c>
      <c r="D18" s="4" t="n">
        <v>84</v>
      </c>
      <c r="F18" s="4" t="n">
        <v>991</v>
      </c>
    </row>
    <row r="19" spans="1:6">
      <c r="A19" s="3" t="s">
        <v>1166</v>
      </c>
      <c r="B19" s="4" t="n">
        <v>167</v>
      </c>
      <c r="D19" s="4" t="n">
        <v>167</v>
      </c>
      <c r="F19" s="7" t="n">
        <v>1391</v>
      </c>
    </row>
    <row r="20" spans="1:6">
      <c r="A20" s="3" t="s">
        <v>1167</v>
      </c>
      <c r="B20" s="7" t="n">
        <v>76</v>
      </c>
      <c r="C20" s="7" t="n">
        <v>200</v>
      </c>
      <c r="D20" s="7" t="n">
        <v>155</v>
      </c>
      <c r="E20" s="7" t="n">
        <v>2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 customWidth="1" max="6" min="6" width="18"/>
  </cols>
  <sheetData>
    <row r="1" spans="1:6">
      <c r="A1" s="1" t="s">
        <v>1173</v>
      </c>
      <c r="B1" s="2" t="s">
        <v>68</v>
      </c>
      <c r="D1" s="2" t="s">
        <v>1</v>
      </c>
      <c r="F1" s="2" t="s">
        <v>539</v>
      </c>
    </row>
    <row r="2" spans="1:6">
      <c r="B2" s="2" t="s">
        <v>1174</v>
      </c>
      <c r="C2" s="2" t="s">
        <v>1032</v>
      </c>
      <c r="D2" s="2" t="s">
        <v>463</v>
      </c>
      <c r="E2" s="2" t="s">
        <v>1032</v>
      </c>
      <c r="F2" s="2" t="s">
        <v>1175</v>
      </c>
    </row>
    <row r="3" spans="1:6">
      <c r="A3" s="6" t="s">
        <v>1176</v>
      </c>
    </row>
    <row r="4" spans="1:6">
      <c r="A4" s="3" t="s">
        <v>1177</v>
      </c>
      <c r="D4" s="4" t="n">
        <v>4</v>
      </c>
      <c r="F4" s="4" t="n">
        <v>3</v>
      </c>
    </row>
    <row r="5" spans="1:6">
      <c r="A5" s="3" t="s">
        <v>1178</v>
      </c>
      <c r="B5" s="7" t="n">
        <v>965</v>
      </c>
      <c r="C5" s="7" t="n">
        <v>58</v>
      </c>
      <c r="D5" s="7" t="n">
        <v>1082</v>
      </c>
      <c r="E5" s="7" t="n">
        <v>13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9</v>
      </c>
      <c r="B1" s="2" t="s">
        <v>2</v>
      </c>
      <c r="C1" s="2" t="s">
        <v>593</v>
      </c>
      <c r="D1" s="2" t="s">
        <v>26</v>
      </c>
      <c r="E1" s="2" t="s">
        <v>69</v>
      </c>
      <c r="F1" s="2" t="s">
        <v>594</v>
      </c>
      <c r="G1" s="2" t="s">
        <v>556</v>
      </c>
    </row>
    <row r="2" spans="1:7">
      <c r="A2" s="6" t="s">
        <v>1180</v>
      </c>
    </row>
    <row r="3" spans="1:7">
      <c r="A3" s="3" t="s">
        <v>29</v>
      </c>
      <c r="B3" s="7" t="n">
        <v>458719</v>
      </c>
      <c r="D3" s="7" t="n">
        <v>481275</v>
      </c>
    </row>
    <row r="4" spans="1:7">
      <c r="A4" s="3" t="s">
        <v>1181</v>
      </c>
      <c r="B4" s="4" t="n">
        <v>65949</v>
      </c>
      <c r="D4" s="4" t="n">
        <v>53249</v>
      </c>
    </row>
    <row r="5" spans="1:7">
      <c r="A5" s="3" t="s">
        <v>1097</v>
      </c>
      <c r="B5" s="4" t="n">
        <v>4083</v>
      </c>
      <c r="C5" s="7" t="n">
        <v>6057</v>
      </c>
      <c r="D5" s="4" t="n">
        <v>11662</v>
      </c>
      <c r="E5" s="7" t="n">
        <v>8442</v>
      </c>
      <c r="F5" s="7" t="n">
        <v>12280</v>
      </c>
      <c r="G5" s="7" t="n">
        <v>4083</v>
      </c>
    </row>
    <row r="6" spans="1:7">
      <c r="A6" s="3" t="s">
        <v>1074</v>
      </c>
      <c r="B6" s="4" t="n">
        <v>3368</v>
      </c>
      <c r="C6" s="4" t="n">
        <v>3235</v>
      </c>
      <c r="D6" s="4" t="n">
        <v>2198</v>
      </c>
      <c r="E6" s="4" t="n">
        <v>1691</v>
      </c>
      <c r="F6" s="4" t="n">
        <v>6826</v>
      </c>
    </row>
    <row r="7" spans="1:7">
      <c r="A7" s="3" t="s">
        <v>33</v>
      </c>
      <c r="B7" s="4" t="n">
        <v>5684</v>
      </c>
      <c r="C7" s="7" t="n">
        <v>2464</v>
      </c>
      <c r="D7" s="4" t="n">
        <v>1310</v>
      </c>
      <c r="E7" s="7" t="n">
        <v>1093</v>
      </c>
      <c r="F7" s="7" t="n">
        <v>1122</v>
      </c>
      <c r="G7" s="7" t="n">
        <v>514</v>
      </c>
    </row>
    <row r="8" spans="1:7">
      <c r="A8" s="3" t="s">
        <v>530</v>
      </c>
    </row>
    <row r="9" spans="1:7">
      <c r="A9" s="6" t="s">
        <v>1180</v>
      </c>
    </row>
    <row r="10" spans="1:7">
      <c r="A10" s="3" t="s">
        <v>28</v>
      </c>
      <c r="B10" s="4" t="n">
        <v>329862</v>
      </c>
      <c r="D10" s="4" t="n">
        <v>289309</v>
      </c>
    </row>
    <row r="11" spans="1:7">
      <c r="A11" s="3" t="s">
        <v>29</v>
      </c>
      <c r="B11" s="4" t="n">
        <v>458719</v>
      </c>
      <c r="D11" s="4" t="n">
        <v>481275</v>
      </c>
    </row>
    <row r="12" spans="1:7">
      <c r="A12" s="3" t="s">
        <v>1181</v>
      </c>
      <c r="B12" s="4" t="n">
        <v>65177</v>
      </c>
      <c r="D12" s="4" t="n">
        <v>52864</v>
      </c>
    </row>
    <row r="13" spans="1:7">
      <c r="A13" s="3" t="s">
        <v>1097</v>
      </c>
      <c r="B13" s="4" t="n">
        <v>4083</v>
      </c>
      <c r="D13" s="4" t="n">
        <v>11662</v>
      </c>
    </row>
    <row r="14" spans="1:7">
      <c r="A14" s="3" t="s">
        <v>1074</v>
      </c>
      <c r="B14" s="4" t="n">
        <v>3368</v>
      </c>
      <c r="D14" s="4" t="n">
        <v>2198</v>
      </c>
    </row>
    <row r="15" spans="1:7">
      <c r="A15" s="3" t="s">
        <v>33</v>
      </c>
      <c r="B15" s="4" t="n">
        <v>5684</v>
      </c>
      <c r="D15" s="4" t="n">
        <v>1310</v>
      </c>
    </row>
    <row r="16" spans="1:7">
      <c r="A16" s="3" t="s">
        <v>36</v>
      </c>
      <c r="B16" s="4" t="n">
        <v>3917321</v>
      </c>
      <c r="D16" s="4" t="n">
        <v>3777858</v>
      </c>
    </row>
    <row r="17" spans="1:7">
      <c r="A17" s="3" t="s">
        <v>1182</v>
      </c>
      <c r="B17" s="4" t="n">
        <v>32067</v>
      </c>
      <c r="D17" s="4" t="n">
        <v>28208</v>
      </c>
    </row>
    <row r="18" spans="1:7">
      <c r="A18" s="3" t="s">
        <v>177</v>
      </c>
      <c r="B18" s="4" t="n">
        <v>11357</v>
      </c>
      <c r="D18" s="4" t="n">
        <v>10356</v>
      </c>
    </row>
    <row r="19" spans="1:7">
      <c r="A19" s="6" t="s">
        <v>1183</v>
      </c>
    </row>
    <row r="20" spans="1:7">
      <c r="A20" s="3" t="s">
        <v>49</v>
      </c>
      <c r="B20" s="4" t="n">
        <v>173311</v>
      </c>
      <c r="D20" s="4" t="n">
        <v>173473</v>
      </c>
    </row>
    <row r="21" spans="1:7">
      <c r="A21" s="3" t="s">
        <v>50</v>
      </c>
      <c r="B21" s="4" t="n">
        <v>757500</v>
      </c>
      <c r="D21" s="4" t="n">
        <v>802500</v>
      </c>
    </row>
    <row r="22" spans="1:7">
      <c r="A22" s="3" t="s">
        <v>51</v>
      </c>
      <c r="B22" s="4" t="n">
        <v>41240</v>
      </c>
      <c r="D22" s="4" t="n">
        <v>41240</v>
      </c>
    </row>
    <row r="23" spans="1:7">
      <c r="A23" s="3" t="s">
        <v>178</v>
      </c>
      <c r="B23" s="4" t="n">
        <v>936</v>
      </c>
      <c r="D23" s="4" t="n">
        <v>948</v>
      </c>
    </row>
    <row r="24" spans="1:7">
      <c r="A24" s="3" t="s">
        <v>1184</v>
      </c>
    </row>
    <row r="25" spans="1:7">
      <c r="A25" s="6" t="s">
        <v>1183</v>
      </c>
    </row>
    <row r="26" spans="1:7">
      <c r="A26" s="3" t="s">
        <v>1185</v>
      </c>
      <c r="B26" s="4" t="n">
        <v>1040414</v>
      </c>
      <c r="D26" s="4" t="n">
        <v>971952</v>
      </c>
    </row>
    <row r="27" spans="1:7">
      <c r="A27" s="3" t="s">
        <v>1186</v>
      </c>
    </row>
    <row r="28" spans="1:7">
      <c r="A28" s="6" t="s">
        <v>1183</v>
      </c>
    </row>
    <row r="29" spans="1:7">
      <c r="A29" s="3" t="s">
        <v>1185</v>
      </c>
      <c r="B29" s="4" t="n">
        <v>1966819</v>
      </c>
      <c r="D29" s="4" t="n">
        <v>1939338</v>
      </c>
    </row>
    <row r="30" spans="1:7">
      <c r="A30" s="3" t="s">
        <v>1187</v>
      </c>
    </row>
    <row r="31" spans="1:7">
      <c r="A31" s="6" t="s">
        <v>1183</v>
      </c>
    </row>
    <row r="32" spans="1:7">
      <c r="A32" s="3" t="s">
        <v>1185</v>
      </c>
      <c r="B32" s="4" t="n">
        <v>342496</v>
      </c>
      <c r="D32" s="4" t="n">
        <v>249417</v>
      </c>
    </row>
    <row r="33" spans="1:7">
      <c r="A33" s="3" t="s">
        <v>572</v>
      </c>
    </row>
    <row r="34" spans="1:7">
      <c r="A34" s="6" t="s">
        <v>1180</v>
      </c>
    </row>
    <row r="35" spans="1:7">
      <c r="A35" s="3" t="s">
        <v>28</v>
      </c>
      <c r="B35" s="4" t="n">
        <v>329862</v>
      </c>
      <c r="D35" s="4" t="n">
        <v>289309</v>
      </c>
    </row>
    <row r="36" spans="1:7">
      <c r="A36" s="3" t="s">
        <v>29</v>
      </c>
      <c r="B36" s="4" t="n">
        <v>458719</v>
      </c>
      <c r="D36" s="4" t="n">
        <v>481275</v>
      </c>
    </row>
    <row r="37" spans="1:7">
      <c r="A37" s="3" t="s">
        <v>1181</v>
      </c>
      <c r="B37" s="4" t="n">
        <v>65949</v>
      </c>
      <c r="D37" s="4" t="n">
        <v>53249</v>
      </c>
    </row>
    <row r="38" spans="1:7">
      <c r="A38" s="3" t="s">
        <v>1097</v>
      </c>
      <c r="B38" s="4" t="n">
        <v>4083</v>
      </c>
      <c r="D38" s="4" t="n">
        <v>11662</v>
      </c>
    </row>
    <row r="39" spans="1:7">
      <c r="A39" s="3" t="s">
        <v>1074</v>
      </c>
      <c r="B39" s="4" t="n">
        <v>3368</v>
      </c>
      <c r="D39" s="4" t="n">
        <v>2198</v>
      </c>
    </row>
    <row r="40" spans="1:7">
      <c r="A40" s="3" t="s">
        <v>33</v>
      </c>
      <c r="B40" s="4" t="n">
        <v>5684</v>
      </c>
      <c r="D40" s="4" t="n">
        <v>1310</v>
      </c>
    </row>
    <row r="41" spans="1:7">
      <c r="A41" s="3" t="s">
        <v>36</v>
      </c>
      <c r="B41" s="4" t="n">
        <v>3895200</v>
      </c>
      <c r="D41" s="4" t="n">
        <v>3757698</v>
      </c>
    </row>
    <row r="42" spans="1:7">
      <c r="A42" s="3" t="s">
        <v>177</v>
      </c>
      <c r="B42" s="4" t="n">
        <v>11357</v>
      </c>
      <c r="D42" s="4" t="n">
        <v>10356</v>
      </c>
    </row>
    <row r="43" spans="1:7">
      <c r="A43" s="6" t="s">
        <v>1183</v>
      </c>
    </row>
    <row r="44" spans="1:7">
      <c r="A44" s="3" t="s">
        <v>49</v>
      </c>
      <c r="B44" s="4" t="n">
        <v>173311</v>
      </c>
      <c r="D44" s="4" t="n">
        <v>173473</v>
      </c>
    </row>
    <row r="45" spans="1:7">
      <c r="A45" s="3" t="s">
        <v>50</v>
      </c>
      <c r="B45" s="4" t="n">
        <v>753504</v>
      </c>
      <c r="D45" s="4" t="n">
        <v>798594</v>
      </c>
    </row>
    <row r="46" spans="1:7">
      <c r="A46" s="3" t="s">
        <v>51</v>
      </c>
      <c r="B46" s="4" t="n">
        <v>36188</v>
      </c>
      <c r="D46" s="4" t="n">
        <v>30821</v>
      </c>
    </row>
    <row r="47" spans="1:7">
      <c r="A47" s="3" t="s">
        <v>178</v>
      </c>
      <c r="B47" s="4" t="n">
        <v>936</v>
      </c>
      <c r="D47" s="4" t="n">
        <v>948</v>
      </c>
    </row>
    <row r="48" spans="1:7">
      <c r="A48" s="3" t="s">
        <v>1188</v>
      </c>
    </row>
    <row r="49" spans="1:7">
      <c r="A49" s="6" t="s">
        <v>1183</v>
      </c>
    </row>
    <row r="50" spans="1:7">
      <c r="A50" s="3" t="s">
        <v>1185</v>
      </c>
      <c r="B50" s="4" t="n">
        <v>1040414</v>
      </c>
      <c r="D50" s="4" t="n">
        <v>971952</v>
      </c>
    </row>
    <row r="51" spans="1:7">
      <c r="A51" s="3" t="s">
        <v>1189</v>
      </c>
    </row>
    <row r="52" spans="1:7">
      <c r="A52" s="6" t="s">
        <v>1183</v>
      </c>
    </row>
    <row r="53" spans="1:7">
      <c r="A53" s="3" t="s">
        <v>1185</v>
      </c>
      <c r="B53" s="4" t="n">
        <v>1966819</v>
      </c>
      <c r="D53" s="4" t="n">
        <v>1939338</v>
      </c>
    </row>
    <row r="54" spans="1:7">
      <c r="A54" s="3" t="s">
        <v>1190</v>
      </c>
    </row>
    <row r="55" spans="1:7">
      <c r="A55" s="6" t="s">
        <v>1183</v>
      </c>
    </row>
    <row r="56" spans="1:7">
      <c r="A56" s="3" t="s">
        <v>1185</v>
      </c>
      <c r="B56" s="4" t="n">
        <v>341510</v>
      </c>
      <c r="D56" s="4" t="n">
        <v>248684</v>
      </c>
    </row>
    <row r="57" spans="1:7">
      <c r="A57" s="3" t="s">
        <v>1191</v>
      </c>
    </row>
    <row r="58" spans="1:7">
      <c r="A58" s="6" t="s">
        <v>1180</v>
      </c>
    </row>
    <row r="59" spans="1:7">
      <c r="A59" s="3" t="s">
        <v>28</v>
      </c>
      <c r="B59" s="4" t="n">
        <v>329862</v>
      </c>
      <c r="D59" s="4" t="n">
        <v>289309</v>
      </c>
    </row>
    <row r="60" spans="1:7">
      <c r="A60" s="3" t="s">
        <v>29</v>
      </c>
      <c r="B60" s="4" t="n">
        <v>2481</v>
      </c>
      <c r="D60" s="4" t="n">
        <v>2455</v>
      </c>
    </row>
    <row r="61" spans="1:7">
      <c r="A61" s="3" t="s">
        <v>1192</v>
      </c>
    </row>
    <row r="62" spans="1:7">
      <c r="A62" s="6" t="s">
        <v>1180</v>
      </c>
    </row>
    <row r="63" spans="1:7">
      <c r="A63" s="3" t="s">
        <v>29</v>
      </c>
      <c r="B63" s="4" t="n">
        <v>448163</v>
      </c>
      <c r="D63" s="4" t="n">
        <v>470843</v>
      </c>
    </row>
    <row r="64" spans="1:7">
      <c r="A64" s="3" t="s">
        <v>1181</v>
      </c>
      <c r="B64" s="4" t="n">
        <v>65949</v>
      </c>
      <c r="D64" s="4" t="n">
        <v>53249</v>
      </c>
    </row>
    <row r="65" spans="1:7">
      <c r="A65" s="3" t="s">
        <v>1097</v>
      </c>
      <c r="B65" s="4" t="n">
        <v>4083</v>
      </c>
      <c r="D65" s="4" t="n">
        <v>11662</v>
      </c>
    </row>
    <row r="66" spans="1:7">
      <c r="A66" s="3" t="s">
        <v>33</v>
      </c>
      <c r="B66" s="4" t="n">
        <v>5684</v>
      </c>
      <c r="D66" s="4" t="n">
        <v>1310</v>
      </c>
    </row>
    <row r="67" spans="1:7">
      <c r="A67" s="3" t="s">
        <v>177</v>
      </c>
      <c r="B67" s="4" t="n">
        <v>11357</v>
      </c>
      <c r="D67" s="4" t="n">
        <v>10356</v>
      </c>
    </row>
    <row r="68" spans="1:7">
      <c r="A68" s="6" t="s">
        <v>1183</v>
      </c>
    </row>
    <row r="69" spans="1:7">
      <c r="A69" s="3" t="s">
        <v>49</v>
      </c>
      <c r="B69" s="4" t="n">
        <v>173311</v>
      </c>
      <c r="D69" s="4" t="n">
        <v>173473</v>
      </c>
    </row>
    <row r="70" spans="1:7">
      <c r="A70" s="3" t="s">
        <v>50</v>
      </c>
      <c r="B70" s="4" t="n">
        <v>753504</v>
      </c>
      <c r="D70" s="4" t="n">
        <v>798594</v>
      </c>
    </row>
    <row r="71" spans="1:7">
      <c r="A71" s="3" t="s">
        <v>51</v>
      </c>
      <c r="B71" s="4" t="n">
        <v>36188</v>
      </c>
      <c r="D71" s="4" t="n">
        <v>30821</v>
      </c>
    </row>
    <row r="72" spans="1:7">
      <c r="A72" s="3" t="s">
        <v>178</v>
      </c>
      <c r="B72" s="4" t="n">
        <v>936</v>
      </c>
      <c r="D72" s="4" t="n">
        <v>948</v>
      </c>
    </row>
    <row r="73" spans="1:7">
      <c r="A73" s="3" t="s">
        <v>1193</v>
      </c>
    </row>
    <row r="74" spans="1:7">
      <c r="A74" s="6" t="s">
        <v>1183</v>
      </c>
    </row>
    <row r="75" spans="1:7">
      <c r="A75" s="3" t="s">
        <v>1185</v>
      </c>
      <c r="B75" s="4" t="n">
        <v>1040414</v>
      </c>
      <c r="D75" s="4" t="n">
        <v>971952</v>
      </c>
    </row>
    <row r="76" spans="1:7">
      <c r="A76" s="3" t="s">
        <v>1194</v>
      </c>
    </row>
    <row r="77" spans="1:7">
      <c r="A77" s="6" t="s">
        <v>1183</v>
      </c>
    </row>
    <row r="78" spans="1:7">
      <c r="A78" s="3" t="s">
        <v>1185</v>
      </c>
      <c r="B78" s="4" t="n">
        <v>1966819</v>
      </c>
      <c r="D78" s="4" t="n">
        <v>1939338</v>
      </c>
    </row>
    <row r="79" spans="1:7">
      <c r="A79" s="3" t="s">
        <v>1195</v>
      </c>
    </row>
    <row r="80" spans="1:7">
      <c r="A80" s="6" t="s">
        <v>1183</v>
      </c>
    </row>
    <row r="81" spans="1:7">
      <c r="A81" s="3" t="s">
        <v>1185</v>
      </c>
      <c r="B81" s="4" t="n">
        <v>341510</v>
      </c>
      <c r="D81" s="4" t="n">
        <v>248684</v>
      </c>
    </row>
    <row r="82" spans="1:7">
      <c r="A82" s="3" t="s">
        <v>1196</v>
      </c>
    </row>
    <row r="83" spans="1:7">
      <c r="A83" s="6" t="s">
        <v>1180</v>
      </c>
    </row>
    <row r="84" spans="1:7">
      <c r="A84" s="3" t="s">
        <v>29</v>
      </c>
      <c r="B84" s="4" t="n">
        <v>8075</v>
      </c>
      <c r="D84" s="4" t="n">
        <v>7977</v>
      </c>
    </row>
    <row r="85" spans="1:7">
      <c r="A85" s="3" t="s">
        <v>1074</v>
      </c>
      <c r="B85" s="4" t="n">
        <v>3368</v>
      </c>
      <c r="D85" s="4" t="n">
        <v>2198</v>
      </c>
    </row>
    <row r="86" spans="1:7">
      <c r="A86" s="3" t="s">
        <v>36</v>
      </c>
      <c r="B86" s="4" t="n">
        <v>3895200</v>
      </c>
      <c r="D86" s="4" t="n">
        <v>3757698</v>
      </c>
    </row>
    <row r="87" spans="1:7">
      <c r="A87" s="3" t="s">
        <v>1043</v>
      </c>
    </row>
    <row r="88" spans="1:7">
      <c r="A88" s="6" t="s">
        <v>1180</v>
      </c>
    </row>
    <row r="89" spans="1:7">
      <c r="A89" s="3" t="s">
        <v>29</v>
      </c>
      <c r="B89" s="4" t="n">
        <v>458719</v>
      </c>
      <c r="D89" s="4" t="n">
        <v>481275</v>
      </c>
    </row>
    <row r="90" spans="1:7">
      <c r="A90" s="3" t="s">
        <v>1097</v>
      </c>
      <c r="B90" s="4" t="n">
        <v>4083</v>
      </c>
      <c r="D90" s="4" t="n">
        <v>11662</v>
      </c>
    </row>
    <row r="91" spans="1:7">
      <c r="A91" s="3" t="s">
        <v>1074</v>
      </c>
      <c r="B91" s="4" t="n">
        <v>3368</v>
      </c>
      <c r="D91" s="4" t="n">
        <v>2198</v>
      </c>
    </row>
    <row r="92" spans="1:7">
      <c r="A92" s="3" t="s">
        <v>1057</v>
      </c>
    </row>
    <row r="93" spans="1:7">
      <c r="A93" s="6" t="s">
        <v>1180</v>
      </c>
    </row>
    <row r="94" spans="1:7">
      <c r="A94" s="3" t="s">
        <v>29</v>
      </c>
      <c r="B94" s="4" t="n">
        <v>2481</v>
      </c>
      <c r="D94" s="4" t="n">
        <v>2455</v>
      </c>
    </row>
    <row r="95" spans="1:7">
      <c r="A95" s="3" t="s">
        <v>1059</v>
      </c>
    </row>
    <row r="96" spans="1:7">
      <c r="A96" s="6" t="s">
        <v>1180</v>
      </c>
    </row>
    <row r="97" spans="1:7">
      <c r="A97" s="3" t="s">
        <v>29</v>
      </c>
      <c r="B97" s="4" t="n">
        <v>448163</v>
      </c>
      <c r="D97" s="4" t="n">
        <v>470843</v>
      </c>
    </row>
    <row r="98" spans="1:7">
      <c r="A98" s="3" t="s">
        <v>1097</v>
      </c>
      <c r="B98" s="4" t="n">
        <v>4083</v>
      </c>
      <c r="D98" s="4" t="n">
        <v>11662</v>
      </c>
    </row>
    <row r="99" spans="1:7">
      <c r="A99" s="3" t="s">
        <v>1065</v>
      </c>
    </row>
    <row r="100" spans="1:7">
      <c r="A100" s="6" t="s">
        <v>1180</v>
      </c>
    </row>
    <row r="101" spans="1:7">
      <c r="A101" s="3" t="s">
        <v>29</v>
      </c>
      <c r="B101" s="4" t="n">
        <v>8075</v>
      </c>
      <c r="D101" s="4" t="n">
        <v>7977</v>
      </c>
    </row>
    <row r="102" spans="1:7">
      <c r="A102" s="3" t="s">
        <v>1074</v>
      </c>
      <c r="B102" s="7" t="n">
        <v>3368</v>
      </c>
      <c r="D102" s="7" t="n">
        <v>21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68</v>
      </c>
      <c r="D1" s="2" t="s">
        <v>1</v>
      </c>
    </row>
    <row r="2" spans="1:5">
      <c r="B2" s="2" t="s">
        <v>2</v>
      </c>
      <c r="C2" s="2" t="s">
        <v>69</v>
      </c>
      <c r="D2" s="2" t="s">
        <v>2</v>
      </c>
      <c r="E2" s="2" t="s">
        <v>69</v>
      </c>
    </row>
    <row r="3" spans="1:5">
      <c r="A3" s="6" t="s">
        <v>237</v>
      </c>
    </row>
    <row r="4" spans="1:5">
      <c r="A4" s="3" t="s">
        <v>585</v>
      </c>
      <c r="B4" s="7" t="n">
        <v>6057</v>
      </c>
      <c r="C4" s="7" t="n">
        <v>12280</v>
      </c>
      <c r="D4" s="7" t="n">
        <v>11662</v>
      </c>
      <c r="E4" s="7" t="n">
        <v>4083</v>
      </c>
    </row>
    <row r="5" spans="1:5">
      <c r="A5" s="3" t="s">
        <v>168</v>
      </c>
      <c r="B5" s="4" t="n">
        <v>43489</v>
      </c>
      <c r="C5" s="4" t="n">
        <v>58820</v>
      </c>
      <c r="D5" s="4" t="n">
        <v>119265</v>
      </c>
      <c r="E5" s="4" t="n">
        <v>154607</v>
      </c>
    </row>
    <row r="6" spans="1:5">
      <c r="A6" s="3" t="s">
        <v>1198</v>
      </c>
      <c r="C6" s="4" t="n">
        <v>71201</v>
      </c>
      <c r="E6" s="4" t="n">
        <v>71201</v>
      </c>
    </row>
    <row r="7" spans="1:5">
      <c r="A7" s="3" t="s">
        <v>1199</v>
      </c>
      <c r="B7" s="4" t="n">
        <v>-46428</v>
      </c>
      <c r="C7" s="4" t="n">
        <v>-136946</v>
      </c>
      <c r="D7" s="4" t="n">
        <v>-130065</v>
      </c>
      <c r="E7" s="4" t="n">
        <v>-227096</v>
      </c>
    </row>
    <row r="8" spans="1:5">
      <c r="A8" s="3" t="s">
        <v>167</v>
      </c>
      <c r="B8" s="4" t="n">
        <v>965</v>
      </c>
      <c r="C8" s="4" t="n">
        <v>3087</v>
      </c>
      <c r="D8" s="4" t="n">
        <v>3221</v>
      </c>
      <c r="E8" s="4" t="n">
        <v>5647</v>
      </c>
    </row>
    <row r="9" spans="1:5">
      <c r="A9" s="3" t="s">
        <v>588</v>
      </c>
      <c r="B9" s="7" t="n">
        <v>4083</v>
      </c>
      <c r="C9" s="7" t="n">
        <v>8442</v>
      </c>
      <c r="D9" s="7" t="n">
        <v>4083</v>
      </c>
      <c r="E9" s="7" t="n">
        <v>84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0</v>
      </c>
      <c r="B1" s="2" t="s">
        <v>68</v>
      </c>
      <c r="D1" s="2" t="s">
        <v>1</v>
      </c>
    </row>
    <row r="2" spans="1:5">
      <c r="B2" s="2" t="s">
        <v>2</v>
      </c>
      <c r="C2" s="2" t="s">
        <v>69</v>
      </c>
      <c r="D2" s="2" t="s">
        <v>2</v>
      </c>
      <c r="E2" s="2" t="s">
        <v>69</v>
      </c>
    </row>
    <row r="3" spans="1:5">
      <c r="A3" s="6" t="s">
        <v>1201</v>
      </c>
    </row>
    <row r="4" spans="1:5">
      <c r="A4" s="3" t="s">
        <v>1202</v>
      </c>
      <c r="B4" s="7" t="n">
        <v>1161</v>
      </c>
      <c r="C4" s="7" t="n">
        <v>1754</v>
      </c>
      <c r="D4" s="7" t="n">
        <v>3275</v>
      </c>
      <c r="E4" s="7" t="n">
        <v>3861</v>
      </c>
    </row>
    <row r="5" spans="1:5">
      <c r="A5" s="3" t="s">
        <v>1203</v>
      </c>
      <c r="C5" s="4" t="n">
        <v>1129</v>
      </c>
      <c r="E5" s="4" t="n">
        <v>1129</v>
      </c>
    </row>
    <row r="6" spans="1:5">
      <c r="A6" s="3" t="s">
        <v>1204</v>
      </c>
      <c r="B6" s="4" t="n">
        <v>965</v>
      </c>
      <c r="C6" s="4" t="n">
        <v>3087</v>
      </c>
      <c r="D6" s="4" t="n">
        <v>3221</v>
      </c>
      <c r="E6" s="4" t="n">
        <v>5647</v>
      </c>
    </row>
    <row r="7" spans="1:5">
      <c r="A7" s="3" t="s">
        <v>1205</v>
      </c>
      <c r="B7" s="4" t="n">
        <v>527</v>
      </c>
      <c r="C7" s="4" t="n">
        <v>511</v>
      </c>
      <c r="D7" s="4" t="n">
        <v>1590</v>
      </c>
      <c r="E7" s="4" t="n">
        <v>1455</v>
      </c>
    </row>
    <row r="8" spans="1:5">
      <c r="A8" s="3" t="s">
        <v>1206</v>
      </c>
      <c r="B8" s="4" t="n">
        <v>-390</v>
      </c>
      <c r="C8" s="4" t="n">
        <v>-517</v>
      </c>
      <c r="D8" s="4" t="n">
        <v>-1104</v>
      </c>
      <c r="E8" s="4" t="n">
        <v>-1200</v>
      </c>
    </row>
    <row r="9" spans="1:5">
      <c r="A9" s="3" t="s">
        <v>1207</v>
      </c>
      <c r="B9" s="4" t="n">
        <v>137</v>
      </c>
      <c r="C9" s="4" t="n">
        <v>-6</v>
      </c>
      <c r="D9" s="4" t="n">
        <v>486</v>
      </c>
      <c r="E9" s="4" t="n">
        <v>255</v>
      </c>
    </row>
    <row r="10" spans="1:5">
      <c r="A10" s="3" t="s">
        <v>1208</v>
      </c>
      <c r="B10" s="4" t="n">
        <v>1102</v>
      </c>
      <c r="C10" s="4" t="n">
        <v>3081</v>
      </c>
      <c r="D10" s="4" t="n">
        <v>3707</v>
      </c>
      <c r="E10" s="4" t="n">
        <v>5902</v>
      </c>
    </row>
    <row r="11" spans="1:5">
      <c r="A11" s="3" t="s">
        <v>359</v>
      </c>
    </row>
    <row r="12" spans="1:5">
      <c r="A12" s="6" t="s">
        <v>1201</v>
      </c>
    </row>
    <row r="13" spans="1:5">
      <c r="A13" s="3" t="s">
        <v>1209</v>
      </c>
      <c r="B13" s="4" t="n">
        <v>-102</v>
      </c>
      <c r="C13" s="4" t="n">
        <v>57</v>
      </c>
      <c r="D13" s="4" t="n">
        <v>9</v>
      </c>
      <c r="E13" s="4" t="n">
        <v>155</v>
      </c>
    </row>
    <row r="14" spans="1:5">
      <c r="A14" s="3" t="s">
        <v>1044</v>
      </c>
    </row>
    <row r="15" spans="1:5">
      <c r="A15" s="6" t="s">
        <v>1201</v>
      </c>
    </row>
    <row r="16" spans="1:5">
      <c r="A16" s="3" t="s">
        <v>1209</v>
      </c>
      <c r="B16" s="4" t="n">
        <v>-98</v>
      </c>
      <c r="C16" s="4" t="n">
        <v>69</v>
      </c>
      <c r="D16" s="4" t="n">
        <v>185</v>
      </c>
      <c r="E16" s="4" t="n">
        <v>604</v>
      </c>
    </row>
    <row r="17" spans="1:5">
      <c r="A17" s="3" t="s">
        <v>1045</v>
      </c>
    </row>
    <row r="18" spans="1:5">
      <c r="A18" s="6" t="s">
        <v>1201</v>
      </c>
    </row>
    <row r="19" spans="1:5">
      <c r="A19" s="3" t="s">
        <v>1209</v>
      </c>
      <c r="B19" s="7" t="n">
        <v>4</v>
      </c>
      <c r="C19" s="7" t="n">
        <v>78</v>
      </c>
      <c r="D19" s="7" t="n">
        <v>-248</v>
      </c>
      <c r="E19" s="7" t="n">
        <v>-10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0</v>
      </c>
      <c r="B1" s="2" t="s">
        <v>68</v>
      </c>
      <c r="D1" s="2" t="s">
        <v>1</v>
      </c>
    </row>
    <row r="2" spans="1:5">
      <c r="B2" s="2" t="s">
        <v>2</v>
      </c>
      <c r="C2" s="2" t="s">
        <v>69</v>
      </c>
      <c r="D2" s="2" t="s">
        <v>2</v>
      </c>
      <c r="E2" s="2" t="s">
        <v>69</v>
      </c>
    </row>
    <row r="3" spans="1:5">
      <c r="A3" s="6" t="s">
        <v>237</v>
      </c>
    </row>
    <row r="4" spans="1:5">
      <c r="A4" s="3" t="s">
        <v>585</v>
      </c>
      <c r="B4" s="7" t="n">
        <v>5158</v>
      </c>
      <c r="C4" s="7" t="n">
        <v>4998</v>
      </c>
      <c r="D4" s="7" t="n">
        <v>5180</v>
      </c>
      <c r="E4" s="7" t="n">
        <v>4912</v>
      </c>
    </row>
    <row r="5" spans="1:5">
      <c r="A5" s="3" t="s">
        <v>1211</v>
      </c>
      <c r="B5" s="4" t="n">
        <v>360</v>
      </c>
      <c r="C5" s="4" t="n">
        <v>857</v>
      </c>
      <c r="D5" s="4" t="n">
        <v>1052</v>
      </c>
      <c r="E5" s="4" t="n">
        <v>1626</v>
      </c>
    </row>
    <row r="6" spans="1:5">
      <c r="A6" s="3" t="s">
        <v>1212</v>
      </c>
      <c r="B6" s="4" t="n">
        <v>-390</v>
      </c>
      <c r="C6" s="4" t="n">
        <v>-517</v>
      </c>
      <c r="D6" s="4" t="n">
        <v>-1104</v>
      </c>
      <c r="E6" s="4" t="n">
        <v>-1200</v>
      </c>
    </row>
    <row r="7" spans="1:5">
      <c r="A7" s="3" t="s">
        <v>588</v>
      </c>
      <c r="B7" s="4" t="n">
        <v>5128</v>
      </c>
      <c r="C7" s="4" t="n">
        <v>5338</v>
      </c>
      <c r="D7" s="4" t="n">
        <v>5128</v>
      </c>
      <c r="E7" s="4" t="n">
        <v>5338</v>
      </c>
    </row>
    <row r="8" spans="1:5">
      <c r="A8" s="3" t="s">
        <v>1213</v>
      </c>
      <c r="B8" s="7" t="n">
        <v>0</v>
      </c>
      <c r="C8" s="7" t="n">
        <v>0</v>
      </c>
      <c r="D8" s="7" t="n">
        <v>0</v>
      </c>
      <c r="E8"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1214</v>
      </c>
      <c r="B1" s="2" t="s">
        <v>1</v>
      </c>
      <c r="C1" s="2" t="s">
        <v>539</v>
      </c>
    </row>
    <row r="2" spans="1:3">
      <c r="B2" s="2" t="s">
        <v>2</v>
      </c>
      <c r="C2" s="2" t="s">
        <v>26</v>
      </c>
    </row>
    <row r="3" spans="1:3">
      <c r="A3" s="6" t="s">
        <v>237</v>
      </c>
    </row>
    <row r="4" spans="1:3">
      <c r="A4" s="3" t="s">
        <v>1215</v>
      </c>
      <c r="B4" s="7" t="n">
        <v>7729</v>
      </c>
      <c r="C4" s="7" t="n">
        <v>7478</v>
      </c>
    </row>
    <row r="5" spans="1:3">
      <c r="A5" s="3" t="s">
        <v>1216</v>
      </c>
      <c r="B5" s="3" t="s">
        <v>1217</v>
      </c>
      <c r="C5" s="3" t="s">
        <v>1218</v>
      </c>
    </row>
    <row r="6" spans="1:3">
      <c r="A6" s="3" t="s">
        <v>1219</v>
      </c>
      <c r="B6" s="3" t="s">
        <v>471</v>
      </c>
      <c r="C6" s="3" t="s">
        <v>1220</v>
      </c>
    </row>
    <row r="7" spans="1:3">
      <c r="A7" s="3" t="s">
        <v>1221</v>
      </c>
      <c r="B7" s="3" t="s">
        <v>1222</v>
      </c>
      <c r="C7" s="3" t="s">
        <v>1223</v>
      </c>
    </row>
    <row r="8" spans="1:3">
      <c r="A8" s="3" t="s">
        <v>1224</v>
      </c>
      <c r="B8" s="3" t="s">
        <v>1225</v>
      </c>
      <c r="C8" s="3" t="s">
        <v>12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2</v>
      </c>
      <c r="C2" s="2" t="s">
        <v>26</v>
      </c>
    </row>
    <row r="3" spans="1:3">
      <c r="A3" s="6" t="s">
        <v>1201</v>
      </c>
    </row>
    <row r="4" spans="1:3">
      <c r="A4" s="3" t="s">
        <v>1228</v>
      </c>
      <c r="B4" s="3" t="s">
        <v>632</v>
      </c>
    </row>
    <row r="5" spans="1:3">
      <c r="A5" s="3" t="s">
        <v>359</v>
      </c>
    </row>
    <row r="6" spans="1:3">
      <c r="A6" s="6" t="s">
        <v>1229</v>
      </c>
    </row>
    <row r="7" spans="1:3">
      <c r="A7" s="3" t="s">
        <v>1230</v>
      </c>
      <c r="B7" s="7" t="n">
        <v>3980</v>
      </c>
      <c r="C7" s="7" t="n">
        <v>11568</v>
      </c>
    </row>
    <row r="8" spans="1:3">
      <c r="A8" s="3" t="s">
        <v>1231</v>
      </c>
      <c r="B8" s="4" t="n">
        <v>4083</v>
      </c>
      <c r="C8" s="4" t="n">
        <v>11662</v>
      </c>
    </row>
    <row r="9" spans="1:3">
      <c r="A9" s="3" t="s">
        <v>1044</v>
      </c>
    </row>
    <row r="10" spans="1:3">
      <c r="A10" s="6" t="s">
        <v>1229</v>
      </c>
    </row>
    <row r="11" spans="1:3">
      <c r="A11" s="3" t="s">
        <v>1230</v>
      </c>
      <c r="B11" s="4" t="n">
        <v>19810</v>
      </c>
      <c r="C11" s="4" t="n">
        <v>19521</v>
      </c>
    </row>
    <row r="12" spans="1:3">
      <c r="A12" s="3" t="s">
        <v>1231</v>
      </c>
      <c r="B12" s="4" t="n">
        <v>484</v>
      </c>
      <c r="C12" s="4" t="n">
        <v>299</v>
      </c>
    </row>
    <row r="13" spans="1:3">
      <c r="A13" s="3" t="s">
        <v>1045</v>
      </c>
    </row>
    <row r="14" spans="1:3">
      <c r="A14" s="6" t="s">
        <v>1229</v>
      </c>
    </row>
    <row r="15" spans="1:3">
      <c r="A15" s="3" t="s">
        <v>1230</v>
      </c>
      <c r="C15" s="4" t="n">
        <v>25618</v>
      </c>
    </row>
    <row r="16" spans="1:3">
      <c r="A16" s="3" t="s">
        <v>1231</v>
      </c>
      <c r="C16" s="7" t="n">
        <v>204</v>
      </c>
    </row>
    <row r="17" spans="1:3">
      <c r="A17" s="3" t="s">
        <v>1232</v>
      </c>
      <c r="B17" s="4" t="n">
        <v>24724</v>
      </c>
    </row>
    <row r="18" spans="1:3">
      <c r="A18" s="3" t="s">
        <v>1233</v>
      </c>
      <c r="B18" s="7" t="n">
        <v>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1234</v>
      </c>
      <c r="B1" s="2" t="s">
        <v>1</v>
      </c>
      <c r="C1" s="2" t="s">
        <v>539</v>
      </c>
    </row>
    <row r="2" spans="1:4">
      <c r="B2" s="2" t="s">
        <v>1174</v>
      </c>
      <c r="C2" s="2" t="s">
        <v>767</v>
      </c>
      <c r="D2" s="2" t="s">
        <v>1235</v>
      </c>
    </row>
    <row r="3" spans="1:4">
      <c r="A3" s="6" t="s">
        <v>1236</v>
      </c>
    </row>
    <row r="4" spans="1:4">
      <c r="A4" s="3" t="s">
        <v>1237</v>
      </c>
      <c r="D4" s="4" t="n">
        <v>2</v>
      </c>
    </row>
    <row r="5" spans="1:4">
      <c r="A5" s="6" t="s">
        <v>1238</v>
      </c>
    </row>
    <row r="6" spans="1:4">
      <c r="A6" s="3" t="s">
        <v>1239</v>
      </c>
      <c r="B6" s="7" t="n">
        <v>20000</v>
      </c>
    </row>
    <row r="7" spans="1:4">
      <c r="A7" s="3" t="s">
        <v>1240</v>
      </c>
      <c r="B7" s="4" t="n">
        <v>-285</v>
      </c>
      <c r="C7" s="7" t="n">
        <v>-393</v>
      </c>
    </row>
    <row r="8" spans="1:4">
      <c r="A8" s="3" t="s">
        <v>1241</v>
      </c>
      <c r="B8" s="4" t="n">
        <v>-185</v>
      </c>
      <c r="C8" s="4" t="n">
        <v>-256</v>
      </c>
    </row>
    <row r="9" spans="1:4">
      <c r="A9" s="3" t="s">
        <v>1242</v>
      </c>
    </row>
    <row r="10" spans="1:4">
      <c r="A10" s="6" t="s">
        <v>1238</v>
      </c>
    </row>
    <row r="11" spans="1:4">
      <c r="A11" s="3" t="s">
        <v>1239</v>
      </c>
      <c r="B11" s="7" t="n">
        <v>10000</v>
      </c>
    </row>
    <row r="12" spans="1:4">
      <c r="A12" s="3" t="s">
        <v>1243</v>
      </c>
      <c r="B12" s="3" t="s">
        <v>1244</v>
      </c>
    </row>
    <row r="13" spans="1:4">
      <c r="A13" s="3" t="s">
        <v>1240</v>
      </c>
      <c r="B13" s="7" t="n">
        <v>-126</v>
      </c>
      <c r="C13" s="4" t="n">
        <v>-186</v>
      </c>
    </row>
    <row r="14" spans="1:4">
      <c r="A14" s="3" t="s">
        <v>1241</v>
      </c>
      <c r="B14" s="4" t="n">
        <v>-82</v>
      </c>
      <c r="C14" s="4" t="n">
        <v>-121</v>
      </c>
    </row>
    <row r="15" spans="1:4">
      <c r="A15" s="3" t="s">
        <v>1245</v>
      </c>
    </row>
    <row r="16" spans="1:4">
      <c r="A16" s="6" t="s">
        <v>1238</v>
      </c>
    </row>
    <row r="17" spans="1:4">
      <c r="A17" s="3" t="s">
        <v>1239</v>
      </c>
      <c r="B17" s="7" t="n">
        <v>10000</v>
      </c>
    </row>
    <row r="18" spans="1:4">
      <c r="A18" s="3" t="s">
        <v>1243</v>
      </c>
      <c r="B18" s="3" t="s">
        <v>1246</v>
      </c>
    </row>
    <row r="19" spans="1:4">
      <c r="A19" s="3" t="s">
        <v>1240</v>
      </c>
      <c r="B19" s="7" t="n">
        <v>-159</v>
      </c>
      <c r="C19" s="4" t="n">
        <v>-207</v>
      </c>
    </row>
    <row r="20" spans="1:4">
      <c r="A20" s="3" t="s">
        <v>1241</v>
      </c>
      <c r="B20" s="7" t="n">
        <v>-103</v>
      </c>
      <c r="C20" s="7" t="n">
        <v>-1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7</v>
      </c>
      <c r="B1" s="2" t="s">
        <v>68</v>
      </c>
      <c r="D1" s="2" t="s">
        <v>1</v>
      </c>
    </row>
    <row r="2" spans="1:5">
      <c r="B2" s="2" t="s">
        <v>2</v>
      </c>
      <c r="C2" s="2" t="s">
        <v>69</v>
      </c>
      <c r="D2" s="2" t="s">
        <v>2</v>
      </c>
      <c r="E2" s="2" t="s">
        <v>69</v>
      </c>
    </row>
    <row r="3" spans="1:5">
      <c r="A3" s="6" t="s">
        <v>1229</v>
      </c>
    </row>
    <row r="4" spans="1:5">
      <c r="A4" s="3" t="s">
        <v>1248</v>
      </c>
      <c r="B4" s="7" t="n">
        <v>27</v>
      </c>
      <c r="C4" s="7" t="n">
        <v>42</v>
      </c>
      <c r="D4" s="7" t="n">
        <v>87</v>
      </c>
      <c r="E4" s="7" t="n">
        <v>128</v>
      </c>
    </row>
    <row r="5" spans="1:5">
      <c r="A5" s="3" t="s">
        <v>1249</v>
      </c>
      <c r="B5" s="4" t="n">
        <v>24</v>
      </c>
      <c r="C5" s="4" t="n">
        <v>41</v>
      </c>
      <c r="D5" s="4" t="n">
        <v>88</v>
      </c>
      <c r="E5" s="4" t="n">
        <v>128</v>
      </c>
    </row>
    <row r="6" spans="1:5">
      <c r="A6" s="3" t="s">
        <v>1250</v>
      </c>
      <c r="B6" s="7" t="n">
        <v>51</v>
      </c>
      <c r="C6" s="7" t="n">
        <v>83</v>
      </c>
      <c r="D6" s="7" t="n">
        <v>175</v>
      </c>
      <c r="E6" s="7" t="n">
        <v>25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68</v>
      </c>
      <c r="D1" s="2" t="s">
        <v>1</v>
      </c>
    </row>
    <row r="2" spans="1:5">
      <c r="B2" s="2" t="s">
        <v>2</v>
      </c>
      <c r="C2" s="2" t="s">
        <v>69</v>
      </c>
      <c r="D2" s="2" t="s">
        <v>2</v>
      </c>
      <c r="E2" s="2" t="s">
        <v>69</v>
      </c>
    </row>
    <row r="3" spans="1:5">
      <c r="A3" s="6" t="s">
        <v>1236</v>
      </c>
    </row>
    <row r="4" spans="1:5">
      <c r="A4" s="3" t="s">
        <v>1252</v>
      </c>
      <c r="B4" s="7" t="n">
        <v>9000</v>
      </c>
      <c r="C4" s="7" t="n">
        <v>127000</v>
      </c>
      <c r="D4" s="7" t="n">
        <v>-67000</v>
      </c>
      <c r="E4" s="7" t="n">
        <v>-663000</v>
      </c>
    </row>
    <row r="5" spans="1:5">
      <c r="A5" s="3" t="s">
        <v>1253</v>
      </c>
      <c r="B5" s="4" t="n">
        <v>-51000</v>
      </c>
      <c r="C5" s="4" t="n">
        <v>-83000</v>
      </c>
      <c r="D5" s="4" t="n">
        <v>-175000</v>
      </c>
      <c r="E5" s="4" t="n">
        <v>-256000</v>
      </c>
    </row>
    <row r="6" spans="1:5">
      <c r="A6" s="3" t="s">
        <v>1254</v>
      </c>
      <c r="B6" s="4" t="n">
        <v>0</v>
      </c>
      <c r="C6" s="7" t="n">
        <v>0</v>
      </c>
      <c r="D6" s="4" t="n">
        <v>0</v>
      </c>
      <c r="E6" s="7" t="n">
        <v>0</v>
      </c>
    </row>
    <row r="7" spans="1:5">
      <c r="A7" s="3" t="s">
        <v>1255</v>
      </c>
      <c r="B7" s="7" t="n">
        <v>156000</v>
      </c>
      <c r="D7" s="7" t="n">
        <v>156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6</v>
      </c>
      <c r="B1" s="2" t="s">
        <v>2</v>
      </c>
      <c r="C1" s="2" t="s">
        <v>26</v>
      </c>
    </row>
    <row r="2" spans="1:3">
      <c r="A2" s="6" t="s">
        <v>1229</v>
      </c>
    </row>
    <row r="3" spans="1:3">
      <c r="A3" s="3" t="s">
        <v>1257</v>
      </c>
      <c r="B3" s="7" t="n">
        <v>213048000</v>
      </c>
      <c r="C3" s="7" t="n">
        <v>231891000</v>
      </c>
    </row>
    <row r="4" spans="1:3">
      <c r="A4" s="3" t="s">
        <v>1258</v>
      </c>
    </row>
    <row r="5" spans="1:3">
      <c r="A5" s="6" t="s">
        <v>1229</v>
      </c>
    </row>
    <row r="6" spans="1:3">
      <c r="A6" s="3" t="s">
        <v>1257</v>
      </c>
      <c r="B6" s="4" t="n">
        <v>1500000</v>
      </c>
      <c r="C6" s="4" t="n">
        <v>1800000</v>
      </c>
    </row>
    <row r="7" spans="1:3">
      <c r="A7" s="3" t="s">
        <v>1259</v>
      </c>
    </row>
    <row r="8" spans="1:3">
      <c r="A8" s="6" t="s">
        <v>1229</v>
      </c>
    </row>
    <row r="9" spans="1:3">
      <c r="A9" s="3" t="s">
        <v>1260</v>
      </c>
      <c r="B9" s="4" t="n">
        <v>250000</v>
      </c>
    </row>
    <row r="10" spans="1:3">
      <c r="A10" s="3" t="s">
        <v>1261</v>
      </c>
    </row>
    <row r="11" spans="1:3">
      <c r="A11" s="6" t="s">
        <v>1229</v>
      </c>
    </row>
    <row r="12" spans="1:3">
      <c r="A12" s="3" t="s">
        <v>1239</v>
      </c>
      <c r="B12" s="4" t="n">
        <v>107072000</v>
      </c>
      <c r="C12" s="4" t="n">
        <v>63106000</v>
      </c>
    </row>
    <row r="13" spans="1:3">
      <c r="A13" s="3" t="s">
        <v>521</v>
      </c>
      <c r="C13" s="4" t="n">
        <v>101000</v>
      </c>
    </row>
    <row r="14" spans="1:3">
      <c r="A14" s="3" t="s">
        <v>1262</v>
      </c>
    </row>
    <row r="15" spans="1:3">
      <c r="A15" s="6" t="s">
        <v>1229</v>
      </c>
    </row>
    <row r="16" spans="1:3">
      <c r="A16" s="3" t="s">
        <v>1239</v>
      </c>
      <c r="B16" s="4" t="n">
        <v>53536000</v>
      </c>
      <c r="C16" s="4" t="n">
        <v>31553000</v>
      </c>
    </row>
    <row r="17" spans="1:3">
      <c r="A17" s="3" t="s">
        <v>521</v>
      </c>
      <c r="B17" s="4" t="n">
        <v>477000</v>
      </c>
      <c r="C17" s="4" t="n">
        <v>156000</v>
      </c>
    </row>
    <row r="18" spans="1:3">
      <c r="A18" s="3" t="s">
        <v>1263</v>
      </c>
    </row>
    <row r="19" spans="1:3">
      <c r="A19" s="6" t="s">
        <v>1229</v>
      </c>
    </row>
    <row r="20" spans="1:3">
      <c r="A20" s="3" t="s">
        <v>1239</v>
      </c>
      <c r="B20" s="4" t="n">
        <v>53536000</v>
      </c>
      <c r="C20" s="4" t="n">
        <v>31553000</v>
      </c>
    </row>
    <row r="21" spans="1:3">
      <c r="A21" s="3" t="s">
        <v>521</v>
      </c>
      <c r="B21" s="7" t="n">
        <v>-477000</v>
      </c>
      <c r="C21" s="7" t="n">
        <v>-5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64</v>
      </c>
      <c r="B1" s="2" t="s">
        <v>68</v>
      </c>
      <c r="D1" s="2" t="s">
        <v>1</v>
      </c>
    </row>
    <row r="2" spans="1:5">
      <c r="B2" s="2" t="s">
        <v>2</v>
      </c>
      <c r="C2" s="2" t="s">
        <v>69</v>
      </c>
      <c r="D2" s="2" t="s">
        <v>2</v>
      </c>
      <c r="E2" s="2" t="s">
        <v>69</v>
      </c>
    </row>
    <row r="3" spans="1:5">
      <c r="A3" s="6" t="s">
        <v>241</v>
      </c>
    </row>
    <row r="4" spans="1:5">
      <c r="A4" s="3" t="s">
        <v>117</v>
      </c>
      <c r="B4" s="7" t="n">
        <v>10706</v>
      </c>
      <c r="C4" s="7" t="n">
        <v>9828</v>
      </c>
      <c r="D4" s="7" t="n">
        <v>40794</v>
      </c>
      <c r="E4" s="7" t="n">
        <v>35903</v>
      </c>
    </row>
    <row r="5" spans="1:5">
      <c r="A5" s="3" t="s">
        <v>1265</v>
      </c>
      <c r="B5" s="4" t="n">
        <v>21153000</v>
      </c>
      <c r="C5" s="4" t="n">
        <v>20925000</v>
      </c>
      <c r="D5" s="4" t="n">
        <v>20921000</v>
      </c>
      <c r="E5" s="4" t="n">
        <v>20946000</v>
      </c>
    </row>
    <row r="6" spans="1:5">
      <c r="A6" s="3" t="s">
        <v>1266</v>
      </c>
      <c r="B6" s="4" t="n">
        <v>83000</v>
      </c>
      <c r="C6" s="4" t="n">
        <v>13000</v>
      </c>
      <c r="D6" s="4" t="n">
        <v>79000</v>
      </c>
      <c r="E6" s="4" t="n">
        <v>11000</v>
      </c>
    </row>
    <row r="7" spans="1:5">
      <c r="A7" s="3" t="s">
        <v>1267</v>
      </c>
      <c r="B7" s="4" t="n">
        <v>21236000</v>
      </c>
      <c r="C7" s="4" t="n">
        <v>20938000</v>
      </c>
      <c r="D7" s="4" t="n">
        <v>21000000</v>
      </c>
      <c r="E7" s="4" t="n">
        <v>20957000</v>
      </c>
    </row>
    <row r="8" spans="1:5">
      <c r="A8" s="6" t="s">
        <v>1268</v>
      </c>
    </row>
    <row r="9" spans="1:5">
      <c r="A9" s="3" t="s">
        <v>1269</v>
      </c>
      <c r="B9" s="4" t="n">
        <v>4500</v>
      </c>
      <c r="C9" s="4" t="n">
        <v>5000</v>
      </c>
      <c r="D9" s="4" t="n">
        <v>4500</v>
      </c>
      <c r="E9" s="4" t="n">
        <v>7500</v>
      </c>
    </row>
    <row r="10" spans="1:5">
      <c r="A10" s="3" t="s">
        <v>1270</v>
      </c>
      <c r="B10" s="4" t="n">
        <v>3833</v>
      </c>
      <c r="C10" s="4" t="n">
        <v>2500</v>
      </c>
      <c r="D10" s="4" t="n">
        <v>1667</v>
      </c>
      <c r="E10" s="4" t="n">
        <v>5000</v>
      </c>
    </row>
    <row r="11" spans="1:5">
      <c r="A11" s="3" t="s">
        <v>22</v>
      </c>
    </row>
    <row r="12" spans="1:5">
      <c r="A12" s="6" t="s">
        <v>241</v>
      </c>
    </row>
    <row r="13" spans="1:5">
      <c r="A13" s="3" t="s">
        <v>1271</v>
      </c>
      <c r="D13" s="3" t="s">
        <v>471</v>
      </c>
    </row>
    <row r="14" spans="1:5">
      <c r="A14" s="6" t="s">
        <v>1272</v>
      </c>
    </row>
    <row r="15" spans="1:5">
      <c r="A15" s="3" t="s">
        <v>1273</v>
      </c>
      <c r="B15" s="8" t="n">
        <v>0.51</v>
      </c>
      <c r="C15" s="8" t="n">
        <v>0.47</v>
      </c>
      <c r="D15" s="8" t="n">
        <v>1.97</v>
      </c>
      <c r="E15" s="8" t="n">
        <v>1.73</v>
      </c>
    </row>
    <row r="16" spans="1:5">
      <c r="A16" s="6" t="s">
        <v>1268</v>
      </c>
    </row>
    <row r="17" spans="1:5">
      <c r="A17" s="3" t="s">
        <v>1274</v>
      </c>
      <c r="B17" s="9" t="n">
        <v>0.51</v>
      </c>
      <c r="C17" s="9" t="n">
        <v>0.47</v>
      </c>
      <c r="D17" s="9" t="n">
        <v>1.96</v>
      </c>
      <c r="E17" s="9" t="n">
        <v>1.73</v>
      </c>
    </row>
    <row r="18" spans="1:5">
      <c r="A18" s="3" t="s">
        <v>24</v>
      </c>
    </row>
    <row r="19" spans="1:5">
      <c r="A19" s="6" t="s">
        <v>1272</v>
      </c>
    </row>
    <row r="20" spans="1:5">
      <c r="A20" s="3" t="s">
        <v>1273</v>
      </c>
      <c r="B20" s="9" t="n">
        <v>0.47</v>
      </c>
      <c r="C20" s="9" t="n">
        <v>0.43</v>
      </c>
      <c r="D20" s="9" t="n">
        <v>1.79</v>
      </c>
      <c r="E20" s="9" t="n">
        <v>1.58</v>
      </c>
    </row>
    <row r="21" spans="1:5">
      <c r="A21" s="6" t="s">
        <v>1268</v>
      </c>
    </row>
    <row r="22" spans="1:5">
      <c r="A22" s="3" t="s">
        <v>1274</v>
      </c>
      <c r="B22" s="8" t="n">
        <v>0.47</v>
      </c>
      <c r="C22" s="8" t="n">
        <v>0.43</v>
      </c>
      <c r="D22" s="8" t="n">
        <v>1.78</v>
      </c>
      <c r="E22" s="8" t="n">
        <v>1.5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24"/>
  </cols>
  <sheetData>
    <row r="1" spans="1:6">
      <c r="A1" s="1" t="s">
        <v>1275</v>
      </c>
      <c r="B1" s="2" t="s">
        <v>68</v>
      </c>
      <c r="D1" s="2" t="s">
        <v>1</v>
      </c>
      <c r="F1" s="2" t="s">
        <v>539</v>
      </c>
    </row>
    <row r="2" spans="1:6">
      <c r="B2" s="2" t="s">
        <v>2</v>
      </c>
      <c r="C2" s="2" t="s">
        <v>69</v>
      </c>
      <c r="D2" s="2" t="s">
        <v>2</v>
      </c>
      <c r="E2" s="2" t="s">
        <v>69</v>
      </c>
      <c r="F2" s="2" t="s">
        <v>26</v>
      </c>
    </row>
    <row r="3" spans="1:6">
      <c r="A3" s="6" t="s">
        <v>243</v>
      </c>
    </row>
    <row r="4" spans="1:6">
      <c r="A4" s="3" t="s">
        <v>1276</v>
      </c>
      <c r="B4" s="4" t="n">
        <v>3000000</v>
      </c>
      <c r="D4" s="4" t="n">
        <v>3000000</v>
      </c>
    </row>
    <row r="5" spans="1:6">
      <c r="A5" s="6" t="s">
        <v>1277</v>
      </c>
    </row>
    <row r="6" spans="1:6">
      <c r="A6" s="3" t="s">
        <v>1278</v>
      </c>
      <c r="B6" s="7" t="n">
        <v>273000</v>
      </c>
      <c r="C6" s="7" t="n">
        <v>257000</v>
      </c>
      <c r="D6" s="7" t="n">
        <v>928000</v>
      </c>
      <c r="E6" s="7" t="n">
        <v>754000</v>
      </c>
    </row>
    <row r="7" spans="1:6">
      <c r="A7" s="6" t="s">
        <v>1279</v>
      </c>
    </row>
    <row r="8" spans="1:6">
      <c r="A8" s="4" t="n">
        <v>2017</v>
      </c>
      <c r="B8" s="4" t="n">
        <v>262000</v>
      </c>
      <c r="D8" s="4" t="n">
        <v>262000</v>
      </c>
    </row>
    <row r="9" spans="1:6">
      <c r="A9" s="4" t="n">
        <v>2018</v>
      </c>
      <c r="B9" s="4" t="n">
        <v>593000</v>
      </c>
      <c r="D9" s="4" t="n">
        <v>593000</v>
      </c>
    </row>
    <row r="10" spans="1:6">
      <c r="A10" s="4" t="n">
        <v>2019</v>
      </c>
      <c r="B10" s="4" t="n">
        <v>183000</v>
      </c>
      <c r="D10" s="4" t="n">
        <v>183000</v>
      </c>
    </row>
    <row r="11" spans="1:6">
      <c r="A11" s="4" t="n">
        <v>2020</v>
      </c>
      <c r="B11" s="4" t="n">
        <v>64000</v>
      </c>
      <c r="D11" s="4" t="n">
        <v>64000</v>
      </c>
    </row>
    <row r="12" spans="1:6">
      <c r="A12" s="4" t="n">
        <v>2021</v>
      </c>
      <c r="B12" s="4" t="n">
        <v>17000</v>
      </c>
      <c r="D12" s="4" t="n">
        <v>17000</v>
      </c>
    </row>
    <row r="13" spans="1:6">
      <c r="A13" s="4" t="n">
        <v>2022</v>
      </c>
      <c r="B13" s="4" t="n">
        <v>3000</v>
      </c>
      <c r="D13" s="4" t="n">
        <v>3000</v>
      </c>
    </row>
    <row r="14" spans="1:6">
      <c r="A14" s="3" t="s">
        <v>137</v>
      </c>
      <c r="B14" s="7" t="n">
        <v>1122000</v>
      </c>
      <c r="D14" s="7" t="n">
        <v>1122000</v>
      </c>
    </row>
    <row r="15" spans="1:6">
      <c r="A15" s="3" t="s">
        <v>24</v>
      </c>
    </row>
    <row r="16" spans="1:6">
      <c r="A16" s="6" t="s">
        <v>243</v>
      </c>
    </row>
    <row r="17" spans="1:6">
      <c r="A17" s="3" t="s">
        <v>1276</v>
      </c>
      <c r="B17" s="4" t="n">
        <v>0</v>
      </c>
      <c r="D17" s="4" t="n">
        <v>0</v>
      </c>
    </row>
    <row r="18" spans="1:6">
      <c r="A18" s="3" t="s">
        <v>1280</v>
      </c>
    </row>
    <row r="19" spans="1:6">
      <c r="A19" s="6" t="s">
        <v>243</v>
      </c>
    </row>
    <row r="20" spans="1:6">
      <c r="A20" s="3" t="s">
        <v>1281</v>
      </c>
      <c r="D20" s="3" t="s">
        <v>1282</v>
      </c>
    </row>
    <row r="21" spans="1:6">
      <c r="A21" s="3" t="s">
        <v>1283</v>
      </c>
    </row>
    <row r="22" spans="1:6">
      <c r="A22" s="6" t="s">
        <v>243</v>
      </c>
    </row>
    <row r="23" spans="1:6">
      <c r="A23" s="3" t="s">
        <v>1284</v>
      </c>
      <c r="D23" s="3" t="s">
        <v>1285</v>
      </c>
    </row>
    <row r="24" spans="1:6">
      <c r="A24" s="6" t="s">
        <v>1286</v>
      </c>
    </row>
    <row r="25" spans="1:6">
      <c r="A25" s="3" t="s">
        <v>1287</v>
      </c>
      <c r="D25" s="7" t="n">
        <v>44000</v>
      </c>
      <c r="E25" s="4" t="n">
        <v>18000</v>
      </c>
    </row>
    <row r="26" spans="1:6">
      <c r="A26" s="3" t="s">
        <v>1288</v>
      </c>
      <c r="D26" s="7" t="n">
        <v>33000</v>
      </c>
      <c r="E26" s="7" t="n">
        <v>80000</v>
      </c>
    </row>
    <row r="27" spans="1:6">
      <c r="A27" s="3" t="s">
        <v>1289</v>
      </c>
      <c r="D27" s="8" t="n">
        <v>3.99</v>
      </c>
      <c r="E27" s="8" t="n">
        <v>3.27</v>
      </c>
    </row>
    <row r="28" spans="1:6">
      <c r="A28" s="6" t="s">
        <v>1277</v>
      </c>
    </row>
    <row r="29" spans="1:6">
      <c r="A29" s="3" t="s">
        <v>1278</v>
      </c>
      <c r="B29" s="7" t="n">
        <v>65000</v>
      </c>
      <c r="C29" s="4" t="n">
        <v>58000</v>
      </c>
      <c r="D29" s="7" t="n">
        <v>191000</v>
      </c>
      <c r="E29" s="7" t="n">
        <v>184000</v>
      </c>
    </row>
    <row r="30" spans="1:6">
      <c r="A30" s="6" t="s">
        <v>1279</v>
      </c>
    </row>
    <row r="31" spans="1:6">
      <c r="A31" s="4" t="n">
        <v>2017</v>
      </c>
      <c r="B31" s="4" t="n">
        <v>65000</v>
      </c>
      <c r="D31" s="4" t="n">
        <v>65000</v>
      </c>
    </row>
    <row r="32" spans="1:6">
      <c r="A32" s="4" t="n">
        <v>2018</v>
      </c>
      <c r="B32" s="4" t="n">
        <v>257000</v>
      </c>
      <c r="D32" s="4" t="n">
        <v>257000</v>
      </c>
    </row>
    <row r="33" spans="1:6">
      <c r="A33" s="4" t="n">
        <v>2019</v>
      </c>
      <c r="B33" s="4" t="n">
        <v>148000</v>
      </c>
      <c r="D33" s="4" t="n">
        <v>148000</v>
      </c>
    </row>
    <row r="34" spans="1:6">
      <c r="A34" s="4" t="n">
        <v>2020</v>
      </c>
      <c r="B34" s="4" t="n">
        <v>37000</v>
      </c>
      <c r="D34" s="4" t="n">
        <v>37000</v>
      </c>
    </row>
    <row r="35" spans="1:6">
      <c r="A35" s="4" t="n">
        <v>2021</v>
      </c>
      <c r="B35" s="4" t="n">
        <v>5000</v>
      </c>
      <c r="D35" s="4" t="n">
        <v>5000</v>
      </c>
    </row>
    <row r="36" spans="1:6">
      <c r="A36" s="4" t="n">
        <v>2022</v>
      </c>
      <c r="B36" s="4" t="n">
        <v>1000</v>
      </c>
      <c r="D36" s="4" t="n">
        <v>1000</v>
      </c>
    </row>
    <row r="37" spans="1:6">
      <c r="A37" s="3" t="s">
        <v>137</v>
      </c>
      <c r="B37" s="7" t="n">
        <v>513000</v>
      </c>
      <c r="D37" s="7" t="n">
        <v>513000</v>
      </c>
    </row>
    <row r="38" spans="1:6">
      <c r="A38" s="3" t="s">
        <v>1290</v>
      </c>
    </row>
    <row r="39" spans="1:6">
      <c r="A39" s="6" t="s">
        <v>1291</v>
      </c>
    </row>
    <row r="40" spans="1:6">
      <c r="A40" s="3" t="s">
        <v>1292</v>
      </c>
      <c r="D40" s="4" t="n">
        <v>312600</v>
      </c>
      <c r="E40" s="4" t="n">
        <v>323400</v>
      </c>
      <c r="F40" s="4" t="n">
        <v>323400</v>
      </c>
    </row>
    <row r="41" spans="1:6">
      <c r="A41" s="3" t="s">
        <v>1293</v>
      </c>
      <c r="D41" s="4" t="n">
        <v>4500</v>
      </c>
      <c r="F41" s="4" t="n">
        <v>5000</v>
      </c>
    </row>
    <row r="42" spans="1:6">
      <c r="A42" s="3" t="s">
        <v>1294</v>
      </c>
      <c r="D42" s="4" t="n">
        <v>-2000</v>
      </c>
      <c r="F42" s="4" t="n">
        <v>-4000</v>
      </c>
    </row>
    <row r="43" spans="1:6">
      <c r="A43" s="3" t="s">
        <v>1295</v>
      </c>
      <c r="D43" s="4" t="n">
        <v>-2000</v>
      </c>
      <c r="F43" s="4" t="n">
        <v>-11800</v>
      </c>
    </row>
    <row r="44" spans="1:6">
      <c r="A44" s="3" t="s">
        <v>1296</v>
      </c>
      <c r="B44" s="4" t="n">
        <v>313100</v>
      </c>
      <c r="D44" s="4" t="n">
        <v>313100</v>
      </c>
      <c r="F44" s="4" t="n">
        <v>312600</v>
      </c>
    </row>
    <row r="45" spans="1:6">
      <c r="A45" s="3" t="s">
        <v>1297</v>
      </c>
      <c r="B45" s="4" t="n">
        <v>313100</v>
      </c>
      <c r="D45" s="4" t="n">
        <v>313100</v>
      </c>
    </row>
    <row r="46" spans="1:6">
      <c r="A46" s="3" t="s">
        <v>1298</v>
      </c>
      <c r="B46" s="4" t="n">
        <v>1500</v>
      </c>
      <c r="D46" s="4" t="n">
        <v>1500</v>
      </c>
    </row>
    <row r="47" spans="1:6">
      <c r="A47" s="6" t="s">
        <v>1299</v>
      </c>
    </row>
    <row r="48" spans="1:6">
      <c r="A48" s="3" t="s">
        <v>1300</v>
      </c>
      <c r="D48" s="8" t="n">
        <v>24.49</v>
      </c>
      <c r="E48" s="8" t="n">
        <v>24.4</v>
      </c>
      <c r="F48" s="8" t="n">
        <v>24.4</v>
      </c>
    </row>
    <row r="49" spans="1:6">
      <c r="A49" s="3" t="s">
        <v>1301</v>
      </c>
      <c r="D49" s="9" t="n">
        <v>35.54</v>
      </c>
      <c r="F49" s="9" t="n">
        <v>26.43</v>
      </c>
    </row>
    <row r="50" spans="1:6">
      <c r="A50" s="3" t="s">
        <v>1302</v>
      </c>
      <c r="D50" s="9" t="n">
        <v>16.61</v>
      </c>
      <c r="F50" s="9" t="n">
        <v>20.12</v>
      </c>
    </row>
    <row r="51" spans="1:6">
      <c r="A51" s="3" t="s">
        <v>1303</v>
      </c>
      <c r="D51" s="9" t="n">
        <v>24.93</v>
      </c>
      <c r="F51" s="9" t="n">
        <v>24.47</v>
      </c>
    </row>
    <row r="52" spans="1:6">
      <c r="A52" s="3" t="s">
        <v>1304</v>
      </c>
      <c r="B52" s="8" t="n">
        <v>24.69</v>
      </c>
      <c r="D52" s="9" t="n">
        <v>24.69</v>
      </c>
      <c r="F52" s="8" t="n">
        <v>24.49</v>
      </c>
    </row>
    <row r="53" spans="1:6">
      <c r="A53" s="3" t="s">
        <v>1305</v>
      </c>
      <c r="B53" s="9" t="n">
        <v>24.69</v>
      </c>
      <c r="D53" s="9" t="n">
        <v>24.69</v>
      </c>
    </row>
    <row r="54" spans="1:6">
      <c r="A54" s="3" t="s">
        <v>1306</v>
      </c>
      <c r="B54" s="8" t="n">
        <v>23.65</v>
      </c>
      <c r="D54" s="8" t="n">
        <v>23.65</v>
      </c>
    </row>
    <row r="55" spans="1:6">
      <c r="A55" s="6" t="s">
        <v>1307</v>
      </c>
    </row>
    <row r="56" spans="1:6">
      <c r="A56" s="3" t="s">
        <v>1308</v>
      </c>
      <c r="D56" s="3" t="s">
        <v>1309</v>
      </c>
      <c r="F56" s="3" t="s">
        <v>1310</v>
      </c>
    </row>
    <row r="57" spans="1:6">
      <c r="A57" s="3" t="s">
        <v>1311</v>
      </c>
      <c r="D57" s="3" t="s">
        <v>1309</v>
      </c>
    </row>
    <row r="58" spans="1:6">
      <c r="A58" s="3" t="s">
        <v>1312</v>
      </c>
      <c r="D58" s="3" t="s">
        <v>1313</v>
      </c>
    </row>
    <row r="59" spans="1:6">
      <c r="A59" s="6" t="s">
        <v>1314</v>
      </c>
    </row>
    <row r="60" spans="1:6">
      <c r="A60" s="3" t="s">
        <v>1308</v>
      </c>
      <c r="B60" s="7" t="n">
        <v>4445192</v>
      </c>
      <c r="D60" s="7" t="n">
        <v>4445192</v>
      </c>
      <c r="F60" s="7" t="n">
        <v>4705807</v>
      </c>
    </row>
    <row r="61" spans="1:6">
      <c r="A61" s="3" t="s">
        <v>1311</v>
      </c>
      <c r="B61" s="4" t="n">
        <v>4445192</v>
      </c>
      <c r="D61" s="4" t="n">
        <v>4445192</v>
      </c>
    </row>
    <row r="62" spans="1:6">
      <c r="A62" s="3" t="s">
        <v>1312</v>
      </c>
      <c r="B62" s="7" t="n">
        <v>22860</v>
      </c>
      <c r="D62" s="7" t="n">
        <v>22860</v>
      </c>
    </row>
    <row r="63" spans="1:6">
      <c r="A63" s="3" t="s">
        <v>1315</v>
      </c>
    </row>
    <row r="64" spans="1:6">
      <c r="A64" s="6" t="s">
        <v>243</v>
      </c>
    </row>
    <row r="65" spans="1:6">
      <c r="A65" s="3" t="s">
        <v>1284</v>
      </c>
      <c r="D65" s="3" t="s">
        <v>1316</v>
      </c>
    </row>
    <row r="66" spans="1:6">
      <c r="A66" s="3" t="s">
        <v>1317</v>
      </c>
    </row>
    <row r="67" spans="1:6">
      <c r="A67" s="6" t="s">
        <v>243</v>
      </c>
    </row>
    <row r="68" spans="1:6">
      <c r="A68" s="3" t="s">
        <v>1284</v>
      </c>
      <c r="D68" s="3" t="s">
        <v>1318</v>
      </c>
    </row>
    <row r="69" spans="1:6">
      <c r="A69" s="3" t="s">
        <v>1319</v>
      </c>
    </row>
    <row r="70" spans="1:6">
      <c r="A70" s="6" t="s">
        <v>1320</v>
      </c>
    </row>
    <row r="71" spans="1:6">
      <c r="A71" s="3" t="s">
        <v>1292</v>
      </c>
      <c r="D71" s="4" t="n">
        <v>77000</v>
      </c>
      <c r="E71" s="4" t="n">
        <v>79000</v>
      </c>
      <c r="F71" s="4" t="n">
        <v>79000</v>
      </c>
    </row>
    <row r="72" spans="1:6">
      <c r="A72" s="3" t="s">
        <v>1293</v>
      </c>
      <c r="D72" s="4" t="n">
        <v>7413</v>
      </c>
    </row>
    <row r="73" spans="1:6">
      <c r="A73" s="3" t="s">
        <v>1321</v>
      </c>
      <c r="F73" s="4" t="n">
        <v>-2000</v>
      </c>
    </row>
    <row r="74" spans="1:6">
      <c r="A74" s="3" t="s">
        <v>1322</v>
      </c>
      <c r="D74" s="4" t="n">
        <v>-4803</v>
      </c>
    </row>
    <row r="75" spans="1:6">
      <c r="A75" s="3" t="s">
        <v>1296</v>
      </c>
      <c r="B75" s="4" t="n">
        <v>79610</v>
      </c>
      <c r="D75" s="4" t="n">
        <v>79610</v>
      </c>
      <c r="F75" s="4" t="n">
        <v>77000</v>
      </c>
    </row>
    <row r="76" spans="1:6">
      <c r="A76" s="3" t="s">
        <v>1323</v>
      </c>
      <c r="B76" s="4" t="n">
        <v>79610</v>
      </c>
      <c r="D76" s="4" t="n">
        <v>79610</v>
      </c>
    </row>
    <row r="77" spans="1:6">
      <c r="A77" s="6" t="s">
        <v>1324</v>
      </c>
    </row>
    <row r="78" spans="1:6">
      <c r="A78" s="3" t="s">
        <v>1300</v>
      </c>
      <c r="D78" s="8" t="n">
        <v>20.02</v>
      </c>
      <c r="E78" s="8" t="n">
        <v>20.02</v>
      </c>
      <c r="F78" s="8" t="n">
        <v>20.02</v>
      </c>
    </row>
    <row r="79" spans="1:6">
      <c r="A79" s="3" t="s">
        <v>1301</v>
      </c>
      <c r="D79" s="9" t="n">
        <v>35.77</v>
      </c>
    </row>
    <row r="80" spans="1:6">
      <c r="A80" s="3" t="s">
        <v>1325</v>
      </c>
      <c r="F80" s="9" t="n">
        <v>19.85</v>
      </c>
    </row>
    <row r="81" spans="1:6">
      <c r="A81" s="3" t="s">
        <v>1326</v>
      </c>
      <c r="D81" s="9" t="n">
        <v>35.68</v>
      </c>
    </row>
    <row r="82" spans="1:6">
      <c r="A82" s="3" t="s">
        <v>1304</v>
      </c>
      <c r="B82" s="8" t="n">
        <v>20.54</v>
      </c>
      <c r="D82" s="9" t="n">
        <v>20.54</v>
      </c>
      <c r="F82" s="8" t="n">
        <v>20.02</v>
      </c>
    </row>
    <row r="83" spans="1:6">
      <c r="A83" s="3" t="s">
        <v>1327</v>
      </c>
      <c r="D83" s="8" t="n">
        <v>20.54</v>
      </c>
    </row>
    <row r="84" spans="1:6">
      <c r="A84" s="6" t="s">
        <v>1277</v>
      </c>
    </row>
    <row r="85" spans="1:6">
      <c r="A85" s="3" t="s">
        <v>1278</v>
      </c>
      <c r="B85" s="7" t="n">
        <v>81000</v>
      </c>
      <c r="C85" s="4" t="n">
        <v>72000</v>
      </c>
      <c r="D85" s="7" t="n">
        <v>373000</v>
      </c>
      <c r="E85" s="7" t="n">
        <v>189000</v>
      </c>
    </row>
    <row r="86" spans="1:6">
      <c r="A86" s="6" t="s">
        <v>1279</v>
      </c>
    </row>
    <row r="87" spans="1:6">
      <c r="A87" s="4" t="n">
        <v>2017</v>
      </c>
      <c r="B87" s="4" t="n">
        <v>70000</v>
      </c>
      <c r="D87" s="4" t="n">
        <v>70000</v>
      </c>
    </row>
    <row r="88" spans="1:6">
      <c r="A88" s="4" t="n">
        <v>2018</v>
      </c>
      <c r="B88" s="4" t="n">
        <v>138000</v>
      </c>
      <c r="D88" s="4" t="n">
        <v>138000</v>
      </c>
    </row>
    <row r="89" spans="1:6">
      <c r="A89" s="4" t="n">
        <v>2019</v>
      </c>
      <c r="B89" s="4" t="n">
        <v>35000</v>
      </c>
      <c r="D89" s="4" t="n">
        <v>35000</v>
      </c>
    </row>
    <row r="90" spans="1:6">
      <c r="A90" s="4" t="n">
        <v>2020</v>
      </c>
      <c r="B90" s="4" t="n">
        <v>27000</v>
      </c>
      <c r="D90" s="4" t="n">
        <v>27000</v>
      </c>
    </row>
    <row r="91" spans="1:6">
      <c r="A91" s="4" t="n">
        <v>2021</v>
      </c>
      <c r="B91" s="4" t="n">
        <v>12000</v>
      </c>
      <c r="D91" s="4" t="n">
        <v>12000</v>
      </c>
    </row>
    <row r="92" spans="1:6">
      <c r="A92" s="4" t="n">
        <v>2022</v>
      </c>
      <c r="B92" s="4" t="n">
        <v>2000</v>
      </c>
      <c r="D92" s="4" t="n">
        <v>2000</v>
      </c>
    </row>
    <row r="93" spans="1:6">
      <c r="A93" s="3" t="s">
        <v>137</v>
      </c>
      <c r="B93" s="7" t="n">
        <v>284000</v>
      </c>
      <c r="D93" s="7" t="n">
        <v>284000</v>
      </c>
    </row>
    <row r="94" spans="1:6">
      <c r="A94" s="3" t="s">
        <v>1328</v>
      </c>
    </row>
    <row r="95" spans="1:6">
      <c r="A95" s="6" t="s">
        <v>243</v>
      </c>
    </row>
    <row r="96" spans="1:6">
      <c r="A96" s="3" t="s">
        <v>1281</v>
      </c>
      <c r="D96" s="3" t="s">
        <v>1316</v>
      </c>
    </row>
    <row r="97" spans="1:6">
      <c r="A97" s="3" t="s">
        <v>1329</v>
      </c>
    </row>
    <row r="98" spans="1:6">
      <c r="A98" s="6" t="s">
        <v>243</v>
      </c>
    </row>
    <row r="99" spans="1:6">
      <c r="A99" s="3" t="s">
        <v>1281</v>
      </c>
      <c r="D99" s="3" t="s">
        <v>1318</v>
      </c>
    </row>
    <row r="100" spans="1:6">
      <c r="A100" s="3" t="s">
        <v>1330</v>
      </c>
    </row>
    <row r="101" spans="1:6">
      <c r="A101" s="6" t="s">
        <v>243</v>
      </c>
    </row>
    <row r="102" spans="1:6">
      <c r="A102" s="3" t="s">
        <v>1281</v>
      </c>
      <c r="D102" s="3" t="s">
        <v>1331</v>
      </c>
    </row>
    <row r="103" spans="1:6">
      <c r="A103" s="6" t="s">
        <v>1320</v>
      </c>
    </row>
    <row r="104" spans="1:6">
      <c r="A104" s="3" t="s">
        <v>1292</v>
      </c>
      <c r="D104" s="4" t="n">
        <v>55000</v>
      </c>
    </row>
    <row r="105" spans="1:6">
      <c r="A105" s="3" t="s">
        <v>1293</v>
      </c>
      <c r="F105" s="4" t="n">
        <v>55000</v>
      </c>
    </row>
    <row r="106" spans="1:6">
      <c r="A106" s="3" t="s">
        <v>1321</v>
      </c>
      <c r="D106" s="4" t="n">
        <v>-2500</v>
      </c>
    </row>
    <row r="107" spans="1:6">
      <c r="A107" s="3" t="s">
        <v>1296</v>
      </c>
      <c r="B107" s="4" t="n">
        <v>52500</v>
      </c>
      <c r="D107" s="4" t="n">
        <v>52500</v>
      </c>
      <c r="F107" s="4" t="n">
        <v>55000</v>
      </c>
    </row>
    <row r="108" spans="1:6">
      <c r="A108" s="3" t="s">
        <v>1323</v>
      </c>
      <c r="B108" s="4" t="n">
        <v>52500</v>
      </c>
      <c r="D108" s="4" t="n">
        <v>52500</v>
      </c>
    </row>
    <row r="109" spans="1:6">
      <c r="A109" s="6" t="s">
        <v>1324</v>
      </c>
    </row>
    <row r="110" spans="1:6">
      <c r="A110" s="3" t="s">
        <v>1300</v>
      </c>
      <c r="D110" s="8" t="n">
        <v>23.13</v>
      </c>
    </row>
    <row r="111" spans="1:6">
      <c r="A111" s="3" t="s">
        <v>1301</v>
      </c>
      <c r="F111" s="8" t="n">
        <v>23.13</v>
      </c>
    </row>
    <row r="112" spans="1:6">
      <c r="A112" s="3" t="s">
        <v>1325</v>
      </c>
      <c r="D112" s="9" t="n">
        <v>25.29</v>
      </c>
    </row>
    <row r="113" spans="1:6">
      <c r="A113" s="3" t="s">
        <v>1304</v>
      </c>
      <c r="B113" s="8" t="n">
        <v>23.08</v>
      </c>
      <c r="D113" s="9" t="n">
        <v>23.08</v>
      </c>
      <c r="F113" s="8" t="n">
        <v>23.13</v>
      </c>
    </row>
    <row r="114" spans="1:6">
      <c r="A114" s="3" t="s">
        <v>1327</v>
      </c>
      <c r="D114" s="8" t="n">
        <v>23.08</v>
      </c>
    </row>
    <row r="115" spans="1:6">
      <c r="A115" s="6" t="s">
        <v>1277</v>
      </c>
    </row>
    <row r="116" spans="1:6">
      <c r="A116" s="3" t="s">
        <v>1278</v>
      </c>
      <c r="B116" s="7" t="n">
        <v>127000</v>
      </c>
      <c r="C116" s="7" t="n">
        <v>127000</v>
      </c>
      <c r="D116" s="7" t="n">
        <v>364000</v>
      </c>
      <c r="E116" s="7" t="n">
        <v>381000</v>
      </c>
    </row>
    <row r="117" spans="1:6">
      <c r="A117" s="6" t="s">
        <v>1279</v>
      </c>
    </row>
    <row r="118" spans="1:6">
      <c r="A118" s="4" t="n">
        <v>2017</v>
      </c>
      <c r="B118" s="4" t="n">
        <v>127000</v>
      </c>
      <c r="D118" s="4" t="n">
        <v>127000</v>
      </c>
    </row>
    <row r="119" spans="1:6">
      <c r="A119" s="4" t="n">
        <v>2018</v>
      </c>
      <c r="B119" s="4" t="n">
        <v>198000</v>
      </c>
      <c r="D119" s="4" t="n">
        <v>198000</v>
      </c>
    </row>
    <row r="120" spans="1:6">
      <c r="A120" s="3" t="s">
        <v>137</v>
      </c>
      <c r="B120" s="7" t="n">
        <v>325000</v>
      </c>
      <c r="D120" s="7" t="n">
        <v>325000</v>
      </c>
    </row>
    <row r="121" spans="1:6">
      <c r="A121" s="3" t="s">
        <v>1332</v>
      </c>
    </row>
    <row r="122" spans="1:6">
      <c r="A122" s="6" t="s">
        <v>1277</v>
      </c>
    </row>
    <row r="123" spans="1:6">
      <c r="A123" s="3" t="s">
        <v>1333</v>
      </c>
      <c r="D123" s="3" t="s">
        <v>1334</v>
      </c>
    </row>
    <row r="124" spans="1:6">
      <c r="A124" s="3" t="s">
        <v>1335</v>
      </c>
      <c r="D124" s="3" t="s">
        <v>1124</v>
      </c>
    </row>
    <row r="125" spans="1:6">
      <c r="A125" s="3" t="s">
        <v>1336</v>
      </c>
    </row>
    <row r="126" spans="1:6">
      <c r="A126" s="6" t="s">
        <v>1277</v>
      </c>
    </row>
    <row r="127" spans="1:6">
      <c r="A127" s="3" t="s">
        <v>1333</v>
      </c>
      <c r="D127" s="3" t="s">
        <v>1334</v>
      </c>
    </row>
    <row r="128" spans="1:6">
      <c r="A128" s="3" t="s">
        <v>1335</v>
      </c>
      <c r="D128" s="3" t="s">
        <v>112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08:17Z</dcterms:created>
  <dcterms:modified xmlns:dcterms="http://purl.org/dc/terms/" xmlns:xsi="http://www.w3.org/2001/XMLSchema-instance" xsi:type="dcterms:W3CDTF">2017-11-09T08:08:17Z</dcterms:modified>
</cp:coreProperties>
</file>